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Business Combinations and Acqu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Federal Home Loan Bank Advances" sheetId="16" state="visible" r:id="rId16"/>
    <sheet xmlns:r="http://schemas.openxmlformats.org/officeDocument/2006/relationships" name="Long-Term Borrowings" sheetId="17" state="visible" r:id="rId17"/>
    <sheet xmlns:r="http://schemas.openxmlformats.org/officeDocument/2006/relationships" name="Shareholders' Equity and Minimu"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Derivative and Hedging Activiti" sheetId="22" state="visible" r:id="rId22"/>
    <sheet xmlns:r="http://schemas.openxmlformats.org/officeDocument/2006/relationships" name="Basis of Presentation (Policies" sheetId="23" state="visible" r:id="rId23"/>
    <sheet xmlns:r="http://schemas.openxmlformats.org/officeDocument/2006/relationships" name="Earnings Per Common Share (Tabl" sheetId="24" state="visible" r:id="rId24"/>
    <sheet xmlns:r="http://schemas.openxmlformats.org/officeDocument/2006/relationships" name="Business Combinations and Acq25"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and Lease 28" sheetId="28" state="visible" r:id="rId28"/>
    <sheet xmlns:r="http://schemas.openxmlformats.org/officeDocument/2006/relationships" name="Other Real Estate Owned (Tables" sheetId="29" state="visible" r:id="rId29"/>
    <sheet xmlns:r="http://schemas.openxmlformats.org/officeDocument/2006/relationships" name="Federal Home Loan Bank Advanc30" sheetId="30" state="visible" r:id="rId30"/>
    <sheet xmlns:r="http://schemas.openxmlformats.org/officeDocument/2006/relationships" name="Long-Term Borrowings (Tables)" sheetId="31" state="visible" r:id="rId31"/>
    <sheet xmlns:r="http://schemas.openxmlformats.org/officeDocument/2006/relationships" name="Shareholders' Equity and Mini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Tables)" sheetId="35" state="visible" r:id="rId35"/>
    <sheet xmlns:r="http://schemas.openxmlformats.org/officeDocument/2006/relationships" name="Derivative and Hedging Activi36" sheetId="36" state="visible" r:id="rId36"/>
    <sheet xmlns:r="http://schemas.openxmlformats.org/officeDocument/2006/relationships" name="Basis of Presentation - Additio" sheetId="37" state="visible" r:id="rId37"/>
    <sheet xmlns:r="http://schemas.openxmlformats.org/officeDocument/2006/relationships" name="Earnings Per Common Share - Com" sheetId="38" state="visible" r:id="rId38"/>
    <sheet xmlns:r="http://schemas.openxmlformats.org/officeDocument/2006/relationships" name="Earnings Per Common Share - Wei" sheetId="39" state="visible" r:id="rId39"/>
    <sheet xmlns:r="http://schemas.openxmlformats.org/officeDocument/2006/relationships" name="Business Combinations and Acq40" sheetId="40" state="visible" r:id="rId40"/>
    <sheet xmlns:r="http://schemas.openxmlformats.org/officeDocument/2006/relationships" name="Business Combinations and Acq41" sheetId="41" state="visible" r:id="rId41"/>
    <sheet xmlns:r="http://schemas.openxmlformats.org/officeDocument/2006/relationships" name="Business Combinations and Acq42" sheetId="42" state="visible" r:id="rId42"/>
    <sheet xmlns:r="http://schemas.openxmlformats.org/officeDocument/2006/relationships" name="Business Combinations and Acq43" sheetId="43" state="visible" r:id="rId43"/>
    <sheet xmlns:r="http://schemas.openxmlformats.org/officeDocument/2006/relationships" name="Investment Securities - Additio" sheetId="44" state="visible" r:id="rId44"/>
    <sheet xmlns:r="http://schemas.openxmlformats.org/officeDocument/2006/relationships" name="Investment Securities - Amortiz" sheetId="45" state="visible" r:id="rId45"/>
    <sheet xmlns:r="http://schemas.openxmlformats.org/officeDocument/2006/relationships" name="Investment Securities - Estimat" sheetId="46" state="visible" r:id="rId46"/>
    <sheet xmlns:r="http://schemas.openxmlformats.org/officeDocument/2006/relationships" name="Investment Securities - Securit" sheetId="47" state="visible" r:id="rId47"/>
    <sheet xmlns:r="http://schemas.openxmlformats.org/officeDocument/2006/relationships" name="Loans - Major Classifications o" sheetId="48" state="visible" r:id="rId48"/>
    <sheet xmlns:r="http://schemas.openxmlformats.org/officeDocument/2006/relationships" name="Loans - Additional Information " sheetId="49" state="visible" r:id="rId49"/>
    <sheet xmlns:r="http://schemas.openxmlformats.org/officeDocument/2006/relationships" name="Loans - Roll Forward of Accreta" sheetId="50" state="visible" r:id="rId50"/>
    <sheet xmlns:r="http://schemas.openxmlformats.org/officeDocument/2006/relationships" name="Loans - Major Categories of Loa" sheetId="51" state="visible" r:id="rId51"/>
    <sheet xmlns:r="http://schemas.openxmlformats.org/officeDocument/2006/relationships" name="Loans - Aging of the Recorded I" sheetId="52" state="visible" r:id="rId52"/>
    <sheet xmlns:r="http://schemas.openxmlformats.org/officeDocument/2006/relationships" name="Loans - Loans, Excluding PCI Lo" sheetId="53" state="visible" r:id="rId53"/>
    <sheet xmlns:r="http://schemas.openxmlformats.org/officeDocument/2006/relationships" name="Allowance for Loan and Lease 54" sheetId="54" state="visible" r:id="rId54"/>
    <sheet xmlns:r="http://schemas.openxmlformats.org/officeDocument/2006/relationships" name="Allowance for Loan and Lease 55" sheetId="55" state="visible" r:id="rId55"/>
    <sheet xmlns:r="http://schemas.openxmlformats.org/officeDocument/2006/relationships" name="Allowance for Loan and Lease 56" sheetId="56" state="visible" r:id="rId56"/>
    <sheet xmlns:r="http://schemas.openxmlformats.org/officeDocument/2006/relationships" name="Allowance for Loan and Lease 57" sheetId="57" state="visible" r:id="rId57"/>
    <sheet xmlns:r="http://schemas.openxmlformats.org/officeDocument/2006/relationships" name="Allowance for Loan and Lease 58" sheetId="58" state="visible" r:id="rId58"/>
    <sheet xmlns:r="http://schemas.openxmlformats.org/officeDocument/2006/relationships" name="Other Real Estate Owned - Addit" sheetId="59" state="visible" r:id="rId59"/>
    <sheet xmlns:r="http://schemas.openxmlformats.org/officeDocument/2006/relationships" name="Other Real Estate Owned (Detail" sheetId="60" state="visible" r:id="rId60"/>
    <sheet xmlns:r="http://schemas.openxmlformats.org/officeDocument/2006/relationships" name="Federal Home Loan Bank Advanc61" sheetId="61" state="visible" r:id="rId61"/>
    <sheet xmlns:r="http://schemas.openxmlformats.org/officeDocument/2006/relationships" name="Federal Home Loan Bank Advanc62" sheetId="62" state="visible" r:id="rId62"/>
    <sheet xmlns:r="http://schemas.openxmlformats.org/officeDocument/2006/relationships" name="Long-Term Borrowings - Addition" sheetId="63" state="visible" r:id="rId63"/>
    <sheet xmlns:r="http://schemas.openxmlformats.org/officeDocument/2006/relationships" name="Long-Term Borrowings - Summary " sheetId="64" state="visible" r:id="rId64"/>
    <sheet xmlns:r="http://schemas.openxmlformats.org/officeDocument/2006/relationships" name="Shareholders' Equity and Mini65" sheetId="65" state="visible" r:id="rId65"/>
    <sheet xmlns:r="http://schemas.openxmlformats.org/officeDocument/2006/relationships" name="Shareholders' Equity and Mini66" sheetId="66" state="visible" r:id="rId66"/>
    <sheet xmlns:r="http://schemas.openxmlformats.org/officeDocument/2006/relationships" name="Stock-Based Compensation - Addi" sheetId="67" state="visible" r:id="rId67"/>
    <sheet xmlns:r="http://schemas.openxmlformats.org/officeDocument/2006/relationships" name="Stock-Based Compensation - Comp" sheetId="68" state="visible" r:id="rId68"/>
    <sheet xmlns:r="http://schemas.openxmlformats.org/officeDocument/2006/relationships" name="Stock-Based Compensation - Weig" sheetId="69" state="visible" r:id="rId69"/>
    <sheet xmlns:r="http://schemas.openxmlformats.org/officeDocument/2006/relationships" name="Stock-Based Compensation - Stoc" sheetId="70" state="visible" r:id="rId70"/>
    <sheet xmlns:r="http://schemas.openxmlformats.org/officeDocument/2006/relationships" name="Stock-Based Compensation - Opti" sheetId="71" state="visible" r:id="rId71"/>
    <sheet xmlns:r="http://schemas.openxmlformats.org/officeDocument/2006/relationships" name="Stock-Based Compensation - Unve" sheetId="72" state="visible" r:id="rId72"/>
    <sheet xmlns:r="http://schemas.openxmlformats.org/officeDocument/2006/relationships" name="Income Taxes - Reconciliation o" sheetId="73" state="visible" r:id="rId73"/>
    <sheet xmlns:r="http://schemas.openxmlformats.org/officeDocument/2006/relationships" name="Income Taxes - Additional Infor" sheetId="74" state="visible" r:id="rId74"/>
    <sheet xmlns:r="http://schemas.openxmlformats.org/officeDocument/2006/relationships" name="Fair Value - Additional Informa" sheetId="75" state="visible" r:id="rId75"/>
    <sheet xmlns:r="http://schemas.openxmlformats.org/officeDocument/2006/relationships" name="Fair Value - Assets and Liabili" sheetId="76" state="visible" r:id="rId76"/>
    <sheet xmlns:r="http://schemas.openxmlformats.org/officeDocument/2006/relationships" name="Fair Value - Fair Value Measure" sheetId="77" state="visible" r:id="rId77"/>
    <sheet xmlns:r="http://schemas.openxmlformats.org/officeDocument/2006/relationships" name="Fair Value - Quantitative Infor" sheetId="78" state="visible" r:id="rId78"/>
    <sheet xmlns:r="http://schemas.openxmlformats.org/officeDocument/2006/relationships" name="Fair Value - Assets and Liabi79" sheetId="79" state="visible" r:id="rId79"/>
    <sheet xmlns:r="http://schemas.openxmlformats.org/officeDocument/2006/relationships" name="Fair Value - Quantitative Inf80" sheetId="80" state="visible" r:id="rId80"/>
    <sheet xmlns:r="http://schemas.openxmlformats.org/officeDocument/2006/relationships" name="Fair Value - Carrying Amounts a" sheetId="81" state="visible" r:id="rId81"/>
    <sheet xmlns:r="http://schemas.openxmlformats.org/officeDocument/2006/relationships" name="Derivative and Hedging Activi82" sheetId="82" state="visible" r:id="rId82"/>
    <sheet xmlns:r="http://schemas.openxmlformats.org/officeDocument/2006/relationships" name="Derivative and Hedging Activi83" sheetId="83" state="visible" r:id="rId83"/>
    <sheet xmlns:r="http://schemas.openxmlformats.org/officeDocument/2006/relationships" name="Derivative and Hedging Activi84" sheetId="84" state="visible" r:id="rId84"/>
    <sheet xmlns:r="http://schemas.openxmlformats.org/officeDocument/2006/relationships" name="Derivative and Hedging Activi85" sheetId="85" state="visible" r:id="rId85"/>
  </sheets>
  <definedNames/>
  <calcPr calcId="124519" fullCalcOnLoad="1"/>
</workbook>
</file>

<file path=xl/sharedStrings.xml><?xml version="1.0" encoding="utf-8"?>
<sst xmlns="http://schemas.openxmlformats.org/spreadsheetml/2006/main" uniqueCount="1197">
  <si>
    <t>Document and Entity Information - shares</t>
  </si>
  <si>
    <t>3 Months Ended</t>
  </si>
  <si>
    <t>Mar. 31, 2017</t>
  </si>
  <si>
    <t>Apr. 21, 2017</t>
  </si>
  <si>
    <t>Document Information [Line Items]</t>
  </si>
  <si>
    <t>Entity Registrant Name</t>
  </si>
  <si>
    <t>Capital Bank Financial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ommon Class A</t>
  </si>
  <si>
    <t>Entity Common Stock, Shares Outstanding</t>
  </si>
  <si>
    <t>Common Class B</t>
  </si>
  <si>
    <t>Consolidated Balance Sheets (Unaudited) - USD ($) $ in Thousands</t>
  </si>
  <si>
    <t>Dec. 31, 2016</t>
  </si>
  <si>
    <t>Assets</t>
  </si>
  <si>
    <t>Cash and due from banks</t>
  </si>
  <si>
    <t>Interest-bearing deposits in other banks</t>
  </si>
  <si>
    <t>Total cash and cash equivalents</t>
  </si>
  <si>
    <t>Trading securities</t>
  </si>
  <si>
    <t>Investment securities available-for-sale at fair value (amortized cost $1,168,995 and $927,266, respectively)</t>
  </si>
  <si>
    <t>Investment securities held-to-maturity at amortized cost (fair value $445,696 and $460,911, respectively)</t>
  </si>
  <si>
    <t>Loans held for sale</t>
  </si>
  <si>
    <t>Loans, net of deferred loan costs and fees</t>
  </si>
  <si>
    <t>Less: Allowance for loan and lease losses</t>
  </si>
  <si>
    <t>Loans, net</t>
  </si>
  <si>
    <t>Other real estate owned</t>
  </si>
  <si>
    <t>Premises and equipment, net</t>
  </si>
  <si>
    <t>Goodwill</t>
  </si>
  <si>
    <t>Intangible assets, net</t>
  </si>
  <si>
    <t>Deferred income tax asset, net</t>
  </si>
  <si>
    <t>Bank owned life insurance</t>
  </si>
  <si>
    <t>Other assets</t>
  </si>
  <si>
    <t>Total Assets</t>
  </si>
  <si>
    <t>Deposits:</t>
  </si>
  <si>
    <t>Non-interest bearing demand</t>
  </si>
  <si>
    <t>Interest bearing demand</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t>
  </si>
  <si>
    <t xml:space="preserve"> </t>
  </si>
  <si>
    <t>Shareholders’ equity</t>
  </si>
  <si>
    <t>Preferred stock $0.01 par value: 50,000 shares authorized, 0 shares issued</t>
  </si>
  <si>
    <t>Additional paid in capital</t>
  </si>
  <si>
    <t>Retained earnings</t>
  </si>
  <si>
    <t>Accumulated other comprehensive loss</t>
  </si>
  <si>
    <t>Treasury stock, at cost, 13,040 and 13,040 shares, respectively</t>
  </si>
  <si>
    <t>Total shareholders’ equity</t>
  </si>
  <si>
    <t>Total Liabilities and Shareholders’ Equity</t>
  </si>
  <si>
    <t>Common stock</t>
  </si>
  <si>
    <t>Consolidated Balance Sheets (Unaudited) (Parenthetical) - USD ($) $ in Thousands</t>
  </si>
  <si>
    <t>Amortized cost of investment securities available-for-sale</t>
  </si>
  <si>
    <t>Fair value of investment securities held-to-maturity</t>
  </si>
  <si>
    <t>Preferred stock, par value (in dollars per share)</t>
  </si>
  <si>
    <t>Preferred stock, shares authorized (in shares)</t>
  </si>
  <si>
    <t>Preferred stock, shares issued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Mar. 31, 2016</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Service charges on deposit accounts</t>
  </si>
  <si>
    <t>Debit card income</t>
  </si>
  <si>
    <t>Fees on mortgage loans originated and sold</t>
  </si>
  <si>
    <t>Investment advisory and trust fees</t>
  </si>
  <si>
    <t>Termination of loss share agreements</t>
  </si>
  <si>
    <t>Investment securities gains, net</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gains on sales of OREO</t>
  </si>
  <si>
    <t>Foreclosed asset related expense</t>
  </si>
  <si>
    <t>Loan workout expense</t>
  </si>
  <si>
    <t>Conversion and merger related expense</t>
  </si>
  <si>
    <t>Professional fees</t>
  </si>
  <si>
    <t>Regulatory assessments</t>
  </si>
  <si>
    <t>Restructuring charges, net</t>
  </si>
  <si>
    <t>Other expense</t>
  </si>
  <si>
    <t>Total non-interest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Net Income</t>
  </si>
  <si>
    <t>Other comprehensive income (loss) before tax:</t>
  </si>
  <si>
    <t>Unrealized holding gains on investment securities available-for-sale</t>
  </si>
  <si>
    <t>Reclassification adjustment for losses amortized in net income on securities held-to-maturity</t>
  </si>
  <si>
    <t>Unrealized holding gains (losses) on cash flow hedges</t>
  </si>
  <si>
    <t>Reclassification adjustments for net gains included in net income on cash flow hedges</t>
  </si>
  <si>
    <t>Other comprehensive income (loss), before tax:</t>
  </si>
  <si>
    <t>Tax effect</t>
  </si>
  <si>
    <t>Other comprehensive income (loss), net of tax:</t>
  </si>
  <si>
    <t>Comprehensive income</t>
  </si>
  <si>
    <t>Consolidated Statements of Changes in Shareholders' Equity (Unaudited) - USD ($) shares in Thousands, $ in Thousands</t>
  </si>
  <si>
    <t>Total</t>
  </si>
  <si>
    <t>Common StockCommon Class A</t>
  </si>
  <si>
    <t>Common StockCommon Class B</t>
  </si>
  <si>
    <t>Additional Paid in Capital</t>
  </si>
  <si>
    <t>Retained Earnings</t>
  </si>
  <si>
    <t>Accumulated Other Comprehensive Income (Loss)</t>
  </si>
  <si>
    <t>Treasury Stock</t>
  </si>
  <si>
    <t>Beginning balance (in shares) at Dec. 31, 2015</t>
  </si>
  <si>
    <t>Beginning balance at Dec. 31, 2015</t>
  </si>
  <si>
    <t>Increase (Decrease) in Stockholders' Equity [Roll Forward]</t>
  </si>
  <si>
    <t>Dividends paid</t>
  </si>
  <si>
    <t>Other comprehensive income (loss), net of tax expense (benefit)</t>
  </si>
  <si>
    <t>Stock-based compensation</t>
  </si>
  <si>
    <t>Restricted stock grants (in shares)</t>
  </si>
  <si>
    <t>Restricted stock grants</t>
  </si>
  <si>
    <t>Nonqualified stock option exercise (in shares)</t>
  </si>
  <si>
    <t>Nonqualified stock option exercise</t>
  </si>
  <si>
    <t>Purchase of treasury stock (in shares)</t>
  </si>
  <si>
    <t>Purchase of treasury stock</t>
  </si>
  <si>
    <t>Ending balance (in shares) at Mar. 31, 2016</t>
  </si>
  <si>
    <t>Ending balance at Mar. 31, 2016</t>
  </si>
  <si>
    <t>Beginning balance (in shares) at Dec. 31, 2016</t>
  </si>
  <si>
    <t>Beginning balance at Dec. 31, 2016</t>
  </si>
  <si>
    <t>Restricted stock cancelled (in shares)</t>
  </si>
  <si>
    <t>Restricted stock cancelled</t>
  </si>
  <si>
    <t>Conversion of shares (in shares)</t>
  </si>
  <si>
    <t>Conversion of shares</t>
  </si>
  <si>
    <t>Ending balance (in shares) at Mar. 31, 2017</t>
  </si>
  <si>
    <t>Ending balance at Mar. 31, 2017</t>
  </si>
  <si>
    <t>Consolidated Statements of Changes in Shareholders' Equity (Unaudited) (Parenthetical) - USD ($) $ in Thousands</t>
  </si>
  <si>
    <t>Dividends paid (in dollars per share)</t>
  </si>
  <si>
    <t>Other comprehensive income tax expense (benefit)</t>
  </si>
  <si>
    <t>Consolidated Statements of Cash Flows (Unaudited) - USD ($) $ in Thousands</t>
  </si>
  <si>
    <t>Cash flows from operating activities</t>
  </si>
  <si>
    <t>Adjustments to reconcile net income to net cash provided by operating activities:</t>
  </si>
  <si>
    <t>Accretion of purchased credit impaired loans</t>
  </si>
  <si>
    <t>Depreciation and amortization</t>
  </si>
  <si>
    <t>Deferred income tax</t>
  </si>
  <si>
    <t>Net amortization of investment securities premium/discount</t>
  </si>
  <si>
    <t>Net realized gains on investment securities</t>
  </si>
  <si>
    <t>Other</t>
  </si>
  <si>
    <t>Net deferred loan origination fees</t>
  </si>
  <si>
    <t>Mortgage loans originated for sale</t>
  </si>
  <si>
    <t>Proceeds from sales of mortgage loans originated for sale</t>
  </si>
  <si>
    <t>Origination of mortgage servicing rights</t>
  </si>
  <si>
    <t>Gains on sales/disposals of premises and equipment</t>
  </si>
  <si>
    <t>Net proceeds from FDIC loss share agreements</t>
  </si>
  <si>
    <t>Change in other assets</t>
  </si>
  <si>
    <t>Change in accrued expenses and other liabilities</t>
  </si>
  <si>
    <t>Net cash provided by operating activities</t>
  </si>
  <si>
    <t>Cash flows from investing activities</t>
  </si>
  <si>
    <t>Purchases of investment securities available-for-sale</t>
  </si>
  <si>
    <t>Purchases of investment securities held-to-maturity</t>
  </si>
  <si>
    <t>Repayments of principal and maturities of investment securities available-for-sale</t>
  </si>
  <si>
    <t>Repayments of principal and maturities of investment securities held-to-maturity</t>
  </si>
  <si>
    <t>Net sales of FHLB and FRB stock</t>
  </si>
  <si>
    <t>Net (increase) decrease in loans</t>
  </si>
  <si>
    <t>Proceeds paid to FDIC for settlement of loss share agreements</t>
  </si>
  <si>
    <t>Purchases of premises and equipment</t>
  </si>
  <si>
    <t>Proceeds from sales of premises and equipment</t>
  </si>
  <si>
    <t>Proceeds from sales of OREO</t>
  </si>
  <si>
    <t>Net cash (used in) provided by investing activities</t>
  </si>
  <si>
    <t>Cash flows from financing activities</t>
  </si>
  <si>
    <t>Net increase in demand, money market and savings accounts</t>
  </si>
  <si>
    <t>Net decrease in time deposits</t>
  </si>
  <si>
    <t>Net increase in short-term borrowings</t>
  </si>
  <si>
    <t>Proceeds from short-term FHLB advances</t>
  </si>
  <si>
    <t>Repayment of short-term FHLB advances</t>
  </si>
  <si>
    <t>Proceeds from long-term FHLB advances</t>
  </si>
  <si>
    <t>Repayment of long-term FHLB advances</t>
  </si>
  <si>
    <t>Excess tax benefit from share-based payment</t>
  </si>
  <si>
    <t>Proceeds from exercise of stock options</t>
  </si>
  <si>
    <t>Purchases of treasury stock</t>
  </si>
  <si>
    <t>Net cash provided by financing activities</t>
  </si>
  <si>
    <t>Net (decrease) in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t>
  </si>
  <si>
    <t>Transfers of other assets to OREO</t>
  </si>
  <si>
    <t>Basis of Presentation</t>
  </si>
  <si>
    <t>Accounting Policies [Abstract]</t>
  </si>
  <si>
    <t>Basis of Presentation 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Capital Bank Corporation”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eight depository institutions, including the assets and certain deposits from failed banks. CBF has a total of 193 full service banking offices located in Florida, North and South Carolina, Tennessee and Virginia. During the three months ended March 31, 2017 , the Company closed and consolidated three branches in conjunction with the merger of CommunityOne. The Company expects to close and consolidate an additional fifteen branches and incur an additional charge of approximately $4.0 million during 2017. As such, the Company transfered $6.2 million from fixed assets to bank properties held for sale during the three months ended March 31, 2017 .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6. Use of Estimates and Assumptions 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Recent Accounting Pronouncements In March 2017, the Financial Accounting Standard Board (the “FASB”) Accounting Standards Update ("ASU") 2017-07, "Compensation - Retirement Benefits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The amendments in this update are effective for public business entities for fiscal years beginning after December 15, 2017. The Company is currently evaluating this ASU to determine the impact on its consolidated financial position, results of operations and cash flows. In January 2017, the FASB issued ASU 2017-04, "Intangibles - Goodwill and Other (Topic 350)". The amendments in this update aim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The Company is currently evaluating this ASU to determine the impact on its consolidated financial position, results of operations and cash flows. In January 2017, the FASB issued ASU 2017-01, "Business Combinations (Topic 805)".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position, results of operations and cash flows. In May 2016, the FASB issued ASU 2016-12, "Revenue from Contracts with Customers (Topic 606): Narrow-Scope Improvements and Practical Expedients". The amendments in this Update represent minor corrections or improvements to narrow aspects of Topic 606, as amended by ASU No. 2014-09, and do not change the core principle of the guidance in Topic 606. The effective date and transition requirements for the amendments in this Update are the same as the effective date and transition requirements for Topic 606 (and any other Topic amended by Update 2014-09), which is not yet effective. The Company is currently evaluating this ASU to determine the impact on its consolidated financial position, results of operations and cash flows. In August 2016, the FASB issued ASU 2016-15, "Statement of Cash Flows—Credit Losses (Topic 230)".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Company is currently evaluating this ASU to determine the impact on its consolidated financial position, results of operations and cash flows. In June 2016, the FASB issued ASU 2016-13, "Financial Instruments—Credit Losses (Topic 326)". Assets Measured at Amortized Cost—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The Company is currently evaluating this ASU to determine the impact on its consolidated financial position, results of operations and cash flows. In March 2016, the FASB issued ASU 2016-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permitted, we early adopted this ASU during the fourth quarter of 2016. As allowed by the ASU, the Company's adoption was prospective, therefore, prior periods have not been adjusted. The adoption did not have a material impact on the Company's consolidated financial statements. In March 2016, the FASB issued ASU No. 2016-08, “Revenue from Contracts with Customers (Topic 606): Principal versus Agent Considerations (Reporting Revenue Gross versus Net)”. The amendments in this update will clarify the implementation guidance on principal versus agent considerations.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effective date and transition requirements for the amendments in this update are the same as the effective date and transition requirements for Topic 606 (and any other Topic amended by update 2014-09 listed below), which is not yet effective. The Company is currently evaluating this ASU to determine the impact on its consolidated financial position, results of operations and cash flows. In March 2016, the FASB issued ASU 2016-7, "Investments—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did not have a material impact on the Company's consolidated financial statements. In March 2016, the FASB issued ASU 2016-6,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The adoption did not have a material impact on the Company's consolidated financial statements. In January 2016, the FASB issued ASU 2016-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FASB and IASB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The Company is currently evaluating this ASU to determine the impact on its consolidated financial position, results of operations and cash flows. For public business entities, the amendments in ASU 2016-2 are effective for fiscal years beginning after December 15, 2018. In January 2016, the FASB issued ASU 2016-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May 2014, the FASB issued ASU 2014-9, "Revenue from Contracts with Customers (Topic 606)".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Revenue from contracts with customers (Topic 606) - Deferral of the Effective Date". The amendments in ASU 2015-14 establish December 15, 2017 as the effective date of the information related to ASU 2014-09, “Revenue from Contracts with Customers (Topic 606)”. The Company is currently evaluating this ASU to determine the impact on its consolidated financial position, results of operations and cash flows.</t>
  </si>
  <si>
    <t>Earnings Per Common Share</t>
  </si>
  <si>
    <t>Earnings Per Share [Abstract]</t>
  </si>
  <si>
    <t>Earnings Per Common Share Basic earnings per share is computed as net income attributable to common shareholders divided by the weighted average number of common shares outstanding during the period. Diluted earnings per share include the dilutive effect of additional potential common shares issuable under stock options and unvested restricted shares computed using the treasury stock method. Earnings per share have been computed based on the following: (Shares in thousands) Three Months Ended March 31, 2017 March 31, 2016 Weighted average number of shares outstanding: Basic 51,634 43,063 Dilutive effect of options outstanding 1,427 840 Dilutive effect of unvested restricted shares 66 1 Diluted 53,127 43,904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Shares in thousands) Three Months Ended March 31, 2017 March 31, 2016 Anti-dilutive stock options — 39 Anti-dilutive unvested restricted shares 113 —</t>
  </si>
  <si>
    <t>Business Combinations and Acquisitions</t>
  </si>
  <si>
    <t>Business Combinations [Abstract]</t>
  </si>
  <si>
    <t>Business Combinations and Acquisitions Acquisition of CommunityOne Bancorp On October 26, 2016, the Company completed its acquisition of CommunityOne Bancorp (“CommunityOne”) whereby CommunityOne merged with and into the Company. CommunityOne was a North Carolina-based bank with $2.4 billion in assets and 45 full service banking branches as of October 26, 2016. The combination will strengthen Capital Bank’s franchise in North Carolina, particularly in Charlotte, as well as in Greensboro/Winston Salem and the Catawba/Caldwell county area . The Company acquired 100% of the outstanding common stock of CommunityOne. The total purchase price for CommunityOne was $340.5 million , consisting of $51.9 million of cash, and the issuance of 8.9 million shares of Capital Bank Common Stock valued at $288.6 million based on the Company's stock on October 25, 2016.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with any excess of purchase consideration over the net assets being reported as goodwill. As the fair value of consideration paid exceeded the estimated fair value of net assets acquired, nondeductible goodwill of $103.4 million was recorded. Fair value estimates are based on the information available, and are subject to change for up to one year after the closing date of the acquisition as additional information relative to the closing date fair values becomes available. During the three months ended March 31, 2017 , the Company adjusted the acquisition date balance sheet to reflect (1) a $0.4 million increase due to a recovery on a fully charged off loan; (2) a $1.0 million increase in the deferred tax asset; and (3) a $1.4 million decrease in Goodwill caused by the net effect of these adjustments. These adjustments are reflected in the table below. Management continues to review initial estimates on certain areas such as loan valuations, core deposit intangibles and the deferred tax asset. The following table summarizes the Company's investment and CommunityOne's opening balance sheet as of October 26, 2016 adjusted to their preliminary fair value: (Dollars in thousands) Fair value of assets acquired: October 26, 2016 Cash and cash equivalents $ 58,308 Investment securities 488,814 Loans 1,497,785 Premises and equipment 46,763 Goodwill 103,443 Other intangible assets 22,518 Deferred tax asset 60,695 Other assets 82,716 Total assets acquired 2,361,042 Fair value of liabilities assumed: Deposits 1,892,443 Long term debt and other borrowings 105,720 Other liabilities 22,345 Total liabilities assumed 2,020,508 Net assets acquired $ 340,534 The following table summarizes the fair value of loans, the total contractual principal and interest payments, and management's estimate of expected total cash payments of purchase credit impaired loans: (Dollars in thousands) Fair Value of Acquired Loans Gross Contractual Amounts Receivable Best Estimate of Contractual Cash Flows not to be Collected Loans acquired subject to ASC 310-30 $ 129,075 $ 182,927 $ 34,219 In addition, the Bank acquired loans of $1.4 billion not determined to be purchase credit impaired at the time of acquisition. These loans have an estimated cash flow of $1.6 billion and management expects to collect contractual required payments from the borrower with similar characteristics as other non-impaired loans. In the assumption of deposit liabilities, the Company estimated the fair value of the core deposits intangible asset to be $19.9 million , which will be amortized utilizing an accelerated amortization method over an estimated economic life of 10 years . Fair value estimates are based on factors such as type of deposit, retention rates, interest rates and customer relationships. Pro-forma financial information Pro-forma data for the three months ending March 31, 2017 and March 31, 2016 listed in the table below presents pro-forma information as if the CommunityOne acquisition occurred at the beginning of 2016. The results include $3.0 million and $1.7 million of transaction and integration expense incurred during the three months ended March 31, 2017 and March 31, 2016, respectively. The pro-forma financial information is not necessarily indicative of the results of operations that would have occurred had the transactions been effected on the assumed dates. (Dollars and shares in thousands, except per share data) For the three months ended March 31, 2017 For the three months ended March 31, 2016 Net interest income $ 82,116 $ 78,072 Net income $ 20,883 $ 13,154 Basic earnings per share $ 0.40 $ 0.25 Diluted earnings per share $ 0.39 $ 0.25</t>
  </si>
  <si>
    <t>Investment Securities</t>
  </si>
  <si>
    <t>Investments, Debt and Equity Securities [Abstract]</t>
  </si>
  <si>
    <t>Investment Securities Trading securities totaled $ 4.2 million and $3.8 million at March 31, 2017 and December 31, 2016 , respectively. The amortized cost and estimated fair value of investment securities available-for-sale and held-to-maturity at March 31, 2017 and December 31, 2016 , are presented below: (Dollars in thousands) March 31, 2017 Amortized Unrealized Unrealized Estimated Available-for-Sale Corporate bonds $ 59,737 $ 1,508 $ 143 $ 61,102 State and political subdivisions—tax exempt 11,868 — 706 11,162 Mortgage-backed securities—residential issued by government sponsored entities 1,094,322 1,617 16,843 1,079,096 Industrial revenue bonds 3,068 68 — 3,136 Total $ 1,168,995 $ 3,193 $ 17,692 $ 1,154,496 Held-to-Maturity U.S. Government agencies $ 10,679 $ 111 $ — $ 10,790 Corporate bonds 94,008 600 738 93,870 State and political subdivisions—tax exempt 8,129 532 — 8,661 State and political subdivisions—taxable 518 12 — 530 Mortgage-backed securities—residential issued by government sponsored entities 332,686 1,462 2,303 331,845 Total $ 446,020 $ 2,717 $ 3,041 $ 445,696 (Dollars in thousands) December 31, 2016 Amortized Cost Unrealized Gains Unrealized Losses Estimated Fair Value Available-for-Sale Corporate bonds $ 28,354 $ 786 $ 187 $ 28,953 State and political subdivisions—tax exempt 11,871 — 794 11,077 Mortgage-backed securities—residential issued by government sponsored entities 883,802 1,644 16,524 868,922 Industrial revenue bonds 3,239 59 — 3,298 Total $ 927,266 $ 2,489 $ 17,505 $ 912,250 Held-to-Maturity U.S. Government agencies $ 11,234 $ 77 $ — $ 11,311 Corporate bonds 94,010 279 2,301 91,988 State and political subdivisions—tax exempt 8,069 389 — 8,458 State and political subdivisions—taxable 520 13 — 533 Mortgage-backed securities—residential issued by government sponsored entities 350,126 1,081 2,586 348,621 Total $ 463,959 $ 1,839 $ 4,887 $ 460,911 There were no sales of securities during the three months ended March 31, 2017 and March 31, 2016. The estimated fair value of investment securities at March 31, 2017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March 31, 2017 Amortized Estimated Yield Available-for-Sale Due in one year or less $ — $ — — % Due after one year through five years — — — % Due after five years through ten years 30,197 31,051 3.10 % Due after ten years 44,476 44,349 2.85 % Mortgage-backed securities—residential issued by government sponsored entities 1,094,322 1,079,096 2.32 % Total $ 1,168,995 $ 1,154,496 2.36 % Amortized Estimated Yield Held-to-Maturity Due in one year or less $ 697 $ 699 1.72 % Due after one year through five years 59,749 59,612 4.90 % Due after five years through ten years 41,691 42,220 5.04 % Due after ten years 11,197 11,320 2.86 % Mortgage-backed securities—residential issued by government sponsored entities 332,686 331,845 2.37 % Total $ 446,020 $ 445,696 2.97 % Securities with unrealized losses not recognized in income, and the period of time they have been in an unrealized loss position, are as follows: (Dollars in thousands) Less than 12 Months 12 Months or Longer Total March 31, 2017 Estimated Unrealized Estimated Unrealized Estimated Unrealized Available-for-Sale Corporate bonds $ 20,396 $ 143 $ — $ — $ 20,396 $ 143 State and political subdivisions—tax exempt 11,162 706 — — 11,162 706 Mortgage-backed securities—residential issued by government sponsored entities 823,743 16,843 — — 823,743 16,843 Total $ 855,301 $ 17,692 $ — $ — $ 855,301 $ 17,692 Held-to-Maturity U.S. government agencies $ 10,790 $ 333 $ — $ — $ 10,790 $ 333 Corporate bonds 14,975 25 29,325 713 44,300 738 Mortgage-backed securities—residential issued by government sponsored entities 257,034 5,579 8,006 325 265,040 5,904 Total $ 282,799 $ 5,937 $ 37,331 $ 1,038 $ 320,130 $ 6,975 (Dollars in thousands) Less than 12 Months 12 Months or Longer Total December 31, 2016 Estimated Fair Value Unrealized Losses Estimated Fair Value Unrealized Losses Estimated Fair Value Unrealized Losses Available-for-Sale Corporate bonds $ — $ — $ 8,412 $ 187 $ 8,412 $ 187 State and political subdivisions - tax exempt 11,077 794 — — 11,077 794 Mortgage-backed securities—residential issued by government sponsored entities 672,672 16,524 — — 672,672 16,524 Total $ 683,749 $ 17,318 $ 8,412 $ 187 $ 692,161 $ 17,505 Held-to-Maturity U.S Government agencies $ 11,311 $ 402 $ — $ — $ 11,311 $ 402 Corporate bonds 24,629 371 28,112 1,930 52,741 2,301 Mortgage-backed securities—residential issued by government sponsored entities 276,555 6,614 8,494 332 285,049 6,946 Total $ 312,495 $ 7,387 $ 36,606 $ 2,262 $ 349,101 $ 9,649 As of March 31, 2017 , the Company’s security portfolio consisted of 176 securities, 91 of which were in an unrealized loss position. The majority of unrealized losses are related to the Company’s corporate bonds and mortgage-backed securities. The corporate bonds in an unrealized loss position at March 31, 2017 and December 31, 2016 continue to perform and are expected to perform through maturity. Unrealized losses associated with these securities are primarily due to changes in interest rates and market volatility, and the corporate issuers have not experienced significant adverse events that would call into question their ability to repay those debt obligations according to contractual terms. Further, because the Company does not have the intent to sell these corporate bonds and it is more likely than not that it will not be required to sell the securities before their anticipated recovery of their amortized cost bases, the Company does not consider these securities to be other-than-temporarily impaired as of March 31, 2017 or December 31, 2016 . All of the mortgage-backed securities at March 31, 2017 and December 31, 2016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March 31, 2017 or December 31, 2016 . Investment securities having carrying values of approximately $660.3 million and $621.8 million at March 31, 2017 and December 31, 2016 , respectively, were pledged to secure public funds on deposit, securities sold under agreements to repurchase, and for other purposes as required by law.</t>
  </si>
  <si>
    <t>Loans</t>
  </si>
  <si>
    <t>Receivables [Abstract]</t>
  </si>
  <si>
    <t>Loans Major classifications of loans, including loans held for sale, are as follows: (Dollars in thousands) March 31, 2017 December 31, 2016 Non-owner occupied commercial real estate $ 1,187,344 $ 1,130,883 Other commercial construction and land 350,401 327,622 Multifamily commercial real estate 115,996 117,515 1-4 family residential construction and land 157,920 140,030 Total commercial real estate 1,811,661 1,716,050 Owner occupied commercial real estate 1,313,086 1,321,405 Commercial and industrial 1,443,828 1,468,874 Total commercial 2,756,914 2,790,279 1-4 family residential 1,787,097 1,714,702 Home equity loans 502,099 507,759 Other consumer loans 422,775 448,972 Total consumer 2,711,971 2,671,433 Other 231,409 228,430 Total loans $ 7,511,955 $ 7,406,192 Total loans include $5.0 million and $12.9 million of loans held for sale and $16.4 million and $15.5 million of net deferred loan origination costs and fees as of March 31, 2017 and December 31, 2016 , respectively. As of March 31, 2017 , other loans include $43.5 million , $151.6 million and $1.4 million of farm land, state and political subdivision obligations and deposit customer overdrafts, respectively. As of December 31, 2016 , other loans include $41.9 million , $149.0 million and $1.6 million of farm land, state and political subdivision obligations and deposit customer overdrafts, respectively. The Company designates purchased credit impaired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s of Income, unless related to non-credit events. Additionally, if the Company has favorable changes in estimates of cash flows expected to be collected for a loan pool such that the then-present value exceeds the recorded investment of that pool, the Company will first reverse any previously established allowance for loan and lease losses for the pool. If such estimate exceeds the amount of any previously established allowance, the Company will accrete future interest income over the remaining life of the pool at a rate which, when used to discount the expected cash flows, results in the then-present value of such cash flows equaling the recorded investment of the pool at the time of the revised estimate. 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 (Dollars in thousands) Three Months Ended March 31, 2017 March 31, 2016 Accretable Yield Balance at beginning of period $ 161,639 $ 208,844 Accretion of income (18,783 ) (20,843 ) Reclassification from nonaccretable difference 16,357 14,937 Other (6,559 ) (7,873 ) Balance at end of period $ 152,654 $ 195,065 Nonaccretable difference, balance at the end of the period $ 127,657 $ 134,060 The accretable yield is accreted into interest income over the estimated life of the PCI loans using the level yield method. The accretable yield will change due to changes in: • The estimate of the remaining life of PCI loans which may change the amount of future interest income, and possibly principal, expected to be collected; • The estimate of the amount of contractually required principal and interest payments over the estimated life that will not be collected (the nonaccretable difference); and • Indices for PCI loans with variable rates of interest. 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 The following is a summary of the major categories of loans outstanding as of March 31, 2017 and December 31, 2016 : (Dollars in thousands) Non-PCI Loans March 31, 2017 New Acquired PCI Loans Total Non-owner occupied commercial real estate $ 744,502 $ 215,582 $ 227,260 $ 1,187,344 Other commercial construction and land 208,508 76,406 65,487 350,401 Multifamily commercial real estate 79,411 16,266 20,319 115,996 1-4 family residential construction and land 131,600 26,007 313 157,920 Total commercial real estate 1,164,021 334,261 313,379 1,811,661 Owner occupied commercial real estate 910,444 233,223 169,419 1,313,086 Commercial and industrial loans 1,270,575 89,755 83,498 1,443,828 Total commercial 2,181,019 322,978 252,917 2,756,914 1-4 family residential 1,089,469 497,469 200,159 1,787,097 Home equity loans 179,315 259,135 63,649 502,099 Other consumer loans 315,339 80,287 27,149 422,775 Total consumer 1,584,123 836,891 290,957 2,711,971 Other 194,182 8,207 29,020 231,409 Total loans $ 5,123,345 $ 1,502,337 $ 886,273 $ 7,511,955 (Dollars in thousands) Non-PCI Loans December 31, 2016 New Acquired PCI Loans Total Loans Non-owner occupied commercial real estate $ 680,044 $ 221,304 $ 229,535 $ 1,130,883 Other commercial construction and land 182,486 73,248 71,888 327,622 Multifamily commercial real estate 77,694 19,108 20,713 117,515 1-4 family residential construction and land 105,816 33,831 383 140,030 Total commercial real estate 1,046,040 347,491 322,519 1,716,050 Owner occupied commercial real estate 901,957 239,982 179,466 1,321,405 Commercial and industrial loans 1,283,012 96,494 89,368 1,468,874 Total commercial 2,184,969 336,476 268,834 2,790,279 1-4 family residential 994,323 505,420 214,959 1,714,702 Home equity loans 172,883 268,093 66,783 507,759 Other consumer loans 330,423 88,134 30,415 448,972 Total consumer 1,497,629 861,647 312,157 2,671,433 Other 185,839 9,776 32,815 228,430 Total loans $ 4,914,477 $ 1,555,390 $ 936,325 $ 7,406,192 The following tables present the aging of the recorded investment in past due loans, based on contractual terms, as of March 31, 2017 : (Dollars in thousands) 30-89 Days Past Due Greater than 90 Days Past Due Non-accrual Total Non-purchased credit impaired loans Non-owner occupied commercial real estate $ — $ — $ 2,324 $ 2,324 Other commercial construction and land 120 — 192 312 Multifamily commercial real estate — — — — 1-4 family residential construction and land — — — — Total commercial real estate 120 — 2,516 2,636 Owner occupied commercial real estate — — 4,443 4,443 Commercial and industrial loans 3 — 760 763 Total commercial 3 — 5,203 5,206 1-4 family residential 625 — 968 1,593 Home equity loans 1,350 — 2,246 3,596 Other consumer loans 4,854 — 2,675 7,529 Total consumer 6,829 — 5,889 12,718 Other — — — — Total loans $ 6,952 $ — $ 13,608 $ 20,560 (Dollars in thousands) 30-89 Days Past Due Greater than 90 Days Past Due Non-accrual Total Purchased credit impaired loans * Non-owner occupied commercial real estate $ 13 $ 400 $ — $ 413 Other commercial construction and land 276 880 — 1,156 Multifamily commercial real estate — 432 — 432 1-4 family residential construction and land — — — — Total commercial real estate 289 1,712 — 2,001 Owner occupied commercial real estate 1,158 4,101 — 5,259 Commercial and industrial loans 333 333 — 666 Total commercial 1,491 4,434 — 5,925 1-4 family residential 1,920 2,592 — 4,512 Home equity loans 855 1,129 — 1,984 Other consumer loans 2,467 894 — 3,361 Total consumer 5,242 4,615 — 9,857 Other 294 681 — 975 Total loans $ 7,316 $ 11,442 $ — $ 18,758 The following tables present the aging of the recorded investment in past due loans, based on contractual terms, as of December 31, 2016 : (Dollars in thousands) 30-89 Days Past Due Greater than 90 Days Past Due and Still Accruing/Accreting Non-accrual Total Non-purchased credit impaired loans Non-owner occupied commercial real estate $ — $ — $ 2,584 $ 2,584 Other commercial construction and land 23 — 204 227 Multifamily commercial real estate — — — — 1-4 family residential construction and land 148 — — 148 Total commercial real estate 171 — 2,788 2,959 Owner occupied commercial real estate 2,633 — 2,950 5,583 Commercial and industrial loans 169 — 698 867 Total commercial 2,802 — 3,648 6,450 1-4 family residential 493 — 1,048 1,541 Home equity loans 1,336 — 1,568 2,904 Other consumer loans 8,143 — 2,397 10,540 Total consumer 9,972 — 5,013 14,985 Other — — — — Total loans $ 12,945 $ — $ 11,449 $ 24,394 (Dollars in thousands) 30-89 Days Past Due Greater than 90 Days Past Due and Still Accruing/Accreting Non-accrual Total Purchased credit impaired loans * Non-owner occupied commercial real estate $ — $ 1,130 $ — $ 1,130 Other commercial construction and land 550 777 — 1,327 Multifamily commercial real estate — 420 — 420 1-4 family residential construction and land — — — — Total commercial real estate 550 2,327 — 2,877 Owner occupied commercial real estate 1,844 3,776 — 5,620 Commercial and industrial loans 592 509 — 1,101 Total commercial 2,436 4,285 — 6,721 1-4 family residential 4,288 6,060 — 10,348 Home equity loans 1,128 1,470 — 2,598 Other consumer loans 2,558 1,048 — 3,606 Total consumer 7,974 8,578 — 16,552 Other 87 716 — 803 Total loans $ 11,047 $ 15,906 $ — $ 26,953 * Pooled PCI loans are not classified as nonaccrual as they are considered to be accruing because their interest income relates to the accretable yield recognized under accounting for purchased credit-impaired loans and not to contractual interest payment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 and at least quarterly for commercial loans not rated pass. The Company uses the following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loans, excluding PCI loans, by internal rating at March 31, 2017 : Substandard (Dollars in thousands) Pass Special Mention Accruing Non-accrual Doubtful Total Non-owner occupied commercial real estate $ 954,965 $ 2,795 $ — $ 2,324 $ — $ 960,084 Other commercial construction and land 284,722 — — 192 — 284,914 Multifamily commercial real estate 95,477 — 200 — — 95,677 1-4 family residential construction and land 157,607 — — — — 157,607 Total commercial real estate 1,492,771 2,795 200 2,516 — 1,498,282 Owner occupied commercial real estate 1,108,754 26,546 3,924 4,443 — 1,143,667 Commercial and industrial loans 1,327,963 16,219 15,388 760 — 1,360,330 Total commercial 2,436,717 42,765 19,312 5,203 — 2,503,997 1-4 family residential 1,582,693 1,146 2,131 968 — 1,586,938 Home equity loans 434,571 60 1,573 2,246 — 438,450 Other consumer loans 392,908 — 43 2,675 — 395,626 Total consumer 2,410,172 1,206 3,747 5,889 — 2,421,014 Other 202,389 — — — — 202,389 Total loans $ 6,542,049 $ 46,766 $ 23,259 $ 13,608 $ — $ 6,625,682 The following table summarizes loans, excluding PCI loans, by internal rating at December 31, 2016 : Substandard (Dollars in thousands) Pass Special Mention Accruing Non-accrual Doubtful Total Non-owner occupied commercial real estate $ 896,394 $ 1,251 $ 1,119 $ 2,584 $ — $ 901,348 Other commercial construction and land 255,530 — — 204 — 255,734 Multifamily commercial real estate 96,802 — — — — 96,802 1-4 family residential construction and land 139,647 — — — — 139,647 Total commercial real estate 1,388,373 1,251 1,119 2,788 — 1,393,531 Owner occupied commercial real estate 1,124,285 10,210 4,494 2,950 — 1,141,939 Commercial and industrial loans 1,351,581 16,709 10,518 698 — 1,379,506 Total commercial 2,475,866 26,919 15,012 3,648 — 2,521,445 1-4 family residential 1,495,653 899 2,143 1,048 — 1,499,743 Home equity loans 437,880 62 1,466 1,568 — 440,976 Other consumer loans 416,117 — 43 2,397 — 418,557 Total consumer 2,349,650 961 3,652 5,013 — 2,359,276 Other 195,615 — — — — 195,615 Total loans $ 6,409,504 $ 29,131 $ 19,783 $ 11,449 $ — $ 6,469,867</t>
  </si>
  <si>
    <t>Allowance for Loan and Lease Losses</t>
  </si>
  <si>
    <t>Allowance for Loan and Lease Losses Activity in the allowance for loan and lease losses for the three months ended March 31, 2017 and 2016 is as follows: (Dollars in thousands) Three Months Ended March 31, 2017 March 31, 2016 Balance, beginning of period $ 43,065 $ 45,034 Provision (reversal) for loan losses for PCI loans 186 (9 ) Provision for loan losses for non-PCI loans 3,206 1,384 Non-PCI loans charged-off (3,183 ) (1,824 ) Recoveries of non-PCI loans previously charged-off 617 678 Balance, end of period $ 43,891 $ 45,263 The following tables present the roll forward of the allowance for loan and lease losses for the three months ended March 31, 2017 and 2016 by the class of loans against which the allowance is allocated: (Dollars in thousands) December 31, 2016 Provision/ Net (Charge-offs)/ March 31, 2017 Non-owner occupied commercial real estate $ 1,989 $ (749 ) $ 1 $ 1,241 Other commercial construction and land 12,692 974 2 13,668 Multifamily commercial real estate 171 — — 171 1-4 family residential construction and land 666 73 2 741 Total commercial real estate 15,518 298 5 15,821 Owner occupied commercial real estate 1,397 87 2 1,486 Commercial and industrial loans 9,509 (377 ) (214 ) 8,918 Total commercial 10,906 (290 ) (212 ) 10,404 1-4 family residential 9,188 (308 ) — 8,880 Home equity loans 1,214 (179 ) 44 1,079 Other consumer loans 5,890 3,588 (2,068 ) 7,410 Total consumer 16,292 3,101 (2,024 ) 17,369 Other 349 283 (335 ) 297 Total loans $ 43,065 $ 3,392 $ (2,566 ) $ 43,891 (Dollars in thousands) December 31, 2015 Provision/ Net(Charge-offs)/ March 31, 2016 Non-owner occupied commercial real estate $ 1,598 $ 66 $ 7 $ 1,671 Other commercial construction and land 12,919 274 3 13,196 Multifamily commercial real estate 186 (4 ) — 182 1-4 family residential construction and land 1,275 9 1 1,285 Total commercial real estate 15,978 345 11 16,334 Owner occupied commercial real estate 1,505 262 (80 ) 1,687 Commercial and industrial loans 9,627 465 37 10,129 Total commercial 11,132 727 (43 ) 11,816 1-4 family residential 11,057 (688 ) 5 10,374 Home equity loans 1,853 (370 ) 112 1,595 Other consumer loans 4,751 991 (900 ) 4,842 Total consumer 17,661 (67 ) (783 ) 16,811 Other 263 370 (331 ) 302 Total loans $ 45,034 $ 1,375 $ (1,146 ) $ 45,263 The following tables present the roll forward of the allowance for loan and lease losses for PCI and non-PCI loans for the three months ended March 31, 2017 and 2016 , by the class of loans against which the allowance is allocated: (Dollars in thousands) Three Months Ended March 31, 2017 March 31, 2016 Non-PCI PCI Total Non-PCI PCI Total Allowance for loan and lease losses at the beginning of the period $ 20,050 $ 23,015 $ 43,065 $ 20,546 $ 24,488 $ 45,034 Charge-offs: Non-owner occupied commercial real estate — — — (1 ) — (1 ) Other commercial construction and land — — — — — — Multifamily commercial real estate — — — — — — 1-4 family residential construction and land — — — — — — Total commercial real estate — — — (1 ) — (1 ) Owner occupied commercial real estate (6 ) — (6 ) (80 ) — (80 ) Commercial and industrial loans (240 ) — (240 ) (1 ) — (1 ) Total commercial (246 ) — (246 ) (81 ) — (81 ) 1-4 family residential (2 ) — (2 ) — — — Home equity loans (39 ) — (39 ) (61 ) — (61 ) Other consumer loans (2,322 ) — (2,322 ) (1,129 ) — (1,129 ) Total consumer (2,363 ) — (2,363 ) (1,190 ) — (1,190 ) Other (574 ) — (574 ) (552 ) — (552 ) Total charge-offs (3,183 ) — (3,183 ) (1,824 ) — (1,824 ) Recoveries: Non-owner occupied commercial real estate 1 — 1 8 — 8 Other commercial construction and land 2 — 2 3 — 3 Multifamily commercial real estate — — — — — — 1-4 family residential construction and land 2 — 2 1 — 1 Total commercial real estate 5 — 5 12 — 12 Owner occupied commercial real estate 8 — 8 — — — Commercial and industrial loans 26 — 26 38 — 38 Total commercial 34 — 34 38 — 38 1-4 family residential 2 — 2 5 — 5 Home equity loans 83 — 83 173 — 173 Other consumer loans 254 — 254 229 — 229 Total consumer 339 — 339 407 — 407 Other 239 — 239 221 — 221 Total recoveries 617 — 617 678 — 678 Net charge-offs (2,566 ) — (2,566 ) (1,146 ) — (1,146 ) Provision (reversal) for loan and lease losses: Non-owner occupied commercial real estate 29 (778 ) (749 ) (51 ) 117 66 Other commercial construction and land (150 ) 1,124 974 (103 ) 377 274 Multifamily commercial real estate 26 (26 ) — (14 ) 10 (4 ) 1-4 family residential construction and land 73 — 73 41 (32 ) 9 Total commercial real estate (22 ) 320 298 (127 ) 472 345 Owner occupied commercial real estate 146 (59 ) 87 138 124 262 Commercial and industrial loans (688 ) 311 (377 ) 306 159 465 Total commercial (542 ) 252 (290 ) 444 283 727 1-4 family residential (82 ) (226 ) (308 ) (100 ) (588 ) (688 ) Home equity loans (13 ) (166 ) (179 ) (155 ) (215 ) (370 ) Other consumer loans 3,549 39 3,588 984 7 991 Total consumer 3,454 (353 ) 3,101 729 (796 ) (67 ) Other 316 (33 ) 283 338 32 370 Total provision (reversal) for loan and lease losses 3,206 186 3,392 1,384 (9 ) 1,375 Allowance for loan and lease losses at the end of the period $ 20,690 $ 23,201 $ 43,891 $ 20,784 $ 24,479 $ 45,263 The following table presents the balance in the allowance for loan and lease losses and the recorded investment in loans by class of loan and by impairment evaluation method as of March 31, 2017 : (Dollars in thousands) Allowance for Loan and Lease Losses Loans Individually Collectively Purchased Individually Collectively Purchased Non-owner occupied commercial real estate $ — $ 989 $ 252 $ 2,797 $ 957,287 $ 227,260 Other commercial construction and land 22 1,528 12,118 123 284,791 65,487 Multifamily commercial real estate — 75 96 — 95,677 20,319 1-4 family residential construction and land — 741 — — 157,607 313 Total commercial real estate 22 3,333 12,466 2,920 1,495,362 313,379 Owner occupied commercial real estate 1 1,289 196 8,670 1,134,997 169,419 Commercial and industrial loans — 5,628 3,290 9,377 1,350,953 83,498 Total commercial 1 6,917 3,486 18,047 2,485,950 252,917 1-4 family residential 122 2,053 6,705 1,969 1,579,989 200,159 Home equity loans 126 541 412 1,451 436,999 63,649 Other consumer loans 12 7,279 119 453 395,173 27,149 Total consumer 260 9,873 7,236 3,873 2,412,161 290,957 Other — 284 13 — 202,389 29,020 Total loans $ 283 $ 20,407 $ 23,201 $ 24,840 $ 6,595,862 $ 886,273 (1) Loans collectively evaluated for impairment include $1.4 billion of acquired loans which are presented net of unamortized purchase discounts of $18.5 million . The following table presents the balance in the allowance for loan and lease losses and the recorded investment in loans by class of loan and by impairment evaluation method as of December 31, 2016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959 $ 1,030 $ 2,835 $ 898,513 $ 229,535 Other commercial construction and land 20 1,678 10,994 109 255,625 71,888 Multifamily commercial real estate — 49 122 — 96,802 20,713 1-4 family residential construction and land — 666 — — 139,647 383 Total commercial real estate 20 3,352 12,146 2,944 1,390,587 322,519 Owner occupied commercial real estate 1 1,141 255 8,858 1,133,081 179,466 Commercial and industrial loans 6 6,524 2,979 9,548 1,369,958 89,368 Total commercial 7 7,665 3,234 18,406 2,503,039 268,834 1-4 family residential 121 2,136 6,931 1,963 1,484,906 214,959 Home equity loans 113 523 578 1,392 439,584 66,783 Other consumer loans 13 5,797 80 452 418,105 30,415 Total consumer 247 8,456 7,589 3,807 2,342,595 312,157 Other — 303 46 — 195,615 32,815 Total loans $ 274 $ 19,776 $ 23,015 $ 25,157 $ 6,431,836 $ 936,325 (1) Loans collectively evaluated for impairment include $1.6 billion of acquired loans which are presented net of unamortized purchase discounts of $20.0 million . For the three months ended March 31, 2017 and March 31, 2016 , the amount of interest income recognized on loans that were impaired was not material . Troubled Debt Restructuring 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three months ended March 31, 2017 and 2016 ,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March 31, 2017 and 2016 . The Company had loans modified in TDRs with recorded investments of $2.4 million , $2.7 million and $1.4 million as of March 31, 2017 , December 31, 2016 and March 31, 2016 , respectively.</t>
  </si>
  <si>
    <t>Other Real Estate Owned</t>
  </si>
  <si>
    <t>Banking and Thrift [Abstract]</t>
  </si>
  <si>
    <t>Other Real Estate Owned The activity within Other Real Estate Owned (“OREO”) for the three months ended March 31, 2017 and 2016 is presented in the table below. For the three months ended March 31, 2017 and 2016 , proceeds on sales of OREO were $4.9 million and $7.1 million , respectively and net gains were $0.3 million and $0.7 million , respectively. (Dollars in thousands) Three Months Ended March 31, 2017 March 31, 2016 Balance, beginning of period $ 53,482 $ 52,776 Real estate acquired from borrowers and transfers from other assets 2,428 2,588 Valuation allowance (247 ) (467 ) Properties sold (4,613 ) (6,392 ) Balance, end of period $ 51,050 $ 48,505</t>
  </si>
  <si>
    <t>Federal Home Loan Bank Advances and Short-Term Borrowings</t>
  </si>
  <si>
    <t>Advances from Federal Home Loan Banks [Abstract]</t>
  </si>
  <si>
    <t>Federal Home Loan Bank Advances and Short-Term Borrowings Short-term borrowings include securities sold under agreements to repurchase, cash received from counterparties as collateral for mark-to-market exposure on interest rate swaps, and advances from the Federal Home Loan Bank (“FHLB”) . The Bank has securities sold under agreements to repurchase with customers. These overnight agreements are collateralized by investment securities of the United States Government or its agencies which are chosen by the Bank. The amounts outstanding at March 31, 2017 and December 31, 2016 were $20.4 million and $18.0 million , respectively, and were collateralized by $27.0 million and $27.6 million , respectively, of agency mortgage-backed securities. The Bank has $0.7 million and $1.2 million of short term borrowings related to cash received from counterparties as collateral for mark-to-market exposure on interest rate swaps at March 31, 2017 and December 31, 2016 , respectively. 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March 31, 2017 and December 31, 2016 provided for incremental borrowing availability of up to $552.7 million and $415.9 million , respectively. At March 31, 2017 and December 31, 2016 , the Bank had $15.3 million and $15.4 million in letters of credit issued by the FHLB respectively, of which $15.0 million and $15.2 million are used as collateral for public funds deposits in lieu of pledging securities to the State of Florida, respectively. The FHLB advances as of March 31, 2017 and December 31, 2016 consisted of the following: (Dollars in thousands) Contractual Outstanding Amount March 31, 2017 Maturity Date Interest Rate as of March 31, 2017 $ 50,000 May 19, 2017 1.07% 230 November 6, 2017 0.50% 50,000 November 20, 2017 0.87% (1 Month FRC + 2 bps)* 50,000 November 23, 2018 0.91% (1 Month FRC + 2 bps)* 50,000 December 31, 2019 0.92% (1 Month FRC + 2 bps)* 60,000 May 28, 2020 0.92% (1 Month FRC + 2 bps)* 80,000 September 20, 2021 0.93% (1 Month FRC + 8 bps)* 75,000 September 29, 2021 0.98% (1 Month FRC + 8 bps)* 75,000 January 20, 2022 0.93% (1 Month FRC + 8 bps)* 420 February 10, 2026 —% $ 490,650 (Dollars in thousands) Contractual Outstanding Amount December 31, 2016 Maturity Date Interest Rate as of December 31, 2016 $ 25,000 January 20, 2017 0.63% 155,000 May 19, 2017 0.80% 271 November 6, 2017 0.50% 50,000 November 20, 2017 0.65% (1 Month FRC + 2 bps)* 50,000 November 23, 2018 0.66% (1 Month FRC + 2 bps)* 50,000 December 31, 2019 0.64% (1 Month FRC + 2 bps)* 60,000 May 28, 2020 0.63% (1 Month FRC + 2 bps)* 80,000 September 20, 2021 0.71% (1 Month FRC + 8 bps)* 75,000 September 29, 2021 0.71% (1 Month FRC + 8 bps)* 430 February 10, 2026 —% $ 545,701 (*) FRC = FHLB Fixed Rate Credit interest rate.</t>
  </si>
  <si>
    <t>Long-Term Borrowings</t>
  </si>
  <si>
    <t>Debt Disclosure [Abstract]</t>
  </si>
  <si>
    <t xml:space="preserve">Long-Term Borrowings Subordinated Debentures Through its acquisitions of TIB Financial ("TIBB"), Capital Bank Corp. ("CBKN"), Green Bankshares ("GRNB"), Southern Community Financial ("SCMF" or "Southern Community"), and CommunityOne Bancorp ("COB" or "CommunityOne"), the Company assumed fourteen separate pooled offerings of trust preferred securities listed below.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 -year lives. The trust preferred securities and the debt securities are callable by the Company or the trust, at their respective option after a period of time, and at varying premiums and sooner in specific events, subject to prior approval by the Federal Reserve Board (“FRB”), if then required. Deferral of interest payments on the trust preferred securities is allowed for up to 60 months without being considered an event of default. The subordinated debentures are included in Tier 1 capital under the capital guidelines of the Dodd-Frank Act. The subordinated debentures as of March 31, 2017 and December 31, 2016 consisted of the following: (Dollars in thousands) Carrying Amount Date of Offering Face Amount March 31, 2017 December 31, 2016 Interest Rate as of March 31, 2017 Maturity Date July 31, 2001 $ 5,000 $ 4,034 $ 4,018 4.62 % (3 Month LIBOR + 358 bps) July 31, 2031 July 31, 2001 4,000 2,848 2,831 4.62 % (3 Month LIBOR + 358 bps) July 31, 2031 December 20, 2002 5,000 3,561 3,544 4.50 % (3 Month LIBOR + 335 bps) December 30, 2032 June 26, 2003 10,000 6,260 6,231 4.25 % (3 Month LIBOR + 310 bps) June 26, 2033 September 25, 2003 10,000 6,862 6,823 3.87 % (3 Month LIBOR + 285 bps) October 8, 2033 December 30, 2003 10,000 6,049 6,020 3.88 % (3 Month LIBOR + 285 bps) December 30, 2033 June 28, 2005 3,000 1,710 1,697 2.81 % (3 Month LIBOR + 168 bps) June 28, 2035 November 4, 2005 20,000 10,178 10,085 2.50 % (3 Month LIBOR + 137 bps) December 15, 2035 December 22, 2005 10,000 4,897 4,863 2.53 % (3 Month LIBOR + 140 bps) March 15, 2036 December 28, 2005 13,000 7,163 7,107 2.67 % (3 Month LIBOR + 154 bps) March 15, 2036 April 27, 2006 30,000 14,953 14,816 2.47 % (3 Month LIBOR + 132 bps) June 30, 2036 June 23, 2006 20,000 12,169 12,092 2.57 % (3 Month LIBOR + 155 bps) July 7, 2036 May 16, 2007 56,000 30,915 30,685 2.78 % (3 Month LIBOR + 165 bps) June 15, 2037 June 15, 2007 10,000 5,673 5,644 2.53 % (3 Month LIBOR + 143 bps) September 6, 2037 Total $ 206,000 $ 117,272 $ 116,456 </t>
  </si>
  <si>
    <t>Shareholders' Equity and Minimum Regulatory Capital Requirements</t>
  </si>
  <si>
    <t>Regulatory Capital Requirements [Abstract]</t>
  </si>
  <si>
    <t>Shareholders’ Equity and Minimum Regulatory Capital Requirements 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 To be considered well capitalized or adequately capitalized as defined under the regulatory framework for prompt corrective action, the Bank must maintain minimum Tier 1 leverage, Tier 1 common, Tier 1 risk-based and Total Risk-based ratios. At March 31, 2017 and December 31, 2016 the Bank maintained capital ratios exceeding the requirement to be considered well capitalized. These minimum ratios along with the actual ratios for the Company and the Bank are presented in the following tables: (Dollars in thousands) Well Capitalized Adequately Capitalized Actual March 31, 2017 Amount Ratio Amount Ratio Amount Ratio Tier 1 Leverage Capital (to Average Assets) CBF Consolidated N/A N/A $ 383,662 ≥ 4.0% $ 1,115,279 11.6% Bank $ 478,803 ≥ 5.0% $ 383,042 ≥ 4.0% $ 1,022,161 10.7% Tier 1 Common Equity Capital (to Risk-weighted Assets) CBF Consolidated N/A N/A $ 373,798 ≥ 4.5% $ 1,011,778 12.2% Bank $ 539,229 ≥ 6.5% $ 373,312 ≥ 4.5% $ 1,022,161 12.3% Tier 1 Risk-based Capital (to Risk-weighted Assets) CBF Consolidated N/A N/A $ 498,397 ≥ 6.0% $ 1,115,279 13.4% Bank $ 663,666 ≥ 8.0% $ 497,749 ≥ 6.0% $ 1,022,161 12.3% Total Risk-based Capital (to Risk-weighted Assets) CBF Consolidated N/A N/A $ 664,529 ≥ 8.0% $ 1,159,635 14.0% Bank $ 829,582 ≥ 10.0% $ 663,666 ≥ 8.0% $ 1,066,518 12.9% (Dollars in thousands) Well Capitalized Requirement Adequately Capitalized Requirement Actual December 31, 2016 Amount Ratio Amount Ratio Amount Ratio Tier 1 Capital (to Average Assets) CBF Consolidated N/A N/A $ 360,513 ≥ 4.0% $ 1,101,743 12.2% Bank $ 450,006 ≥ 5.0% $ 360,005 ≥ 4.0% $ 1,010,409 11.2% Tier 1 Common Equity Capital (to Risk-weighted Assets) CBF Consolidated N/A N/A $ 367,521 ≥ 4.5% $ 1,012,831 12.4% Bank $ 529,887 ≥ 6.5% $ 366,845 ≥ 4.5% $ 1,010,409 12.4% Tier 1 Capital (to Risk-weighted Assets) CBF Consolidated N/A N/A $ 490,028 ≥ 6.0% $ 1,101,743 13.5% Bank $ 652,169 ≥ 8.0% $ 489,127 ≥ 6.0% $ 1,010,409 12.4% Total Capital (to Risk-weighted Assets) CBF Consolidated N/A N/A $ 653,371 ≥ 8.0% $ 1,145,351 14.0% Bank $ 815,211 ≥ 10.0% $ 652,169 ≥ 8.0% $ 1,054,016 12.9% As of March 31, 2017 and December 31, 2016 , the Company and the Bank met all capital requirements to which they were subject. Tier 1 Capital for the Company includes trust preferred securities to the extent allowable. Dividends that may be paid by a national bank are limited to that bank’s retained net profits for the preceding two years plus retained net profits up to the date of any dividend declaration in the current calendar year. The Company received dividends from the Bank totaling $4.2 million , $6.1 million , $5.7 million , and $64.2 million , on January 31, 2017, January 24, 2017, October 19, 2016 and June 1, 2016, respectively. The Company may use these dividends for general corporate purposes including acquisitions, or as a return of capital to shareholders through future share repurchases or dividends. 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s of calculating those ratios. The new minimum capital level requirements applicable to the Company and the Bank under the final rules are as follows: (i) a new common equity Tier 1 capital ratio of 4.5% ; (ii) a Tier 1 capital ratio of 6% (increased from 4% ); (iii) a total capital ratio of 8% (unchanged from previous rules); and (iv) a Tier 1 leverage ratio of 4% for all institutions. The final rules also establish a “capital conservation buffer” above the new regulatory minimum capital requirements.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 (ii) a Tier 1 capital ratio of 8.5% , and (iii) a total capital ratio of 10.5% .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March 31, 2017 , our capital buffer is 4.9% ; exceeding the 2.5% 2019 requirement. 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increased capital level requirements in order to qualify as “well capitalized:” (i) a new common equity Tier 1 capital ratio of 6.5% ; (ii) a Tier 1 capital ratio of 8% (increased from 6% ); (iii) a total capital ratio of 10% (unchanged from previous rules); and (iv) a Tier 1 leverage ratio of 5% (unchanged from previous rules). Dividend Program On April 20, 2017, the Company's board of directors approved a quarterly common dividend of $0.12 per share payable on May 19, 2017, to shareholders of record as of May 5, 2017. S hare Repurchases The Company’s board of directors has authorized stock repurchases of up to $400.0 million . Stock repurchases may be made from time to time, on the open market or in privately negotiated transactions. The approved stock repurchase program does not obligate the Company to repurchase any particular amount of shares, and the program may be extended, modified, suspended, or discontinued at any time. As of March 31, 2017 , the Company has repurchased a total of $312.4 million , or 12,739,763 common shares at an average price of $24.52 per share with $87.6 million remaining under the current board authorized stock repurchase program. The Company accounts for treasury stock using the cost method as a reduction of shareholders’ equity in the accompanying Consolidated Balance Sheets and Statements of Changes in Shareholders’ Equity.</t>
  </si>
  <si>
    <t>Stock-Based Compensation</t>
  </si>
  <si>
    <t>Disclosure of Compensation Related Costs, Share-based Payments [Abstract]</t>
  </si>
  <si>
    <t>Stock-Based Compensation As of March 31, 2017 ,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 The 2013 Plan was effective May 22, 2013 and expires on May 22, 2023 , the tenth anniversary of the effective date. The maximum number of shares of common stock of the Company that may be optioned or awarded under this plan is 2,639,000 shares. Awards under this plan may be made to any person selected by the Compensation Committee. The following table summarizes the components and classification of stock-based compensation expense for the three months ended March 31, 2017 and 2016 : (Dollars in thousands) Three Months Ended March 31, 2017 March 31, 2016 Stock options $ 24 $ 9 Restricted stock 876 308 Total stock-based compensation expense $ 900 $ 317 The tax benefit related to stock-based compensation expense arising from restricted stock awards and non-qualified stock options was $0.5 million and $0.1 million for the three months ended March 31, 2017 and 2016 , respectively. Stock Options Under the 2010 Plan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Stock options have an expiration of ten years from the date it is granted. Under these plans, 56,927 options were exercised and 15,623 stock options were granted during the three months ended March 31, 2017 . The fair value of each option is estimated as of the date of the grant using the Black-Scholes Option Pricing Model. This model requires the input of subjective assumptions that will usually have a significant impact on the fair value estimate. The dividend yield assumption is consistent with management expectations of dividend distributions based upon the Company’s business plan at the date of grant. The risk-free interest rate was developed using the U.S. Treasury yield curve for a period equal to the expected life of the options on the grant date. The expected option life for the current period grants was estimated using the vesting period, the term of the option and estimates of future exercise behavior patterns. The expected volatility assumption was based on the historical volatility of the Company's stock price. The following table summarizes the weighted average assumptions used to compute the grant-date fair value of options granted during the three months ended March 31, 2017 : Three Months Ended March 31, 2017 Dividend yield 1.21% Risk-free interest rate 2.13% Expected option life 6.00 years Volatility 21.94% Weighted average grant-date fair value of options granted $8.61 ASC 718 requires the recognition of stock-based compensation expense for the number of awards that are ultimately expected to vest. During the three months ended March 31, 2017 and 2016 ,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 A summary of the stock option activity for the three months ended March 31, 2017 and 2016 is as follows: Three Months Ended March 31, 2017 March 31, 2016 (Shares in thousands) Shares Weighted Shares Weighted Balance, January 1, 3,180 $ 20.86 3,075 $ 20.12 Granted 15 39.55 30 30.54 Exercised (57 ) 21.06 (10 ) 18.00 Canceled, expired or forfeited — — — — Balance, March 31, 3,138 $ 20.94 3,095 $ 20.23 At March 31, 2017 , the weighted average remaining contractual life for outstanding stock options was approximately 3.63 years and the aggregate intrinsic values was $68.2 million for stock options outstanding and exercisable. The intrinsic value for stock options is calculated as the difference between the exercise price of the underlying awards and the market price of the Company’s common stock as of the reporting date. Options outstanding at March 31, 2017 were as follows: (Shares in thousands) Outstanding Options Exercisable Options Range of Exercise Prices Shares Weighted Average Remaining Contractual Life Weighted Average Exercise Price Per Share Shares Weighted Average Exercise Price Per Share $18.00 145 6.14 years $ 18.00 145 $ 18.00 $18.01 - $20.00 2,819 3.23 years 20.00 2,819 20.00 $20.01 - $1,095.00 174 7.91 years 37.63 117 38.50 $18.00 - $2,026.00 3,138 3.63 years $ 20.94 3,081 $ 20.67 Restricted Stock Restricted stock provides the grantee with voting, dividend and anti-dilution rights equivalent to common shareholders, but is restricted from transfer until vested, at which time all restrictions are removed. The restricted stock vests ratably over a three -year period subject to continued employment with the company. The value of the restricted stock is being amortized on a straight-line basis over the implied service periods. There were 165,063 restricted stock awards granted under the 2013 Plan during the three months ended March 31, 2017 . The following table summarizes unvested restricted stock activity for the three months ended March 31, 2017 and 2016 : Three Months Ended March 31, 2017 March 31, 2016 (Shares in thousands) Shares Weighted Shares Weighted Balance, January 1, 197 $ 30.10 — $ — Granted 165 39.56 185 30.54 Vested or released (61 ) 30.54 — — Canceled, expired or forfeited — — — — Balance, March 31 301 $ 35.51 185 $ 30.54</t>
  </si>
  <si>
    <t>Income Taxes</t>
  </si>
  <si>
    <t>Income Tax Disclosure [Abstract]</t>
  </si>
  <si>
    <t>Income Taxes A reconciliation of income tax computed at applicable Federal statutory income tax rates to total income tax expense reported for the three months ended March 31, 2017 and 2016 is as follows: (Dollars in thousands) Three Months Ended March 31, 2017 March 31, 2016 Income before income taxes $ 31,873 $ 15,620 Income taxes computed at Federal statutory tax rate 11,156 5,467 Effect of: State taxes (net of federal benefit) 801 470 State statutory rate change — 13 Tax-exempt interest income, net (334 ) (170 ) Other, net (633 ) — Total income tax expense $ 10,990 $ 5,780 The Company uses an estimated annual effective tax rate method of computing its interim tax provision. The effective tax rate is based on forecasted annual pre-tax income, permanent differences and statutory tax rates. For the three months ended March 31, 2017 and March 31, 2016 , the effective income tax rates were 34% and 37% , respectively. The change in effective income tax rate was mainly due to lower state income taxes, higher tax exempt interest income and other favorable adjustments. The Company and its subsidiaries are subject to U.S. federal income tax, as well as income tax of the states of Florida, New York, South Carolina, North Carolina, and Tennessee. The net deferred tax assets as of March 31, 2017 and December 31, 2016 were $146.7 million and $150.3 million , respectively.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no valuation allowance was necessary at March 31, 2017 and December 31, 2016 . At March 31, 2017 and December 31, 2016 , the Company had $471.6 million and $478.6 million of gross federal net operating loss carry-forwards, respectively, which begin to expire after 2028 and are subject to annual cumulative limitation of $27.8 million for tax year 2017. In addition, the Company had $44.3 million of realized built-in-loss carry-forwards expected to be utilized. At March 31, 2017 and December 31, 2016 the company had $506.0 million and $507.0 million of gross state net operating loss carry-forwards expected to be utilized, respectively. At March 31, 2017 and December 31, 2016 , the Company had no unrecognized tax benefits and no material amounts recorded for uncertain tax positions.</t>
  </si>
  <si>
    <t>Fair Value</t>
  </si>
  <si>
    <t>Fair Value Disclosures [Abstract]</t>
  </si>
  <si>
    <t>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March 31, 2017 , the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The Company considers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Mortgage Servicing Rights As of March 31, 2017 , the fair value of the Company's Level 3 mortgage servicing rights (“MSR”) was $3.4 million , none of which are currently impaired and therefore are carried at amortized cost. The assumptions used include the fee per loan, the cost to service, the expected loan prepayment rate, and the discount rate. In determining the fair value of the existing MSR, the Company reviews the key assumptions, analyzes pricing in the market for comparable MSR, and uses a third party provider to independently calculate the fair value of its MSR. Sensitivity to Changes in Significant Unobservable Inputs As discussed above, as of March 31, 2017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 Assets and Liabilities Measured on a Recurring Basis Assets and liabilities measured at fair value on a recurring basis as of March 31, 2017 are summarized below: (Dollars in thousands) Fair Value Measurement Using: Total Quoted Prices in Active Markets for Identical Assets (Level 1) Significant Other Observable Inputs (Level 2) Significant Unobservable Inputs (Level 3) Assets Trading securities $ 4,150 $ — $ 4,150 $ — Available-for-sale securities: Mortgage-backed securities—residential $ 1,079,096 $ — $ 1,079,096 $ — Industrial revenue bonds 3,136 — — 3,136 Corporate bonds 61,102 — 61,102 — State and political subdivisions—tax exempt 11,162 — 11,162 — Available-for-sale securities $ 1,154,496 $ — $ 1,151,360 $ 3,136 Gross asset value of derivatives $ 1,397 $ — $ 1,397 $ — Liabilities Gross liability value of derivatives $ 2,372 $ — $ 2,372 $ — There were no transfers of assets and liabilities between levels of the fair value hierarchy during the three months ended March 31, 2017 . Assets and liabilities measured at fair value on a recurring basis as of December 31, 2016 are summarized below: (Dollars in thousands) Fair Value Measurement Using: Total Quoted Prices in Active Markets for Identical Assets (Level 1) Significant Other Observable Inputs (Level 2) Significant Unobservable Inputs (Level 3) Assets Trading securities $ 3,791 $ — $ 3,791 $ — Available-for-sale securities: Mortgage-backed securities-residential $ 868,922 $ — $ 868,922 $ — State and political subdivisions - tax exempt 11,077 — 11,077 — Industrial revenue bonds 3,298 — — 3,298 Corporate bonds 28,953 — 28,953 — Available-for-sale securities $ 912,250 $ — $ 908,952 $ 3,298 Gross asset value of derivatives $ 1,078 $ — $ 1,078 $ — Liabilities Gross liability value of derivatives $ 1,354 $ — $ 1,354 $ — There were no transfers of assets and liabilities between levels of the fair value hierarchy during the year ended December 31, 2016 . The table below presents the activity and income statement classifications of gains and losses for all assets measured at fair value on a recurring basis using significant unobservable inputs (Level 3) for the three months ended and held at March 31, 2017 : (Dollars in thousands) Fair Value Measurement Using Significant Unobservable Inputs (Level 3) Industrial Revenue Bonds Beginning balance, January 1, 2017 $ 3,298 Principal reduction (170 ) Included in other comprehensive income 8 Ending balance, March 31, 2017 $ 3,136 (Dollars in thousands) Fair Value Measurement Using Significant Unobservable Inputs (Level 3) Industrial Revenue Bonds Beginning balance, January 1, 2016 $ 3,437 Principal reduction (170 ) Included in other comprehensive income (18 ) Ending balance, March 31, 2016 $ 3,249 Quantitative Information about Recurring Level 3 Fair Value Measurements (Dollars in thousands) Fair Value at Valuation Technique Significant Range Industrial revenue bonds $ 3,136 Discounted cash flow Discount rate 3.21% - 3.24% Illiquidity factor 0.5% (Dollars in thousands) Fair Value at December 31, 2016 Valuation Technique Significant Unobservable Input Range Industrial revenue bonds $ 3,298 Discounted cash flow Discount rate 3.31% - 3.35% Illiquidity factor 0.5% Assets and Liabilities Measured on a Nonrecurring Basis Assets and liabilities measured at fair value on a nonrecurring basis as of March 31, 2017 are summarized below: (Dollars in thousands) Fair Value Measurement Using: Quoted Prices in Active Markets for Identical Assets (Level 1) Significant Other Observable Inputs (Level 2) Significant Unobservable Inputs (Level 3) Assets Other real estate owned $ — $ — $ 42,001 Other repossessed assets 206 — — Impaired loans — — 1,107 Other real estate owned measured at fair value as of March 31, 2017 had a gross amount of $50.7 million , less valuation allowances totaling $8.7 million and is made up of $37.1 million commercial properties and $4.9 million residential properties. Impairment charges resulting from the non-recurring changes in the fair value of OREO included in the consolidated statement of income for the three months ended March 31, 2017 was $0.2 million . Other repossessed assets are primarily comprised of repossessed vehicles and equipment and are measured at fair value as of the date of repossession. Impaired loans are primarily comprised of residential properties and are measured at fair value as of March 31, 2017 . Assets and liabilities measured at fair value on a nonrecurring basis as of December 31, 2016 are summarized below: (Dollars in thousands) Fair Value Measurement Using: Quoted Prices in Active Markets for Identical Assets (Level 1) Significant Other Observable Inputs (Level 2) Significant Unobservable Inputs (Level 3) Assets Other real estate owned $ — $ — $ 41,168 Other repossessed assets 163 — — Impaired loans — — 1,420 Other real estate owned measured at fair value as of December 31, 2016 had a gross amount of $50.0 million , less valuation allowances totaling $8.9 million and is made up of $35.5 million commercial properties and $5.7 million residential properties. Impairment charges resulting from the non-recurring changes in the fair value of OREO included in the consolidated statement of income for the three months ended December 31, 2016 was $0.7 million . Other repossessed assets are primarily comprised of repossessed vehicles and equipment and are measured at fair value as of the date of repossession. Impaired loans are primarily comprised of residential properties and are measured at fair value as of December 31, 2016 . Quantitative Information about Nonrecurring Level 3 Fair Value Measurements (Dollars in thousands) Fair Value at Valuation Technique Significant Unobservable Input Weighted Average Other real estate owned $ 42,001 Fair value of property None —% Impaired loans 1,107 Fair value of collateral None —% (Dollars in thousands) Fair Value at December 31, 2016 Valuation Technique Significant Unobservable Input Weighted Average Other real estate owned $ 41,168 Fair value of property None —% Impaired loans 1,420 Fair value of collateral None —% Carrying amount and estimated fair values of financial instruments were as follows: (Dollars in thousands) Fair Value Measurement March 31, 2017 Carrying Value Estimated Level 1 Level 2 Level 3 Financial Assets Cash and cash equivalents $ 160,547 $ 160,547 $ 160,547 $ — $ — Trading securities 4,150 4,150 — 4,150 — Investment securities available-for-sale 1,154,496 1,154,496 — 1,151,360 3,136 Investment securities held-to-maturity 446,020 445,696 — 445,696 — Loans, net 7,468,064 7,478,239 — 4,980 7,473,259 Other earning assets (1) 29,796 29,796 — — 29,796 Gross asset value of derivatives 1,397 1,397 — 1,397 — Total financial assets $ 9,264,470 $ 9,274,321 $ 160,547 $ 1,607,583 $ 7,506,191 Financial Liabilities Non-contractual deposits $ 5,958,134 $ 5,958,134 $ — $ 5,958,134 $ — Contractual deposits 2,134,473 2,118,049 — 2,118,049 — Federal Home Loan Bank advances 490,650 489,540 — 489,540 — Short-term borrowings 21,125 21,122 — 21,122 — Subordinated debentures 117,272 116,645 — — 116,645 Gross liability value of derivatives 2,372 2,372 — 2,372 — Total financial liabilities $ 8,724,026 $ 8,705,862 $ — $ 8,589,217 $ 116,645 (1) Includes Federal Home Loan Bank stock. (Dollars in thousands) Fair Value Measurement December 31, 2016 Carrying Value Estimated Fair Value Level 1 Level 2 Level 3 Financial Assets Cash and cash equivalents $ 309,055 $ 309,055 $ 309,055 $ — $ — Trading securities 3,791 3,791 — 3,791 — Investment securities available-for-sale 912,250 912,250 — 908,952 3,298 Investment securities held-to-maturity 463,959 460,911 — 460,911 — Loans, net 7,363,127 7,395,128 — 12,874 7,382,254 Other earning assets (1) 32,050 32,050 — — 32,050 Gross asset value of derivatives 1,078 1,078 — 1,078 — Total financial assets $ 9,085,310 $ 9,114,263 $ 309,055 $ 1,387,606 $ 7,417,602 Financial Liabilities Non-contractual deposits $ 5,743,316 $ 5,743,316 $ — $ 5,743,316 $ — Contractual deposits 2,137,312 2,121,519 — 2,121,519 — Federal Home Loan Bank advances 545,701 546,023 — 546,023 — Short-term borrowings 19,157 19,154 — 19,154 — Subordinated debentures 116,456 114,593 — — 114,593 Gross liability value of derivatives 1,354 1,354 — 1,354 — Total financial liabilities $ 8,563,296 $ 8,545,959 $ — $ 8,431,366 $ 114,593 (1) Includes Federal Home Loan Bank stock. The methods and assumptions used to estimate fair value are described as follows: Carrying amount is the estimated fair value for cash and cash equivalents, derivatives, noncontractual demand deposits and certain short-term borrowings. As it is not practicable to determine the fair value of Federal Home Loan Bank stock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ans does not necessarily represent exit price.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and Hedging Activities</t>
  </si>
  <si>
    <t>Derivative Instruments and Hedging Activities Disclosure [Abstract]</t>
  </si>
  <si>
    <t>Derivative and Hedging Activities The Company principally manages its exposures to a wide variety of business and operational risks through management of its core business activities. The Company enters into derivative financial instruments to manage exposures that arise from business activities that result in the receipt or payment of future known and uncertain cash amounts, the value of which are determined by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 During 2015, the company entered into LIBOR-based interest rate swaps with the objective of limiting the variability of interest payment cash flows resulting from changes in the benchmark interest rate LIBOR. These interest rate swaps are designated as cash flow hedges involving the receipt of fixed-rate amounts from a counterparty in exchange for the Company making variable-rate payments over the life of the agreements without exchange of the underlying notional amount. The effective portion of changes in the fair value of the derivatives is recorded in accumulated other comprehensive income and is subsequently reclassified into earnings in the period that the hedged forecasted transaction affects earnings. Any ineffective portion of a financial instrument’s change in fair value is immediately recognized in earnings. During the next twelve months, the Company estimates that an additional $0.7 million will be reclassified as a decrease to interest income from amounts reported in accumulated comprehensive income. During the three months ended March 31, 2017 , no derivative position designated as cash flow hedges were discontinued and none of the gains and losses reported in other comprehensive income were reclassified into earnings as a result of discontinuance of cash flow hedges. During the second quarter of 2016, the company implemented an interest rate swap program to allow customers to convert variable rate loans to fixed rates. The interest rate swaps are simultaneously offset by interest rate swaps that the Company executes with its derivative counterparties. The changes in the fair value of the swaps offset each other, except for any differences in the credit risk of the counterparties. None of these interest rate swaps are designated or qualify as hedging relationships. As the interest rate swaps associated with this program do not meet hedge accounting requirements, changes in fair value of both the customer swaps and the offsetting swaps are recognized directly in earnings. The Company recorded $0.2 million of customer swap fees in non-interest income for the three months ended March 31, 2017 . The Company also enters into forward loan sales contracts, which are derived from loans held for sale, or in the Company’s pipeline, to enable those borrowers to manage their exposure to interest rate fluctuations. The forward loan sales derivative contracts are not designated as hedging instruments and all changes in fair value are recognized in non-interest income or non-interest expense during the period of change. For the three months ended March 31, 2017 , the Company recorded $103 thousand in non-interest income and $114 thousand in non-interest expense as a result of changes in fair value of derivatives. For the three months ended March 31, 2016 , the company recorded $24 thousand in non-interest income and $1 thousand in non-interest expense. The Company’s derivative instrument contracts at fair value as well as their classification on the Company's Consolidated Balance Sheet is presented below: (Dollars in thousands) March 31, 2017 December 31, 2016 Number of instruments Balance Sheet Location Fair Value Notional Fair Value Notional Asset derivatives Derivatives designated as hedging instruments Interest rate swap — Other assets $ — $ — $ 130 $ 120,000 Derivatives not designated as hedging instruments Forward loan sales contracts 87 Other assets 116 15,739 13 4,205 Interest rate swap 7 Other assets 1,281 39,588 935 24,947 Total asset derivatives $ 1,397 $ 55,327 $ 1,078 $ 149,152 Liability derivatives Derivatives designated as hedging instruments Interest rate swap 4 Other liabilities $ 1,131 $ 235,000 $ 378 $ 115,000 Derivatives not designated as hedging instruments Forward loan sales contracts 1 Other liabilities 1 214 114 11,870 Interest rate swap 7 Other liabilities 1,240 39,855 862 24,947 Total liability derivatives $ 2,372 $ 275,069 $ 1,354 $ 151,817 The table below presents the effect of the Company's derivative financial instruments on the Consolidated Statements of Income for the three months ended March 31, 2017 : (Dollars in thousands) Three Months Ended March 31, 2017 Derivatives in Cash Flow Hedging Relationship Amount of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Recognized in Income on Derivative (Ineffective Portion) Interest rate swap $ (451 ) Interest income $ 432 N/A $ — The table below presents a gross presentation, the effects of offsetting, and a net presentation of the Company's derivatives as of March 31, 2017 : Gross Amounts Not Offset in the Balance Sheets (Dollars in thousands) Gross Amount of Recognized Assets Gross Amount Offset in the Balance Sheets Net Amount of Assets Presented in the Balance Sheets Financial Instruments Cash Collateral Net Amount Offsetting of derivative assets: Interest rate swap $ 1,281 $ — $ 1,281 $ 635 $ 364 $ 282 Total $ 1,281 $ — $ 1,281 $ 635 $ 364 $ 282 Offsetting of derivative liabilities: Interest rate swap 2,371 — 2,371 635 792 $ 944 Total $ 2,371 $ — $ 2,371 $ 635 $ 792 $ 944 The amount of collateral received and posted disclosed in the table above represents the offset of the assets and liabilities as of March 31, 2017 . The actual cash collateral received and posted amounted to $0.7 million and $0.8 million , respectively. The Company has agreements with certain of its derivative counterparties that contain a provision where if the Company defaults on any of its indebtedness or fails to maintain its status as a well-capitalized institution, then the Company could also be declared in default on its derivative obligations and could be required to terminate its derivative positions with the counterparty and settle the termination value of derivatives in a liability position. As of March 31, 2017 , there were eleven derivatives in a $2.4 million net liability position, which includes accrued interest and excludes nonperformance risk, related to these agreement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 company has minimum collateral posting thresholds with certain derivative counterparties, and has posted $0.8 million of cash collateral against its obligations under these agreements as of March 31, 2017 .</t>
  </si>
  <si>
    <t>Basis of Presentation (Policies)</t>
  </si>
  <si>
    <t>Nature of Operations and Principles of Consolidation</t>
  </si>
  <si>
    <t>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Capital Bank Corporation”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eight depository institutions, including the assets and certain deposits from failed banks. CBF has a total of 193 full service banking offices located in Florida, North and South Carolina, Tennessee and Virginia. During the three months ended March 31, 2017 , the Company closed and consolidated three branches in conjunction with the merger of CommunityOne. The Company expects to close and consolidate an additional fifteen branches and incur an additional charge of approximately $4.0 million during 2017. As such, the Company transfered $6.2 million from fixed assets to bank properties held for sale during the three months ended March 31, 2017 .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6.</t>
  </si>
  <si>
    <t>Use of Estimates and Assumptions</t>
  </si>
  <si>
    <t>Use of Estimates and Assumptions 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t>
  </si>
  <si>
    <t>Recent Accounting Pronouncements</t>
  </si>
  <si>
    <t>Recent Accounting Pronouncements In March 2017, the Financial Accounting Standard Board (the “FASB”) Accounting Standards Update ("ASU") 2017-07, "Compensation - Retirement Benefits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The amendments in this update are effective for public business entities for fiscal years beginning after December 15, 2017. The Company is currently evaluating this ASU to determine the impact on its consolidated financial position, results of operations and cash flows. In January 2017, the FASB issued ASU 2017-04, "Intangibles - Goodwill and Other (Topic 350)". The amendments in this update aim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The Company is currently evaluating this ASU to determine the impact on its consolidated financial position, results of operations and cash flows. In January 2017, the FASB issued ASU 2017-01, "Business Combinations (Topic 805)".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position, results of operations and cash flows. In May 2016, the FASB issued ASU 2016-12, "Revenue from Contracts with Customers (Topic 606): Narrow-Scope Improvements and Practical Expedients". The amendments in this Update represent minor corrections or improvements to narrow aspects of Topic 606, as amended by ASU No. 2014-09, and do not change the core principle of the guidance in Topic 606. The effective date and transition requirements for the amendments in this Update are the same as the effective date and transition requirements for Topic 606 (and any other Topic amended by Update 2014-09), which is not yet effective. The Company is currently evaluating this ASU to determine the impact on its consolidated financial position, results of operations and cash flows. In August 2016, the FASB issued ASU 2016-15, "Statement of Cash Flows—Credit Losses (Topic 230)".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Company is currently evaluating this ASU to determine the impact on its consolidated financial position, results of operations and cash flows. In June 2016, the FASB issued ASU 2016-13, "Financial Instruments—Credit Losses (Topic 326)". Assets Measured at Amortized Cost—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The Company is currently evaluating this ASU to determine the impact on its consolidated financial position, results of operations and cash flows. In March 2016, the FASB issued ASU 2016-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permitted, we early adopted this ASU during the fourth quarter of 2016. As allowed by the ASU, the Company's adoption was prospective, therefore, prior periods have not been adjusted. The adoption did not have a material impact on the Company's consolidated financial statements. In March 2016, the FASB issued ASU No. 2016-08, “Revenue from Contracts with Customers (Topic 606): Principal versus Agent Considerations (Reporting Revenue Gross versus Net)”. The amendments in this update will clarify the implementation guidance on principal versus agent considerations. Topic 606 requires an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effective date and transition requirements for the amendments in this update are the same as the effective date and transition requirements for Topic 606 (and any other Topic amended by update 2014-09 listed below), which is not yet effective. The Company is currently evaluating this ASU to determine the impact on its consolidated financial position, results of operations and cash flows. In March 2016, the FASB issued ASU 2016-7, "Investments—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did not have a material impact on the Company's consolidated financial statements. In March 2016, the FASB issued ASU 2016-6,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The adoption did not have a material impact on the Company's consolidated financial statements. In January 2016, the FASB issued ASU 2016-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FASB and IASB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The Company is currently evaluating this ASU to determine the impact on its consolidated financial position, results of operations and cash flows. For public business entities, the amendments in ASU 2016-2 are effective for fiscal years beginning after December 15, 2018. In January 2016, the FASB issued ASU 2016-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May 2014, the FASB issued ASU 2014-9, "Revenue from Contracts with Customers (Topic 606)".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Revenue from contracts with customers (Topic 606) - Deferral of the Effective Date". The amendments in ASU 2015-14 establish December 15, 2017 as the effective date of the information related to ASU 2014-09, “Revenue from Contracts with Customers (Topic 606)”. The Company is currently evaluating this ASU to determine the impact on its consolidated financial position, results of operations and cash flows.</t>
  </si>
  <si>
    <t>Earnings Per Common Share Basic earnings per share is computed as net income attributable to common shareholders divided by the weighted average number of common shares outstanding during the period. Diluted earnings per share include the dilutive effect of additional potential common shares issuable under stock options and unvested restricted shares computed using the treasury stock method.</t>
  </si>
  <si>
    <t>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March 31, 2017 , the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The Company considers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Mortgage Servicing Rights As of March 31, 2017 , the fair value of the Company's Level 3 mortgage servicing rights (“MSR”) was $3.4 million , none of which are currently impaired and therefore are carried at amortized cost. The assumptions used include the fee per loan, the cost to service, the expected loan prepayment rate, and the discount rate. In determining the fair value of the existing MSR, the Company reviews the key assumptions, analyzes pricing in the market for comparable MSR, and uses a third party provider to independently calculate the fair value of its MSR. Sensitivity to Changes in Significant Unobservable Inputs As discussed above, as of March 31, 2017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 The methods and assumptions used to estimate fair value are described as follows: Carrying amount is the estimated fair value for cash and cash equivalents, derivatives, noncontractual demand deposits and certain short-term borrowings. As it is not practicable to determine the fair value of Federal Home Loan Bank stock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ans does not necessarily represent exit price.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Earnings Per Common Share (Tables)</t>
  </si>
  <si>
    <t>Computation of Earnings Per Share</t>
  </si>
  <si>
    <t>Earnings per share have been computed based on the following: (Shares in thousands) Three Months Ended March 31, 2017 March 31, 2016 Weighted average number of shares outstanding: Basic 51,634 43,063 Dilutive effect of options outstanding 1,427 840 Dilutive effect of unvested restricted shares 66 1 Diluted 53,127 43,904</t>
  </si>
  <si>
    <t>Weighted Average Anti-Dilutive Stock Options and Unvested Restricted Shares Excluded from the Computation of Diluted Earnings Per Share</t>
  </si>
  <si>
    <t>Weighted average anti-dilutive stock options and unvested restricted shares excluded from the computation of diluted earnings per share are as follows: (Shares in thousands) Three Months Ended March 31, 2017 March 31, 2016 Anti-dilutive stock options — 39 Anti-dilutive unvested restricted shares 113 —</t>
  </si>
  <si>
    <t>Business Combinations and Acquisitions Business Combinations and Acquisitions (Tables)</t>
  </si>
  <si>
    <t>Fair Value of Assets and Liabilities</t>
  </si>
  <si>
    <t>The following table summarizes the fair value of loans, the total contractual principal and interest payments, and management's estimate of expected total cash payments of purchase credit impaired loans: (Dollars in thousands) Fair Value of Acquired Loans Gross Contractual Amounts Receivable Best Estimate of Contractual Cash Flows not to be Collected Loans acquired subject to ASC 310-30 $ 129,075 $ 182,927 $ 34,219 The following table summarizes the Company's investment and CommunityOne's opening balance sheet as of October 26, 2016 adjusted to their preliminary fair value: (Dollars in thousands) Fair value of assets acquired: October 26, 2016 Cash and cash equivalents $ 58,308 Investment securities 488,814 Loans 1,497,785 Premises and equipment 46,763 Goodwill 103,443 Other intangible assets 22,518 Deferred tax asset 60,695 Other assets 82,716 Total assets acquired 2,361,042 Fair value of liabilities assumed: Deposits 1,892,443 Long term debt and other borrowings 105,720 Other liabilities 22,345 Total liabilities assumed 2,020,508 Net assets acquired $ 340,534</t>
  </si>
  <si>
    <t>Pro-forma Financial Information</t>
  </si>
  <si>
    <t>Pro-forma data for the three months ending March 31, 2017 and March 31, 2016 listed in the table below presents pro-forma information as if the CommunityOne acquisition occurred at the beginning of 2016. The results include $3.0 million and $1.7 million of transaction and integration expense incurred during the three months ended March 31, 2017 and March 31, 2016, respectively. The pro-forma financial information is not necessarily indicative of the results of operations that would have occurred had the transactions been effected on the assumed dates. (Dollars and shares in thousands, except per share data) For the three months ended March 31, 2017 For the three months ended March 31, 2016 Net interest income $ 82,116 $ 78,072 Net income $ 20,883 $ 13,154 Basic earnings per share $ 0.40 $ 0.25 Diluted earnings per share $ 0.39 $ 0.25</t>
  </si>
  <si>
    <t>Investment Securities (Tables)</t>
  </si>
  <si>
    <t>Amortized Cost and Estimated Fair Value of Investment Securities Available for Sale and Held to Maturity</t>
  </si>
  <si>
    <t>The amortized cost and estimated fair value of investment securities available-for-sale and held-to-maturity at March 31, 2017 and December 31, 2016 , are presented below: (Dollars in thousands) March 31, 2017 Amortized Unrealized Unrealized Estimated Available-for-Sale Corporate bonds $ 59,737 $ 1,508 $ 143 $ 61,102 State and political subdivisions—tax exempt 11,868 — 706 11,162 Mortgage-backed securities—residential issued by government sponsored entities 1,094,322 1,617 16,843 1,079,096 Industrial revenue bonds 3,068 68 — 3,136 Total $ 1,168,995 $ 3,193 $ 17,692 $ 1,154,496 Held-to-Maturity U.S. Government agencies $ 10,679 $ 111 $ — $ 10,790 Corporate bonds 94,008 600 738 93,870 State and political subdivisions—tax exempt 8,129 532 — 8,661 State and political subdivisions—taxable 518 12 — 530 Mortgage-backed securities—residential issued by government sponsored entities 332,686 1,462 2,303 331,845 Total $ 446,020 $ 2,717 $ 3,041 $ 445,696 (Dollars in thousands) December 31, 2016 Amortized Cost Unrealized Gains Unrealized Losses Estimated Fair Value Available-for-Sale Corporate bonds $ 28,354 $ 786 $ 187 $ 28,953 State and political subdivisions—tax exempt 11,871 — 794 11,077 Mortgage-backed securities—residential issued by government sponsored entities 883,802 1,644 16,524 868,922 Industrial revenue bonds 3,239 59 — 3,298 Total $ 927,266 $ 2,489 $ 17,505 $ 912,250 Held-to-Maturity U.S. Government agencies $ 11,234 $ 77 $ — $ 11,311 Corporate bonds 94,010 279 2,301 91,988 State and political subdivisions—tax exempt 8,069 389 — 8,458 State and political subdivisions—taxable 520 13 — 533 Mortgage-backed securities—residential issued by government sponsored entities 350,126 1,081 2,586 348,621 Total $ 463,959 $ 1,839 $ 4,887 $ 460,911</t>
  </si>
  <si>
    <t>Estimated Fair Value of Investment Securities Available for Sale and Held to Maturity by Contractual Maturity</t>
  </si>
  <si>
    <t>The estimated fair value of investment securities at March 31, 2017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March 31, 2017 Amortized Estimated Yield Available-for-Sale Due in one year or less $ — $ — — % Due after one year through five years — — — % Due after five years through ten years 30,197 31,051 3.10 % Due after ten years 44,476 44,349 2.85 % Mortgage-backed securities—residential issued by government sponsored entities 1,094,322 1,079,096 2.32 % Total $ 1,168,995 $ 1,154,496 2.36 % Amortized Estimated Yield Held-to-Maturity Due in one year or less $ 697 $ 699 1.72 % Due after one year through five years 59,749 59,612 4.90 % Due after five years through ten years 41,691 42,220 5.04 % Due after ten years 11,197 11,320 2.86 % Mortgage-backed securities—residential issued by government sponsored entities 332,686 331,845 2.37 % Total $ 446,020 $ 445,696 2.97 %</t>
  </si>
  <si>
    <t>Securities with Unrealized Losses Not Recognized in Income</t>
  </si>
  <si>
    <t>Securities with unrealized losses not recognized in income, and the period of time they have been in an unrealized loss position, are as follows: (Dollars in thousands) Less than 12 Months 12 Months or Longer Total March 31, 2017 Estimated Unrealized Estimated Unrealized Estimated Unrealized Available-for-Sale Corporate bonds $ 20,396 $ 143 $ — $ — $ 20,396 $ 143 State and political subdivisions—tax exempt 11,162 706 — — 11,162 706 Mortgage-backed securities—residential issued by government sponsored entities 823,743 16,843 — — 823,743 16,843 Total $ 855,301 $ 17,692 $ — $ — $ 855,301 $ 17,692 Held-to-Maturity U.S. government agencies $ 10,790 $ 333 $ — $ — $ 10,790 $ 333 Corporate bonds 14,975 25 29,325 713 44,300 738 Mortgage-backed securities—residential issued by government sponsored entities 257,034 5,579 8,006 325 265,040 5,904 Total $ 282,799 $ 5,937 $ 37,331 $ 1,038 $ 320,130 $ 6,975 (Dollars in thousands) Less than 12 Months 12 Months or Longer Total December 31, 2016 Estimated Fair Value Unrealized Losses Estimated Fair Value Unrealized Losses Estimated Fair Value Unrealized Losses Available-for-Sale Corporate bonds $ — $ — $ 8,412 $ 187 $ 8,412 $ 187 State and political subdivisions - tax exempt 11,077 794 — — 11,077 794 Mortgage-backed securities—residential issued by government sponsored entities 672,672 16,524 — — 672,672 16,524 Total $ 683,749 $ 17,318 $ 8,412 $ 187 $ 692,161 $ 17,505 Held-to-Maturity U.S Government agencies $ 11,311 $ 402 $ — $ — $ 11,311 $ 402 Corporate bonds 24,629 371 28,112 1,930 52,741 2,301 Mortgage-backed securities—residential issued by government sponsored entities 276,555 6,614 8,494 332 285,049 6,946 Total $ 312,495 $ 7,387 $ 36,606 $ 2,262 $ 349,101 $ 9,649</t>
  </si>
  <si>
    <t>Loans (Tables)</t>
  </si>
  <si>
    <t>Major Classifications of Loans</t>
  </si>
  <si>
    <t>Major classifications of loans, including loans held for sale, are as follows: (Dollars in thousands) March 31, 2017 December 31, 2016 Non-owner occupied commercial real estate $ 1,187,344 $ 1,130,883 Other commercial construction and land 350,401 327,622 Multifamily commercial real estate 115,996 117,515 1-4 family residential construction and land 157,920 140,030 Total commercial real estate 1,811,661 1,716,050 Owner occupied commercial real estate 1,313,086 1,321,405 Commercial and industrial 1,443,828 1,468,874 Total commercial 2,756,914 2,790,279 1-4 family residential 1,787,097 1,714,702 Home equity loans 502,099 507,759 Other consumer loans 422,775 448,972 Total consumer 2,711,971 2,671,433 Other 231,409 228,430 Total loans $ 7,511,955 $ 7,406,192</t>
  </si>
  <si>
    <t>Roll Forward of Accretable Yield</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 (Dollars in thousands) Three Months Ended March 31, 2017 March 31, 2016 Accretable Yield Balance at beginning of period $ 161,639 $ 208,844 Accretion of income (18,783 ) (20,843 ) Reclassification from nonaccretable difference 16,357 14,937 Other (6,559 ) (7,873 ) Balance at end of period $ 152,654 $ 195,065 Nonaccretable difference, balance at the end of the period $ 127,657 $ 134,060</t>
  </si>
  <si>
    <t>Major Categories of Loans</t>
  </si>
  <si>
    <t>The following is a summary of the major categories of loans outstanding as of March 31, 2017 and December 31, 2016 : (Dollars in thousands) Non-PCI Loans March 31, 2017 New Acquired PCI Loans Total Non-owner occupied commercial real estate $ 744,502 $ 215,582 $ 227,260 $ 1,187,344 Other commercial construction and land 208,508 76,406 65,487 350,401 Multifamily commercial real estate 79,411 16,266 20,319 115,996 1-4 family residential construction and land 131,600 26,007 313 157,920 Total commercial real estate 1,164,021 334,261 313,379 1,811,661 Owner occupied commercial real estate 910,444 233,223 169,419 1,313,086 Commercial and industrial loans 1,270,575 89,755 83,498 1,443,828 Total commercial 2,181,019 322,978 252,917 2,756,914 1-4 family residential 1,089,469 497,469 200,159 1,787,097 Home equity loans 179,315 259,135 63,649 502,099 Other consumer loans 315,339 80,287 27,149 422,775 Total consumer 1,584,123 836,891 290,957 2,711,971 Other 194,182 8,207 29,020 231,409 Total loans $ 5,123,345 $ 1,502,337 $ 886,273 $ 7,511,955 (Dollars in thousands) Non-PCI Loans December 31, 2016 New Acquired PCI Loans Total Loans Non-owner occupied commercial real estate $ 680,044 $ 221,304 $ 229,535 $ 1,130,883 Other commercial construction and land 182,486 73,248 71,888 327,622 Multifamily commercial real estate 77,694 19,108 20,713 117,515 1-4 family residential construction and land 105,816 33,831 383 140,030 Total commercial real estate 1,046,040 347,491 322,519 1,716,050 Owner occupied commercial real estate 901,957 239,982 179,466 1,321,405 Commercial and industrial loans 1,283,012 96,494 89,368 1,468,874 Total commercial 2,184,969 336,476 268,834 2,790,279 1-4 family residential 994,323 505,420 214,959 1,714,702 Home equity loans 172,883 268,093 66,783 507,759 Other consumer loans 330,423 88,134 30,415 448,972 Total consumer 1,497,629 861,647 312,157 2,671,433 Other 185,839 9,776 32,815 228,430 Total loans $ 4,914,477 $ 1,555,390 $ 936,325 $ 7,406,192</t>
  </si>
  <si>
    <t>Aging of the Recorded Investment in Past Due Loans, Based on Contractual Terms</t>
  </si>
  <si>
    <t>The following tables present the aging of the recorded investment in past due loans, based on contractual terms, as of March 31, 2017 : (Dollars in thousands) 30-89 Days Past Due Greater than 90 Days Past Due Non-accrual Total Non-purchased credit impaired loans Non-owner occupied commercial real estate $ — $ — $ 2,324 $ 2,324 Other commercial construction and land 120 — 192 312 Multifamily commercial real estate — — — — 1-4 family residential construction and land — — — — Total commercial real estate 120 — 2,516 2,636 Owner occupied commercial real estate — — 4,443 4,443 Commercial and industrial loans 3 — 760 763 Total commercial 3 — 5,203 5,206 1-4 family residential 625 — 968 1,593 Home equity loans 1,350 — 2,246 3,596 Other consumer loans 4,854 — 2,675 7,529 Total consumer 6,829 — 5,889 12,718 Other — — — — Total loans $ 6,952 $ — $ 13,608 $ 20,560 (Dollars in thousands) 30-89 Days Past Due Greater than 90 Days Past Due Non-accrual Total Purchased credit impaired loans * Non-owner occupied commercial real estate $ 13 $ 400 $ — $ 413 Other commercial construction and land 276 880 — 1,156 Multifamily commercial real estate — 432 — 432 1-4 family residential construction and land — — — — Total commercial real estate 289 1,712 — 2,001 Owner occupied commercial real estate 1,158 4,101 — 5,259 Commercial and industrial loans 333 333 — 666 Total commercial 1,491 4,434 — 5,925 1-4 family residential 1,920 2,592 — 4,512 Home equity loans 855 1,129 — 1,984 Other consumer loans 2,467 894 — 3,361 Total consumer 5,242 4,615 — 9,857 Other 294 681 — 975 Total loans $ 7,316 $ 11,442 $ — $ 18,758 The following tables present the aging of the recorded investment in past due loans, based on contractual terms, as of December 31, 2016 : (Dollars in thousands) 30-89 Days Past Due Greater than 90 Days Past Due and Still Accruing/Accreting Non-accrual Total Non-purchased credit impaired loans Non-owner occupied commercial real estate $ — $ — $ 2,584 $ 2,584 Other commercial construction and land 23 — 204 227 Multifamily commercial real estate — — — — 1-4 family residential construction and land 148 — — 148 Total commercial real estate 171 — 2,788 2,959 Owner occupied commercial real estate 2,633 — 2,950 5,583 Commercial and industrial loans 169 — 698 867 Total commercial 2,802 — 3,648 6,450 1-4 family residential 493 — 1,048 1,541 Home equity loans 1,336 — 1,568 2,904 Other consumer loans 8,143 — 2,397 10,540 Total consumer 9,972 — 5,013 14,985 Other — — — — Total loans $ 12,945 $ — $ 11,449 $ 24,394 (Dollars in thousands) 30-89 Days Past Due Greater than 90 Days Past Due and Still Accruing/Accreting Non-accrual Total Purchased credit impaired loans * Non-owner occupied commercial real estate $ — $ 1,130 $ — $ 1,130 Other commercial construction and land 550 777 — 1,327 Multifamily commercial real estate — 420 — 420 1-4 family residential construction and land — — — — Total commercial real estate 550 2,327 — 2,877 Owner occupied commercial real estate 1,844 3,776 — 5,620 Commercial and industrial loans 592 509 — 1,101 Total commercial 2,436 4,285 — 6,721 1-4 family residential 4,288 6,060 — 10,348 Home equity loans 1,128 1,470 — 2,598 Other consumer loans 2,558 1,048 — 3,606 Total consumer 7,974 8,578 — 16,552 Other 87 716 — 803 Total loans $ 11,047 $ 15,906 $ — $ 26,953 * Pooled PCI loans are not classified as nonaccrual as they are considered to be accruing because their interest income relates to the accretable yield recognized under accounting for purchased credit-impaired loans and not to contractual interest payments.</t>
  </si>
  <si>
    <t>Loans, Excluding Purchased Credit-Impaired Loans by Internal Ratings</t>
  </si>
  <si>
    <t>The following table summarizes loans, excluding PCI loans, by internal rating at March 31, 2017 : Substandard (Dollars in thousands) Pass Special Mention Accruing Non-accrual Doubtful Total Non-owner occupied commercial real estate $ 954,965 $ 2,795 $ — $ 2,324 $ — $ 960,084 Other commercial construction and land 284,722 — — 192 — 284,914 Multifamily commercial real estate 95,477 — 200 — — 95,677 1-4 family residential construction and land 157,607 — — — — 157,607 Total commercial real estate 1,492,771 2,795 200 2,516 — 1,498,282 Owner occupied commercial real estate 1,108,754 26,546 3,924 4,443 — 1,143,667 Commercial and industrial loans 1,327,963 16,219 15,388 760 — 1,360,330 Total commercial 2,436,717 42,765 19,312 5,203 — 2,503,997 1-4 family residential 1,582,693 1,146 2,131 968 — 1,586,938 Home equity loans 434,571 60 1,573 2,246 — 438,450 Other consumer loans 392,908 — 43 2,675 — 395,626 Total consumer 2,410,172 1,206 3,747 5,889 — 2,421,014 Other 202,389 — — — — 202,389 Total loans $ 6,542,049 $ 46,766 $ 23,259 $ 13,608 $ — $ 6,625,682 The following table summarizes loans, excluding PCI loans, by internal rating at December 31, 2016 : Substandard (Dollars in thousands) Pass Special Mention Accruing Non-accrual Doubtful Total Non-owner occupied commercial real estate $ 896,394 $ 1,251 $ 1,119 $ 2,584 $ — $ 901,348 Other commercial construction and land 255,530 — — 204 — 255,734 Multifamily commercial real estate 96,802 — — — — 96,802 1-4 family residential construction and land 139,647 — — — — 139,647 Total commercial real estate 1,388,373 1,251 1,119 2,788 — 1,393,531 Owner occupied commercial real estate 1,124,285 10,210 4,494 2,950 — 1,141,939 Commercial and industrial loans 1,351,581 16,709 10,518 698 — 1,379,506 Total commercial 2,475,866 26,919 15,012 3,648 — 2,521,445 1-4 family residential 1,495,653 899 2,143 1,048 — 1,499,743 Home equity loans 437,880 62 1,466 1,568 — 440,976 Other consumer loans 416,117 — 43 2,397 — 418,557 Total consumer 2,349,650 961 3,652 5,013 — 2,359,276 Other 195,615 — — — — 195,615 Total loans $ 6,409,504 $ 29,131 $ 19,783 $ 11,449 $ — $ 6,469,867</t>
  </si>
  <si>
    <t>Allowance for Loan and Lease Losses (Tables)</t>
  </si>
  <si>
    <t>Activity in the allowance for loan and lease losses for the three months ended March 31, 2017 and 2016 is as follows: (Dollars in thousands) Three Months Ended March 31, 2017 March 31, 2016 Balance, beginning of period $ 43,065 $ 45,034 Provision (reversal) for loan losses for PCI loans 186 (9 ) Provision for loan losses for non-PCI loans 3,206 1,384 Non-PCI loans charged-off (3,183 ) (1,824 ) Recoveries of non-PCI loans previously charged-off 617 678 Balance, end of period $ 43,891 $ 45,263</t>
  </si>
  <si>
    <t>Roll Forward of Allowance for Loan and Lease Losses</t>
  </si>
  <si>
    <t>The following tables present the roll forward of the allowance for loan and lease losses for the three months ended March 31, 2017 and 2016 by the class of loans against which the allowance is allocated: (Dollars in thousands) December 31, 2016 Provision/ Net (Charge-offs)/ March 31, 2017 Non-owner occupied commercial real estate $ 1,989 $ (749 ) $ 1 $ 1,241 Other commercial construction and land 12,692 974 2 13,668 Multifamily commercial real estate 171 — — 171 1-4 family residential construction and land 666 73 2 741 Total commercial real estate 15,518 298 5 15,821 Owner occupied commercial real estate 1,397 87 2 1,486 Commercial and industrial loans 9,509 (377 ) (214 ) 8,918 Total commercial 10,906 (290 ) (212 ) 10,404 1-4 family residential 9,188 (308 ) — 8,880 Home equity loans 1,214 (179 ) 44 1,079 Other consumer loans 5,890 3,588 (2,068 ) 7,410 Total consumer 16,292 3,101 (2,024 ) 17,369 Other 349 283 (335 ) 297 Total loans $ 43,065 $ 3,392 $ (2,566 ) $ 43,891 (Dollars in thousands) December 31, 2015 Provision/ Net(Charge-offs)/ March 31, 2016 Non-owner occupied commercial real estate $ 1,598 $ 66 $ 7 $ 1,671 Other commercial construction and land 12,919 274 3 13,196 Multifamily commercial real estate 186 (4 ) — 182 1-4 family residential construction and land 1,275 9 1 1,285 Total commercial real estate 15,978 345 11 16,334 Owner occupied commercial real estate 1,505 262 (80 ) 1,687 Commercial and industrial loans 9,627 465 37 10,129 Total commercial 11,132 727 (43 ) 11,816 1-4 family residential 11,057 (688 ) 5 10,374 Home equity loans 1,853 (370 ) 112 1,595 Other consumer loans 4,751 991 (900 ) 4,842 Total consumer 17,661 (67 ) (783 ) 16,811 Other 263 370 (331 ) 302 Total loans $ 45,034 $ 1,375 $ (1,146 ) $ 45,263</t>
  </si>
  <si>
    <t>Roll forward of Allowance for Loan and Lease Losses for PCI and Non-PCI Loans</t>
  </si>
  <si>
    <t>The following tables present the roll forward of the allowance for loan and lease losses for PCI and non-PCI loans for the three months ended March 31, 2017 and 2016 , by the class of loans against which the allowance is allocated: (Dollars in thousands) Three Months Ended March 31, 2017 March 31, 2016 Non-PCI PCI Total Non-PCI PCI Total Allowance for loan and lease losses at the beginning of the period $ 20,050 $ 23,015 $ 43,065 $ 20,546 $ 24,488 $ 45,034 Charge-offs: Non-owner occupied commercial real estate — — — (1 ) — (1 ) Other commercial construction and land — — — — — — Multifamily commercial real estate — — — — — — 1-4 family residential construction and land — — — — — — Total commercial real estate — — — (1 ) — (1 ) Owner occupied commercial real estate (6 ) — (6 ) (80 ) — (80 ) Commercial and industrial loans (240 ) — (240 ) (1 ) — (1 ) Total commercial (246 ) — (246 ) (81 ) — (81 ) 1-4 family residential (2 ) — (2 ) — — — Home equity loans (39 ) — (39 ) (61 ) — (61 ) Other consumer loans (2,322 ) — (2,322 ) (1,129 ) — (1,129 ) Total consumer (2,363 ) — (2,363 ) (1,190 ) — (1,190 ) Other (574 ) — (574 ) (552 ) — (552 ) Total charge-offs (3,183 ) — (3,183 ) (1,824 ) — (1,824 ) Recoveries: Non-owner occupied commercial real estate 1 — 1 8 — 8 Other commercial construction and land 2 — 2 3 — 3 Multifamily commercial real estate — — — — — — 1-4 family residential construction and land 2 — 2 1 — 1 Total commercial real estate 5 — 5 12 — 12 Owner occupied commercial real estate 8 — 8 — — — Commercial and industrial loans 26 — 26 38 — 38 Total commercial 34 — 34 38 — 38 1-4 family residential 2 — 2 5 — 5 Home equity loans 83 — 83 173 — 173 Other consumer loans 254 — 254 229 — 229 Total consumer 339 — 339 407 — 407 Other 239 — 239 221 — 221 Total recoveries 617 — 617 678 — 678 Net charge-offs (2,566 ) — (2,566 ) (1,146 ) — (1,146 ) Provision (reversal) for loan and lease losses: Non-owner occupied commercial real estate 29 (778 ) (749 ) (51 ) 117 66 Other commercial construction and land (150 ) 1,124 974 (103 ) 377 274 Multifamily commercial real estate 26 (26 ) — (14 ) 10 (4 ) 1-4 family residential construction and land 73 — 73 41 (32 ) 9 Total commercial real estate (22 ) 320 298 (127 ) 472 345 Owner occupied commercial real estate 146 (59 ) 87 138 124 262 Commercial and industrial loans (688 ) 311 (377 ) 306 159 465 Total commercial (542 ) 252 (290 ) 444 283 727 1-4 family residential (82 ) (226 ) (308 ) (100 ) (588 ) (688 ) Home equity loans (13 ) (166 ) (179 ) (155 ) (215 ) (370 ) Other consumer loans 3,549 39 3,588 984 7 991 Total consumer 3,454 (353 ) 3,101 729 (796 ) (67 ) Other 316 (33 ) 283 338 32 370 Total provision (reversal) for loan and lease losses 3,206 186 3,392 1,384 (9 ) 1,375 Allowance for loan and lease losses at the end of the period $ 20,690 $ 23,201 $ 43,891 $ 20,784 $ 24,479 $ 45,263</t>
  </si>
  <si>
    <t>Summary of Allowance for Loan and Lease Losses and Recorded Investment in Loans by Class of Loans and by Impairment Evaluation</t>
  </si>
  <si>
    <t>The following table presents the balance in the allowance for loan and lease losses and the recorded investment in loans by class of loan and by impairment evaluation method as of March 31, 2017 : (Dollars in thousands) Allowance for Loan and Lease Losses Loans Individually Collectively Purchased Individually Collectively Purchased Non-owner occupied commercial real estate $ — $ 989 $ 252 $ 2,797 $ 957,287 $ 227,260 Other commercial construction and land 22 1,528 12,118 123 284,791 65,487 Multifamily commercial real estate — 75 96 — 95,677 20,319 1-4 family residential construction and land — 741 — — 157,607 313 Total commercial real estate 22 3,333 12,466 2,920 1,495,362 313,379 Owner occupied commercial real estate 1 1,289 196 8,670 1,134,997 169,419 Commercial and industrial loans — 5,628 3,290 9,377 1,350,953 83,498 Total commercial 1 6,917 3,486 18,047 2,485,950 252,917 1-4 family residential 122 2,053 6,705 1,969 1,579,989 200,159 Home equity loans 126 541 412 1,451 436,999 63,649 Other consumer loans 12 7,279 119 453 395,173 27,149 Total consumer 260 9,873 7,236 3,873 2,412,161 290,957 Other — 284 13 — 202,389 29,020 Total loans $ 283 $ 20,407 $ 23,201 $ 24,840 $ 6,595,862 $ 886,273 (1) Loans collectively evaluated for impairment include $1.4 billion of acquired loans which are presented net of unamortized purchase discounts of $18.5 million . The following table presents the balance in the allowance for loan and lease losses and the recorded investment in loans by class of loan and by impairment evaluation method as of December 31, 2016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959 $ 1,030 $ 2,835 $ 898,513 $ 229,535 Other commercial construction and land 20 1,678 10,994 109 255,625 71,888 Multifamily commercial real estate — 49 122 — 96,802 20,713 1-4 family residential construction and land — 666 — — 139,647 383 Total commercial real estate 20 3,352 12,146 2,944 1,390,587 322,519 Owner occupied commercial real estate 1 1,141 255 8,858 1,133,081 179,466 Commercial and industrial loans 6 6,524 2,979 9,548 1,369,958 89,368 Total commercial 7 7,665 3,234 18,406 2,503,039 268,834 1-4 family residential 121 2,136 6,931 1,963 1,484,906 214,959 Home equity loans 113 523 578 1,392 439,584 66,783 Other consumer loans 13 5,797 80 452 418,105 30,415 Total consumer 247 8,456 7,589 3,807 2,342,595 312,157 Other — 303 46 — 195,615 32,815 Total loans $ 274 $ 19,776 $ 23,015 $ 25,157 $ 6,431,836 $ 936,325 (1) Loans collectively evaluated for impairment include $1.6 billion of acquired loans which are presented net of unamortized purchase discounts of $20.0 million .</t>
  </si>
  <si>
    <t>Other Real Estate Owned (Tables)</t>
  </si>
  <si>
    <t>The activity within Other Real Estate Owned (“OREO”) for the three months ended March 31, 2017 and 2016 is presented in the table below. For the three months ended March 31, 2017 and 2016 , proceeds on sales of OREO were $4.9 million and $7.1 million , respectively and net gains were $0.3 million and $0.7 million , respectively. (Dollars in thousands) Three Months Ended March 31, 2017 March 31, 2016 Balance, beginning of period $ 53,482 $ 52,776 Real estate acquired from borrowers and transfers from other assets 2,428 2,588 Valuation allowance (247 ) (467 ) Properties sold (4,613 ) (6,392 ) Balance, end of period $ 51,050 $ 48,505</t>
  </si>
  <si>
    <t>Federal Home Loan Bank Advances and Short-Term Borrowings (Tables)</t>
  </si>
  <si>
    <t>Federal Home Loan Bank Advances</t>
  </si>
  <si>
    <t xml:space="preserve">The FHLB advances as of March 31, 2017 and December 31, 2016 consisted of the following: (Dollars in thousands) Contractual Outstanding Amount March 31, 2017 Maturity Date Interest Rate as of March 31, 2017 $ 50,000 May 19, 2017 1.07% 230 November 6, 2017 0.50% 50,000 November 20, 2017 0.87% (1 Month FRC + 2 bps)* 50,000 November 23, 2018 0.91% (1 Month FRC + 2 bps)* 50,000 December 31, 2019 0.92% (1 Month FRC + 2 bps)* 60,000 May 28, 2020 0.92% (1 Month FRC + 2 bps)* 80,000 September 20, 2021 0.93% (1 Month FRC + 8 bps)* 75,000 September 29, 2021 0.98% (1 Month FRC + 8 bps)* 75,000 January 20, 2022 0.93% (1 Month FRC + 8 bps)* 420 February 10, 2026 —% $ 490,650 (Dollars in thousands) Contractual Outstanding Amount December 31, 2016 Maturity Date Interest Rate as of December 31, 2016 $ 25,000 January 20, 2017 0.63% 155,000 May 19, 2017 0.80% 271 November 6, 2017 0.50% 50,000 November 20, 2017 0.65% (1 Month FRC + 2 bps)* 50,000 November 23, 2018 0.66% (1 Month FRC + 2 bps)* 50,000 December 31, 2019 0.64% (1 Month FRC + 2 bps)* 60,000 May 28, 2020 0.63% (1 Month FRC + 2 bps)* 80,000 September 20, 2021 0.71% (1 Month FRC + 8 bps)* 75,000 September 29, 2021 0.71% (1 Month FRC + 8 bps)* 430 February 10, 2026 —% $ 545,701 (*) FRC = FHLB Fixed Rate Credit interest rate. </t>
  </si>
  <si>
    <t>Long-Term Borrowings (Tables)</t>
  </si>
  <si>
    <t>Subordinated Debentures</t>
  </si>
  <si>
    <t xml:space="preserve">The subordinated debentures as of March 31, 2017 and December 31, 2016 consisted of the following: (Dollars in thousands) Carrying Amount Date of Offering Face Amount March 31, 2017 December 31, 2016 Interest Rate as of March 31, 2017 Maturity Date July 31, 2001 $ 5,000 $ 4,034 $ 4,018 4.62 % (3 Month LIBOR + 358 bps) July 31, 2031 July 31, 2001 4,000 2,848 2,831 4.62 % (3 Month LIBOR + 358 bps) July 31, 2031 December 20, 2002 5,000 3,561 3,544 4.50 % (3 Month LIBOR + 335 bps) December 30, 2032 June 26, 2003 10,000 6,260 6,231 4.25 % (3 Month LIBOR + 310 bps) June 26, 2033 September 25, 2003 10,000 6,862 6,823 3.87 % (3 Month LIBOR + 285 bps) October 8, 2033 December 30, 2003 10,000 6,049 6,020 3.88 % (3 Month LIBOR + 285 bps) December 30, 2033 June 28, 2005 3,000 1,710 1,697 2.81 % (3 Month LIBOR + 168 bps) June 28, 2035 November 4, 2005 20,000 10,178 10,085 2.50 % (3 Month LIBOR + 137 bps) December 15, 2035 December 22, 2005 10,000 4,897 4,863 2.53 % (3 Month LIBOR + 140 bps) March 15, 2036 December 28, 2005 13,000 7,163 7,107 2.67 % (3 Month LIBOR + 154 bps) March 15, 2036 April 27, 2006 30,000 14,953 14,816 2.47 % (3 Month LIBOR + 132 bps) June 30, 2036 June 23, 2006 20,000 12,169 12,092 2.57 % (3 Month LIBOR + 155 bps) July 7, 2036 May 16, 2007 56,000 30,915 30,685 2.78 % (3 Month LIBOR + 165 bps) June 15, 2037 June 15, 2007 10,000 5,673 5,644 2.53 % (3 Month LIBOR + 143 bps) September 6, 2037 Total $ 206,000 $ 117,272 $ 116,456 </t>
  </si>
  <si>
    <t>Shareholders' Equity and Minimum Regulatory Capital Requirements (Tables)</t>
  </si>
  <si>
    <t>Schedule of Minimum and Actual Ratios</t>
  </si>
  <si>
    <t>These minimum ratios along with the actual ratios for the Company and the Bank are presented in the following tables: (Dollars in thousands) Well Capitalized Adequately Capitalized Actual March 31, 2017 Amount Ratio Amount Ratio Amount Ratio Tier 1 Leverage Capital (to Average Assets) CBF Consolidated N/A N/A $ 383,662 ≥ 4.0% $ 1,115,279 11.6% Bank $ 478,803 ≥ 5.0% $ 383,042 ≥ 4.0% $ 1,022,161 10.7% Tier 1 Common Equity Capital (to Risk-weighted Assets) CBF Consolidated N/A N/A $ 373,798 ≥ 4.5% $ 1,011,778 12.2% Bank $ 539,229 ≥ 6.5% $ 373,312 ≥ 4.5% $ 1,022,161 12.3% Tier 1 Risk-based Capital (to Risk-weighted Assets) CBF Consolidated N/A N/A $ 498,397 ≥ 6.0% $ 1,115,279 13.4% Bank $ 663,666 ≥ 8.0% $ 497,749 ≥ 6.0% $ 1,022,161 12.3% Total Risk-based Capital (to Risk-weighted Assets) CBF Consolidated N/A N/A $ 664,529 ≥ 8.0% $ 1,159,635 14.0% Bank $ 829,582 ≥ 10.0% $ 663,666 ≥ 8.0% $ 1,066,518 12.9% (Dollars in thousands) Well Capitalized Requirement Adequately Capitalized Requirement Actual December 31, 2016 Amount Ratio Amount Ratio Amount Ratio Tier 1 Capital (to Average Assets) CBF Consolidated N/A N/A $ 360,513 ≥ 4.0% $ 1,101,743 12.2% Bank $ 450,006 ≥ 5.0% $ 360,005 ≥ 4.0% $ 1,010,409 11.2% Tier 1 Common Equity Capital (to Risk-weighted Assets) CBF Consolidated N/A N/A $ 367,521 ≥ 4.5% $ 1,012,831 12.4% Bank $ 529,887 ≥ 6.5% $ 366,845 ≥ 4.5% $ 1,010,409 12.4% Tier 1 Capital (to Risk-weighted Assets) CBF Consolidated N/A N/A $ 490,028 ≥ 6.0% $ 1,101,743 13.5% Bank $ 652,169 ≥ 8.0% $ 489,127 ≥ 6.0% $ 1,010,409 12.4% Total Capital (to Risk-weighted Assets) CBF Consolidated N/A N/A $ 653,371 ≥ 8.0% $ 1,145,351 14.0% Bank $ 815,211 ≥ 10.0% $ 652,169 ≥ 8.0% $ 1,054,016 12.9%</t>
  </si>
  <si>
    <t>Stock-Based Compensation (Tables)</t>
  </si>
  <si>
    <t>Components and Classification of Stock-Based Compensation Expense</t>
  </si>
  <si>
    <t>The following table summarizes the components and classification of stock-based compensation expense for the three months ended March 31, 2017 and 2016 : (Dollars in thousands) Three Months Ended March 31, 2017 March 31, 2016 Stock options $ 24 $ 9 Restricted stock 876 308 Total stock-based compensation expense $ 900 $ 317</t>
  </si>
  <si>
    <t>Weighted Average Assumptions Used to Compute Fair Value</t>
  </si>
  <si>
    <t>The following table summarizes the weighted average assumptions used to compute the grant-date fair value of options granted during the three months ended March 31, 2017 : Three Months Ended March 31, 2017 Dividend yield 1.21% Risk-free interest rate 2.13% Expected option life 6.00 years Volatility 21.94% Weighted average grant-date fair value of options granted $8.61</t>
  </si>
  <si>
    <t>Stock Option Activity</t>
  </si>
  <si>
    <t>A summary of the stock option activity for the three months ended March 31, 2017 and 2016 is as follows: Three Months Ended March 31, 2017 March 31, 2016 (Shares in thousands) Shares Weighted Shares Weighted Balance, January 1, 3,180 $ 20.86 3,075 $ 20.12 Granted 15 39.55 30 30.54 Exercised (57 ) 21.06 (10 ) 18.00 Canceled, expired or forfeited — — — — Balance, March 31, 3,138 $ 20.94 3,095 $ 20.23</t>
  </si>
  <si>
    <t>Options Outstanding</t>
  </si>
  <si>
    <t>Options outstanding at March 31, 2017 were as follows: (Shares in thousands) Outstanding Options Exercisable Options Range of Exercise Prices Shares Weighted Average Remaining Contractual Life Weighted Average Exercise Price Per Share Shares Weighted Average Exercise Price Per Share $18.00 145 6.14 years $ 18.00 145 $ 18.00 $18.01 - $20.00 2,819 3.23 years 20.00 2,819 20.00 $20.01 - $1,095.00 174 7.91 years 37.63 117 38.50 $18.00 - $2,026.00 3,138 3.63 years $ 20.94 3,081 $ 20.67</t>
  </si>
  <si>
    <t>Unvested Restricted Stock Activity</t>
  </si>
  <si>
    <t>The following table summarizes unvested restricted stock activity for the three months ended March 31, 2017 and 2016 : Three Months Ended March 31, 2017 March 31, 2016 (Shares in thousands) Shares Weighted Shares Weighted Balance, January 1, 197 $ 30.10 — $ — Granted 165 39.56 185 30.54 Vested or released (61 ) 30.54 — — Canceled, expired or forfeited — — — — Balance, March 31 301 $ 35.51 185 $ 30.54</t>
  </si>
  <si>
    <t>Income Taxes (Tables)</t>
  </si>
  <si>
    <t>Reconciliation of Income Tax Computed at Applicable Federal Statutory Income Tax Rates to Total Income Taxes</t>
  </si>
  <si>
    <t>A reconciliation of income tax computed at applicable Federal statutory income tax rates to total income tax expense reported for the three months ended March 31, 2017 and 2016 is as follows: (Dollars in thousands) Three Months Ended March 31, 2017 March 31, 2016 Income before income taxes $ 31,873 $ 15,620 Income taxes computed at Federal statutory tax rate 11,156 5,467 Effect of: State taxes (net of federal benefit) 801 470 State statutory rate change — 13 Tax-exempt interest income, net (334 ) (170 ) Other, net (633 ) — Total income tax expense $ 10,990 $ 5,780</t>
  </si>
  <si>
    <t>Fair Value (Tables)</t>
  </si>
  <si>
    <t>Assets and Liabilities Measured at Fair Value on a Recurring Basis</t>
  </si>
  <si>
    <t>Assets and liabilities measured at fair value on a recurring basis as of March 31, 2017 are summarized below: (Dollars in thousands) Fair Value Measurement Using: Total Quoted Prices in Active Markets for Identical Assets (Level 1) Significant Other Observable Inputs (Level 2) Significant Unobservable Inputs (Level 3) Assets Trading securities $ 4,150 $ — $ 4,150 $ — Available-for-sale securities: Mortgage-backed securities—residential $ 1,079,096 $ — $ 1,079,096 $ — Industrial revenue bonds 3,136 — — 3,136 Corporate bonds 61,102 — 61,102 — State and political subdivisions—tax exempt 11,162 — 11,162 — Available-for-sale securities $ 1,154,496 $ — $ 1,151,360 $ 3,136 Gross asset value of derivatives $ 1,397 $ — $ 1,397 $ — Liabilities Gross liability value of derivatives $ 2,372 $ — $ 2,372 $ — There were no transfers of assets and liabilities between levels of the fair value hierarchy during the three months ended March 31, 2017 . Assets and liabilities measured at fair value on a recurring basis as of December 31, 2016 are summarized below: (Dollars in thousands) Fair Value Measurement Using: Total Quoted Prices in Active Markets for Identical Assets (Level 1) Significant Other Observable Inputs (Level 2) Significant Unobservable Inputs (Level 3) Assets Trading securities $ 3,791 $ — $ 3,791 $ — Available-for-sale securities: Mortgage-backed securities-residential $ 868,922 $ — $ 868,922 $ — State and political subdivisions - tax exempt 11,077 — 11,077 — Industrial revenue bonds 3,298 — — 3,298 Corporate bonds 28,953 — 28,953 — Available-for-sale securities $ 912,250 $ — $ 908,952 $ 3,298 Gross asset value of derivatives $ 1,078 $ — $ 1,078 $ — Liabilities Gross liability value of derivatives $ 1,354 $ — $ 1,354 $ —</t>
  </si>
  <si>
    <t>Fair Value Measurements on Recurring Basis Using Significant Unobservable Inputs (Level 3)</t>
  </si>
  <si>
    <t>The table below presents the activity and income statement classifications of gains and losses for all assets measured at fair value on a recurring basis using significant unobservable inputs (Level 3) for the three months ended and held at March 31, 2017 : (Dollars in thousands) Fair Value Measurement Using Significant Unobservable Inputs (Level 3) Industrial Revenue Bonds Beginning balance, January 1, 2017 $ 3,298 Principal reduction (170 ) Included in other comprehensive income 8 Ending balance, March 31, 2017 $ 3,136 (Dollars in thousands) Fair Value Measurement Using Significant Unobservable Inputs (Level 3) Industrial Revenue Bonds Beginning balance, January 1, 2016 $ 3,437 Principal reduction (170 ) Included in other comprehensive income (18 ) Ending balance, March 31, 2016 $ 3,249</t>
  </si>
  <si>
    <t>Quantitative Information About Recurring Level 3 Fair Value Measurements</t>
  </si>
  <si>
    <t>(Dollars in thousands) Fair Value at Valuation Technique Significant Range Industrial revenue bonds $ 3,136 Discounted cash flow Discount rate 3.21% - 3.24% Illiquidity factor 0.5% (Dollars in thousands) Fair Value at December 31, 2016 Valuation Technique Significant Unobservable Input Range Industrial revenue bonds $ 3,298 Discounted cash flow Discount rate 3.31% - 3.35% Illiquidity factor 0.5%</t>
  </si>
  <si>
    <t>Assets and Liabilities Measured at Fair Value on a Nonrecurring Basis</t>
  </si>
  <si>
    <t>Assets and liabilities measured at fair value on a nonrecurring basis as of December 31, 2016 are summarized below: (Dollars in thousands) Fair Value Measurement Using: Quoted Prices in Active Markets for Identical Assets (Level 1) Significant Other Observable Inputs (Level 2) Significant Unobservable Inputs (Level 3) Assets Other real estate owned $ — $ — $ 41,168 Other repossessed assets 163 — — Impaired loans — — 1,420 Assets and liabilities measured at fair value on a nonrecurring basis as of March 31, 2017 are summarized below: (Dollars in thousands) Fair Value Measurement Using: Quoted Prices in Active Markets for Identical Assets (Level 1) Significant Other Observable Inputs (Level 2) Significant Unobservable Inputs (Level 3) Assets Other real estate owned $ — $ — $ 42,001 Other repossessed assets 206 — — Impaired loans — — 1,107</t>
  </si>
  <si>
    <t>Quantitative Information About Nonrecurring Level 3 Fair Value Measurements</t>
  </si>
  <si>
    <t>(Dollars in thousands) Fair Value at Valuation Technique Significant Unobservable Input Weighted Average Other real estate owned $ 42,001 Fair value of property None —% Impaired loans 1,107 Fair value of collateral None —% (Dollars in thousands) Fair Value at December 31, 2016 Valuation Technique Significant Unobservable Input Weighted Average Other real estate owned $ 41,168 Fair value of property None —% Impaired loans 1,420 Fair value of collateral None —%</t>
  </si>
  <si>
    <t>Carrying Amounts and Estimated Fair Values of Financial Instruments</t>
  </si>
  <si>
    <t>Carrying amount and estimated fair values of financial instruments were as follows: (Dollars in thousands) Fair Value Measurement March 31, 2017 Carrying Value Estimated Level 1 Level 2 Level 3 Financial Assets Cash and cash equivalents $ 160,547 $ 160,547 $ 160,547 $ — $ — Trading securities 4,150 4,150 — 4,150 — Investment securities available-for-sale 1,154,496 1,154,496 — 1,151,360 3,136 Investment securities held-to-maturity 446,020 445,696 — 445,696 — Loans, net 7,468,064 7,478,239 — 4,980 7,473,259 Other earning assets (1) 29,796 29,796 — — 29,796 Gross asset value of derivatives 1,397 1,397 — 1,397 — Total financial assets $ 9,264,470 $ 9,274,321 $ 160,547 $ 1,607,583 $ 7,506,191 Financial Liabilities Non-contractual deposits $ 5,958,134 $ 5,958,134 $ — $ 5,958,134 $ — Contractual deposits 2,134,473 2,118,049 — 2,118,049 — Federal Home Loan Bank advances 490,650 489,540 — 489,540 — Short-term borrowings 21,125 21,122 — 21,122 — Subordinated debentures 117,272 116,645 — — 116,645 Gross liability value of derivatives 2,372 2,372 — 2,372 — Total financial liabilities $ 8,724,026 $ 8,705,862 $ — $ 8,589,217 $ 116,645 (1) Includes Federal Home Loan Bank stock. (Dollars in thousands) Fair Value Measurement December 31, 2016 Carrying Value Estimated Fair Value Level 1 Level 2 Level 3 Financial Assets Cash and cash equivalents $ 309,055 $ 309,055 $ 309,055 $ — $ — Trading securities 3,791 3,791 — 3,791 — Investment securities available-for-sale 912,250 912,250 — 908,952 3,298 Investment securities held-to-maturity 463,959 460,911 — 460,911 — Loans, net 7,363,127 7,395,128 — 12,874 7,382,254 Other earning assets (1) 32,050 32,050 — — 32,050 Gross asset value of derivatives 1,078 1,078 — 1,078 — Total financial assets $ 9,085,310 $ 9,114,263 $ 309,055 $ 1,387,606 $ 7,417,602 Financial Liabilities Non-contractual deposits $ 5,743,316 $ 5,743,316 $ — $ 5,743,316 $ — Contractual deposits 2,137,312 2,121,519 — 2,121,519 — Federal Home Loan Bank advances 545,701 546,023 — 546,023 — Short-term borrowings 19,157 19,154 — 19,154 — Subordinated debentures 116,456 114,593 — — 114,593 Gross liability value of derivatives 1,354 1,354 — 1,354 — Total financial liabilities $ 8,563,296 $ 8,545,959 $ — $ 8,431,366 $ 114,593 (1) Includes Federal Home Loan Bank stock.</t>
  </si>
  <si>
    <t>Derivative and Hedging Activities (Tables)</t>
  </si>
  <si>
    <t>Summary of Derivative Instrument Contracts at Fair Value and Balance Sheet Classification</t>
  </si>
  <si>
    <t>The Company’s derivative instrument contracts at fair value as well as their classification on the Company's Consolidated Balance Sheet is presented below: (Dollars in thousands) March 31, 2017 December 31, 2016 Number of instruments Balance Sheet Location Fair Value Notional Fair Value Notional Asset derivatives Derivatives designated as hedging instruments Interest rate swap — Other assets $ — $ — $ 130 $ 120,000 Derivatives not designated as hedging instruments Forward loan sales contracts 87 Other assets 116 15,739 13 4,205 Interest rate swap 7 Other assets 1,281 39,588 935 24,947 Total asset derivatives $ 1,397 $ 55,327 $ 1,078 $ 149,152 Liability derivatives Derivatives designated as hedging instruments Interest rate swap 4 Other liabilities $ 1,131 $ 235,000 $ 378 $ 115,000 Derivatives not designated as hedging instruments Forward loan sales contracts 1 Other liabilities 1 214 114 11,870 Interest rate swap 7 Other liabilities 1,240 39,855 862 24,947 Total liability derivatives $ 2,372 $ 275,069 $ 1,354 $ 151,817</t>
  </si>
  <si>
    <t>Summary of Derivative Instrument on the Consolidated Statements of Income</t>
  </si>
  <si>
    <t>The table below presents the effect of the Company's derivative financial instruments on the Consolidated Statements of Income for the three months ended March 31, 2017 : (Dollars in thousands) Three Months Ended March 31, 2017 Derivatives in Cash Flow Hedging Relationship Amount of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Recognized in Income on Derivative (Ineffective Portion) Interest rate swap $ (451 ) Interest income $ 432 N/A $ —</t>
  </si>
  <si>
    <t>Offsetting Derivative Assets</t>
  </si>
  <si>
    <t>The table below presents a gross presentation, the effects of offsetting, and a net presentation of the Company's derivatives as of March 31, 2017 : Gross Amounts Not Offset in the Balance Sheets (Dollars in thousands) Gross Amount of Recognized Assets Gross Amount Offset in the Balance Sheets Net Amount of Assets Presented in the Balance Sheets Financial Instruments Cash Collateral Net Amount Offsetting of derivative assets: Interest rate swap $ 1,281 $ — $ 1,281 $ 635 $ 364 $ 282 Total $ 1,281 $ — $ 1,281 $ 635 $ 364 $ 282 Offsetting of derivative liabilities: Interest rate swap 2,371 — 2,371 635 792 $ 944 Total $ 2,371 $ — $ 2,371 $ 635 $ 792 $ 944</t>
  </si>
  <si>
    <t>Offsetting Derivative Liabilities</t>
  </si>
  <si>
    <t>Basis of Presentation - Additional Information (Details) $ in Millions</t>
  </si>
  <si>
    <t>12 Months Ended</t>
  </si>
  <si>
    <t>Mar. 31, 2017USD ($)depository_institutionofficebank</t>
  </si>
  <si>
    <t>Dec. 31, 2017USD ($)bank</t>
  </si>
  <si>
    <t>Business Acquisition [Line Items]</t>
  </si>
  <si>
    <t>Amount raised through private placements and an initial public offering during year of inception</t>
  </si>
  <si>
    <t>Number of depository institutions acquired since inception | depository_institution</t>
  </si>
  <si>
    <t>Total number of full service banking offices | office</t>
  </si>
  <si>
    <t>Bank branch | Held-for-sale</t>
  </si>
  <si>
    <t>Property held for sale</t>
  </si>
  <si>
    <t>CommunityOne</t>
  </si>
  <si>
    <t>Number of acquired branches closed and consolidated | bank</t>
  </si>
  <si>
    <t>CommunityOne | Forecast</t>
  </si>
  <si>
    <t>Integration related costs</t>
  </si>
  <si>
    <t>Earnings Per Common Share - Computation of Earnings Per Share (Details) - shares shares in Thousands</t>
  </si>
  <si>
    <t>Weighted average number of shares outstanding:</t>
  </si>
  <si>
    <t>Options</t>
  </si>
  <si>
    <t>Dilutive effect (in shares)</t>
  </si>
  <si>
    <t>Unvested restricted shares</t>
  </si>
  <si>
    <t>Earnings Per Common Share - Weighted Average Anti-Dilutive Stock Options and Unvested Restricted Shares Excluded from the Computation of Diluted Earnings Per Share (Details) - shares shares in Thousands</t>
  </si>
  <si>
    <t>Stock options</t>
  </si>
  <si>
    <t>Antidilutive Securities Excluded from Computation of Earnings Per Share [Line Items]</t>
  </si>
  <si>
    <t>Anti-dilutive shares (in shares)</t>
  </si>
  <si>
    <t>Business Combinations and Acquisitions - Additional Information (Details) $ in Thousands, shares in Millions</t>
  </si>
  <si>
    <t>Oct. 26, 2016USD ($)bankshares</t>
  </si>
  <si>
    <t>Mar. 31, 2017USD ($)</t>
  </si>
  <si>
    <t>Mar. 31, 2016USD ($)</t>
  </si>
  <si>
    <t>Dec. 31, 2016USD ($)</t>
  </si>
  <si>
    <t>Estimated cash flow of loans</t>
  </si>
  <si>
    <t>Transaction and integration expense incurred</t>
  </si>
  <si>
    <t>Total assets</t>
  </si>
  <si>
    <t>Number of banking locations | bank</t>
  </si>
  <si>
    <t>Total transaction value</t>
  </si>
  <si>
    <t>Cash paid to acquire business</t>
  </si>
  <si>
    <t>Increase due to recovery on fully charged off loan</t>
  </si>
  <si>
    <t>Increase in deferred tax asset</t>
  </si>
  <si>
    <t>Decrease in goodwill</t>
  </si>
  <si>
    <t>Estimated fair value of core deposits</t>
  </si>
  <si>
    <t>CommunityOne | Core deposits</t>
  </si>
  <si>
    <t>CommunityOne | Common stock</t>
  </si>
  <si>
    <t>Outstanding stock acquired (as percent)</t>
  </si>
  <si>
    <t>100.00%</t>
  </si>
  <si>
    <t>Common stock issued to acquire business (in shares) | shares</t>
  </si>
  <si>
    <t>Common stock issued to acquire business</t>
  </si>
  <si>
    <t>CommunityOne | Common stock | Core deposits</t>
  </si>
  <si>
    <t>Estimated useful life of intangible asset</t>
  </si>
  <si>
    <t>10 years</t>
  </si>
  <si>
    <t>Business Combinations and Acquisitions - Fair Value of Assets Acquired and Liabilities Assumed (Details) - USD ($) $ in Thousands</t>
  </si>
  <si>
    <t>Oct. 26, 2016</t>
  </si>
  <si>
    <t>Fair value of assets acquired:</t>
  </si>
  <si>
    <t>Cash and cash equivalents</t>
  </si>
  <si>
    <t>Investment securities</t>
  </si>
  <si>
    <t>Premises and equipment</t>
  </si>
  <si>
    <t>Other intangible assets</t>
  </si>
  <si>
    <t>Deferred tax asset</t>
  </si>
  <si>
    <t>Total assets acquired</t>
  </si>
  <si>
    <t>Fair value of liabilities assumed:</t>
  </si>
  <si>
    <t>Long term debt and other borrowings</t>
  </si>
  <si>
    <t>Other liabilities</t>
  </si>
  <si>
    <t>Total liabilities assumed</t>
  </si>
  <si>
    <t>Net assets acquired</t>
  </si>
  <si>
    <t>Business Combinations and Acquisitions - Loans Acquired Subject to ASC 310-30 (Details) $ in Thousands</t>
  </si>
  <si>
    <t>Oct. 26, 2016USD ($)</t>
  </si>
  <si>
    <t>Fair Value of Acquired Loans</t>
  </si>
  <si>
    <t>Gross Contractual Amounts Receivable</t>
  </si>
  <si>
    <t>Loans acquired subject to ASC 310-30 | CommunityOne</t>
  </si>
  <si>
    <t>Best Estimate of Contractual Cash Flows not to be Collected</t>
  </si>
  <si>
    <t>Business Combinations and Acquisitions - Pro-forma Financial Information (Details) - CommunityOne - USD ($) $ / shares in Units, $ in Thousands</t>
  </si>
  <si>
    <t>Net interest income</t>
  </si>
  <si>
    <t>Basic earnings per share (in dollars per share)</t>
  </si>
  <si>
    <t>Diluted earnings per share (in dollars per share)</t>
  </si>
  <si>
    <t>Investment Securities - Additional Information (Detail)</t>
  </si>
  <si>
    <t>Mar. 31, 2017USD ($)security</t>
  </si>
  <si>
    <t>Proceeds from sale of securities</t>
  </si>
  <si>
    <t>Number of securities in portfolio | security</t>
  </si>
  <si>
    <t>Number of securities in portfolio in an unrealized loss position | security</t>
  </si>
  <si>
    <t>Investment securities, carrying values</t>
  </si>
  <si>
    <t>Investment Securities - Amortized Cost and Estimated Fair Value of Investment Securities Available for Sale and Held to Maturity (Detail) - USD ($) $ in Thousands</t>
  </si>
  <si>
    <t>Available-for-Sale</t>
  </si>
  <si>
    <t>Amortized Cost</t>
  </si>
  <si>
    <t>Unrealized Gains</t>
  </si>
  <si>
    <t>Unrealized Losses</t>
  </si>
  <si>
    <t>Estimated Fair Value</t>
  </si>
  <si>
    <t>Held-to-Maturity</t>
  </si>
  <si>
    <t>Corporate bonds</t>
  </si>
  <si>
    <t>State and political subdivisions—tax exempt</t>
  </si>
  <si>
    <t>Mortgage-backed securities—residential issued by government sponsored entities</t>
  </si>
  <si>
    <t>Industrial revenue bonds</t>
  </si>
  <si>
    <t>U.S. Government agencies</t>
  </si>
  <si>
    <t>State and political subdivisions—taxable</t>
  </si>
  <si>
    <t>Investment Securities - Estimated Fair Value of Investment Securities Available for Sale and Held to Maturity by Contractual Maturity (Detail) - USD ($) $ in Thousands</t>
  </si>
  <si>
    <t>Yield</t>
  </si>
  <si>
    <t>Total (as a percent)</t>
  </si>
  <si>
    <t>2.36%</t>
  </si>
  <si>
    <t>2.97%</t>
  </si>
  <si>
    <t>Debt Securities</t>
  </si>
  <si>
    <t>Available-for-sale, due in one year or less</t>
  </si>
  <si>
    <t>Available-for-sale, due after one year through five years</t>
  </si>
  <si>
    <t>Available-for-sale, due after five years through ten years</t>
  </si>
  <si>
    <t>Available-for-sale, due after ten years</t>
  </si>
  <si>
    <t>Available-for-sale, due in one year or less (as a percent)</t>
  </si>
  <si>
    <t>0.00%</t>
  </si>
  <si>
    <t>Available-for-sale, due after one year through five years (as a percent)</t>
  </si>
  <si>
    <t>Available-for-sale, due after five years through ten years (as a percent)</t>
  </si>
  <si>
    <t>3.10%</t>
  </si>
  <si>
    <t>Available-for-sale, due after ten years (as a percent)</t>
  </si>
  <si>
    <t>2.85%</t>
  </si>
  <si>
    <t>Available-for-sale</t>
  </si>
  <si>
    <t>Available-for-sale (as a percent)</t>
  </si>
  <si>
    <t>2.32%</t>
  </si>
  <si>
    <t>Held-to-maturity, due in one year or less</t>
  </si>
  <si>
    <t>Held-to-maturity, due after one year through five years</t>
  </si>
  <si>
    <t>Held-to-maturity, due after five years through ten years</t>
  </si>
  <si>
    <t>Held-to-maturity, due after ten years</t>
  </si>
  <si>
    <t>Held-to-maturity, due in one year or less (as a percent)</t>
  </si>
  <si>
    <t>1.72%</t>
  </si>
  <si>
    <t>Held-to-maturity, due after one year through five years (as a percent)</t>
  </si>
  <si>
    <t>4.90%</t>
  </si>
  <si>
    <t>Held-to-maturity, due after five years through ten years (as a percent)</t>
  </si>
  <si>
    <t>5.04%</t>
  </si>
  <si>
    <t>Held-to-maturity, due after ten years (as a percent)</t>
  </si>
  <si>
    <t>2.86%</t>
  </si>
  <si>
    <t>Held-to-maturity</t>
  </si>
  <si>
    <t>Held-to-maturity (as a percent)</t>
  </si>
  <si>
    <t>2.37%</t>
  </si>
  <si>
    <t>Investment Securities - Securities with Unrealized Losses Not Recognized in Income (Detail) - USD ($) $ in Thousands</t>
  </si>
  <si>
    <t>Estimated Fair Value, Less than 12 Months, Available-for-sale</t>
  </si>
  <si>
    <t>Estimated Fair Value, 12 Months or Longer, Available-for-sale</t>
  </si>
  <si>
    <t>Total, Estimated Fair Value, Available-for-sale</t>
  </si>
  <si>
    <t>Unrealized Losses, Less than 12 Months, Available-for-sale</t>
  </si>
  <si>
    <t>Unrealized Losses,12 Months or Longer, Available-for-sale</t>
  </si>
  <si>
    <t>Total, Unrealized Losses, Available-for-sale</t>
  </si>
  <si>
    <t>Estimated Fair Value, Less than 12 Months, Held-to-maturity</t>
  </si>
  <si>
    <t>Estimated Fair Value, 12 Months or Longer, Held-to-maturity</t>
  </si>
  <si>
    <t>Total, Estimated Fair Value, Held-to-maturity</t>
  </si>
  <si>
    <t>Unrealized Losses, Less than 12 Months, Held-to-maturity</t>
  </si>
  <si>
    <t>Unrealized Losses, 12 Months or Longer, Held-to-maturity</t>
  </si>
  <si>
    <t>Total, Unrealized Losses, Held-to-Maturity</t>
  </si>
  <si>
    <t>Loans - Major Classifications of Loans (Detail) - USD ($) $ in Thousands</t>
  </si>
  <si>
    <t>Accounts, Notes, Loans and Financing Receivable [Line Items]</t>
  </si>
  <si>
    <t>Total loan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t>
  </si>
  <si>
    <t>Total consumer</t>
  </si>
  <si>
    <t>Total consumer | 1-4 family residential</t>
  </si>
  <si>
    <t>Total consumer | Home equity loans</t>
  </si>
  <si>
    <t>Total consumer | Other consumer loans</t>
  </si>
  <si>
    <t>Loans - Additional Information (Detail) - USD ($) $ in Thousands</t>
  </si>
  <si>
    <t>Deferred loan origination costs</t>
  </si>
  <si>
    <t>Loans receivable</t>
  </si>
  <si>
    <t>Other | Farm land</t>
  </si>
  <si>
    <t>Other | State and political subdivisions</t>
  </si>
  <si>
    <t>Other | Deposit customer overdraft</t>
  </si>
  <si>
    <t>Analysis of loans individually by classification of credit risk, exceeding</t>
  </si>
  <si>
    <t>Loans - Roll Forward of Accretable Yield (Detail) - USD ($) $ in Thousands</t>
  </si>
  <si>
    <t>Accretable Yield</t>
  </si>
  <si>
    <t>Balance at beginning of period</t>
  </si>
  <si>
    <t>Accretion of income</t>
  </si>
  <si>
    <t>Reclassification from nonaccretable difference</t>
  </si>
  <si>
    <t>Balance at end of period</t>
  </si>
  <si>
    <t>Nonaccretable Difference</t>
  </si>
  <si>
    <t>Nonaccretable difference, balance at the end of the period</t>
  </si>
  <si>
    <t>Loans - Major Categories of Loans (Detail) - USD ($) $ in Thousands</t>
  </si>
  <si>
    <t>Purchased Credit- Impaired</t>
  </si>
  <si>
    <t>New, non-PCI loans</t>
  </si>
  <si>
    <t>Acquired, non-PCI loans</t>
  </si>
  <si>
    <t>Total commercial real estate | Purchased Credit- Impaired</t>
  </si>
  <si>
    <t>Total commercial real estate | New, non-PCI loans</t>
  </si>
  <si>
    <t>Total commercial real estate | Acquired, non-PCI loans</t>
  </si>
  <si>
    <t>Total commercial real estate | Non-owner occupied commercial real estate | Purchased Credit- Impaired</t>
  </si>
  <si>
    <t>Total commercial real estate | Non-owner occupied commercial real estate | New, non-PCI loans</t>
  </si>
  <si>
    <t>Total commercial real estate | Non-owner occupied commercial real estate | Acquired, non-PCI loans</t>
  </si>
  <si>
    <t>Total commercial real estate | Other commercial construction and land | Purchased Credit- Impaired</t>
  </si>
  <si>
    <t>Total commercial real estate | Other commercial construction and land | New, non-PCI loans</t>
  </si>
  <si>
    <t>Total commercial real estate | Other commercial construction and land | Acquired, non-PCI loans</t>
  </si>
  <si>
    <t>Total commercial real estate | Multifamily commercial real estate | Purchased Credit- Impaired</t>
  </si>
  <si>
    <t>Total commercial real estate | Multifamily commercial real estate | New, non-PCI loans</t>
  </si>
  <si>
    <t>Total commercial real estate | Multifamily commercial real estate | Acquired, non-PCI loans</t>
  </si>
  <si>
    <t>Total commercial real estate | 1-4 family residential construction and land | Purchased Credit- Impaired</t>
  </si>
  <si>
    <t>Total commercial real estate | 1-4 family residential construction and land | New, non-PCI loans</t>
  </si>
  <si>
    <t>Total commercial real estate | 1-4 family residential construction and land | Acquired, non-PCI loans</t>
  </si>
  <si>
    <t>Total commercial | Purchased Credit- Impaired</t>
  </si>
  <si>
    <t>Total commercial | New, non-PCI loans</t>
  </si>
  <si>
    <t>Total commercial | Acquired, non-PCI loans</t>
  </si>
  <si>
    <t>Total commercial | Owner occupied commercial real estate | Purchased Credit- Impaired</t>
  </si>
  <si>
    <t>Total commercial | Owner occupied commercial real estate | New, non-PCI loans</t>
  </si>
  <si>
    <t>Total commercial | Owner occupied commercial real estate | Acquired, non-PCI loans</t>
  </si>
  <si>
    <t>Total commercial | Commercial and industrial | Purchased Credit- Impaired</t>
  </si>
  <si>
    <t>Total commercial | Commercial and industrial | New, non-PCI loans</t>
  </si>
  <si>
    <t>Total commercial | Commercial and industrial | Acquired, non-PCI loans</t>
  </si>
  <si>
    <t>Total consumer | Purchased Credit- Impaired</t>
  </si>
  <si>
    <t>Total consumer | New, non-PCI loans</t>
  </si>
  <si>
    <t>Total consumer | Acquired, non-PCI loans</t>
  </si>
  <si>
    <t>Total consumer | 1-4 family residential | Purchased Credit- Impaired</t>
  </si>
  <si>
    <t>Total consumer | 1-4 family residential | New, non-PCI loans</t>
  </si>
  <si>
    <t>Total consumer | 1-4 family residential | Acquired, non-PCI loans</t>
  </si>
  <si>
    <t>Total consumer | Home equity loans | Purchased Credit- Impaired</t>
  </si>
  <si>
    <t>Total consumer | Home equity loans | New, non-PCI loans</t>
  </si>
  <si>
    <t>Total consumer | Home equity loans | Acquired, non-PCI loans</t>
  </si>
  <si>
    <t>Total consumer | Other consumer loans | Purchased Credit- Impaired</t>
  </si>
  <si>
    <t>Total consumer | Other consumer loans | New, non-PCI loans</t>
  </si>
  <si>
    <t>Total consumer | Other consumer loans | Acquired, non-PCI loans</t>
  </si>
  <si>
    <t>Other | Purchased Credit- Impaired</t>
  </si>
  <si>
    <t>Other | New, non-PCI loans</t>
  </si>
  <si>
    <t>Other | Acquired, non-PCI loans</t>
  </si>
  <si>
    <t>Loans - Aging of the Recorded Investment in Past Due Loans, Based on Contractual Terms (Detail) - USD ($) $ in Thousands</t>
  </si>
  <si>
    <t>Non-accrual</t>
  </si>
  <si>
    <t>[1]</t>
  </si>
  <si>
    <t>Non-purchased credit impaired loans</t>
  </si>
  <si>
    <t>30-89 Days Past Due | Purchased Credit- Impaired</t>
  </si>
  <si>
    <t>Past due loans</t>
  </si>
  <si>
    <t>30-89 Days Past Due | Non-purchased credit impaired loans</t>
  </si>
  <si>
    <t>Greater than 90 Days Past Due and Still Accruing/Accreting | Purchased Credit- Impaired</t>
  </si>
  <si>
    <t>Greater than 90 Days Past Due and Still Accruing/Accreting | Non-purchased credit impaired loans</t>
  </si>
  <si>
    <t>Total commercial real estate | Non-purchased credit impaired loans</t>
  </si>
  <si>
    <t>Total commercial real estate | 30-89 Days Past Due | Purchased Credit- Impaired</t>
  </si>
  <si>
    <t>Total commercial real estate | 30-89 Days Past Due | Non-purchased credit impaired loans</t>
  </si>
  <si>
    <t>Total commercial real estate | Greater than 90 Days Past Due and Still Accruing/Accreting | Purchased Credit- Impaired</t>
  </si>
  <si>
    <t>Total commercial real estate | Greater than 90 Days Past Due and Still Accruing/Accreting | Non-purchased credit impaired loans</t>
  </si>
  <si>
    <t>Total commercial real estate | Non-owner occupied commercial real estate | Non-purchased credit impaired loans</t>
  </si>
  <si>
    <t>Total commercial real estate | Non-owner occupied commercial real estate | 30-89 Days Past Due | Purchased Credit- Impaired</t>
  </si>
  <si>
    <t>Total commercial real estate | Non-owner occupied commercial real estate | 30-89 Days Past Due | Non-purchased credit impaired loans</t>
  </si>
  <si>
    <t>Total commercial real estate | Non-owner occupied commercial real estate | Greater than 90 Days Past Due and Still Accruing/Accreting | Purchased Credit- Impaired</t>
  </si>
  <si>
    <t>Total commercial real estate | Non-owner occupied commercial real estate | Greater than 90 Days Past Due and Still Accruing/Accreting | Non-purchased credit impaired loans</t>
  </si>
  <si>
    <t>Total commercial real estate | Other commercial construction and land | Non-purchased credit impaired loans</t>
  </si>
  <si>
    <t>Total commercial real estate | Other commercial construction and land | 30-89 Days Past Due | Purchased Credit- Impaired</t>
  </si>
  <si>
    <t>Total commercial real estate | Other commercial construction and land | 30-89 Days Past Due | Non-purchased credit impaired loans</t>
  </si>
  <si>
    <t>Total commercial real estate | Other commercial construction and land | Greater than 90 Days Past Due and Still Accruing/Accreting | Purchased Credit- Impaired</t>
  </si>
  <si>
    <t>Total commercial real estate | Other commercial construction and land | Greater than 90 Days Past Due and Still Accruing/Accreting | Non-purchased credit impaired loans</t>
  </si>
  <si>
    <t>Total commercial real estate | Multifamily commercial real estate | Non-purchased credit impaired loans</t>
  </si>
  <si>
    <t>Total commercial real estate | Multifamily commercial real estate | 30-89 Days Past Due | Purchased Credit- Impaired</t>
  </si>
  <si>
    <t>Total commercial real estate | Multifamily commercial real estate | 30-89 Days Past Due | Non-purchased credit impaired loans</t>
  </si>
  <si>
    <t>Total commercial real estate | Multifamily commercial real estate | Greater than 90 Days Past Due and Still Accruing/Accreting | Purchased Credit- Impaired</t>
  </si>
  <si>
    <t>Total commercial real estate | Multifamily commercial real estate | Greater than 90 Days Past Due and Still Accruing/Accreting | Non-purchased credit impaired loans</t>
  </si>
  <si>
    <t>Total commercial real estate | 1-4 family residential construction and land | Non-purchased credit impaired loans</t>
  </si>
  <si>
    <t>Total commercial real estate | 1-4 family residential construction and land | 30-89 Days Past Due | Purchased Credit- Impaired</t>
  </si>
  <si>
    <t>Total commercial real estate | 1-4 family residential construction and land | 30-89 Days Past Due | Non-purchased credit impaired loans</t>
  </si>
  <si>
    <t>Total commercial real estate | 1-4 family residential construction and land | Greater than 90 Days Past Due and Still Accruing/Accreting | Purchased Credit- Impaired</t>
  </si>
  <si>
    <t>Total commercial real estate | 1-4 family residential construction and land | Greater than 90 Days Past Due and Still Accruing/Accreting | Non-purchased credit impaired loans</t>
  </si>
  <si>
    <t>Total commercial | Non-purchased credit impaired loans</t>
  </si>
  <si>
    <t>Total commercial | 30-89 Days Past Due | Purchased Credit- Impaired</t>
  </si>
  <si>
    <t>Total commercial | 30-89 Days Past Due | Non-purchased credit impaired loans</t>
  </si>
  <si>
    <t>Total commercial | Greater than 90 Days Past Due and Still Accruing/Accreting | Purchased Credit- Impaired</t>
  </si>
  <si>
    <t>Total commercial | Greater than 90 Days Past Due and Still Accruing/Accreting | Non-purchased credit impaired loans</t>
  </si>
  <si>
    <t>Total commercial | Owner occupied commercial real estate | Non-purchased credit impaired loans</t>
  </si>
  <si>
    <t>Total commercial | Owner occupied commercial real estate | 30-89 Days Past Due | Purchased Credit- Impaired</t>
  </si>
  <si>
    <t>Total commercial | Owner occupied commercial real estate | 30-89 Days Past Due | Non-purchased credit impaired loans</t>
  </si>
  <si>
    <t>Total commercial | Owner occupied commercial real estate | Greater than 90 Days Past Due and Still Accruing/Accreting | Purchased Credit- Impaired</t>
  </si>
  <si>
    <t>Total commercial | Owner occupied commercial real estate | Greater than 90 Days Past Due and Still Accruing/Accreting | Non-purchased credit impaired loans</t>
  </si>
  <si>
    <t>Total commercial | Commercial and industrial | Non-purchased credit impaired loans</t>
  </si>
  <si>
    <t>Total commercial | Commercial and industrial | 30-89 Days Past Due | Purchased Credit- Impaired</t>
  </si>
  <si>
    <t>Total commercial | Commercial and industrial | 30-89 Days Past Due | Non-purchased credit impaired loans</t>
  </si>
  <si>
    <t>Total commercial | Commercial and industrial | Greater than 90 Days Past Due and Still Accruing/Accreting | Purchased Credit- Impaired</t>
  </si>
  <si>
    <t>Total commercial | Commercial and industrial | Greater than 90 Days Past Due and Still Accruing/Accreting | Non-purchased credit impaired loans</t>
  </si>
  <si>
    <t>Total consumer | Non-purchased credit impaired loans</t>
  </si>
  <si>
    <t>Total consumer | 30-89 Days Past Due | Purchased Credit- Impaired</t>
  </si>
  <si>
    <t>Total consumer | 30-89 Days Past Due | Non-purchased credit impaired loans</t>
  </si>
  <si>
    <t>Total consumer | Greater than 90 Days Past Due and Still Accruing/Accreting | Purchased Credit- Impaired</t>
  </si>
  <si>
    <t>Total consumer | Greater than 90 Days Past Due and Still Accruing/Accreting | Non-purchased credit impaired loans</t>
  </si>
  <si>
    <t>Total consumer | 1-4 family residential | Non-purchased credit impaired loans</t>
  </si>
  <si>
    <t>Total consumer | 1-4 family residential | 30-89 Days Past Due | Purchased Credit- Impaired</t>
  </si>
  <si>
    <t>Total consumer | 1-4 family residential | 30-89 Days Past Due | Non-purchased credit impaired loans</t>
  </si>
  <si>
    <t>Total consumer | 1-4 family residential | Greater than 90 Days Past Due and Still Accruing/Accreting | Purchased Credit- Impaired</t>
  </si>
  <si>
    <t>Total consumer | 1-4 family residential | Greater than 90 Days Past Due and Still Accruing/Accreting | Non-purchased credit impaired loans</t>
  </si>
  <si>
    <t>Total consumer | Home equity loans | Non-purchased credit impaired loans</t>
  </si>
  <si>
    <t>Total consumer | Home equity loans | 30-89 Days Past Due | Purchased Credit- Impaired</t>
  </si>
  <si>
    <t>Total consumer | Home equity loans | 30-89 Days Past Due | Non-purchased credit impaired loans</t>
  </si>
  <si>
    <t>Total consumer | Home equity loans | Greater than 90 Days Past Due and Still Accruing/Accreting | Purchased Credit- Impaired</t>
  </si>
  <si>
    <t>Total consumer | Home equity loans | Greater than 90 Days Past Due and Still Accruing/Accreting | Non-purchased credit impaired loans</t>
  </si>
  <si>
    <t>Total consumer | Other consumer loans | Non-purchased credit impaired loans</t>
  </si>
  <si>
    <t>Total consumer | Other consumer loans | 30-89 Days Past Due | Purchased Credit- Impaired</t>
  </si>
  <si>
    <t>Total consumer | Other consumer loans | 30-89 Days Past Due | Non-purchased credit impaired loans</t>
  </si>
  <si>
    <t>Total consumer | Other consumer loans | Greater than 90 Days Past Due and Still Accruing/Accreting | Purchased Credit- Impaired</t>
  </si>
  <si>
    <t>Total consumer | Other consumer loans | Greater than 90 Days Past Due and Still Accruing/Accreting | Non-purchased credit impaired loans</t>
  </si>
  <si>
    <t>Other | Non-purchased credit impaired loans</t>
  </si>
  <si>
    <t>Other | 30-89 Days Past Due | Purchased Credit- Impaired</t>
  </si>
  <si>
    <t>Other | 30-89 Days Past Due | Non-purchased credit impaired loans</t>
  </si>
  <si>
    <t>Other | Greater than 90 Days Past Due and Still Accruing/Accreting | Purchased Credit- Impaired</t>
  </si>
  <si>
    <t>Other | Greater than 90 Days Past Due and Still Accruing/Accreting | Non-purchased credit impaired loans</t>
  </si>
  <si>
    <t>Pooled PCI loans are not classified as nonaccrual as they are considered to be accruing because their interest income relates to the accretable yield recognized under accounting for purchased credit-impaired loans and not to contractual interest payments.</t>
  </si>
  <si>
    <t>Loans - Loans, Excluding PCI Loans by Internal Ratings (Detail) - USD ($) $ in Thousands</t>
  </si>
  <si>
    <t>Financing Receivable, Recorded Investment [Line Items]</t>
  </si>
  <si>
    <t>Pass</t>
  </si>
  <si>
    <t>Special Mention</t>
  </si>
  <si>
    <t>Substandard Accruing</t>
  </si>
  <si>
    <t>Substandard Non-accrual</t>
  </si>
  <si>
    <t>Doubtful</t>
  </si>
  <si>
    <t>Total commercial real estate | Pass</t>
  </si>
  <si>
    <t>Total commercial real estate | Special Mention</t>
  </si>
  <si>
    <t>Total commercial real estate | Substandard Accruing</t>
  </si>
  <si>
    <t>Total commercial real estate | Substandard Non-accrual</t>
  </si>
  <si>
    <t>Total commercial real estate | Doubtful</t>
  </si>
  <si>
    <t>Total commercial real estate | Non-owner occupied commercial real estate | Pass</t>
  </si>
  <si>
    <t>Total commercial real estate | Non-owner occupied commercial real estate | Special Mention</t>
  </si>
  <si>
    <t>Total commercial real estate | Non-owner occupied commercial real estate | Substandard Accruing</t>
  </si>
  <si>
    <t>Total commercial real estate | Non-owner occupied commercial real estate | Substandard Non-accrual</t>
  </si>
  <si>
    <t>Total commercial real estate | Non-owner occupied commercial real estate | Doubtful</t>
  </si>
  <si>
    <t>Total commercial real estate | Other commercial construction and land | Pass</t>
  </si>
  <si>
    <t>Total commercial real estate | Other commercial construction and land | Special Mention</t>
  </si>
  <si>
    <t>Total commercial real estate | Other commercial construction and land | Substandard Accruing</t>
  </si>
  <si>
    <t>Total commercial real estate | Other commercial construction and land | Substandard Non-accrual</t>
  </si>
  <si>
    <t>Total commercial real estate | Other commercial construction and land | Doubtful</t>
  </si>
  <si>
    <t>Total commercial real estate | Multifamily commercial real estate | Pass</t>
  </si>
  <si>
    <t>Total commercial real estate | Multifamily commercial real estate | Special Mention</t>
  </si>
  <si>
    <t>Total commercial real estate | Multifamily commercial real estate | Substandard Accruing</t>
  </si>
  <si>
    <t>Total commercial real estate | Multifamily commercial real estate | Substandard Non-accrual</t>
  </si>
  <si>
    <t>Total commercial real estate | Multifamily commercial real estate | Doubtful</t>
  </si>
  <si>
    <t>Total commercial real estate | 1-4 family residential construction and land | Pass</t>
  </si>
  <si>
    <t>Total commercial real estate | 1-4 family residential construction and land | Special Mention</t>
  </si>
  <si>
    <t>Total commercial real estate | 1-4 family residential construction and land | Substandard Accruing</t>
  </si>
  <si>
    <t>Total commercial real estate | 1-4 family residential construction and land | Substandard Non-accrual</t>
  </si>
  <si>
    <t>Total commercial real estate | 1-4 family residential construction and land | Doubtful</t>
  </si>
  <si>
    <t>Total commercial | Pass</t>
  </si>
  <si>
    <t>Total commercial | Special Mention</t>
  </si>
  <si>
    <t>Total commercial | Substandard Accruing</t>
  </si>
  <si>
    <t>Total commercial | Substandard Non-accrual</t>
  </si>
  <si>
    <t>Total commercial | Doubtful</t>
  </si>
  <si>
    <t>Total commercial | Owner occupied commercial real estate | Pass</t>
  </si>
  <si>
    <t>Total commercial | Owner occupied commercial real estate | Special Mention</t>
  </si>
  <si>
    <t>Total commercial | Owner occupied commercial real estate | Substandard Accruing</t>
  </si>
  <si>
    <t>Total commercial | Owner occupied commercial real estate | Substandard Non-accrual</t>
  </si>
  <si>
    <t>Total commercial | Owner occupied commercial real estate | Doubtful</t>
  </si>
  <si>
    <t>Total commercial | Commercial and industrial | Pass</t>
  </si>
  <si>
    <t>Total commercial | Commercial and industrial | Special Mention</t>
  </si>
  <si>
    <t>Total commercial | Commercial and industrial | Substandard Accruing</t>
  </si>
  <si>
    <t>Total commercial | Commercial and industrial | Substandard Non-accrual</t>
  </si>
  <si>
    <t>Total commercial | Commercial and industrial | Doubtful</t>
  </si>
  <si>
    <t>Total consumer | Pass</t>
  </si>
  <si>
    <t>Total consumer | Special Mention</t>
  </si>
  <si>
    <t>Total consumer | Substandard Accruing</t>
  </si>
  <si>
    <t>Total consumer | Substandard Non-accrual</t>
  </si>
  <si>
    <t>Total consumer | Doubtful</t>
  </si>
  <si>
    <t>Total consumer | 1-4 family residential | Pass</t>
  </si>
  <si>
    <t>Total consumer | 1-4 family residential | Special Mention</t>
  </si>
  <si>
    <t>Total consumer | 1-4 family residential | Substandard Accruing</t>
  </si>
  <si>
    <t>Total consumer | 1-4 family residential | Substandard Non-accrual</t>
  </si>
  <si>
    <t>Total consumer | 1-4 family residential | Doubtful</t>
  </si>
  <si>
    <t>Total consumer | Home equity loans | Pass</t>
  </si>
  <si>
    <t>Total consumer | Home equity loans | Special Mention</t>
  </si>
  <si>
    <t>Total consumer | Home equity loans | Substandard Accruing</t>
  </si>
  <si>
    <t>Total consumer | Home equity loans | Substandard Non-accrual</t>
  </si>
  <si>
    <t>Total consumer | Home equity loans | Doubtful</t>
  </si>
  <si>
    <t>Total consumer | Other consumer loans | Pass</t>
  </si>
  <si>
    <t>Total consumer | Other consumer loans | Special Mention</t>
  </si>
  <si>
    <t>Total consumer | Other consumer loans | Substandard Accruing</t>
  </si>
  <si>
    <t>Total consumer | Other consumer loans | Substandard Non-accrual</t>
  </si>
  <si>
    <t>Total consumer | Other consumer loans | Doubtful</t>
  </si>
  <si>
    <t>Other | Pass</t>
  </si>
  <si>
    <t>Other | Special Mention</t>
  </si>
  <si>
    <t>Other | Substandard Accruing</t>
  </si>
  <si>
    <t>Other | Substandard Non-accrual</t>
  </si>
  <si>
    <t>Other | Doubtful</t>
  </si>
  <si>
    <t>Allowance for Loan and Lease Losses - Allowance for Loan and Lease Losses (Detail) - USD ($) $ in Thousands</t>
  </si>
  <si>
    <t>Allowance for Loan and Lease Losses [Roll Forward]</t>
  </si>
  <si>
    <t>Balance, beginning of period</t>
  </si>
  <si>
    <t>Provision (reversal) for loan losses</t>
  </si>
  <si>
    <t>Loans charged off</t>
  </si>
  <si>
    <t>Recoveries of non-PCI loans previously charged-off</t>
  </si>
  <si>
    <t>Balance, end of period</t>
  </si>
  <si>
    <t>Non-PCI Loans</t>
  </si>
  <si>
    <t>Allowance for Loan and Lease Losses - Roll Forward of Allowance for Loan and Lease Losses (Detail) - USD ($) $ in Thousands</t>
  </si>
  <si>
    <t>Provision/ (Reversals)</t>
  </si>
  <si>
    <t>Net(Charge-offs)/ Recoveries</t>
  </si>
  <si>
    <t>Total commercial | Commercial and industrial loans</t>
  </si>
  <si>
    <t>Allowance for Loan and Lease Losses - Roll forward of Allowance for Loan and Lease Losses for PCI and Non-PCI Loans (Detail) - USD ($) $ in Thousands</t>
  </si>
  <si>
    <t>Charge-offs</t>
  </si>
  <si>
    <t>Recoveries</t>
  </si>
  <si>
    <t>Net Charge Offs And Recoveries</t>
  </si>
  <si>
    <t>Allowance for Loan and Lease Losses - Allowance for Loan and Lease Losses and Recorded Investment in Loans by Class of Loans and by Impairment Evaluation (Detail) - USD ($) $ in Thousands</t>
  </si>
  <si>
    <t>Financing Receivable, Allowance for Credit Losses [Line Items]</t>
  </si>
  <si>
    <t>Loans, purchase credit-impaired</t>
  </si>
  <si>
    <t>Loans collectively evaluated for impairment, unamortized purchase discounts (Premium)</t>
  </si>
  <si>
    <t>Allowance for loan and lease losses, purchase credit-impaired</t>
  </si>
  <si>
    <t>Loans, collectively evaluated for impairment</t>
  </si>
  <si>
    <t>Allowance for loan and lease losses, individually evaluated for impairment</t>
  </si>
  <si>
    <t>Allowance for loan and lease losses, collectively evaluated for impairment</t>
  </si>
  <si>
    <t>Loans, individually evaluated for impairment</t>
  </si>
  <si>
    <t>[2]</t>
  </si>
  <si>
    <t>Total commercial | Non-PCI Loans</t>
  </si>
  <si>
    <t>Total commercial | Owner occupied commercial real estate | Non-PCI Loans</t>
  </si>
  <si>
    <t>Total commercial | Commercial and industrial | Non-PCI Loans</t>
  </si>
  <si>
    <t>Total commercial real estate | Non-PCI Loans</t>
  </si>
  <si>
    <t>Total commercial real estate | Non-owner occupied commercial real estate | Non-PCI Loans</t>
  </si>
  <si>
    <t>Total commercial real estate | Other commercial construction and land | Non-PCI Loans</t>
  </si>
  <si>
    <t>Total commercial real estate | Multifamily commercial real estate | Non-PCI Loans</t>
  </si>
  <si>
    <t>Total commercial real estate | 1-4 family residential construction and land | Non-PCI Loans</t>
  </si>
  <si>
    <t>Total consumer | Non-PCI Loans</t>
  </si>
  <si>
    <t>Total consumer | 1-4 family residential | Non-PCI Loans</t>
  </si>
  <si>
    <t>Total consumer | Home equity loans | Non-PCI Loans</t>
  </si>
  <si>
    <t>Total consumer | Other consumer loans | Non-PCI Loans</t>
  </si>
  <si>
    <t>Other | Non-PCI Loans</t>
  </si>
  <si>
    <t>Loans collectively evaluated for impairment include $1.4 billion of acquired loans which are presented net of unamortized purchase discounts of $18.5 million.</t>
  </si>
  <si>
    <t>Loans collectively evaluated for impairment include $1.6 billion of acquired loans which are presented net of unamortized purchase discounts of $20.0 million.</t>
  </si>
  <si>
    <t>Allowance for Loan and Lease Losses - Additional Information (Detail) - USD ($) $ in Millions</t>
  </si>
  <si>
    <t>Loans modified in TDRs with recorded investments</t>
  </si>
  <si>
    <t>Other Real Estate Owned - Additional Information (Detail) - USD ($) $ in Thousands</t>
  </si>
  <si>
    <t>Net gain on sales of OREO</t>
  </si>
  <si>
    <t>Other Real Estate Owned (Detail) - USD ($) $ in Thousands</t>
  </si>
  <si>
    <t>Other Real Estate [Roll Forward]</t>
  </si>
  <si>
    <t>Real estate acquired from borrowers and transfers from other assets</t>
  </si>
  <si>
    <t>Valuation allowance</t>
  </si>
  <si>
    <t>Properties sold</t>
  </si>
  <si>
    <t>Federal Home Loan Bank Advances and Short-Term Borrowings - Additional Information (Detail) - USD ($) $ in Thousands</t>
  </si>
  <si>
    <t>Short-term Debt [Line Items]</t>
  </si>
  <si>
    <t>Securities sold under repurchase agreements</t>
  </si>
  <si>
    <t>Available-for-sale securities pledged as collateral</t>
  </si>
  <si>
    <t>Borrowings related to cash received from counterparties as mark-to-market exposure</t>
  </si>
  <si>
    <t>Amounts of eligible collateral provided for incremental borrowing</t>
  </si>
  <si>
    <t>Letter of Credit</t>
  </si>
  <si>
    <t>Letter of credit used as collateral in lieu of pledging securities</t>
  </si>
  <si>
    <t>Federal Home Loan Bank Advances and Short-Term Borrowings - Federal Home Loan Bank Advance Owed (Detail) - USD ($) $ in Thousands</t>
  </si>
  <si>
    <t>Federal Home Loan Bank, Advances, Branch of FHLB Bank [Line Items]</t>
  </si>
  <si>
    <t>Contractual Outstanding Amount</t>
  </si>
  <si>
    <t>FHLB Maturity Date January 20, 2017</t>
  </si>
  <si>
    <t>Interest rate (as a percent)</t>
  </si>
  <si>
    <t>0.63%</t>
  </si>
  <si>
    <t>FHLB Maturity Date May 19, 2017</t>
  </si>
  <si>
    <t>1.07%</t>
  </si>
  <si>
    <t>0.80%</t>
  </si>
  <si>
    <t>FHLB Maturity Date November 6, 2017</t>
  </si>
  <si>
    <t>0.50%</t>
  </si>
  <si>
    <t>FHLB Maturity Date November 20, 2017</t>
  </si>
  <si>
    <t>0.87%</t>
  </si>
  <si>
    <t>0.65%</t>
  </si>
  <si>
    <t>FHLB Maturity Date November 20, 2017 | 1 Month FRC</t>
  </si>
  <si>
    <t>Interest rate, basis points (as a percent)</t>
  </si>
  <si>
    <t>0.02%</t>
  </si>
  <si>
    <t>FHLB Maturity Date November 23, 2018</t>
  </si>
  <si>
    <t>0.91%</t>
  </si>
  <si>
    <t>0.66%</t>
  </si>
  <si>
    <t>FHLB Maturity Date November 23, 2018 | 1 Month FRC</t>
  </si>
  <si>
    <t>FHLB Maturity Date December 31, 2019</t>
  </si>
  <si>
    <t>0.92%</t>
  </si>
  <si>
    <t>0.64%</t>
  </si>
  <si>
    <t>FHLB Maturity Date December 31, 2019 | 1 Month FRC</t>
  </si>
  <si>
    <t>FHLB Maturity Date May 28, 2020</t>
  </si>
  <si>
    <t>FHLB Maturity Date May 28, 2020 | 1 Month FRC</t>
  </si>
  <si>
    <t>FHLB Maturity Date September, 20, 2021</t>
  </si>
  <si>
    <t>0.93%</t>
  </si>
  <si>
    <t>0.71%</t>
  </si>
  <si>
    <t>FHLB Maturity Date September, 20, 2021 | 1 Month FRC</t>
  </si>
  <si>
    <t>0.08%</t>
  </si>
  <si>
    <t>FHLB Maturity Date September, 29, 2021</t>
  </si>
  <si>
    <t>0.98%</t>
  </si>
  <si>
    <t>FHLB Maturity Date September, 29, 2021 | 1 Month FRC</t>
  </si>
  <si>
    <t>FHLB Maturity Date January 20, 2022</t>
  </si>
  <si>
    <t>FHLB Maturity Date January 20, 2022 | 1 Month FRC</t>
  </si>
  <si>
    <t>FHLB Maturity Date February 10, 2026</t>
  </si>
  <si>
    <t>FRC = FHLB Fixed Rate Credit interest rate.</t>
  </si>
  <si>
    <t>Long-Term Borrowings - Additional Information (Detail)</t>
  </si>
  <si>
    <t>Mar. 31, 2017trust_preferred_security</t>
  </si>
  <si>
    <t>Debt Instrument [Line Items]</t>
  </si>
  <si>
    <t>Period allowed for deferral of interest payment on the trust preferred securities (up to)</t>
  </si>
  <si>
    <t>60 months</t>
  </si>
  <si>
    <t>Trust Preferred Securities</t>
  </si>
  <si>
    <t>Number of trust preferred securities acquired</t>
  </si>
  <si>
    <t>Life of debt securities and trust preferred securities</t>
  </si>
  <si>
    <t>30 years</t>
  </si>
  <si>
    <t>Long-Term Borrowings - Summary of Subordinated Debentures (Detail) - USD ($)</t>
  </si>
  <si>
    <t>Carrying Amount</t>
  </si>
  <si>
    <t>3 Month LIBOR | Subordinated debt due July 31, 2031</t>
  </si>
  <si>
    <t>Interest Rate, Basis Points (as a percent)</t>
  </si>
  <si>
    <t>3.58%</t>
  </si>
  <si>
    <t>3 Month LIBOR | Subordinated debt due December 30, 2032</t>
  </si>
  <si>
    <t>3.35%</t>
  </si>
  <si>
    <t>3 Month LIBOR | Subordinated debt due June 26, 2033</t>
  </si>
  <si>
    <t>3 Month LIBOR | Subordinated debt due October 8, 2033</t>
  </si>
  <si>
    <t>3 Month LIBOR | Subordinated debt due December 30, 2033</t>
  </si>
  <si>
    <t>3 Month LIBOR | Subordinated debt due June 28, 2035</t>
  </si>
  <si>
    <t>1.68%</t>
  </si>
  <si>
    <t>3 Month LIBOR | Subordinated debt due December 15, 2035</t>
  </si>
  <si>
    <t>1.37%</t>
  </si>
  <si>
    <t>3 Month LIBOR | Subordinated debt due March 15, 2036</t>
  </si>
  <si>
    <t>1.40%</t>
  </si>
  <si>
    <t>1.54%</t>
  </si>
  <si>
    <t>3 Month LIBOR | Subordinated debt due June 30, 2036</t>
  </si>
  <si>
    <t>1.32%</t>
  </si>
  <si>
    <t>3 Month LIBOR | Subordinated debt due July 7, 2036</t>
  </si>
  <si>
    <t>1.55%</t>
  </si>
  <si>
    <t>3 Month LIBOR | Subordinated debt due June 15, 2037</t>
  </si>
  <si>
    <t>1.65%</t>
  </si>
  <si>
    <t>3 Month LIBOR | Subordinated debt due September 6, 2037</t>
  </si>
  <si>
    <t>1.43%</t>
  </si>
  <si>
    <t>Subordinated Debt</t>
  </si>
  <si>
    <t>Face Amount</t>
  </si>
  <si>
    <t>Subordinated Debt | Subordinated debt due July 31, 2031</t>
  </si>
  <si>
    <t>Date of Offering</t>
  </si>
  <si>
    <t>Jul. 31,
		2001</t>
  </si>
  <si>
    <t>Interest Rate (as a percent)</t>
  </si>
  <si>
    <t>4.62%</t>
  </si>
  <si>
    <t>Maturity Date</t>
  </si>
  <si>
    <t>Jul. 31,
		2031</t>
  </si>
  <si>
    <t>Subordinated Debt | Subordinated debt due December 30, 2032</t>
  </si>
  <si>
    <t>Dec. 20,
		2002</t>
  </si>
  <si>
    <t>4.50%</t>
  </si>
  <si>
    <t>Dec. 30,
		2032</t>
  </si>
  <si>
    <t>Subordinated Debt | Subordinated debt due June 26, 2033</t>
  </si>
  <si>
    <t>Jun. 26,
		2003</t>
  </si>
  <si>
    <t>4.25%</t>
  </si>
  <si>
    <t>Jun. 26,
		2033</t>
  </si>
  <si>
    <t>Subordinated Debt | Subordinated debt due October 8, 2033</t>
  </si>
  <si>
    <t>Sep. 25,
		2003</t>
  </si>
  <si>
    <t>3.87%</t>
  </si>
  <si>
    <t>Oct. 8,
		2033</t>
  </si>
  <si>
    <t>Subordinated Debt | Subordinated debt due December 30, 2033</t>
  </si>
  <si>
    <t>Dec. 30,
		2003</t>
  </si>
  <si>
    <t>3.88%</t>
  </si>
  <si>
    <t>Dec. 30,
		2033</t>
  </si>
  <si>
    <t>Subordinated Debt | Subordinated debt due June 28, 2035</t>
  </si>
  <si>
    <t>Jun. 28,
		2005</t>
  </si>
  <si>
    <t>2.81%</t>
  </si>
  <si>
    <t>Jun. 28,
		2035</t>
  </si>
  <si>
    <t>Subordinated Debt | Subordinated debt due December 15, 2035</t>
  </si>
  <si>
    <t>Nov. 4,
		2005</t>
  </si>
  <si>
    <t>2.50%</t>
  </si>
  <si>
    <t>Dec. 15,
		2035</t>
  </si>
  <si>
    <t>Subordinated Debt | Subordinated debt due March 15, 2036</t>
  </si>
  <si>
    <t>Dec. 22,
		2005</t>
  </si>
  <si>
    <t>2.53%</t>
  </si>
  <si>
    <t>Mar. 15,
		2036</t>
  </si>
  <si>
    <t>Dec. 28,
		2005</t>
  </si>
  <si>
    <t>2.67%</t>
  </si>
  <si>
    <t>Subordinated Debt | Subordinated debt due June 30, 2036</t>
  </si>
  <si>
    <t>Apr. 27,
		2006</t>
  </si>
  <si>
    <t>2.47%</t>
  </si>
  <si>
    <t>Jun. 30,
		2036</t>
  </si>
  <si>
    <t>Subordinated Debt | Subordinated debt due July 7, 2036</t>
  </si>
  <si>
    <t>Jun. 23,
		2006</t>
  </si>
  <si>
    <t>2.57%</t>
  </si>
  <si>
    <t>Jul. 7,
		2036</t>
  </si>
  <si>
    <t>Subordinated Debt | Subordinated debt due June 15, 2037</t>
  </si>
  <si>
    <t>May 16,
		2007</t>
  </si>
  <si>
    <t>2.78%</t>
  </si>
  <si>
    <t>Jun. 15,
		2037</t>
  </si>
  <si>
    <t>Subordinated Debt | Subordinated debt due September 6, 2037</t>
  </si>
  <si>
    <t>Jun. 15,
		2007</t>
  </si>
  <si>
    <t>Sep. 6,
		2037</t>
  </si>
  <si>
    <t>Shareholders' Equity and Minimum Regulatory Capital Requirements - Schedule of Minimum and Actual Ratios (Detail) - USD ($) $ in Thousands</t>
  </si>
  <si>
    <t>Dec. 31, 2015</t>
  </si>
  <si>
    <t>Tier 1 Leverage Capital</t>
  </si>
  <si>
    <t>Adequately capitalized requirement tier 1 capital to average assets</t>
  </si>
  <si>
    <t>Actual tier 1 capital to average assets</t>
  </si>
  <si>
    <t>Tier 1 Common Equity Capital</t>
  </si>
  <si>
    <t>Adequately capitalized requirement tier 1 common equity capital to risk-weighted assets</t>
  </si>
  <si>
    <t>Actual tier 1 common equity capital to risk-weighted average assets</t>
  </si>
  <si>
    <t>Tier 1 Risk-based Capital</t>
  </si>
  <si>
    <t>Adequately capitalized requirement tier 1 capital to risk-weighted assets</t>
  </si>
  <si>
    <t>Actual tier 1 capital to risk-weighted assets</t>
  </si>
  <si>
    <t>Total Risk-based Capital</t>
  </si>
  <si>
    <t>Adequately capitalized requirement total capital to risk-weighted assets</t>
  </si>
  <si>
    <t>Actual total capital to risk-weighted assets</t>
  </si>
  <si>
    <t>Risk Based Ratios</t>
  </si>
  <si>
    <t>Well capitalized requirement, tier 1 capital to average assets (greater than or equal to) (as a percent)</t>
  </si>
  <si>
    <t>5.00%</t>
  </si>
  <si>
    <t>Adequately capitalized requirement, tier 1 capital to average assets (greater than or equal to) (as a percent)</t>
  </si>
  <si>
    <t>4.00%</t>
  </si>
  <si>
    <t>Well capitalized requirement, tier 1 common equity capital to risk-weighted assets (greater than or equal to) (as a percent)</t>
  </si>
  <si>
    <t>6.50%</t>
  </si>
  <si>
    <t>Adequately capitalized requirement, tier 1 common equity capital to risk-weighted assets (greater than or equal to) (as a percent)</t>
  </si>
  <si>
    <t>Well capitalized requirement, tier 1 capital to risk-weighted assets (greater than or equal to) (as a percent)</t>
  </si>
  <si>
    <t>8.00%</t>
  </si>
  <si>
    <t>6.00%</t>
  </si>
  <si>
    <t>Adequately capitalized requirement, tier 1 capital to risk-weighted assets (greater than or equal to) (as a percent)</t>
  </si>
  <si>
    <t>Well capitalized requirement, total capital to risk-weighted assets (greater than or equal to) (as a percent)</t>
  </si>
  <si>
    <t>10.00%</t>
  </si>
  <si>
    <t>Adequately capitalized requirement, total capital to risk-weighted assets (greater than or equal to) (as a percent)</t>
  </si>
  <si>
    <t>Leverage Ratios</t>
  </si>
  <si>
    <t>Actual tier 1 capital to average assets (as a percent)</t>
  </si>
  <si>
    <t>11.60%</t>
  </si>
  <si>
    <t>12.20%</t>
  </si>
  <si>
    <t>Actual tier 1 common equity capital to risk-weighted assets (as a percent)</t>
  </si>
  <si>
    <t>12.40%</t>
  </si>
  <si>
    <t>Actual tier 1 capital to risk-weighted assets (as a percent)</t>
  </si>
  <si>
    <t>13.40%</t>
  </si>
  <si>
    <t>13.50%</t>
  </si>
  <si>
    <t>Actual tier 1 capital to total capital to risk-weighted assets (as a percent)</t>
  </si>
  <si>
    <t>14.00%</t>
  </si>
  <si>
    <t>Bank</t>
  </si>
  <si>
    <t>Well capitalized requirement tier 1 capital to average assets</t>
  </si>
  <si>
    <t>Well capitalized requirement tier 1 common equity capital to risk-weighted assets</t>
  </si>
  <si>
    <t>Well capitalized requirement tier 1 capital to risk-weighted assets</t>
  </si>
  <si>
    <t>Well capitalized requirement total capital to risk-weighted assets</t>
  </si>
  <si>
    <t>10.70%</t>
  </si>
  <si>
    <t>11.20%</t>
  </si>
  <si>
    <t>12.30%</t>
  </si>
  <si>
    <t>12.90%</t>
  </si>
  <si>
    <t>Shareholders' Equity and Minimum Regulatory Capital Requirements - Additional Information (Detail) - USD ($)</t>
  </si>
  <si>
    <t>Apr. 20, 2017</t>
  </si>
  <si>
    <t>Jan. 31, 2017</t>
  </si>
  <si>
    <t>Jan. 24, 2017</t>
  </si>
  <si>
    <t>Oct. 19, 2016</t>
  </si>
  <si>
    <t>Jun. 01, 2016</t>
  </si>
  <si>
    <t>Dec. 31, 2018</t>
  </si>
  <si>
    <t>Compliance with Regulatory Capital Requirements under Banking Regulations [Line Items]</t>
  </si>
  <si>
    <t>Period of retained net profits</t>
  </si>
  <si>
    <t>2 years</t>
  </si>
  <si>
    <t>Approved dividend to Company by subsidiary</t>
  </si>
  <si>
    <t>Conservation buffer, required amount, 2016 (as a percent)</t>
  </si>
  <si>
    <t>0.625%</t>
  </si>
  <si>
    <t>Conservation buffer, required amount, 2017 (as a percent)</t>
  </si>
  <si>
    <t>1.25%</t>
  </si>
  <si>
    <t>Conservation buffer, required amount, 2018 (as a percent)</t>
  </si>
  <si>
    <t>1.875%</t>
  </si>
  <si>
    <t>Conservation buffer, required amount, 2019 and thereafter (as a percent)</t>
  </si>
  <si>
    <t>Conservation buffer, actual (as a percent)</t>
  </si>
  <si>
    <t>Conservation buffer, required amount (as a percent)</t>
  </si>
  <si>
    <t>Stock repurchase, authorized amount</t>
  </si>
  <si>
    <t>Stock repurchased</t>
  </si>
  <si>
    <t>Stock repurchased (in shares)</t>
  </si>
  <si>
    <t>Share Repurchase Plan</t>
  </si>
  <si>
    <t>Stock repurchased, average price per share (in dollars per share)</t>
  </si>
  <si>
    <t>Remaining availability for future share repurchases</t>
  </si>
  <si>
    <t>Subsequent event</t>
  </si>
  <si>
    <t>Dividend declared per share (in dollars per share)</t>
  </si>
  <si>
    <t>Forecast</t>
  </si>
  <si>
    <t>7.00%</t>
  </si>
  <si>
    <t>8.50%</t>
  </si>
  <si>
    <t>10.50%</t>
  </si>
  <si>
    <t>Stock-Based Compensation - Additional Information (Detail) $ in Millions</t>
  </si>
  <si>
    <t>Mar. 31, 2017USD ($)planshares</t>
  </si>
  <si>
    <t>Mar. 31, 2016USD ($)shares</t>
  </si>
  <si>
    <t>Employee Service Share-based Compensation, Allocation of Recognized Period Costs [Line Items]</t>
  </si>
  <si>
    <t>Number of compensation plans | plan</t>
  </si>
  <si>
    <t>Tax benefit related to stock-based compensation expense | $</t>
  </si>
  <si>
    <t>Weighted average remaining contractual life</t>
  </si>
  <si>
    <t>3 years 7 months 18 days</t>
  </si>
  <si>
    <t>Aggregate intrinsic value, outstanding | $</t>
  </si>
  <si>
    <t>Restricted stock</t>
  </si>
  <si>
    <t>Vesting period</t>
  </si>
  <si>
    <t>3 years</t>
  </si>
  <si>
    <t>Restricted stock granted (in shares)</t>
  </si>
  <si>
    <t>2010 And 2013 Plan | Stock options</t>
  </si>
  <si>
    <t>Minimum exercise price for common stock (as percent)</t>
  </si>
  <si>
    <t>Stock award exercise expiration period from grant date</t>
  </si>
  <si>
    <t>Options exercised after ten years (in shares)</t>
  </si>
  <si>
    <t>Stock options granted (in shares)</t>
  </si>
  <si>
    <t>2010 And 2013 Plan | 10% Percent Owners | Stock options</t>
  </si>
  <si>
    <t>110.00%</t>
  </si>
  <si>
    <t>Stock ownership percentage for 110% exercise price (more than) (as percent)</t>
  </si>
  <si>
    <t>5 years</t>
  </si>
  <si>
    <t>2013 Plan</t>
  </si>
  <si>
    <t>Plan effective date</t>
  </si>
  <si>
    <t>May 22,
		2013</t>
  </si>
  <si>
    <t>Plan expiration date</t>
  </si>
  <si>
    <t>May 22,
		2023</t>
  </si>
  <si>
    <t>Number of shares authorized under plan (in shares)</t>
  </si>
  <si>
    <t>2013 Plan | Restricted stock</t>
  </si>
  <si>
    <t>Stock-Based Compensation - Components and Classification of Stock-Based Compensation Expense (Detail) - USD ($) $ in Thousands</t>
  </si>
  <si>
    <t>Stock-Based Compensation - Weighted Average Assumptions Used to Compute Fair Value (Details) - Stock options</t>
  </si>
  <si>
    <t>Mar. 31, 2017$ / shares</t>
  </si>
  <si>
    <t>Share-based Compensation Arrangement by Share-based Payment Award [Line Items]</t>
  </si>
  <si>
    <t>Dividend yield</t>
  </si>
  <si>
    <t>1.21%</t>
  </si>
  <si>
    <t>Risk-free interest rate</t>
  </si>
  <si>
    <t>2.13%</t>
  </si>
  <si>
    <t>Expected option life</t>
  </si>
  <si>
    <t>6 years</t>
  </si>
  <si>
    <t>Volatility</t>
  </si>
  <si>
    <t>21.94%</t>
  </si>
  <si>
    <t>Weighted average grant-date fair value of options granted (in dollars per share)</t>
  </si>
  <si>
    <t>Stock-Based Compensation - Stock Option Activity (Detail) - Stock options - $ / shares shares in Thousands</t>
  </si>
  <si>
    <t>Shares</t>
  </si>
  <si>
    <t>Beginning balance (in shares)</t>
  </si>
  <si>
    <t>Granted (in shares)</t>
  </si>
  <si>
    <t>Exercised (in shares)</t>
  </si>
  <si>
    <t>Canceled, expired or forfeited (in shares)</t>
  </si>
  <si>
    <t>Ending balance (in shares)</t>
  </si>
  <si>
    <t>Weighted Average Exercise Price Per Share</t>
  </si>
  <si>
    <t>Beginning balance (in dollars per share)</t>
  </si>
  <si>
    <t>Granted (in dollars per share)</t>
  </si>
  <si>
    <t>Exercised (in dollars per share)</t>
  </si>
  <si>
    <t>Canceled, expired or forfeited (in dollars per share)</t>
  </si>
  <si>
    <t>Ending balance (in dollars per share)</t>
  </si>
  <si>
    <t>Stock-Based Compensation - Options Outstanding (Detail) - Stock options shares in Thousands</t>
  </si>
  <si>
    <t>Mar. 31, 2017$ / sharesshares</t>
  </si>
  <si>
    <t>Share-based Compensation, Shares Authorized under Stock Option Plans, Exercise Price Range [Line Items]</t>
  </si>
  <si>
    <t>Exercise prices, lower range limit (in dollars per share)</t>
  </si>
  <si>
    <t>Exercise prices, upper range limit (in dollars per share)</t>
  </si>
  <si>
    <t>Outstanding options (in shares) | shares</t>
  </si>
  <si>
    <t>Weighted average remaining contractual life, outstanding options</t>
  </si>
  <si>
    <t>Weighted average exercise price per share, outstanding options (in dollars per share)</t>
  </si>
  <si>
    <t>Exercisable options (in shares) | shares</t>
  </si>
  <si>
    <t>Weighted average exercise price per share, exercisable options (in dollars per share)</t>
  </si>
  <si>
    <t>6 years 1 month 20 days</t>
  </si>
  <si>
    <t>3 years 2 months 24 days</t>
  </si>
  <si>
    <t>$20.01 - $1,095.00</t>
  </si>
  <si>
    <t>7 years 10 months 28 days</t>
  </si>
  <si>
    <t>Stock-Based Compensation - Unvested Restricted Stock Activity (Detail) - Restricted stock - $ / shares shares in Thousands</t>
  </si>
  <si>
    <t>Vested or released (in shares)</t>
  </si>
  <si>
    <t>Weighted Average Grant-Date Fair Value Per Share</t>
  </si>
  <si>
    <t>Vested or released (in dollars per share)</t>
  </si>
  <si>
    <t>Income Taxes - Reconciliation of Income Tax Computed at Applicable Federal Statutory Income Tax Rates to Total Income Taxes (Detail) - USD ($) $ in Thousands</t>
  </si>
  <si>
    <t>Income taxes computed at Federal statutory tax rate</t>
  </si>
  <si>
    <t>Effect of:</t>
  </si>
  <si>
    <t>State taxes (net of federal benefit)</t>
  </si>
  <si>
    <t>State statutory rate change</t>
  </si>
  <si>
    <t>Tax-exempt interest income, net</t>
  </si>
  <si>
    <t>Other, net</t>
  </si>
  <si>
    <t>Total income tax expense</t>
  </si>
  <si>
    <t>Income Taxes - Additional Information (Detail) - USD ($)</t>
  </si>
  <si>
    <t>Operating Loss Carryforwards [Line Items]</t>
  </si>
  <si>
    <t>Effective income tax rate (as a percent)</t>
  </si>
  <si>
    <t>34.00%</t>
  </si>
  <si>
    <t>37.00%</t>
  </si>
  <si>
    <t>Amount of annual commutative limitation</t>
  </si>
  <si>
    <t>Unrecognized tax benefits</t>
  </si>
  <si>
    <t>Uncertain tax positions</t>
  </si>
  <si>
    <t>Federal</t>
  </si>
  <si>
    <t>Operating loss carryforwards</t>
  </si>
  <si>
    <t>Realized built-in-loss carry-forwards</t>
  </si>
  <si>
    <t>State</t>
  </si>
  <si>
    <t>Fair Value - Additional Information (Detail) - USD ($) $ in Millions</t>
  </si>
  <si>
    <t>Fair Value on Nonrecurring Basis</t>
  </si>
  <si>
    <t>Fair Value, Balance Sheet Grouping, Financial Statement Captions [Line Items]</t>
  </si>
  <si>
    <t>Impairment charges from changes in fair value of OREO</t>
  </si>
  <si>
    <t>Carrying Value</t>
  </si>
  <si>
    <t>Other real estate owned, gross</t>
  </si>
  <si>
    <t>Other real estate owned, valuation allowance</t>
  </si>
  <si>
    <t>Carrying Value | Commercial properties</t>
  </si>
  <si>
    <t>Other real estate</t>
  </si>
  <si>
    <t>Carrying Value | Residential properties</t>
  </si>
  <si>
    <t>Fair value of mortgage servicing rights (MSR)</t>
  </si>
  <si>
    <t>Fair Value - Assets and Liabilities Measured at Fair Value on a Recurring Basis (Detail) - USD ($) $ in Thousands</t>
  </si>
  <si>
    <t>Available-for-sale securities:</t>
  </si>
  <si>
    <t>Available-for-sale securities</t>
  </si>
  <si>
    <t>Gross asset value of derivatives</t>
  </si>
  <si>
    <t>Liabilities</t>
  </si>
  <si>
    <t>Gross liability value of derivatives</t>
  </si>
  <si>
    <t>Quoted Prices in Active Markets for Identical Assets (Level 1)</t>
  </si>
  <si>
    <t>Significant Other Observable Inputs (Level 2)</t>
  </si>
  <si>
    <t>Significant Unobservable Inputs (Level 3)</t>
  </si>
  <si>
    <t>Fair Value on Recurring Basis</t>
  </si>
  <si>
    <t>Fair Value on Recurring Basis | Mortgage-backed securities—residential</t>
  </si>
  <si>
    <t>Fair Value on Recurring Basis | Industrial revenue bonds</t>
  </si>
  <si>
    <t>Fair Value on Recurring Basis | Corporate bonds</t>
  </si>
  <si>
    <t>Fair Value on Recurring Basis | State and political subdivisions—tax exempt</t>
  </si>
  <si>
    <t>Fair Value on Recurring Basis | Quoted Prices in Active Markets for Identical Assets (Level 1)</t>
  </si>
  <si>
    <t>Fair Value on Recurring Basis | Quoted Prices in Active Markets for Identical Assets (Level 1) | Mortgage-backed securities—residential</t>
  </si>
  <si>
    <t>Fair Value on Recurring Basis | Quoted Prices in Active Markets for Identical Assets (Level 1) | Industrial revenue bonds</t>
  </si>
  <si>
    <t>Fair Value on Recurring Basis | Quoted Prices in Active Markets for Identical Assets (Level 1) | Corporate bonds</t>
  </si>
  <si>
    <t>Fair Value on Recurring Basis | Quoted Prices in Active Markets for Identical Assets (Level 1) | State and political subdivisions—tax exempt</t>
  </si>
  <si>
    <t>Fair Value on Recurring Basis | Significant Other Observable Inputs (Level 2)</t>
  </si>
  <si>
    <t>Fair Value on Recurring Basis | Significant Other Observable Inputs (Level 2) | Mortgage-backed securities—residential</t>
  </si>
  <si>
    <t>Fair Value on Recurring Basis | Significant Other Observable Inputs (Level 2) | Industrial revenue bonds</t>
  </si>
  <si>
    <t>Fair Value on Recurring Basis | Significant Other Observable Inputs (Level 2) | Corporate bonds</t>
  </si>
  <si>
    <t>Fair Value on Recurring Basis | Significant Other Observable Inputs (Level 2) | State and political subdivisions—tax exempt</t>
  </si>
  <si>
    <t>Fair Value on Recurring Basis | Significant Unobservable Inputs (Level 3)</t>
  </si>
  <si>
    <t>Fair Value on Recurring Basis | Significant Unobservable Inputs (Level 3) | Mortgage-backed securities—residential</t>
  </si>
  <si>
    <t>Fair Value on Recurring Basis | Significant Unobservable Inputs (Level 3) | Industrial revenue bonds</t>
  </si>
  <si>
    <t>Fair Value on Recurring Basis | Significant Unobservable Inputs (Level 3) | Corporate bonds</t>
  </si>
  <si>
    <t>Fair Value on Recurring Basis | Significant Unobservable Inputs (Level 3) | State and political subdivisions—tax exempt</t>
  </si>
  <si>
    <t>Fair Value - Fair Value Measurements on Recurring Basis Using Significant Unobservable Inputs (Level 3) (Detail) - Fair Value on Recurring Basis - Significant Unobservable Inputs (Level 3) - Industrial revenue bonds - USD ($) $ in Thousands</t>
  </si>
  <si>
    <t>Fair Value, Assets Measured on Recurring Basis, Unobservable Input Reconciliation, Calculation [Roll Forward]</t>
  </si>
  <si>
    <t>Beginning balance</t>
  </si>
  <si>
    <t>Principal reduction</t>
  </si>
  <si>
    <t>Included in other comprehensive income</t>
  </si>
  <si>
    <t>Ending balance</t>
  </si>
  <si>
    <t>Fair Value - Quantitative Information About Recurring Level 3 Fair Value Measurements (Detail) - Significant Unobservable Inputs (Level 3) - USD ($) $ in Thousands</t>
  </si>
  <si>
    <t>Fair Value Inputs, Liabilities, Quantitative Information [Line Items]</t>
  </si>
  <si>
    <t>Fair Value on Recurring Basis | Discounted Cash Flow</t>
  </si>
  <si>
    <t>Illiquidity factor (as a percent)</t>
  </si>
  <si>
    <t>Fair Value on Recurring Basis | Industrial revenue bonds | Discounted Cash Flow</t>
  </si>
  <si>
    <t>Fair Value on Recurring Basis | Industrial revenue bonds | Discounted Cash Flow | Minimum</t>
  </si>
  <si>
    <t>Discount rate (as a percent)</t>
  </si>
  <si>
    <t>3.21%</t>
  </si>
  <si>
    <t>3.31%</t>
  </si>
  <si>
    <t>Fair Value on Recurring Basis | Industrial revenue bonds | Discounted Cash Flow | Maximum</t>
  </si>
  <si>
    <t>3.24%</t>
  </si>
  <si>
    <t>Fair Value - Assets and Liabilities Measured at Fair Value on a Nonrecurring Basis (Details) - Fair Value on Nonrecurring Basis - USD ($) $ in Thousands</t>
  </si>
  <si>
    <t>Fair Value, Assets and Liabilities Measured on Recurring and Nonrecurring Basis [Line Items]</t>
  </si>
  <si>
    <t>Other repossessed assets</t>
  </si>
  <si>
    <t>Impaired loans</t>
  </si>
  <si>
    <t>Fair Value - Quantitative Information About Nonrecurring Level 3 Fair Value Measurements (Detail) - USD ($) $ in Thousands</t>
  </si>
  <si>
    <t>Fair value</t>
  </si>
  <si>
    <t>Other real estate owned | Fair Value of Property | Fair Value on Nonrecurring Basis | Estimated Fair Value | Significant Unobservable Inputs (Level 3)</t>
  </si>
  <si>
    <t>Weighted average (as a percent)</t>
  </si>
  <si>
    <t>Impaired loans | Fair Value of Collateral | Fair Value on Nonrecurring Basis | Estimated Fair Value | Significant Unobservable Inputs (Level 3)</t>
  </si>
  <si>
    <t>Fair Value - Carrying Amounts and Estimated Fair Values of Financial Instruments (Detail) - USD ($) $ in Thousands</t>
  </si>
  <si>
    <t>Financial Assets</t>
  </si>
  <si>
    <t>Investment securities held-to-maturity</t>
  </si>
  <si>
    <t>Financial Liabilities</t>
  </si>
  <si>
    <t>Contractual deposits</t>
  </si>
  <si>
    <t>Total financial assets</t>
  </si>
  <si>
    <t>Non-contractual deposits</t>
  </si>
  <si>
    <t>Subordinated debentures</t>
  </si>
  <si>
    <t>Total financial liabilities</t>
  </si>
  <si>
    <t>Includes Federal Home Loan Bank stock.</t>
  </si>
  <si>
    <t>Derivative and Hedging Activities - Additional Information (Detail)</t>
  </si>
  <si>
    <t>Mar. 31, 2017USD ($)cash_flow_hedgederivative_instrument</t>
  </si>
  <si>
    <t>Derivative Instruments and Hedging Activities Disclosures [Line Items]</t>
  </si>
  <si>
    <t>Estimated decrease to be reclassified to interest income in the next twelve months</t>
  </si>
  <si>
    <t>Discontinued cash flow hedges | cash_flow_hedge</t>
  </si>
  <si>
    <t>Gain (loss) reclassified into earnings due to discontinuance</t>
  </si>
  <si>
    <t>Cash collateral received</t>
  </si>
  <si>
    <t>Collateral posted against obligations</t>
  </si>
  <si>
    <t>Liability derivatives, number of instruments | derivative_instrument</t>
  </si>
  <si>
    <t>Non-interest income</t>
  </si>
  <si>
    <t>Gain (loss) on derivative</t>
  </si>
  <si>
    <t>Non-interest expense</t>
  </si>
  <si>
    <t>Interest rate swap</t>
  </si>
  <si>
    <t>Derivative liability</t>
  </si>
  <si>
    <t>Interest rate swap | Derivatives not designated as hedging instruments | Non-interest income</t>
  </si>
  <si>
    <t>Derivative and Hedging Activities - Summary of Derivative Instrument Contracts at Fair Value and Balance Sheet Classification (Detail) $ in Thousands</t>
  </si>
  <si>
    <t>Mar. 31, 2017USD ($)derivative_instrument</t>
  </si>
  <si>
    <t>Derivatives, Fair Value [Line Items]</t>
  </si>
  <si>
    <t>Asset derivatives, notional amount</t>
  </si>
  <si>
    <t>Liability derivatives, fair value</t>
  </si>
  <si>
    <t>Liability derivatives, notional amount</t>
  </si>
  <si>
    <t>Derivatives designated as hedging instruments | Interest rate swap</t>
  </si>
  <si>
    <t>Derivatives designated as hedging instruments | Interest rate swap | Other assets</t>
  </si>
  <si>
    <t>Asset derivatives, number of instruments | derivative_instrument</t>
  </si>
  <si>
    <t>Derivatives designated as hedging instruments | Interest rate swap | Other liabilities</t>
  </si>
  <si>
    <t>Derivatives not designated as hedging instruments | Interest rate swap | Other assets</t>
  </si>
  <si>
    <t>Derivatives not designated as hedging instruments | Interest rate swap | Other liabilities</t>
  </si>
  <si>
    <t>Derivatives not designated as hedging instruments | Forward loan sales contracts | Other assets</t>
  </si>
  <si>
    <t>Derivatives not designated as hedging instruments | Forward loan sales contracts | Other liabilities</t>
  </si>
  <si>
    <t>Derivative and Hedging Activities - Summary of Derivative Instrument on the Consolidated Statements of Income (Details) - Interest rate swap - Derivatives designated as hedging instruments - Cash Flow Hedging $ in Thousands</t>
  </si>
  <si>
    <t>Derivative Instruments, Gain (Loss) [Line Items]</t>
  </si>
  <si>
    <t>Amount of Loss Recognized in Accumulated OCI on Derivative (Effective Portion)</t>
  </si>
  <si>
    <t>Amount Recognized in Income on Derivative (Ineffective Portion)</t>
  </si>
  <si>
    <t>Interest income</t>
  </si>
  <si>
    <t>Amount of Gain Reclassified from Accumulated OCI on Derivative (Effective Portion)</t>
  </si>
  <si>
    <t>Derivative and Hedging Activities - Offsetting Derivative Assets and Liabilities (Details) - USD ($) $ in Thousands</t>
  </si>
  <si>
    <t>Offsetting of derivative assets:</t>
  </si>
  <si>
    <t>Gross Amount of Recognized Assets</t>
  </si>
  <si>
    <t>Offsetting of derivative liabilities:</t>
  </si>
  <si>
    <t>Gross Amount Offset in the Balance Sheets</t>
  </si>
  <si>
    <t>Net Amount of Assets Presented in the Balance Sheets</t>
  </si>
  <si>
    <t>Gross Amounts Not Offset in the Balance Sheets, Financial Instruments</t>
  </si>
  <si>
    <t>Gross Amounts Not Offset in the Balance Sheets, Cash Collateral Received</t>
  </si>
  <si>
    <t>Net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7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5213068</v>
      </c>
    </row>
    <row r="16" spans="1:3">
      <c r="A16" s="4" t="s">
        <v>23</v>
      </c>
    </row>
    <row r="17" spans="1:3">
      <c r="A17" s="3" t="s">
        <v>4</v>
      </c>
    </row>
    <row r="18" spans="1:3">
      <c r="A18" s="4" t="s">
        <v>22</v>
      </c>
      <c r="C18" s="5" t="n">
        <v>1675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134</v>
      </c>
      <c r="C3" s="7" t="n">
        <v>107707</v>
      </c>
    </row>
    <row r="4" spans="1:3">
      <c r="A4" s="4" t="s">
        <v>28</v>
      </c>
      <c r="B4" s="5" t="n">
        <v>60413</v>
      </c>
      <c r="C4" s="5" t="n">
        <v>201348</v>
      </c>
    </row>
    <row r="5" spans="1:3">
      <c r="A5" s="4" t="s">
        <v>29</v>
      </c>
      <c r="B5" s="5" t="n">
        <v>160547</v>
      </c>
      <c r="C5" s="5" t="n">
        <v>309055</v>
      </c>
    </row>
    <row r="6" spans="1:3">
      <c r="A6" s="4" t="s">
        <v>30</v>
      </c>
      <c r="B6" s="5" t="n">
        <v>4150</v>
      </c>
      <c r="C6" s="5" t="n">
        <v>3791</v>
      </c>
    </row>
    <row r="7" spans="1:3">
      <c r="A7" s="4" t="s">
        <v>31</v>
      </c>
      <c r="B7" s="5" t="n">
        <v>1154496</v>
      </c>
      <c r="C7" s="5" t="n">
        <v>912250</v>
      </c>
    </row>
    <row r="8" spans="1:3">
      <c r="A8" s="4" t="s">
        <v>32</v>
      </c>
      <c r="B8" s="5" t="n">
        <v>446020</v>
      </c>
      <c r="C8" s="5" t="n">
        <v>463959</v>
      </c>
    </row>
    <row r="9" spans="1:3">
      <c r="A9" s="4" t="s">
        <v>33</v>
      </c>
      <c r="B9" s="5" t="n">
        <v>4980</v>
      </c>
      <c r="C9" s="5" t="n">
        <v>12874</v>
      </c>
    </row>
    <row r="10" spans="1:3">
      <c r="A10" s="4" t="s">
        <v>34</v>
      </c>
      <c r="B10" s="5" t="n">
        <v>7506975</v>
      </c>
      <c r="C10" s="5" t="n">
        <v>7393318</v>
      </c>
    </row>
    <row r="11" spans="1:3">
      <c r="A11" s="4" t="s">
        <v>35</v>
      </c>
      <c r="B11" s="5" t="n">
        <v>43891</v>
      </c>
      <c r="C11" s="5" t="n">
        <v>43065</v>
      </c>
    </row>
    <row r="12" spans="1:3">
      <c r="A12" s="4" t="s">
        <v>36</v>
      </c>
      <c r="B12" s="5" t="n">
        <v>7463084</v>
      </c>
      <c r="C12" s="5" t="n">
        <v>7350253</v>
      </c>
    </row>
    <row r="13" spans="1:3">
      <c r="A13" s="4" t="s">
        <v>37</v>
      </c>
      <c r="B13" s="5" t="n">
        <v>51050</v>
      </c>
      <c r="C13" s="5" t="n">
        <v>53482</v>
      </c>
    </row>
    <row r="14" spans="1:3">
      <c r="A14" s="4" t="s">
        <v>38</v>
      </c>
      <c r="B14" s="5" t="n">
        <v>199167</v>
      </c>
      <c r="C14" s="5" t="n">
        <v>205425</v>
      </c>
    </row>
    <row r="15" spans="1:3">
      <c r="A15" s="4" t="s">
        <v>39</v>
      </c>
      <c r="B15" s="5" t="n">
        <v>234158</v>
      </c>
      <c r="C15" s="5" t="n">
        <v>235500</v>
      </c>
    </row>
    <row r="16" spans="1:3">
      <c r="A16" s="4" t="s">
        <v>40</v>
      </c>
      <c r="B16" s="5" t="n">
        <v>31553</v>
      </c>
      <c r="C16" s="5" t="n">
        <v>33370</v>
      </c>
    </row>
    <row r="17" spans="1:3">
      <c r="A17" s="4" t="s">
        <v>41</v>
      </c>
      <c r="B17" s="5" t="n">
        <v>146724</v>
      </c>
      <c r="C17" s="5" t="n">
        <v>150272</v>
      </c>
    </row>
    <row r="18" spans="1:3">
      <c r="A18" s="4" t="s">
        <v>42</v>
      </c>
      <c r="B18" s="5" t="n">
        <v>100251</v>
      </c>
      <c r="C18" s="5" t="n">
        <v>99702</v>
      </c>
    </row>
    <row r="19" spans="1:3">
      <c r="A19" s="4" t="s">
        <v>43</v>
      </c>
      <c r="B19" s="5" t="n">
        <v>101862</v>
      </c>
      <c r="C19" s="5" t="n">
        <v>100724</v>
      </c>
    </row>
    <row r="20" spans="1:3">
      <c r="A20" s="4" t="s">
        <v>44</v>
      </c>
      <c r="B20" s="5" t="n">
        <v>10098042</v>
      </c>
      <c r="C20" s="5" t="n">
        <v>9930657</v>
      </c>
    </row>
    <row r="21" spans="1:3">
      <c r="A21" s="3" t="s">
        <v>45</v>
      </c>
    </row>
    <row r="22" spans="1:3">
      <c r="A22" s="4" t="s">
        <v>46</v>
      </c>
      <c r="B22" s="5" t="n">
        <v>1680243</v>
      </c>
      <c r="C22" s="5" t="n">
        <v>1590164</v>
      </c>
    </row>
    <row r="23" spans="1:3">
      <c r="A23" s="4" t="s">
        <v>47</v>
      </c>
      <c r="B23" s="5" t="n">
        <v>1960187</v>
      </c>
      <c r="C23" s="5" t="n">
        <v>1930143</v>
      </c>
    </row>
    <row r="24" spans="1:3">
      <c r="A24" s="4" t="s">
        <v>48</v>
      </c>
      <c r="B24" s="5" t="n">
        <v>1821474</v>
      </c>
      <c r="C24" s="5" t="n">
        <v>1725838</v>
      </c>
    </row>
    <row r="25" spans="1:3">
      <c r="A25" s="4" t="s">
        <v>49</v>
      </c>
      <c r="B25" s="5" t="n">
        <v>496230</v>
      </c>
      <c r="C25" s="5" t="n">
        <v>497171</v>
      </c>
    </row>
    <row r="26" spans="1:3">
      <c r="A26" s="4" t="s">
        <v>50</v>
      </c>
      <c r="B26" s="5" t="n">
        <v>2134473</v>
      </c>
      <c r="C26" s="5" t="n">
        <v>2137312</v>
      </c>
    </row>
    <row r="27" spans="1:3">
      <c r="A27" s="4" t="s">
        <v>51</v>
      </c>
      <c r="B27" s="5" t="n">
        <v>8092607</v>
      </c>
      <c r="C27" s="5" t="n">
        <v>7880628</v>
      </c>
    </row>
    <row r="28" spans="1:3">
      <c r="A28" s="4" t="s">
        <v>52</v>
      </c>
      <c r="B28" s="5" t="n">
        <v>490650</v>
      </c>
      <c r="C28" s="5" t="n">
        <v>545701</v>
      </c>
    </row>
    <row r="29" spans="1:3">
      <c r="A29" s="4" t="s">
        <v>53</v>
      </c>
      <c r="B29" s="5" t="n">
        <v>21125</v>
      </c>
      <c r="C29" s="5" t="n">
        <v>19157</v>
      </c>
    </row>
    <row r="30" spans="1:3">
      <c r="A30" s="4" t="s">
        <v>54</v>
      </c>
      <c r="B30" s="5" t="n">
        <v>117272</v>
      </c>
      <c r="C30" s="5" t="n">
        <v>116456</v>
      </c>
    </row>
    <row r="31" spans="1:3">
      <c r="A31" s="4" t="s">
        <v>55</v>
      </c>
      <c r="B31" s="5" t="n">
        <v>68457</v>
      </c>
      <c r="C31" s="5" t="n">
        <v>76668</v>
      </c>
    </row>
    <row r="32" spans="1:3">
      <c r="A32" s="4" t="s">
        <v>56</v>
      </c>
      <c r="B32" s="5" t="n">
        <v>8790111</v>
      </c>
      <c r="C32" s="5" t="n">
        <v>8638610</v>
      </c>
    </row>
    <row r="33" spans="1:3">
      <c r="A33" s="4" t="s">
        <v>57</v>
      </c>
      <c r="B33" s="4" t="s">
        <v>58</v>
      </c>
      <c r="C33" s="4" t="s">
        <v>58</v>
      </c>
    </row>
    <row r="34" spans="1:3">
      <c r="A34" s="3" t="s">
        <v>59</v>
      </c>
    </row>
    <row r="35" spans="1:3">
      <c r="A35" s="4" t="s">
        <v>60</v>
      </c>
      <c r="B35" s="5" t="n">
        <v>0</v>
      </c>
      <c r="C35" s="5" t="n">
        <v>0</v>
      </c>
    </row>
    <row r="36" spans="1:3">
      <c r="A36" s="4" t="s">
        <v>61</v>
      </c>
      <c r="B36" s="5" t="n">
        <v>1369689</v>
      </c>
      <c r="C36" s="5" t="n">
        <v>1368459</v>
      </c>
    </row>
    <row r="37" spans="1:3">
      <c r="A37" s="4" t="s">
        <v>62</v>
      </c>
      <c r="B37" s="5" t="n">
        <v>262443</v>
      </c>
      <c r="C37" s="5" t="n">
        <v>247758</v>
      </c>
    </row>
    <row r="38" spans="1:3">
      <c r="A38" s="4" t="s">
        <v>63</v>
      </c>
      <c r="B38" s="5" t="n">
        <v>-12467</v>
      </c>
      <c r="C38" s="5" t="n">
        <v>-12434</v>
      </c>
    </row>
    <row r="39" spans="1:3">
      <c r="A39" s="4" t="s">
        <v>64</v>
      </c>
      <c r="B39" s="5" t="n">
        <v>-312384</v>
      </c>
      <c r="C39" s="5" t="n">
        <v>-312384</v>
      </c>
    </row>
    <row r="40" spans="1:3">
      <c r="A40" s="4" t="s">
        <v>65</v>
      </c>
      <c r="B40" s="5" t="n">
        <v>1307931</v>
      </c>
      <c r="C40" s="5" t="n">
        <v>1292047</v>
      </c>
    </row>
    <row r="41" spans="1:3">
      <c r="A41" s="4" t="s">
        <v>66</v>
      </c>
      <c r="B41" s="5" t="n">
        <v>10098042</v>
      </c>
      <c r="C41" s="5" t="n">
        <v>9930657</v>
      </c>
    </row>
    <row r="42" spans="1:3">
      <c r="A42" s="4" t="s">
        <v>21</v>
      </c>
    </row>
    <row r="43" spans="1:3">
      <c r="A43" s="3" t="s">
        <v>59</v>
      </c>
    </row>
    <row r="44" spans="1:3">
      <c r="A44" s="4" t="s">
        <v>67</v>
      </c>
      <c r="B44" s="5" t="n">
        <v>465</v>
      </c>
      <c r="C44" s="5" t="n">
        <v>462</v>
      </c>
    </row>
    <row r="45" spans="1:3">
      <c r="A45" s="4" t="s">
        <v>23</v>
      </c>
    </row>
    <row r="46" spans="1:3">
      <c r="A46" s="3" t="s">
        <v>59</v>
      </c>
    </row>
    <row r="47" spans="1:3">
      <c r="A47" s="4" t="s">
        <v>67</v>
      </c>
      <c r="B47" s="7" t="n">
        <v>185</v>
      </c>
      <c r="C47" s="7" t="n">
        <v>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29</v>
      </c>
    </row>
    <row r="4" spans="1:2">
      <c r="A4" s="4" t="s">
        <v>270</v>
      </c>
      <c r="B4" s="4" t="s">
        <v>271</v>
      </c>
    </row>
    <row r="5" spans="1:2">
      <c r="A5" s="4" t="s">
        <v>272</v>
      </c>
      <c r="B5" s="4" t="s">
        <v>273</v>
      </c>
    </row>
    <row r="6" spans="1:2">
      <c r="A6" s="4" t="s">
        <v>274</v>
      </c>
      <c r="B6" s="4" t="s">
        <v>275</v>
      </c>
    </row>
    <row r="7" spans="1:2">
      <c r="A7" s="4" t="s">
        <v>231</v>
      </c>
      <c r="B7" s="4" t="s">
        <v>276</v>
      </c>
    </row>
    <row r="8" spans="1:2">
      <c r="A8" s="4" t="s">
        <v>263</v>
      </c>
      <c r="B8"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4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1</v>
      </c>
    </row>
    <row r="4" spans="1:2">
      <c r="A4" s="4" t="s">
        <v>243</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46</v>
      </c>
    </row>
    <row r="4" spans="1:2">
      <c r="A4" s="4" t="s">
        <v>245</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4" t="s">
        <v>69</v>
      </c>
      <c r="B2" s="7" t="n">
        <v>1168995</v>
      </c>
      <c r="C2" s="7" t="n">
        <v>927266</v>
      </c>
    </row>
    <row r="3" spans="1:3">
      <c r="A3" s="4" t="s">
        <v>70</v>
      </c>
      <c r="B3" s="7" t="n">
        <v>445696</v>
      </c>
      <c r="C3" s="7" t="n">
        <v>460911</v>
      </c>
    </row>
    <row r="4" spans="1:3">
      <c r="A4" s="4" t="s">
        <v>71</v>
      </c>
      <c r="B4" s="8" t="n">
        <v>0.01</v>
      </c>
      <c r="C4" s="8" t="n">
        <v>0.01</v>
      </c>
    </row>
    <row r="5" spans="1:3">
      <c r="A5" s="4" t="s">
        <v>72</v>
      </c>
      <c r="B5" s="5" t="n">
        <v>50000000</v>
      </c>
      <c r="C5" s="5" t="n">
        <v>50000000</v>
      </c>
    </row>
    <row r="6" spans="1:3">
      <c r="A6" s="4" t="s">
        <v>73</v>
      </c>
      <c r="B6" s="5" t="n">
        <v>0</v>
      </c>
      <c r="C6" s="5" t="n">
        <v>0</v>
      </c>
    </row>
    <row r="7" spans="1:3">
      <c r="A7" s="4" t="s">
        <v>74</v>
      </c>
      <c r="B7" s="5" t="n">
        <v>13040000</v>
      </c>
      <c r="C7" s="5" t="n">
        <v>13040000</v>
      </c>
    </row>
    <row r="8" spans="1:3">
      <c r="A8" s="4" t="s">
        <v>21</v>
      </c>
    </row>
    <row r="9" spans="1:3">
      <c r="A9" s="4" t="s">
        <v>75</v>
      </c>
      <c r="B9" s="8" t="n">
        <v>0.01</v>
      </c>
      <c r="C9" s="8" t="n">
        <v>0.01</v>
      </c>
    </row>
    <row r="10" spans="1:3">
      <c r="A10" s="4" t="s">
        <v>76</v>
      </c>
      <c r="B10" s="5" t="n">
        <v>200000000</v>
      </c>
      <c r="C10" s="5" t="n">
        <v>200000000</v>
      </c>
    </row>
    <row r="11" spans="1:3">
      <c r="A11" s="4" t="s">
        <v>77</v>
      </c>
      <c r="B11" s="5" t="n">
        <v>46479000</v>
      </c>
      <c r="C11" s="5" t="n">
        <v>46178000</v>
      </c>
    </row>
    <row r="12" spans="1:3">
      <c r="A12" s="4" t="s">
        <v>78</v>
      </c>
      <c r="B12" s="5" t="n">
        <v>35212000</v>
      </c>
      <c r="C12" s="5" t="n">
        <v>34911000</v>
      </c>
    </row>
    <row r="13" spans="1:3">
      <c r="A13" s="4" t="s">
        <v>23</v>
      </c>
    </row>
    <row r="14" spans="1:3">
      <c r="A14" s="4" t="s">
        <v>75</v>
      </c>
      <c r="B14" s="8" t="n">
        <v>0.01</v>
      </c>
      <c r="C14" s="8" t="n">
        <v>0.01</v>
      </c>
    </row>
    <row r="15" spans="1:3">
      <c r="A15" s="4" t="s">
        <v>76</v>
      </c>
      <c r="B15" s="5" t="n">
        <v>200000000</v>
      </c>
      <c r="C15" s="5" t="n">
        <v>200000000</v>
      </c>
    </row>
    <row r="16" spans="1:3">
      <c r="A16" s="4" t="s">
        <v>77</v>
      </c>
      <c r="B16" s="5" t="n">
        <v>18527000</v>
      </c>
      <c r="C16" s="5" t="n">
        <v>18627000</v>
      </c>
    </row>
    <row r="17" spans="1:3">
      <c r="A17" s="4" t="s">
        <v>78</v>
      </c>
      <c r="B17" s="5" t="n">
        <v>16754000</v>
      </c>
      <c r="C17" s="5" t="n">
        <v>168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49</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52</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1</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7</v>
      </c>
    </row>
    <row r="4" spans="1:2">
      <c r="A4" s="4" t="s">
        <v>353</v>
      </c>
      <c r="B4" s="4" t="s">
        <v>354</v>
      </c>
    </row>
    <row r="5" spans="1:2">
      <c r="A5" s="4" t="s">
        <v>355</v>
      </c>
      <c r="B5" s="4" t="s">
        <v>356</v>
      </c>
    </row>
    <row r="6" spans="1:2">
      <c r="A6" s="4" t="s">
        <v>357</v>
      </c>
      <c r="B6" s="4" t="s">
        <v>358</v>
      </c>
    </row>
    <row r="7" spans="1:2">
      <c r="A7" s="4" t="s">
        <v>359</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3"/>
    <col customWidth="1" max="3" min="3" width="25"/>
  </cols>
  <sheetData>
    <row r="1" spans="1:3">
      <c r="A1" s="1" t="s">
        <v>360</v>
      </c>
      <c r="B1" s="2" t="s">
        <v>1</v>
      </c>
      <c r="C1" s="2" t="s">
        <v>361</v>
      </c>
    </row>
    <row r="2" spans="1:3">
      <c r="B2" s="2" t="s">
        <v>362</v>
      </c>
      <c r="C2" s="2" t="s">
        <v>363</v>
      </c>
    </row>
    <row r="3" spans="1:3">
      <c r="A3" s="3" t="s">
        <v>364</v>
      </c>
    </row>
    <row r="4" spans="1:3">
      <c r="A4" s="4" t="s">
        <v>365</v>
      </c>
      <c r="B4" s="9" t="n">
        <v>955.6</v>
      </c>
    </row>
    <row r="5" spans="1:3">
      <c r="A5" s="4" t="s">
        <v>366</v>
      </c>
      <c r="B5" s="5" t="n">
        <v>8</v>
      </c>
    </row>
    <row r="6" spans="1:3">
      <c r="A6" s="4" t="s">
        <v>367</v>
      </c>
      <c r="B6" s="5" t="n">
        <v>193</v>
      </c>
    </row>
    <row r="7" spans="1:3">
      <c r="A7" s="4" t="s">
        <v>368</v>
      </c>
    </row>
    <row r="8" spans="1:3">
      <c r="A8" s="3" t="s">
        <v>364</v>
      </c>
    </row>
    <row r="9" spans="1:3">
      <c r="A9" s="4" t="s">
        <v>369</v>
      </c>
      <c r="B9" s="9" t="n">
        <v>6.2</v>
      </c>
    </row>
    <row r="10" spans="1:3">
      <c r="A10" s="4" t="s">
        <v>370</v>
      </c>
    </row>
    <row r="11" spans="1:3">
      <c r="A11" s="3" t="s">
        <v>364</v>
      </c>
    </row>
    <row r="12" spans="1:3">
      <c r="A12" s="4" t="s">
        <v>371</v>
      </c>
      <c r="B12" s="5" t="n">
        <v>3</v>
      </c>
    </row>
    <row r="13" spans="1:3">
      <c r="A13" s="4" t="s">
        <v>372</v>
      </c>
    </row>
    <row r="14" spans="1:3">
      <c r="A14" s="3" t="s">
        <v>364</v>
      </c>
    </row>
    <row r="15" spans="1:3">
      <c r="A15" s="4" t="s">
        <v>371</v>
      </c>
      <c r="C15" s="5" t="n">
        <v>15</v>
      </c>
    </row>
    <row r="16" spans="1:3">
      <c r="A16" s="4" t="s">
        <v>373</v>
      </c>
      <c r="C16" s="7"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0</v>
      </c>
    </row>
    <row r="3" spans="1:3">
      <c r="A3" s="3" t="s">
        <v>375</v>
      </c>
    </row>
    <row r="4" spans="1:3">
      <c r="A4" s="4" t="s">
        <v>129</v>
      </c>
      <c r="B4" s="5" t="n">
        <v>51634</v>
      </c>
      <c r="C4" s="5" t="n">
        <v>43063</v>
      </c>
    </row>
    <row r="5" spans="1:3">
      <c r="A5" s="4" t="s">
        <v>130</v>
      </c>
      <c r="B5" s="5" t="n">
        <v>53127</v>
      </c>
      <c r="C5" s="5" t="n">
        <v>43904</v>
      </c>
    </row>
    <row r="6" spans="1:3">
      <c r="A6" s="4" t="s">
        <v>376</v>
      </c>
    </row>
    <row r="7" spans="1:3">
      <c r="A7" s="3" t="s">
        <v>375</v>
      </c>
    </row>
    <row r="8" spans="1:3">
      <c r="A8" s="4" t="s">
        <v>377</v>
      </c>
      <c r="B8" s="5" t="n">
        <v>1427</v>
      </c>
      <c r="C8" s="5" t="n">
        <v>840</v>
      </c>
    </row>
    <row r="9" spans="1:3">
      <c r="A9" s="4" t="s">
        <v>378</v>
      </c>
    </row>
    <row r="10" spans="1:3">
      <c r="A10" s="3" t="s">
        <v>375</v>
      </c>
    </row>
    <row r="11" spans="1:3">
      <c r="A11" s="4" t="s">
        <v>377</v>
      </c>
      <c r="B11" s="5" t="n">
        <v>66</v>
      </c>
      <c r="C11"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0</v>
      </c>
    </row>
    <row r="3" spans="1:3">
      <c r="A3" s="4" t="s">
        <v>380</v>
      </c>
    </row>
    <row r="4" spans="1:3">
      <c r="A4" s="3" t="s">
        <v>381</v>
      </c>
    </row>
    <row r="5" spans="1:3">
      <c r="A5" s="4" t="s">
        <v>382</v>
      </c>
      <c r="B5" s="5" t="n">
        <v>0</v>
      </c>
      <c r="C5" s="5" t="n">
        <v>39</v>
      </c>
    </row>
    <row r="6" spans="1:3">
      <c r="A6" s="4" t="s">
        <v>378</v>
      </c>
    </row>
    <row r="7" spans="1:3">
      <c r="A7" s="3" t="s">
        <v>381</v>
      </c>
    </row>
    <row r="8" spans="1:3">
      <c r="A8" s="4" t="s">
        <v>382</v>
      </c>
      <c r="B8" s="5" t="n">
        <v>113</v>
      </c>
      <c r="C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83254</v>
      </c>
      <c r="C4" s="7" t="n">
        <v>62653</v>
      </c>
    </row>
    <row r="5" spans="1:3">
      <c r="A5" s="3" t="s">
        <v>83</v>
      </c>
    </row>
    <row r="6" spans="1:3">
      <c r="A6" s="4" t="s">
        <v>84</v>
      </c>
      <c r="B6" s="5" t="n">
        <v>9065</v>
      </c>
      <c r="C6" s="5" t="n">
        <v>6287</v>
      </c>
    </row>
    <row r="7" spans="1:3">
      <c r="A7" s="4" t="s">
        <v>85</v>
      </c>
      <c r="B7" s="5" t="n">
        <v>153</v>
      </c>
      <c r="C7" s="5" t="n">
        <v>120</v>
      </c>
    </row>
    <row r="8" spans="1:3">
      <c r="A8" s="4" t="s">
        <v>86</v>
      </c>
      <c r="B8" s="5" t="n">
        <v>11</v>
      </c>
      <c r="C8" s="5" t="n">
        <v>13</v>
      </c>
    </row>
    <row r="9" spans="1:3">
      <c r="A9" s="4" t="s">
        <v>28</v>
      </c>
      <c r="B9" s="5" t="n">
        <v>97</v>
      </c>
      <c r="C9" s="5" t="n">
        <v>84</v>
      </c>
    </row>
    <row r="10" spans="1:3">
      <c r="A10" s="4" t="s">
        <v>87</v>
      </c>
      <c r="B10" s="5" t="n">
        <v>357</v>
      </c>
      <c r="C10" s="5" t="n">
        <v>315</v>
      </c>
    </row>
    <row r="11" spans="1:3">
      <c r="A11" s="4" t="s">
        <v>88</v>
      </c>
      <c r="B11" s="5" t="n">
        <v>92937</v>
      </c>
      <c r="C11" s="5" t="n">
        <v>69472</v>
      </c>
    </row>
    <row r="12" spans="1:3">
      <c r="A12" s="3" t="s">
        <v>89</v>
      </c>
    </row>
    <row r="13" spans="1:3">
      <c r="A13" s="4" t="s">
        <v>90</v>
      </c>
      <c r="B13" s="5" t="n">
        <v>7653</v>
      </c>
      <c r="C13" s="5" t="n">
        <v>6062</v>
      </c>
    </row>
    <row r="14" spans="1:3">
      <c r="A14" s="4" t="s">
        <v>54</v>
      </c>
      <c r="B14" s="5" t="n">
        <v>2281</v>
      </c>
      <c r="C14" s="5" t="n">
        <v>1511</v>
      </c>
    </row>
    <row r="15" spans="1:3">
      <c r="A15" s="4" t="s">
        <v>52</v>
      </c>
      <c r="B15" s="5" t="n">
        <v>864</v>
      </c>
      <c r="C15" s="5" t="n">
        <v>518</v>
      </c>
    </row>
    <row r="16" spans="1:3">
      <c r="A16" s="4" t="s">
        <v>91</v>
      </c>
      <c r="B16" s="5" t="n">
        <v>23</v>
      </c>
      <c r="C16" s="5" t="n">
        <v>14</v>
      </c>
    </row>
    <row r="17" spans="1:3">
      <c r="A17" s="4" t="s">
        <v>92</v>
      </c>
      <c r="B17" s="5" t="n">
        <v>10821</v>
      </c>
      <c r="C17" s="5" t="n">
        <v>8105</v>
      </c>
    </row>
    <row r="18" spans="1:3">
      <c r="A18" s="4" t="s">
        <v>93</v>
      </c>
      <c r="B18" s="5" t="n">
        <v>82116</v>
      </c>
      <c r="C18" s="5" t="n">
        <v>61367</v>
      </c>
    </row>
    <row r="19" spans="1:3">
      <c r="A19" s="4" t="s">
        <v>94</v>
      </c>
      <c r="B19" s="5" t="n">
        <v>3392</v>
      </c>
      <c r="C19" s="5" t="n">
        <v>1375</v>
      </c>
    </row>
    <row r="20" spans="1:3">
      <c r="A20" s="4" t="s">
        <v>95</v>
      </c>
      <c r="B20" s="5" t="n">
        <v>78724</v>
      </c>
      <c r="C20" s="5" t="n">
        <v>59992</v>
      </c>
    </row>
    <row r="21" spans="1:3">
      <c r="A21" s="3" t="s">
        <v>96</v>
      </c>
    </row>
    <row r="22" spans="1:3">
      <c r="A22" s="4" t="s">
        <v>97</v>
      </c>
      <c r="B22" s="5" t="n">
        <v>5375</v>
      </c>
      <c r="C22" s="5" t="n">
        <v>4811</v>
      </c>
    </row>
    <row r="23" spans="1:3">
      <c r="A23" s="4" t="s">
        <v>98</v>
      </c>
      <c r="B23" s="5" t="n">
        <v>4765</v>
      </c>
      <c r="C23" s="5" t="n">
        <v>3086</v>
      </c>
    </row>
    <row r="24" spans="1:3">
      <c r="A24" s="4" t="s">
        <v>99</v>
      </c>
      <c r="B24" s="5" t="n">
        <v>1248</v>
      </c>
      <c r="C24" s="5" t="n">
        <v>971</v>
      </c>
    </row>
    <row r="25" spans="1:3">
      <c r="A25" s="4" t="s">
        <v>100</v>
      </c>
      <c r="B25" s="5" t="n">
        <v>641</v>
      </c>
      <c r="C25" s="5" t="n">
        <v>497</v>
      </c>
    </row>
    <row r="26" spans="1:3">
      <c r="A26" s="4" t="s">
        <v>101</v>
      </c>
      <c r="B26" s="5" t="n">
        <v>0</v>
      </c>
      <c r="C26" s="5" t="n">
        <v>-9178</v>
      </c>
    </row>
    <row r="27" spans="1:3">
      <c r="A27" s="4" t="s">
        <v>102</v>
      </c>
      <c r="B27" s="5" t="n">
        <v>67</v>
      </c>
      <c r="C27" s="5" t="n">
        <v>40</v>
      </c>
    </row>
    <row r="28" spans="1:3">
      <c r="A28" s="4" t="s">
        <v>103</v>
      </c>
      <c r="B28" s="5" t="n">
        <v>3756</v>
      </c>
      <c r="C28" s="5" t="n">
        <v>2339</v>
      </c>
    </row>
    <row r="29" spans="1:3">
      <c r="A29" s="4" t="s">
        <v>104</v>
      </c>
      <c r="B29" s="5" t="n">
        <v>15852</v>
      </c>
      <c r="C29" s="5" t="n">
        <v>2566</v>
      </c>
    </row>
    <row r="30" spans="1:3">
      <c r="A30" s="3" t="s">
        <v>105</v>
      </c>
    </row>
    <row r="31" spans="1:3">
      <c r="A31" s="4" t="s">
        <v>106</v>
      </c>
      <c r="B31" s="5" t="n">
        <v>29166</v>
      </c>
      <c r="C31" s="5" t="n">
        <v>22162</v>
      </c>
    </row>
    <row r="32" spans="1:3">
      <c r="A32" s="4" t="s">
        <v>107</v>
      </c>
      <c r="B32" s="5" t="n">
        <v>900</v>
      </c>
      <c r="C32" s="5" t="n">
        <v>317</v>
      </c>
    </row>
    <row r="33" spans="1:3">
      <c r="A33" s="4" t="s">
        <v>108</v>
      </c>
      <c r="B33" s="5" t="n">
        <v>8992</v>
      </c>
      <c r="C33" s="5" t="n">
        <v>7703</v>
      </c>
    </row>
    <row r="34" spans="1:3">
      <c r="A34" s="4" t="s">
        <v>109</v>
      </c>
      <c r="B34" s="5" t="n">
        <v>3873</v>
      </c>
      <c r="C34" s="5" t="n">
        <v>3575</v>
      </c>
    </row>
    <row r="35" spans="1:3">
      <c r="A35" s="4" t="s">
        <v>110</v>
      </c>
      <c r="B35" s="5" t="n">
        <v>2662</v>
      </c>
      <c r="C35" s="5" t="n">
        <v>2036</v>
      </c>
    </row>
    <row r="36" spans="1:3">
      <c r="A36" s="4" t="s">
        <v>111</v>
      </c>
      <c r="B36" s="5" t="n">
        <v>2424</v>
      </c>
      <c r="C36" s="5" t="n">
        <v>1532</v>
      </c>
    </row>
    <row r="37" spans="1:3">
      <c r="A37" s="4" t="s">
        <v>112</v>
      </c>
      <c r="B37" s="5" t="n">
        <v>247</v>
      </c>
      <c r="C37" s="5" t="n">
        <v>467</v>
      </c>
    </row>
    <row r="38" spans="1:3">
      <c r="A38" s="4" t="s">
        <v>113</v>
      </c>
      <c r="B38" s="5" t="n">
        <v>-308</v>
      </c>
      <c r="C38" s="5" t="n">
        <v>-679</v>
      </c>
    </row>
    <row r="39" spans="1:3">
      <c r="A39" s="4" t="s">
        <v>114</v>
      </c>
      <c r="B39" s="5" t="n">
        <v>364</v>
      </c>
      <c r="C39" s="5" t="n">
        <v>285</v>
      </c>
    </row>
    <row r="40" spans="1:3">
      <c r="A40" s="4" t="s">
        <v>115</v>
      </c>
      <c r="B40" s="5" t="n">
        <v>201</v>
      </c>
      <c r="C40" s="5" t="n">
        <v>244</v>
      </c>
    </row>
    <row r="41" spans="1:3">
      <c r="A41" s="4" t="s">
        <v>116</v>
      </c>
      <c r="B41" s="5" t="n">
        <v>3037</v>
      </c>
      <c r="C41" s="5" t="n">
        <v>1687</v>
      </c>
    </row>
    <row r="42" spans="1:3">
      <c r="A42" s="4" t="s">
        <v>117</v>
      </c>
      <c r="B42" s="5" t="n">
        <v>2096</v>
      </c>
      <c r="C42" s="5" t="n">
        <v>1612</v>
      </c>
    </row>
    <row r="43" spans="1:3">
      <c r="A43" s="4" t="s">
        <v>118</v>
      </c>
      <c r="B43" s="5" t="n">
        <v>719</v>
      </c>
      <c r="C43" s="5" t="n">
        <v>1275</v>
      </c>
    </row>
    <row r="44" spans="1:3">
      <c r="A44" s="4" t="s">
        <v>119</v>
      </c>
      <c r="B44" s="5" t="n">
        <v>1912</v>
      </c>
      <c r="C44" s="5" t="n">
        <v>142</v>
      </c>
    </row>
    <row r="45" spans="1:3">
      <c r="A45" s="4" t="s">
        <v>120</v>
      </c>
      <c r="B45" s="5" t="n">
        <v>6418</v>
      </c>
      <c r="C45" s="5" t="n">
        <v>4580</v>
      </c>
    </row>
    <row r="46" spans="1:3">
      <c r="A46" s="4" t="s">
        <v>121</v>
      </c>
      <c r="B46" s="5" t="n">
        <v>62703</v>
      </c>
      <c r="C46" s="5" t="n">
        <v>46938</v>
      </c>
    </row>
    <row r="47" spans="1:3">
      <c r="A47" s="4" t="s">
        <v>122</v>
      </c>
      <c r="B47" s="5" t="n">
        <v>31873</v>
      </c>
      <c r="C47" s="5" t="n">
        <v>15620</v>
      </c>
    </row>
    <row r="48" spans="1:3">
      <c r="A48" s="4" t="s">
        <v>123</v>
      </c>
      <c r="B48" s="5" t="n">
        <v>10990</v>
      </c>
      <c r="C48" s="5" t="n">
        <v>5780</v>
      </c>
    </row>
    <row r="49" spans="1:3">
      <c r="A49" s="4" t="s">
        <v>124</v>
      </c>
      <c r="B49" s="7" t="n">
        <v>20883</v>
      </c>
      <c r="C49" s="7" t="n">
        <v>9840</v>
      </c>
    </row>
    <row r="50" spans="1:3">
      <c r="A50" s="3" t="s">
        <v>125</v>
      </c>
    </row>
    <row r="51" spans="1:3">
      <c r="A51" s="4" t="s">
        <v>126</v>
      </c>
      <c r="B51" s="8" t="n">
        <v>0.4</v>
      </c>
      <c r="C51" s="8" t="n">
        <v>0.23</v>
      </c>
    </row>
    <row r="52" spans="1:3">
      <c r="A52" s="4" t="s">
        <v>127</v>
      </c>
      <c r="B52" s="8" t="n">
        <v>0.39</v>
      </c>
      <c r="C52" s="8" t="n">
        <v>0.22</v>
      </c>
    </row>
    <row r="53" spans="1:3">
      <c r="A53" s="3" t="s">
        <v>128</v>
      </c>
    </row>
    <row r="54" spans="1:3">
      <c r="A54" s="4" t="s">
        <v>129</v>
      </c>
      <c r="B54" s="5" t="n">
        <v>51634</v>
      </c>
      <c r="C54" s="5" t="n">
        <v>43063</v>
      </c>
    </row>
    <row r="55" spans="1:3">
      <c r="A55" s="4" t="s">
        <v>130</v>
      </c>
      <c r="B55" s="5" t="n">
        <v>53127</v>
      </c>
      <c r="C55" s="5" t="n">
        <v>43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83</v>
      </c>
      <c r="B1" s="2" t="s">
        <v>384</v>
      </c>
      <c r="C1" s="2" t="s">
        <v>385</v>
      </c>
      <c r="D1" s="2" t="s">
        <v>386</v>
      </c>
      <c r="E1" s="2" t="s">
        <v>387</v>
      </c>
    </row>
    <row r="2" spans="1:5">
      <c r="A2" s="3" t="s">
        <v>364</v>
      </c>
    </row>
    <row r="3" spans="1:5">
      <c r="A3" s="4" t="s">
        <v>39</v>
      </c>
      <c r="C3" s="7" t="n">
        <v>234158</v>
      </c>
      <c r="E3" s="7" t="n">
        <v>235500</v>
      </c>
    </row>
    <row r="4" spans="1:5">
      <c r="A4" s="4" t="s">
        <v>240</v>
      </c>
      <c r="B4" s="7" t="n">
        <v>1400000</v>
      </c>
    </row>
    <row r="5" spans="1:5">
      <c r="A5" s="4" t="s">
        <v>388</v>
      </c>
      <c r="B5" s="5" t="n">
        <v>1600000</v>
      </c>
    </row>
    <row r="6" spans="1:5">
      <c r="A6" s="4" t="s">
        <v>389</v>
      </c>
      <c r="C6" s="5" t="n">
        <v>3037</v>
      </c>
      <c r="D6" s="7" t="n">
        <v>1687</v>
      </c>
    </row>
    <row r="7" spans="1:5">
      <c r="A7" s="4" t="s">
        <v>370</v>
      </c>
    </row>
    <row r="8" spans="1:5">
      <c r="A8" s="3" t="s">
        <v>364</v>
      </c>
    </row>
    <row r="9" spans="1:5">
      <c r="A9" s="4" t="s">
        <v>390</v>
      </c>
      <c r="B9" s="7" t="n">
        <v>2361042</v>
      </c>
    </row>
    <row r="10" spans="1:5">
      <c r="A10" s="4" t="s">
        <v>391</v>
      </c>
      <c r="B10" s="5" t="n">
        <v>45</v>
      </c>
    </row>
    <row r="11" spans="1:5">
      <c r="A11" s="4" t="s">
        <v>392</v>
      </c>
      <c r="B11" s="7" t="n">
        <v>340500</v>
      </c>
    </row>
    <row r="12" spans="1:5">
      <c r="A12" s="4" t="s">
        <v>393</v>
      </c>
      <c r="B12" s="5" t="n">
        <v>51900</v>
      </c>
    </row>
    <row r="13" spans="1:5">
      <c r="A13" s="4" t="s">
        <v>39</v>
      </c>
      <c r="B13" s="5" t="n">
        <v>103443</v>
      </c>
    </row>
    <row r="14" spans="1:5">
      <c r="A14" s="4" t="s">
        <v>394</v>
      </c>
      <c r="C14" s="5" t="n">
        <v>400</v>
      </c>
    </row>
    <row r="15" spans="1:5">
      <c r="A15" s="4" t="s">
        <v>395</v>
      </c>
      <c r="C15" s="5" t="n">
        <v>1000</v>
      </c>
    </row>
    <row r="16" spans="1:5">
      <c r="A16" s="4" t="s">
        <v>396</v>
      </c>
      <c r="C16" s="5" t="n">
        <v>1400</v>
      </c>
    </row>
    <row r="17" spans="1:5">
      <c r="A17" s="4" t="s">
        <v>240</v>
      </c>
      <c r="B17" s="5" t="n">
        <v>1497785</v>
      </c>
    </row>
    <row r="18" spans="1:5">
      <c r="A18" s="4" t="s">
        <v>397</v>
      </c>
      <c r="B18" s="5" t="n">
        <v>1892443</v>
      </c>
    </row>
    <row r="19" spans="1:5">
      <c r="A19" s="4" t="s">
        <v>389</v>
      </c>
      <c r="C19" s="7" t="n">
        <v>3000</v>
      </c>
      <c r="D19" s="7" t="n">
        <v>1700</v>
      </c>
    </row>
    <row r="20" spans="1:5">
      <c r="A20" s="4" t="s">
        <v>398</v>
      </c>
    </row>
    <row r="21" spans="1:5">
      <c r="A21" s="3" t="s">
        <v>364</v>
      </c>
    </row>
    <row r="22" spans="1:5">
      <c r="A22" s="4" t="s">
        <v>397</v>
      </c>
      <c r="B22" s="7" t="n">
        <v>19900</v>
      </c>
    </row>
    <row r="23" spans="1:5">
      <c r="A23" s="4" t="s">
        <v>399</v>
      </c>
    </row>
    <row r="24" spans="1:5">
      <c r="A24" s="3" t="s">
        <v>364</v>
      </c>
    </row>
    <row r="25" spans="1:5">
      <c r="A25" s="4" t="s">
        <v>400</v>
      </c>
      <c r="B25" s="4" t="s">
        <v>401</v>
      </c>
    </row>
    <row r="26" spans="1:5">
      <c r="A26" s="4" t="s">
        <v>402</v>
      </c>
      <c r="B26" s="10" t="n">
        <v>8.9</v>
      </c>
    </row>
    <row r="27" spans="1:5">
      <c r="A27" s="4" t="s">
        <v>403</v>
      </c>
      <c r="B27" s="7" t="n">
        <v>288600</v>
      </c>
    </row>
    <row r="28" spans="1:5">
      <c r="A28" s="4" t="s">
        <v>404</v>
      </c>
    </row>
    <row r="29" spans="1:5">
      <c r="A29" s="3" t="s">
        <v>364</v>
      </c>
    </row>
    <row r="30" spans="1:5">
      <c r="A30" s="4" t="s">
        <v>405</v>
      </c>
      <c r="B30" s="4" t="s">
        <v>4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25</v>
      </c>
      <c r="D1" s="2" t="s">
        <v>408</v>
      </c>
    </row>
    <row r="2" spans="1:4">
      <c r="A2" s="3" t="s">
        <v>409</v>
      </c>
    </row>
    <row r="3" spans="1:4">
      <c r="A3" s="4" t="s">
        <v>240</v>
      </c>
      <c r="D3" s="7" t="n">
        <v>1400000</v>
      </c>
    </row>
    <row r="4" spans="1:4">
      <c r="A4" s="4" t="s">
        <v>39</v>
      </c>
      <c r="B4" s="7" t="n">
        <v>234158</v>
      </c>
      <c r="C4" s="7" t="n">
        <v>235500</v>
      </c>
    </row>
    <row r="5" spans="1:4">
      <c r="A5" s="4" t="s">
        <v>370</v>
      </c>
    </row>
    <row r="6" spans="1:4">
      <c r="A6" s="3" t="s">
        <v>409</v>
      </c>
    </row>
    <row r="7" spans="1:4">
      <c r="A7" s="4" t="s">
        <v>410</v>
      </c>
      <c r="D7" s="5" t="n">
        <v>58308</v>
      </c>
    </row>
    <row r="8" spans="1:4">
      <c r="A8" s="4" t="s">
        <v>411</v>
      </c>
      <c r="D8" s="5" t="n">
        <v>488814</v>
      </c>
    </row>
    <row r="9" spans="1:4">
      <c r="A9" s="4" t="s">
        <v>240</v>
      </c>
      <c r="D9" s="5" t="n">
        <v>1497785</v>
      </c>
    </row>
    <row r="10" spans="1:4">
      <c r="A10" s="4" t="s">
        <v>412</v>
      </c>
      <c r="D10" s="5" t="n">
        <v>46763</v>
      </c>
    </row>
    <row r="11" spans="1:4">
      <c r="A11" s="4" t="s">
        <v>39</v>
      </c>
      <c r="D11" s="5" t="n">
        <v>103443</v>
      </c>
    </row>
    <row r="12" spans="1:4">
      <c r="A12" s="4" t="s">
        <v>413</v>
      </c>
      <c r="D12" s="5" t="n">
        <v>22518</v>
      </c>
    </row>
    <row r="13" spans="1:4">
      <c r="A13" s="4" t="s">
        <v>414</v>
      </c>
      <c r="D13" s="5" t="n">
        <v>60695</v>
      </c>
    </row>
    <row r="14" spans="1:4">
      <c r="A14" s="4" t="s">
        <v>43</v>
      </c>
      <c r="D14" s="5" t="n">
        <v>82716</v>
      </c>
    </row>
    <row r="15" spans="1:4">
      <c r="A15" s="4" t="s">
        <v>415</v>
      </c>
      <c r="D15" s="5" t="n">
        <v>2361042</v>
      </c>
    </row>
    <row r="16" spans="1:4">
      <c r="A16" s="3" t="s">
        <v>416</v>
      </c>
    </row>
    <row r="17" spans="1:4">
      <c r="A17" s="4" t="s">
        <v>90</v>
      </c>
      <c r="D17" s="5" t="n">
        <v>1892443</v>
      </c>
    </row>
    <row r="18" spans="1:4">
      <c r="A18" s="4" t="s">
        <v>417</v>
      </c>
      <c r="D18" s="5" t="n">
        <v>105720</v>
      </c>
    </row>
    <row r="19" spans="1:4">
      <c r="A19" s="4" t="s">
        <v>418</v>
      </c>
      <c r="D19" s="5" t="n">
        <v>22345</v>
      </c>
    </row>
    <row r="20" spans="1:4">
      <c r="A20" s="4" t="s">
        <v>419</v>
      </c>
      <c r="D20" s="5" t="n">
        <v>2020508</v>
      </c>
    </row>
    <row r="21" spans="1:4">
      <c r="A21" s="4" t="s">
        <v>420</v>
      </c>
      <c r="D21" s="7" t="n">
        <v>340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364</v>
      </c>
    </row>
    <row r="3" spans="1:2">
      <c r="A3" s="4" t="s">
        <v>423</v>
      </c>
      <c r="B3" s="7" t="n">
        <v>1400000</v>
      </c>
    </row>
    <row r="4" spans="1:2">
      <c r="A4" s="4" t="s">
        <v>424</v>
      </c>
      <c r="B4" s="5" t="n">
        <v>1600000</v>
      </c>
    </row>
    <row r="5" spans="1:2">
      <c r="A5" s="4" t="s">
        <v>370</v>
      </c>
    </row>
    <row r="6" spans="1:2">
      <c r="A6" s="3" t="s">
        <v>364</v>
      </c>
    </row>
    <row r="7" spans="1:2">
      <c r="A7" s="4" t="s">
        <v>423</v>
      </c>
      <c r="B7" s="5" t="n">
        <v>1497785</v>
      </c>
    </row>
    <row r="8" spans="1:2">
      <c r="A8" s="4" t="s">
        <v>425</v>
      </c>
    </row>
    <row r="9" spans="1:2">
      <c r="A9" s="3" t="s">
        <v>364</v>
      </c>
    </row>
    <row r="10" spans="1:2">
      <c r="A10" s="4" t="s">
        <v>423</v>
      </c>
      <c r="B10" s="5" t="n">
        <v>129075</v>
      </c>
    </row>
    <row r="11" spans="1:2">
      <c r="A11" s="4" t="s">
        <v>424</v>
      </c>
      <c r="B11" s="5" t="n">
        <v>182927</v>
      </c>
    </row>
    <row r="12" spans="1:2">
      <c r="A12" s="4" t="s">
        <v>426</v>
      </c>
      <c r="B12" s="7" t="n">
        <v>34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0</v>
      </c>
    </row>
    <row r="3" spans="1:3">
      <c r="A3" s="3" t="s">
        <v>364</v>
      </c>
    </row>
    <row r="4" spans="1:3">
      <c r="A4" s="4" t="s">
        <v>428</v>
      </c>
      <c r="B4" s="7" t="n">
        <v>82116</v>
      </c>
      <c r="C4" s="7" t="n">
        <v>78072</v>
      </c>
    </row>
    <row r="5" spans="1:3">
      <c r="A5" s="4" t="s">
        <v>124</v>
      </c>
      <c r="B5" s="7" t="n">
        <v>20883</v>
      </c>
      <c r="C5" s="7" t="n">
        <v>13154</v>
      </c>
    </row>
    <row r="6" spans="1:3">
      <c r="A6" s="4" t="s">
        <v>429</v>
      </c>
      <c r="B6" s="8" t="n">
        <v>0.4</v>
      </c>
      <c r="C6" s="8" t="n">
        <v>0.25</v>
      </c>
    </row>
    <row r="7" spans="1:3">
      <c r="A7" s="4" t="s">
        <v>430</v>
      </c>
      <c r="B7" s="8" t="n">
        <v>0.39</v>
      </c>
      <c r="C7" s="8" t="n">
        <v>0.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431</v>
      </c>
      <c r="B1" s="2" t="s">
        <v>1</v>
      </c>
    </row>
    <row r="2" spans="1:4">
      <c r="B2" s="2" t="s">
        <v>432</v>
      </c>
      <c r="C2" s="2" t="s">
        <v>386</v>
      </c>
      <c r="D2" s="2" t="s">
        <v>387</v>
      </c>
    </row>
    <row r="3" spans="1:4">
      <c r="A3" s="3" t="s">
        <v>238</v>
      </c>
    </row>
    <row r="4" spans="1:4">
      <c r="A4" s="4" t="s">
        <v>30</v>
      </c>
      <c r="B4" s="7" t="n">
        <v>4150000</v>
      </c>
      <c r="D4" s="7" t="n">
        <v>3791000</v>
      </c>
    </row>
    <row r="5" spans="1:4">
      <c r="A5" s="4" t="s">
        <v>433</v>
      </c>
      <c r="B5" s="7" t="n">
        <v>0</v>
      </c>
      <c r="C5" s="7" t="n">
        <v>0</v>
      </c>
    </row>
    <row r="6" spans="1:4">
      <c r="A6" s="4" t="s">
        <v>434</v>
      </c>
      <c r="B6" s="5" t="n">
        <v>176</v>
      </c>
    </row>
    <row r="7" spans="1:4">
      <c r="A7" s="4" t="s">
        <v>435</v>
      </c>
      <c r="B7" s="5" t="n">
        <v>91</v>
      </c>
    </row>
    <row r="8" spans="1:4">
      <c r="A8" s="4" t="s">
        <v>436</v>
      </c>
      <c r="B8" s="7" t="n">
        <v>660300000</v>
      </c>
      <c r="D8" s="7" t="n">
        <v>621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1168995</v>
      </c>
      <c r="C3" s="7" t="n">
        <v>927266</v>
      </c>
    </row>
    <row r="4" spans="1:3">
      <c r="A4" s="4" t="s">
        <v>440</v>
      </c>
      <c r="B4" s="5" t="n">
        <v>3193</v>
      </c>
      <c r="C4" s="5" t="n">
        <v>2489</v>
      </c>
    </row>
    <row r="5" spans="1:3">
      <c r="A5" s="4" t="s">
        <v>441</v>
      </c>
      <c r="B5" s="5" t="n">
        <v>17692</v>
      </c>
      <c r="C5" s="5" t="n">
        <v>17505</v>
      </c>
    </row>
    <row r="6" spans="1:3">
      <c r="A6" s="4" t="s">
        <v>442</v>
      </c>
      <c r="B6" s="5" t="n">
        <v>1154496</v>
      </c>
      <c r="C6" s="5" t="n">
        <v>912250</v>
      </c>
    </row>
    <row r="7" spans="1:3">
      <c r="A7" s="3" t="s">
        <v>443</v>
      </c>
    </row>
    <row r="8" spans="1:3">
      <c r="A8" s="4" t="s">
        <v>439</v>
      </c>
      <c r="B8" s="5" t="n">
        <v>446020</v>
      </c>
      <c r="C8" s="5" t="n">
        <v>463959</v>
      </c>
    </row>
    <row r="9" spans="1:3">
      <c r="A9" s="4" t="s">
        <v>440</v>
      </c>
      <c r="B9" s="5" t="n">
        <v>2717</v>
      </c>
      <c r="C9" s="5" t="n">
        <v>1839</v>
      </c>
    </row>
    <row r="10" spans="1:3">
      <c r="A10" s="4" t="s">
        <v>441</v>
      </c>
      <c r="B10" s="5" t="n">
        <v>3041</v>
      </c>
      <c r="C10" s="5" t="n">
        <v>4887</v>
      </c>
    </row>
    <row r="11" spans="1:3">
      <c r="A11" s="4" t="s">
        <v>70</v>
      </c>
      <c r="B11" s="5" t="n">
        <v>445696</v>
      </c>
      <c r="C11" s="5" t="n">
        <v>460911</v>
      </c>
    </row>
    <row r="12" spans="1:3">
      <c r="A12" s="4" t="s">
        <v>444</v>
      </c>
    </row>
    <row r="13" spans="1:3">
      <c r="A13" s="3" t="s">
        <v>438</v>
      </c>
    </row>
    <row r="14" spans="1:3">
      <c r="A14" s="4" t="s">
        <v>439</v>
      </c>
      <c r="B14" s="5" t="n">
        <v>59737</v>
      </c>
      <c r="C14" s="5" t="n">
        <v>28354</v>
      </c>
    </row>
    <row r="15" spans="1:3">
      <c r="A15" s="4" t="s">
        <v>440</v>
      </c>
      <c r="B15" s="5" t="n">
        <v>1508</v>
      </c>
      <c r="C15" s="5" t="n">
        <v>786</v>
      </c>
    </row>
    <row r="16" spans="1:3">
      <c r="A16" s="4" t="s">
        <v>441</v>
      </c>
      <c r="B16" s="5" t="n">
        <v>143</v>
      </c>
      <c r="C16" s="5" t="n">
        <v>187</v>
      </c>
    </row>
    <row r="17" spans="1:3">
      <c r="A17" s="4" t="s">
        <v>442</v>
      </c>
      <c r="B17" s="5" t="n">
        <v>61102</v>
      </c>
      <c r="C17" s="5" t="n">
        <v>28953</v>
      </c>
    </row>
    <row r="18" spans="1:3">
      <c r="A18" s="4" t="s">
        <v>445</v>
      </c>
    </row>
    <row r="19" spans="1:3">
      <c r="A19" s="3" t="s">
        <v>438</v>
      </c>
    </row>
    <row r="20" spans="1:3">
      <c r="A20" s="4" t="s">
        <v>439</v>
      </c>
      <c r="B20" s="5" t="n">
        <v>11868</v>
      </c>
      <c r="C20" s="5" t="n">
        <v>11871</v>
      </c>
    </row>
    <row r="21" spans="1:3">
      <c r="A21" s="4" t="s">
        <v>440</v>
      </c>
      <c r="B21" s="5" t="n">
        <v>0</v>
      </c>
      <c r="C21" s="5" t="n">
        <v>0</v>
      </c>
    </row>
    <row r="22" spans="1:3">
      <c r="A22" s="4" t="s">
        <v>441</v>
      </c>
      <c r="B22" s="5" t="n">
        <v>706</v>
      </c>
      <c r="C22" s="5" t="n">
        <v>794</v>
      </c>
    </row>
    <row r="23" spans="1:3">
      <c r="A23" s="4" t="s">
        <v>442</v>
      </c>
      <c r="B23" s="5" t="n">
        <v>11162</v>
      </c>
      <c r="C23" s="5" t="n">
        <v>11077</v>
      </c>
    </row>
    <row r="24" spans="1:3">
      <c r="A24" s="4" t="s">
        <v>446</v>
      </c>
    </row>
    <row r="25" spans="1:3">
      <c r="A25" s="3" t="s">
        <v>438</v>
      </c>
    </row>
    <row r="26" spans="1:3">
      <c r="A26" s="4" t="s">
        <v>439</v>
      </c>
      <c r="B26" s="5" t="n">
        <v>1094322</v>
      </c>
      <c r="C26" s="5" t="n">
        <v>883802</v>
      </c>
    </row>
    <row r="27" spans="1:3">
      <c r="A27" s="4" t="s">
        <v>440</v>
      </c>
      <c r="B27" s="5" t="n">
        <v>1617</v>
      </c>
      <c r="C27" s="5" t="n">
        <v>1644</v>
      </c>
    </row>
    <row r="28" spans="1:3">
      <c r="A28" s="4" t="s">
        <v>441</v>
      </c>
      <c r="B28" s="5" t="n">
        <v>16843</v>
      </c>
      <c r="C28" s="5" t="n">
        <v>16524</v>
      </c>
    </row>
    <row r="29" spans="1:3">
      <c r="A29" s="4" t="s">
        <v>442</v>
      </c>
      <c r="B29" s="5" t="n">
        <v>1079096</v>
      </c>
      <c r="C29" s="5" t="n">
        <v>868922</v>
      </c>
    </row>
    <row r="30" spans="1:3">
      <c r="A30" s="4" t="s">
        <v>447</v>
      </c>
    </row>
    <row r="31" spans="1:3">
      <c r="A31" s="3" t="s">
        <v>438</v>
      </c>
    </row>
    <row r="32" spans="1:3">
      <c r="A32" s="4" t="s">
        <v>439</v>
      </c>
      <c r="B32" s="5" t="n">
        <v>3068</v>
      </c>
      <c r="C32" s="5" t="n">
        <v>3239</v>
      </c>
    </row>
    <row r="33" spans="1:3">
      <c r="A33" s="4" t="s">
        <v>440</v>
      </c>
      <c r="B33" s="5" t="n">
        <v>68</v>
      </c>
      <c r="C33" s="5" t="n">
        <v>59</v>
      </c>
    </row>
    <row r="34" spans="1:3">
      <c r="A34" s="4" t="s">
        <v>441</v>
      </c>
      <c r="B34" s="5" t="n">
        <v>0</v>
      </c>
      <c r="C34" s="5" t="n">
        <v>0</v>
      </c>
    </row>
    <row r="35" spans="1:3">
      <c r="A35" s="4" t="s">
        <v>442</v>
      </c>
      <c r="B35" s="5" t="n">
        <v>3136</v>
      </c>
      <c r="C35" s="5" t="n">
        <v>3298</v>
      </c>
    </row>
    <row r="36" spans="1:3">
      <c r="A36" s="4" t="s">
        <v>448</v>
      </c>
    </row>
    <row r="37" spans="1:3">
      <c r="A37" s="3" t="s">
        <v>443</v>
      </c>
    </row>
    <row r="38" spans="1:3">
      <c r="A38" s="4" t="s">
        <v>439</v>
      </c>
      <c r="B38" s="5" t="n">
        <v>10679</v>
      </c>
      <c r="C38" s="5" t="n">
        <v>11234</v>
      </c>
    </row>
    <row r="39" spans="1:3">
      <c r="A39" s="4" t="s">
        <v>440</v>
      </c>
      <c r="B39" s="5" t="n">
        <v>111</v>
      </c>
      <c r="C39" s="5" t="n">
        <v>77</v>
      </c>
    </row>
    <row r="40" spans="1:3">
      <c r="A40" s="4" t="s">
        <v>441</v>
      </c>
      <c r="B40" s="5" t="n">
        <v>0</v>
      </c>
      <c r="C40" s="5" t="n">
        <v>0</v>
      </c>
    </row>
    <row r="41" spans="1:3">
      <c r="A41" s="4" t="s">
        <v>70</v>
      </c>
      <c r="B41" s="5" t="n">
        <v>10790</v>
      </c>
      <c r="C41" s="5" t="n">
        <v>11311</v>
      </c>
    </row>
    <row r="42" spans="1:3">
      <c r="A42" s="4" t="s">
        <v>444</v>
      </c>
    </row>
    <row r="43" spans="1:3">
      <c r="A43" s="3" t="s">
        <v>443</v>
      </c>
    </row>
    <row r="44" spans="1:3">
      <c r="A44" s="4" t="s">
        <v>439</v>
      </c>
      <c r="B44" s="5" t="n">
        <v>94008</v>
      </c>
      <c r="C44" s="5" t="n">
        <v>94010</v>
      </c>
    </row>
    <row r="45" spans="1:3">
      <c r="A45" s="4" t="s">
        <v>440</v>
      </c>
      <c r="B45" s="5" t="n">
        <v>600</v>
      </c>
      <c r="C45" s="5" t="n">
        <v>279</v>
      </c>
    </row>
    <row r="46" spans="1:3">
      <c r="A46" s="4" t="s">
        <v>441</v>
      </c>
      <c r="B46" s="5" t="n">
        <v>738</v>
      </c>
      <c r="C46" s="5" t="n">
        <v>2301</v>
      </c>
    </row>
    <row r="47" spans="1:3">
      <c r="A47" s="4" t="s">
        <v>70</v>
      </c>
      <c r="B47" s="5" t="n">
        <v>93870</v>
      </c>
      <c r="C47" s="5" t="n">
        <v>91988</v>
      </c>
    </row>
    <row r="48" spans="1:3">
      <c r="A48" s="4" t="s">
        <v>445</v>
      </c>
    </row>
    <row r="49" spans="1:3">
      <c r="A49" s="3" t="s">
        <v>443</v>
      </c>
    </row>
    <row r="50" spans="1:3">
      <c r="A50" s="4" t="s">
        <v>439</v>
      </c>
      <c r="B50" s="5" t="n">
        <v>8129</v>
      </c>
      <c r="C50" s="5" t="n">
        <v>8069</v>
      </c>
    </row>
    <row r="51" spans="1:3">
      <c r="A51" s="4" t="s">
        <v>440</v>
      </c>
      <c r="B51" s="5" t="n">
        <v>532</v>
      </c>
      <c r="C51" s="5" t="n">
        <v>389</v>
      </c>
    </row>
    <row r="52" spans="1:3">
      <c r="A52" s="4" t="s">
        <v>441</v>
      </c>
      <c r="B52" s="5" t="n">
        <v>0</v>
      </c>
      <c r="C52" s="5" t="n">
        <v>0</v>
      </c>
    </row>
    <row r="53" spans="1:3">
      <c r="A53" s="4" t="s">
        <v>70</v>
      </c>
      <c r="B53" s="5" t="n">
        <v>8661</v>
      </c>
      <c r="C53" s="5" t="n">
        <v>8458</v>
      </c>
    </row>
    <row r="54" spans="1:3">
      <c r="A54" s="4" t="s">
        <v>449</v>
      </c>
    </row>
    <row r="55" spans="1:3">
      <c r="A55" s="3" t="s">
        <v>443</v>
      </c>
    </row>
    <row r="56" spans="1:3">
      <c r="A56" s="4" t="s">
        <v>439</v>
      </c>
      <c r="B56" s="5" t="n">
        <v>518</v>
      </c>
      <c r="C56" s="5" t="n">
        <v>520</v>
      </c>
    </row>
    <row r="57" spans="1:3">
      <c r="A57" s="4" t="s">
        <v>440</v>
      </c>
      <c r="B57" s="5" t="n">
        <v>12</v>
      </c>
      <c r="C57" s="5" t="n">
        <v>13</v>
      </c>
    </row>
    <row r="58" spans="1:3">
      <c r="A58" s="4" t="s">
        <v>441</v>
      </c>
      <c r="B58" s="5" t="n">
        <v>0</v>
      </c>
      <c r="C58" s="5" t="n">
        <v>0</v>
      </c>
    </row>
    <row r="59" spans="1:3">
      <c r="A59" s="4" t="s">
        <v>70</v>
      </c>
      <c r="B59" s="5" t="n">
        <v>530</v>
      </c>
      <c r="C59" s="5" t="n">
        <v>533</v>
      </c>
    </row>
    <row r="60" spans="1:3">
      <c r="A60" s="4" t="s">
        <v>446</v>
      </c>
    </row>
    <row r="61" spans="1:3">
      <c r="A61" s="3" t="s">
        <v>443</v>
      </c>
    </row>
    <row r="62" spans="1:3">
      <c r="A62" s="4" t="s">
        <v>439</v>
      </c>
      <c r="B62" s="5" t="n">
        <v>332686</v>
      </c>
      <c r="C62" s="5" t="n">
        <v>350126</v>
      </c>
    </row>
    <row r="63" spans="1:3">
      <c r="A63" s="4" t="s">
        <v>440</v>
      </c>
      <c r="B63" s="5" t="n">
        <v>1462</v>
      </c>
      <c r="C63" s="5" t="n">
        <v>1081</v>
      </c>
    </row>
    <row r="64" spans="1:3">
      <c r="A64" s="4" t="s">
        <v>441</v>
      </c>
      <c r="B64" s="5" t="n">
        <v>2303</v>
      </c>
      <c r="C64" s="5" t="n">
        <v>2586</v>
      </c>
    </row>
    <row r="65" spans="1:3">
      <c r="A65" s="4" t="s">
        <v>70</v>
      </c>
      <c r="B65" s="7" t="n">
        <v>331845</v>
      </c>
      <c r="C65" s="7" t="n">
        <v>3486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39</v>
      </c>
    </row>
    <row r="3" spans="1:3">
      <c r="A3" s="4" t="s">
        <v>439</v>
      </c>
      <c r="B3" s="7" t="n">
        <v>1168995</v>
      </c>
      <c r="C3" s="7" t="n">
        <v>927266</v>
      </c>
    </row>
    <row r="4" spans="1:3">
      <c r="A4" s="3" t="s">
        <v>442</v>
      </c>
    </row>
    <row r="5" spans="1:3">
      <c r="A5" s="4" t="s">
        <v>144</v>
      </c>
      <c r="B5" s="7" t="n">
        <v>1154496</v>
      </c>
      <c r="C5" s="5" t="n">
        <v>912250</v>
      </c>
    </row>
    <row r="6" spans="1:3">
      <c r="A6" s="3" t="s">
        <v>451</v>
      </c>
    </row>
    <row r="7" spans="1:3">
      <c r="A7" s="4" t="s">
        <v>452</v>
      </c>
      <c r="B7" s="4" t="s">
        <v>453</v>
      </c>
    </row>
    <row r="8" spans="1:3">
      <c r="A8" s="3" t="s">
        <v>439</v>
      </c>
    </row>
    <row r="9" spans="1:3">
      <c r="A9" s="4" t="s">
        <v>439</v>
      </c>
      <c r="B9" s="7" t="n">
        <v>446020</v>
      </c>
      <c r="C9" s="5" t="n">
        <v>463959</v>
      </c>
    </row>
    <row r="10" spans="1:3">
      <c r="A10" s="3" t="s">
        <v>442</v>
      </c>
    </row>
    <row r="11" spans="1:3">
      <c r="A11" s="4" t="s">
        <v>144</v>
      </c>
      <c r="B11" s="7" t="n">
        <v>445696</v>
      </c>
      <c r="C11" s="5" t="n">
        <v>460911</v>
      </c>
    </row>
    <row r="12" spans="1:3">
      <c r="A12" s="3" t="s">
        <v>451</v>
      </c>
    </row>
    <row r="13" spans="1:3">
      <c r="A13" s="4" t="s">
        <v>452</v>
      </c>
      <c r="B13" s="4" t="s">
        <v>454</v>
      </c>
    </row>
    <row r="14" spans="1:3">
      <c r="A14" s="4" t="s">
        <v>455</v>
      </c>
    </row>
    <row r="15" spans="1:3">
      <c r="A15" s="3" t="s">
        <v>439</v>
      </c>
    </row>
    <row r="16" spans="1:3">
      <c r="A16" s="4" t="s">
        <v>456</v>
      </c>
      <c r="B16" s="7" t="n">
        <v>0</v>
      </c>
    </row>
    <row r="17" spans="1:3">
      <c r="A17" s="4" t="s">
        <v>457</v>
      </c>
      <c r="B17" s="5" t="n">
        <v>0</v>
      </c>
    </row>
    <row r="18" spans="1:3">
      <c r="A18" s="4" t="s">
        <v>458</v>
      </c>
      <c r="B18" s="5" t="n">
        <v>30197</v>
      </c>
    </row>
    <row r="19" spans="1:3">
      <c r="A19" s="4" t="s">
        <v>459</v>
      </c>
      <c r="B19" s="5" t="n">
        <v>44476</v>
      </c>
    </row>
    <row r="20" spans="1:3">
      <c r="A20" s="3" t="s">
        <v>442</v>
      </c>
    </row>
    <row r="21" spans="1:3">
      <c r="A21" s="4" t="s">
        <v>456</v>
      </c>
      <c r="B21" s="5" t="n">
        <v>0</v>
      </c>
    </row>
    <row r="22" spans="1:3">
      <c r="A22" s="4" t="s">
        <v>457</v>
      </c>
      <c r="B22" s="5" t="n">
        <v>0</v>
      </c>
    </row>
    <row r="23" spans="1:3">
      <c r="A23" s="4" t="s">
        <v>458</v>
      </c>
      <c r="B23" s="5" t="n">
        <v>31051</v>
      </c>
    </row>
    <row r="24" spans="1:3">
      <c r="A24" s="4" t="s">
        <v>459</v>
      </c>
      <c r="B24" s="7" t="n">
        <v>44349</v>
      </c>
    </row>
    <row r="25" spans="1:3">
      <c r="A25" s="3" t="s">
        <v>451</v>
      </c>
    </row>
    <row r="26" spans="1:3">
      <c r="A26" s="4" t="s">
        <v>460</v>
      </c>
      <c r="B26" s="4" t="s">
        <v>461</v>
      </c>
    </row>
    <row r="27" spans="1:3">
      <c r="A27" s="4" t="s">
        <v>462</v>
      </c>
      <c r="B27" s="4" t="s">
        <v>461</v>
      </c>
    </row>
    <row r="28" spans="1:3">
      <c r="A28" s="4" t="s">
        <v>463</v>
      </c>
      <c r="B28" s="4" t="s">
        <v>464</v>
      </c>
    </row>
    <row r="29" spans="1:3">
      <c r="A29" s="4" t="s">
        <v>465</v>
      </c>
      <c r="B29" s="4" t="s">
        <v>466</v>
      </c>
    </row>
    <row r="30" spans="1:3">
      <c r="A30" s="4" t="s">
        <v>446</v>
      </c>
    </row>
    <row r="31" spans="1:3">
      <c r="A31" s="3" t="s">
        <v>439</v>
      </c>
    </row>
    <row r="32" spans="1:3">
      <c r="A32" s="4" t="s">
        <v>467</v>
      </c>
      <c r="B32" s="7" t="n">
        <v>1094322</v>
      </c>
    </row>
    <row r="33" spans="1:3">
      <c r="A33" s="4" t="s">
        <v>439</v>
      </c>
      <c r="B33" s="5" t="n">
        <v>1094322</v>
      </c>
      <c r="C33" s="5" t="n">
        <v>883802</v>
      </c>
    </row>
    <row r="34" spans="1:3">
      <c r="A34" s="3" t="s">
        <v>442</v>
      </c>
    </row>
    <row r="35" spans="1:3">
      <c r="A35" s="4" t="s">
        <v>467</v>
      </c>
      <c r="B35" s="5" t="n">
        <v>1079096</v>
      </c>
    </row>
    <row r="36" spans="1:3">
      <c r="A36" s="4" t="s">
        <v>144</v>
      </c>
      <c r="B36" s="7" t="n">
        <v>1079096</v>
      </c>
      <c r="C36" s="5" t="n">
        <v>868922</v>
      </c>
    </row>
    <row r="37" spans="1:3">
      <c r="A37" s="3" t="s">
        <v>451</v>
      </c>
    </row>
    <row r="38" spans="1:3">
      <c r="A38" s="4" t="s">
        <v>468</v>
      </c>
      <c r="B38" s="4" t="s">
        <v>469</v>
      </c>
    </row>
    <row r="39" spans="1:3">
      <c r="A39" s="4" t="s">
        <v>455</v>
      </c>
    </row>
    <row r="40" spans="1:3">
      <c r="A40" s="3" t="s">
        <v>439</v>
      </c>
    </row>
    <row r="41" spans="1:3">
      <c r="A41" s="4" t="s">
        <v>470</v>
      </c>
      <c r="B41" s="7" t="n">
        <v>697</v>
      </c>
    </row>
    <row r="42" spans="1:3">
      <c r="A42" s="4" t="s">
        <v>471</v>
      </c>
      <c r="B42" s="5" t="n">
        <v>59749</v>
      </c>
    </row>
    <row r="43" spans="1:3">
      <c r="A43" s="4" t="s">
        <v>472</v>
      </c>
      <c r="B43" s="5" t="n">
        <v>41691</v>
      </c>
    </row>
    <row r="44" spans="1:3">
      <c r="A44" s="4" t="s">
        <v>473</v>
      </c>
      <c r="B44" s="5" t="n">
        <v>11197</v>
      </c>
    </row>
    <row r="45" spans="1:3">
      <c r="A45" s="3" t="s">
        <v>442</v>
      </c>
    </row>
    <row r="46" spans="1:3">
      <c r="A46" s="4" t="s">
        <v>470</v>
      </c>
      <c r="B46" s="5" t="n">
        <v>699</v>
      </c>
    </row>
    <row r="47" spans="1:3">
      <c r="A47" s="4" t="s">
        <v>471</v>
      </c>
      <c r="B47" s="5" t="n">
        <v>59612</v>
      </c>
    </row>
    <row r="48" spans="1:3">
      <c r="A48" s="4" t="s">
        <v>472</v>
      </c>
      <c r="B48" s="5" t="n">
        <v>42220</v>
      </c>
    </row>
    <row r="49" spans="1:3">
      <c r="A49" s="4" t="s">
        <v>473</v>
      </c>
      <c r="B49" s="7" t="n">
        <v>11320</v>
      </c>
    </row>
    <row r="50" spans="1:3">
      <c r="A50" s="3" t="s">
        <v>451</v>
      </c>
    </row>
    <row r="51" spans="1:3">
      <c r="A51" s="4" t="s">
        <v>474</v>
      </c>
      <c r="B51" s="4" t="s">
        <v>475</v>
      </c>
    </row>
    <row r="52" spans="1:3">
      <c r="A52" s="4" t="s">
        <v>476</v>
      </c>
      <c r="B52" s="4" t="s">
        <v>477</v>
      </c>
    </row>
    <row r="53" spans="1:3">
      <c r="A53" s="4" t="s">
        <v>478</v>
      </c>
      <c r="B53" s="4" t="s">
        <v>479</v>
      </c>
    </row>
    <row r="54" spans="1:3">
      <c r="A54" s="4" t="s">
        <v>480</v>
      </c>
      <c r="B54" s="4" t="s">
        <v>481</v>
      </c>
    </row>
    <row r="55" spans="1:3">
      <c r="A55" s="4" t="s">
        <v>446</v>
      </c>
    </row>
    <row r="56" spans="1:3">
      <c r="A56" s="3" t="s">
        <v>439</v>
      </c>
    </row>
    <row r="57" spans="1:3">
      <c r="A57" s="4" t="s">
        <v>482</v>
      </c>
      <c r="B57" s="7" t="n">
        <v>332686</v>
      </c>
    </row>
    <row r="58" spans="1:3">
      <c r="A58" s="4" t="s">
        <v>439</v>
      </c>
      <c r="B58" s="5" t="n">
        <v>332686</v>
      </c>
      <c r="C58" s="5" t="n">
        <v>350126</v>
      </c>
    </row>
    <row r="59" spans="1:3">
      <c r="A59" s="3" t="s">
        <v>442</v>
      </c>
    </row>
    <row r="60" spans="1:3">
      <c r="A60" s="4" t="s">
        <v>482</v>
      </c>
      <c r="B60" s="5" t="n">
        <v>331845</v>
      </c>
    </row>
    <row r="61" spans="1:3">
      <c r="A61" s="4" t="s">
        <v>144</v>
      </c>
      <c r="B61" s="7" t="n">
        <v>331845</v>
      </c>
      <c r="C61" s="7" t="n">
        <v>348621</v>
      </c>
    </row>
    <row r="62" spans="1:3">
      <c r="A62" s="3" t="s">
        <v>451</v>
      </c>
    </row>
    <row r="63" spans="1:3">
      <c r="A63" s="4" t="s">
        <v>483</v>
      </c>
      <c r="B63" s="4" t="s">
        <v>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42</v>
      </c>
    </row>
    <row r="3" spans="1:3">
      <c r="A3" s="4" t="s">
        <v>486</v>
      </c>
      <c r="B3" s="7" t="n">
        <v>855301</v>
      </c>
      <c r="C3" s="7" t="n">
        <v>683749</v>
      </c>
    </row>
    <row r="4" spans="1:3">
      <c r="A4" s="4" t="s">
        <v>487</v>
      </c>
      <c r="B4" s="5" t="n">
        <v>0</v>
      </c>
      <c r="C4" s="5" t="n">
        <v>8412</v>
      </c>
    </row>
    <row r="5" spans="1:3">
      <c r="A5" s="4" t="s">
        <v>488</v>
      </c>
      <c r="B5" s="5" t="n">
        <v>855301</v>
      </c>
      <c r="C5" s="5" t="n">
        <v>692161</v>
      </c>
    </row>
    <row r="6" spans="1:3">
      <c r="A6" s="3" t="s">
        <v>441</v>
      </c>
    </row>
    <row r="7" spans="1:3">
      <c r="A7" s="4" t="s">
        <v>489</v>
      </c>
      <c r="B7" s="5" t="n">
        <v>17692</v>
      </c>
      <c r="C7" s="5" t="n">
        <v>17318</v>
      </c>
    </row>
    <row r="8" spans="1:3">
      <c r="A8" s="4" t="s">
        <v>490</v>
      </c>
      <c r="B8" s="5" t="n">
        <v>0</v>
      </c>
      <c r="C8" s="5" t="n">
        <v>187</v>
      </c>
    </row>
    <row r="9" spans="1:3">
      <c r="A9" s="4" t="s">
        <v>491</v>
      </c>
      <c r="B9" s="5" t="n">
        <v>17692</v>
      </c>
      <c r="C9" s="5" t="n">
        <v>17505</v>
      </c>
    </row>
    <row r="10" spans="1:3">
      <c r="A10" s="3" t="s">
        <v>442</v>
      </c>
    </row>
    <row r="11" spans="1:3">
      <c r="A11" s="4" t="s">
        <v>492</v>
      </c>
      <c r="B11" s="5" t="n">
        <v>282799</v>
      </c>
      <c r="C11" s="5" t="n">
        <v>312495</v>
      </c>
    </row>
    <row r="12" spans="1:3">
      <c r="A12" s="4" t="s">
        <v>493</v>
      </c>
      <c r="B12" s="5" t="n">
        <v>37331</v>
      </c>
      <c r="C12" s="5" t="n">
        <v>36606</v>
      </c>
    </row>
    <row r="13" spans="1:3">
      <c r="A13" s="4" t="s">
        <v>494</v>
      </c>
      <c r="B13" s="5" t="n">
        <v>320130</v>
      </c>
      <c r="C13" s="5" t="n">
        <v>349101</v>
      </c>
    </row>
    <row r="14" spans="1:3">
      <c r="A14" s="3" t="s">
        <v>441</v>
      </c>
    </row>
    <row r="15" spans="1:3">
      <c r="A15" s="4" t="s">
        <v>495</v>
      </c>
      <c r="B15" s="5" t="n">
        <v>5937</v>
      </c>
      <c r="C15" s="5" t="n">
        <v>7387</v>
      </c>
    </row>
    <row r="16" spans="1:3">
      <c r="A16" s="4" t="s">
        <v>496</v>
      </c>
      <c r="B16" s="5" t="n">
        <v>1038</v>
      </c>
      <c r="C16" s="5" t="n">
        <v>2262</v>
      </c>
    </row>
    <row r="17" spans="1:3">
      <c r="A17" s="4" t="s">
        <v>497</v>
      </c>
      <c r="B17" s="5" t="n">
        <v>6975</v>
      </c>
      <c r="C17" s="5" t="n">
        <v>9649</v>
      </c>
    </row>
    <row r="18" spans="1:3">
      <c r="A18" s="4" t="s">
        <v>444</v>
      </c>
    </row>
    <row r="19" spans="1:3">
      <c r="A19" s="3" t="s">
        <v>442</v>
      </c>
    </row>
    <row r="20" spans="1:3">
      <c r="A20" s="4" t="s">
        <v>486</v>
      </c>
      <c r="B20" s="5" t="n">
        <v>20396</v>
      </c>
      <c r="C20" s="5" t="n">
        <v>0</v>
      </c>
    </row>
    <row r="21" spans="1:3">
      <c r="A21" s="4" t="s">
        <v>487</v>
      </c>
      <c r="B21" s="5" t="n">
        <v>0</v>
      </c>
      <c r="C21" s="5" t="n">
        <v>8412</v>
      </c>
    </row>
    <row r="22" spans="1:3">
      <c r="A22" s="4" t="s">
        <v>488</v>
      </c>
      <c r="B22" s="5" t="n">
        <v>20396</v>
      </c>
      <c r="C22" s="5" t="n">
        <v>8412</v>
      </c>
    </row>
    <row r="23" spans="1:3">
      <c r="A23" s="3" t="s">
        <v>441</v>
      </c>
    </row>
    <row r="24" spans="1:3">
      <c r="A24" s="4" t="s">
        <v>489</v>
      </c>
      <c r="B24" s="5" t="n">
        <v>143</v>
      </c>
      <c r="C24" s="5" t="n">
        <v>0</v>
      </c>
    </row>
    <row r="25" spans="1:3">
      <c r="A25" s="4" t="s">
        <v>490</v>
      </c>
      <c r="B25" s="5" t="n">
        <v>0</v>
      </c>
      <c r="C25" s="5" t="n">
        <v>187</v>
      </c>
    </row>
    <row r="26" spans="1:3">
      <c r="A26" s="4" t="s">
        <v>491</v>
      </c>
      <c r="B26" s="5" t="n">
        <v>143</v>
      </c>
      <c r="C26" s="5" t="n">
        <v>187</v>
      </c>
    </row>
    <row r="27" spans="1:3">
      <c r="A27" s="4" t="s">
        <v>445</v>
      </c>
    </row>
    <row r="28" spans="1:3">
      <c r="A28" s="3" t="s">
        <v>442</v>
      </c>
    </row>
    <row r="29" spans="1:3">
      <c r="A29" s="4" t="s">
        <v>486</v>
      </c>
      <c r="B29" s="5" t="n">
        <v>11162</v>
      </c>
      <c r="C29" s="5" t="n">
        <v>11077</v>
      </c>
    </row>
    <row r="30" spans="1:3">
      <c r="A30" s="4" t="s">
        <v>487</v>
      </c>
      <c r="B30" s="5" t="n">
        <v>0</v>
      </c>
      <c r="C30" s="5" t="n">
        <v>0</v>
      </c>
    </row>
    <row r="31" spans="1:3">
      <c r="A31" s="4" t="s">
        <v>488</v>
      </c>
      <c r="B31" s="5" t="n">
        <v>11162</v>
      </c>
      <c r="C31" s="5" t="n">
        <v>11077</v>
      </c>
    </row>
    <row r="32" spans="1:3">
      <c r="A32" s="3" t="s">
        <v>441</v>
      </c>
    </row>
    <row r="33" spans="1:3">
      <c r="A33" s="4" t="s">
        <v>489</v>
      </c>
      <c r="B33" s="5" t="n">
        <v>706</v>
      </c>
      <c r="C33" s="5" t="n">
        <v>794</v>
      </c>
    </row>
    <row r="34" spans="1:3">
      <c r="A34" s="4" t="s">
        <v>490</v>
      </c>
      <c r="B34" s="5" t="n">
        <v>0</v>
      </c>
      <c r="C34" s="5" t="n">
        <v>0</v>
      </c>
    </row>
    <row r="35" spans="1:3">
      <c r="A35" s="4" t="s">
        <v>491</v>
      </c>
      <c r="B35" s="5" t="n">
        <v>706</v>
      </c>
      <c r="C35" s="5" t="n">
        <v>794</v>
      </c>
    </row>
    <row r="36" spans="1:3">
      <c r="A36" s="4" t="s">
        <v>446</v>
      </c>
    </row>
    <row r="37" spans="1:3">
      <c r="A37" s="3" t="s">
        <v>442</v>
      </c>
    </row>
    <row r="38" spans="1:3">
      <c r="A38" s="4" t="s">
        <v>486</v>
      </c>
      <c r="B38" s="5" t="n">
        <v>823743</v>
      </c>
      <c r="C38" s="5" t="n">
        <v>672672</v>
      </c>
    </row>
    <row r="39" spans="1:3">
      <c r="A39" s="4" t="s">
        <v>487</v>
      </c>
      <c r="B39" s="5" t="n">
        <v>0</v>
      </c>
      <c r="C39" s="5" t="n">
        <v>0</v>
      </c>
    </row>
    <row r="40" spans="1:3">
      <c r="A40" s="4" t="s">
        <v>488</v>
      </c>
      <c r="B40" s="5" t="n">
        <v>823743</v>
      </c>
      <c r="C40" s="5" t="n">
        <v>672672</v>
      </c>
    </row>
    <row r="41" spans="1:3">
      <c r="A41" s="3" t="s">
        <v>441</v>
      </c>
    </row>
    <row r="42" spans="1:3">
      <c r="A42" s="4" t="s">
        <v>489</v>
      </c>
      <c r="B42" s="5" t="n">
        <v>16843</v>
      </c>
      <c r="C42" s="5" t="n">
        <v>16524</v>
      </c>
    </row>
    <row r="43" spans="1:3">
      <c r="A43" s="4" t="s">
        <v>490</v>
      </c>
      <c r="B43" s="5" t="n">
        <v>0</v>
      </c>
      <c r="C43" s="5" t="n">
        <v>0</v>
      </c>
    </row>
    <row r="44" spans="1:3">
      <c r="A44" s="4" t="s">
        <v>491</v>
      </c>
      <c r="B44" s="5" t="n">
        <v>16843</v>
      </c>
      <c r="C44" s="5" t="n">
        <v>16524</v>
      </c>
    </row>
    <row r="45" spans="1:3">
      <c r="A45" s="4" t="s">
        <v>448</v>
      </c>
    </row>
    <row r="46" spans="1:3">
      <c r="A46" s="3" t="s">
        <v>442</v>
      </c>
    </row>
    <row r="47" spans="1:3">
      <c r="A47" s="4" t="s">
        <v>492</v>
      </c>
      <c r="B47" s="5" t="n">
        <v>10790</v>
      </c>
      <c r="C47" s="5" t="n">
        <v>11311</v>
      </c>
    </row>
    <row r="48" spans="1:3">
      <c r="A48" s="4" t="s">
        <v>493</v>
      </c>
      <c r="B48" s="5" t="n">
        <v>0</v>
      </c>
      <c r="C48" s="5" t="n">
        <v>0</v>
      </c>
    </row>
    <row r="49" spans="1:3">
      <c r="A49" s="4" t="s">
        <v>494</v>
      </c>
      <c r="B49" s="5" t="n">
        <v>10790</v>
      </c>
      <c r="C49" s="5" t="n">
        <v>11311</v>
      </c>
    </row>
    <row r="50" spans="1:3">
      <c r="A50" s="3" t="s">
        <v>441</v>
      </c>
    </row>
    <row r="51" spans="1:3">
      <c r="A51" s="4" t="s">
        <v>495</v>
      </c>
      <c r="B51" s="5" t="n">
        <v>333</v>
      </c>
      <c r="C51" s="5" t="n">
        <v>402</v>
      </c>
    </row>
    <row r="52" spans="1:3">
      <c r="A52" s="4" t="s">
        <v>496</v>
      </c>
      <c r="B52" s="5" t="n">
        <v>0</v>
      </c>
      <c r="C52" s="5" t="n">
        <v>0</v>
      </c>
    </row>
    <row r="53" spans="1:3">
      <c r="A53" s="4" t="s">
        <v>497</v>
      </c>
      <c r="B53" s="5" t="n">
        <v>333</v>
      </c>
      <c r="C53" s="5" t="n">
        <v>402</v>
      </c>
    </row>
    <row r="54" spans="1:3">
      <c r="A54" s="4" t="s">
        <v>444</v>
      </c>
    </row>
    <row r="55" spans="1:3">
      <c r="A55" s="3" t="s">
        <v>442</v>
      </c>
    </row>
    <row r="56" spans="1:3">
      <c r="A56" s="4" t="s">
        <v>492</v>
      </c>
      <c r="B56" s="5" t="n">
        <v>14975</v>
      </c>
      <c r="C56" s="5" t="n">
        <v>24629</v>
      </c>
    </row>
    <row r="57" spans="1:3">
      <c r="A57" s="4" t="s">
        <v>493</v>
      </c>
      <c r="B57" s="5" t="n">
        <v>29325</v>
      </c>
      <c r="C57" s="5" t="n">
        <v>28112</v>
      </c>
    </row>
    <row r="58" spans="1:3">
      <c r="A58" s="4" t="s">
        <v>494</v>
      </c>
      <c r="B58" s="5" t="n">
        <v>44300</v>
      </c>
      <c r="C58" s="5" t="n">
        <v>52741</v>
      </c>
    </row>
    <row r="59" spans="1:3">
      <c r="A59" s="3" t="s">
        <v>441</v>
      </c>
    </row>
    <row r="60" spans="1:3">
      <c r="A60" s="4" t="s">
        <v>495</v>
      </c>
      <c r="B60" s="5" t="n">
        <v>25</v>
      </c>
      <c r="C60" s="5" t="n">
        <v>371</v>
      </c>
    </row>
    <row r="61" spans="1:3">
      <c r="A61" s="4" t="s">
        <v>496</v>
      </c>
      <c r="B61" s="5" t="n">
        <v>713</v>
      </c>
      <c r="C61" s="5" t="n">
        <v>1930</v>
      </c>
    </row>
    <row r="62" spans="1:3">
      <c r="A62" s="4" t="s">
        <v>497</v>
      </c>
      <c r="B62" s="5" t="n">
        <v>738</v>
      </c>
      <c r="C62" s="5" t="n">
        <v>2301</v>
      </c>
    </row>
    <row r="63" spans="1:3">
      <c r="A63" s="4" t="s">
        <v>446</v>
      </c>
    </row>
    <row r="64" spans="1:3">
      <c r="A64" s="3" t="s">
        <v>442</v>
      </c>
    </row>
    <row r="65" spans="1:3">
      <c r="A65" s="4" t="s">
        <v>492</v>
      </c>
      <c r="B65" s="5" t="n">
        <v>257034</v>
      </c>
      <c r="C65" s="5" t="n">
        <v>276555</v>
      </c>
    </row>
    <row r="66" spans="1:3">
      <c r="A66" s="4" t="s">
        <v>493</v>
      </c>
      <c r="B66" s="5" t="n">
        <v>8006</v>
      </c>
      <c r="C66" s="5" t="n">
        <v>8494</v>
      </c>
    </row>
    <row r="67" spans="1:3">
      <c r="A67" s="4" t="s">
        <v>494</v>
      </c>
      <c r="B67" s="5" t="n">
        <v>265040</v>
      </c>
      <c r="C67" s="5" t="n">
        <v>285049</v>
      </c>
    </row>
    <row r="68" spans="1:3">
      <c r="A68" s="3" t="s">
        <v>441</v>
      </c>
    </row>
    <row r="69" spans="1:3">
      <c r="A69" s="4" t="s">
        <v>495</v>
      </c>
      <c r="B69" s="5" t="n">
        <v>5579</v>
      </c>
      <c r="C69" s="5" t="n">
        <v>6614</v>
      </c>
    </row>
    <row r="70" spans="1:3">
      <c r="A70" s="4" t="s">
        <v>496</v>
      </c>
      <c r="B70" s="5" t="n">
        <v>325</v>
      </c>
      <c r="C70" s="5" t="n">
        <v>332</v>
      </c>
    </row>
    <row r="71" spans="1:3">
      <c r="A71" s="4" t="s">
        <v>497</v>
      </c>
      <c r="B71" s="7" t="n">
        <v>5904</v>
      </c>
      <c r="C71" s="7" t="n">
        <v>69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8</v>
      </c>
      <c r="B1" s="2" t="s">
        <v>2</v>
      </c>
      <c r="C1" s="2" t="s">
        <v>25</v>
      </c>
    </row>
    <row r="2" spans="1:3">
      <c r="A2" s="3" t="s">
        <v>499</v>
      </c>
    </row>
    <row r="3" spans="1:3">
      <c r="A3" s="4" t="s">
        <v>500</v>
      </c>
      <c r="B3" s="7" t="n">
        <v>7511955</v>
      </c>
      <c r="C3" s="7" t="n">
        <v>7406192</v>
      </c>
    </row>
    <row r="4" spans="1:3">
      <c r="A4" s="4" t="s">
        <v>501</v>
      </c>
    </row>
    <row r="5" spans="1:3">
      <c r="A5" s="3" t="s">
        <v>499</v>
      </c>
    </row>
    <row r="6" spans="1:3">
      <c r="A6" s="4" t="s">
        <v>500</v>
      </c>
      <c r="B6" s="5" t="n">
        <v>1811661</v>
      </c>
      <c r="C6" s="5" t="n">
        <v>1716050</v>
      </c>
    </row>
    <row r="7" spans="1:3">
      <c r="A7" s="4" t="s">
        <v>502</v>
      </c>
    </row>
    <row r="8" spans="1:3">
      <c r="A8" s="3" t="s">
        <v>499</v>
      </c>
    </row>
    <row r="9" spans="1:3">
      <c r="A9" s="4" t="s">
        <v>500</v>
      </c>
      <c r="B9" s="5" t="n">
        <v>1187344</v>
      </c>
      <c r="C9" s="5" t="n">
        <v>1130883</v>
      </c>
    </row>
    <row r="10" spans="1:3">
      <c r="A10" s="4" t="s">
        <v>503</v>
      </c>
    </row>
    <row r="11" spans="1:3">
      <c r="A11" s="3" t="s">
        <v>499</v>
      </c>
    </row>
    <row r="12" spans="1:3">
      <c r="A12" s="4" t="s">
        <v>500</v>
      </c>
      <c r="B12" s="5" t="n">
        <v>350401</v>
      </c>
      <c r="C12" s="5" t="n">
        <v>327622</v>
      </c>
    </row>
    <row r="13" spans="1:3">
      <c r="A13" s="4" t="s">
        <v>504</v>
      </c>
    </row>
    <row r="14" spans="1:3">
      <c r="A14" s="3" t="s">
        <v>499</v>
      </c>
    </row>
    <row r="15" spans="1:3">
      <c r="A15" s="4" t="s">
        <v>500</v>
      </c>
      <c r="B15" s="5" t="n">
        <v>115996</v>
      </c>
      <c r="C15" s="5" t="n">
        <v>117515</v>
      </c>
    </row>
    <row r="16" spans="1:3">
      <c r="A16" s="4" t="s">
        <v>505</v>
      </c>
    </row>
    <row r="17" spans="1:3">
      <c r="A17" s="3" t="s">
        <v>499</v>
      </c>
    </row>
    <row r="18" spans="1:3">
      <c r="A18" s="4" t="s">
        <v>500</v>
      </c>
      <c r="B18" s="5" t="n">
        <v>157920</v>
      </c>
      <c r="C18" s="5" t="n">
        <v>140030</v>
      </c>
    </row>
    <row r="19" spans="1:3">
      <c r="A19" s="4" t="s">
        <v>506</v>
      </c>
    </row>
    <row r="20" spans="1:3">
      <c r="A20" s="3" t="s">
        <v>499</v>
      </c>
    </row>
    <row r="21" spans="1:3">
      <c r="A21" s="4" t="s">
        <v>500</v>
      </c>
      <c r="B21" s="5" t="n">
        <v>2756914</v>
      </c>
      <c r="C21" s="5" t="n">
        <v>2790279</v>
      </c>
    </row>
    <row r="22" spans="1:3">
      <c r="A22" s="4" t="s">
        <v>507</v>
      </c>
    </row>
    <row r="23" spans="1:3">
      <c r="A23" s="3" t="s">
        <v>499</v>
      </c>
    </row>
    <row r="24" spans="1:3">
      <c r="A24" s="4" t="s">
        <v>500</v>
      </c>
      <c r="B24" s="5" t="n">
        <v>1313086</v>
      </c>
      <c r="C24" s="5" t="n">
        <v>1321405</v>
      </c>
    </row>
    <row r="25" spans="1:3">
      <c r="A25" s="4" t="s">
        <v>508</v>
      </c>
    </row>
    <row r="26" spans="1:3">
      <c r="A26" s="3" t="s">
        <v>499</v>
      </c>
    </row>
    <row r="27" spans="1:3">
      <c r="A27" s="4" t="s">
        <v>500</v>
      </c>
      <c r="B27" s="5" t="n">
        <v>1443828</v>
      </c>
      <c r="C27" s="5" t="n">
        <v>1468874</v>
      </c>
    </row>
    <row r="28" spans="1:3">
      <c r="A28" s="4" t="s">
        <v>509</v>
      </c>
    </row>
    <row r="29" spans="1:3">
      <c r="A29" s="3" t="s">
        <v>499</v>
      </c>
    </row>
    <row r="30" spans="1:3">
      <c r="A30" s="4" t="s">
        <v>500</v>
      </c>
      <c r="B30" s="5" t="n">
        <v>2711971</v>
      </c>
      <c r="C30" s="5" t="n">
        <v>2671433</v>
      </c>
    </row>
    <row r="31" spans="1:3">
      <c r="A31" s="4" t="s">
        <v>510</v>
      </c>
    </row>
    <row r="32" spans="1:3">
      <c r="A32" s="3" t="s">
        <v>499</v>
      </c>
    </row>
    <row r="33" spans="1:3">
      <c r="A33" s="4" t="s">
        <v>500</v>
      </c>
      <c r="B33" s="5" t="n">
        <v>1787097</v>
      </c>
      <c r="C33" s="5" t="n">
        <v>1714702</v>
      </c>
    </row>
    <row r="34" spans="1:3">
      <c r="A34" s="4" t="s">
        <v>511</v>
      </c>
    </row>
    <row r="35" spans="1:3">
      <c r="A35" s="3" t="s">
        <v>499</v>
      </c>
    </row>
    <row r="36" spans="1:3">
      <c r="A36" s="4" t="s">
        <v>500</v>
      </c>
      <c r="B36" s="5" t="n">
        <v>502099</v>
      </c>
      <c r="C36" s="5" t="n">
        <v>507759</v>
      </c>
    </row>
    <row r="37" spans="1:3">
      <c r="A37" s="4" t="s">
        <v>512</v>
      </c>
    </row>
    <row r="38" spans="1:3">
      <c r="A38" s="3" t="s">
        <v>499</v>
      </c>
    </row>
    <row r="39" spans="1:3">
      <c r="A39" s="4" t="s">
        <v>500</v>
      </c>
      <c r="B39" s="5" t="n">
        <v>422775</v>
      </c>
      <c r="C39" s="5" t="n">
        <v>448972</v>
      </c>
    </row>
    <row r="40" spans="1:3">
      <c r="A40" s="4" t="s">
        <v>184</v>
      </c>
    </row>
    <row r="41" spans="1:3">
      <c r="A41" s="3" t="s">
        <v>499</v>
      </c>
    </row>
    <row r="42" spans="1:3">
      <c r="A42" s="4" t="s">
        <v>500</v>
      </c>
      <c r="B42" s="7" t="n">
        <v>231409</v>
      </c>
      <c r="C42" s="7" t="n">
        <v>228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3</v>
      </c>
      <c r="B1" s="2" t="s">
        <v>2</v>
      </c>
      <c r="C1" s="2" t="s">
        <v>25</v>
      </c>
    </row>
    <row r="2" spans="1:3">
      <c r="A2" s="3" t="s">
        <v>499</v>
      </c>
    </row>
    <row r="3" spans="1:3">
      <c r="A3" s="4" t="s">
        <v>33</v>
      </c>
      <c r="B3" s="7" t="n">
        <v>4980</v>
      </c>
      <c r="C3" s="7" t="n">
        <v>12874</v>
      </c>
    </row>
    <row r="4" spans="1:3">
      <c r="A4" s="4" t="s">
        <v>514</v>
      </c>
      <c r="B4" s="5" t="n">
        <v>16400</v>
      </c>
      <c r="C4" s="5" t="n">
        <v>15500</v>
      </c>
    </row>
    <row r="5" spans="1:3">
      <c r="A5" s="4" t="s">
        <v>515</v>
      </c>
      <c r="B5" s="5" t="n">
        <v>7511955</v>
      </c>
      <c r="C5" s="5" t="n">
        <v>7406192</v>
      </c>
    </row>
    <row r="6" spans="1:3">
      <c r="A6" s="4" t="s">
        <v>184</v>
      </c>
    </row>
    <row r="7" spans="1:3">
      <c r="A7" s="3" t="s">
        <v>499</v>
      </c>
    </row>
    <row r="8" spans="1:3">
      <c r="A8" s="4" t="s">
        <v>515</v>
      </c>
      <c r="B8" s="5" t="n">
        <v>231409</v>
      </c>
      <c r="C8" s="5" t="n">
        <v>228430</v>
      </c>
    </row>
    <row r="9" spans="1:3">
      <c r="A9" s="4" t="s">
        <v>516</v>
      </c>
    </row>
    <row r="10" spans="1:3">
      <c r="A10" s="3" t="s">
        <v>499</v>
      </c>
    </row>
    <row r="11" spans="1:3">
      <c r="A11" s="4" t="s">
        <v>515</v>
      </c>
      <c r="B11" s="5" t="n">
        <v>43500</v>
      </c>
      <c r="C11" s="5" t="n">
        <v>41900</v>
      </c>
    </row>
    <row r="12" spans="1:3">
      <c r="A12" s="4" t="s">
        <v>517</v>
      </c>
    </row>
    <row r="13" spans="1:3">
      <c r="A13" s="3" t="s">
        <v>499</v>
      </c>
    </row>
    <row r="14" spans="1:3">
      <c r="A14" s="4" t="s">
        <v>515</v>
      </c>
      <c r="B14" s="5" t="n">
        <v>151600</v>
      </c>
      <c r="C14" s="5" t="n">
        <v>149000</v>
      </c>
    </row>
    <row r="15" spans="1:3">
      <c r="A15" s="4" t="s">
        <v>518</v>
      </c>
    </row>
    <row r="16" spans="1:3">
      <c r="A16" s="3" t="s">
        <v>499</v>
      </c>
    </row>
    <row r="17" spans="1:3">
      <c r="A17" s="4" t="s">
        <v>515</v>
      </c>
      <c r="B17" s="5" t="n">
        <v>1400</v>
      </c>
      <c r="C17" s="5" t="n">
        <v>1600</v>
      </c>
    </row>
    <row r="18" spans="1:3">
      <c r="A18" s="4" t="s">
        <v>501</v>
      </c>
    </row>
    <row r="19" spans="1:3">
      <c r="A19" s="3" t="s">
        <v>499</v>
      </c>
    </row>
    <row r="20" spans="1:3">
      <c r="A20" s="4" t="s">
        <v>515</v>
      </c>
      <c r="B20" s="5" t="n">
        <v>1811661</v>
      </c>
      <c r="C20" s="7" t="n">
        <v>1716050</v>
      </c>
    </row>
    <row r="21" spans="1:3">
      <c r="A21" s="4" t="s">
        <v>519</v>
      </c>
      <c r="B21" s="7"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0</v>
      </c>
    </row>
    <row r="3" spans="1:3">
      <c r="A3" s="3" t="s">
        <v>132</v>
      </c>
    </row>
    <row r="4" spans="1:3">
      <c r="A4" s="4" t="s">
        <v>133</v>
      </c>
      <c r="B4" s="7" t="n">
        <v>20883</v>
      </c>
      <c r="C4" s="7" t="n">
        <v>9840</v>
      </c>
    </row>
    <row r="5" spans="1:3">
      <c r="A5" s="3" t="s">
        <v>134</v>
      </c>
    </row>
    <row r="6" spans="1:3">
      <c r="A6" s="4" t="s">
        <v>135</v>
      </c>
      <c r="B6" s="5" t="n">
        <v>516</v>
      </c>
      <c r="C6" s="5" t="n">
        <v>9419</v>
      </c>
    </row>
    <row r="7" spans="1:3">
      <c r="A7" s="4" t="s">
        <v>136</v>
      </c>
      <c r="B7" s="5" t="n">
        <v>315</v>
      </c>
      <c r="C7" s="5" t="n">
        <v>337</v>
      </c>
    </row>
    <row r="8" spans="1:3">
      <c r="A8" s="4" t="s">
        <v>137</v>
      </c>
      <c r="B8" s="5" t="n">
        <v>-451</v>
      </c>
      <c r="C8" s="5" t="n">
        <v>5526</v>
      </c>
    </row>
    <row r="9" spans="1:3">
      <c r="A9" s="4" t="s">
        <v>138</v>
      </c>
      <c r="B9" s="5" t="n">
        <v>-432</v>
      </c>
      <c r="C9" s="5" t="n">
        <v>-644</v>
      </c>
    </row>
    <row r="10" spans="1:3">
      <c r="A10" s="4" t="s">
        <v>139</v>
      </c>
      <c r="B10" s="5" t="n">
        <v>-52</v>
      </c>
      <c r="C10" s="5" t="n">
        <v>14638</v>
      </c>
    </row>
    <row r="11" spans="1:3">
      <c r="A11" s="4" t="s">
        <v>140</v>
      </c>
      <c r="B11" s="5" t="n">
        <v>19</v>
      </c>
      <c r="C11" s="5" t="n">
        <v>-5564</v>
      </c>
    </row>
    <row r="12" spans="1:3">
      <c r="A12" s="4" t="s">
        <v>141</v>
      </c>
      <c r="B12" s="5" t="n">
        <v>-33</v>
      </c>
      <c r="C12" s="5" t="n">
        <v>9074</v>
      </c>
    </row>
    <row r="13" spans="1:3">
      <c r="A13" s="4" t="s">
        <v>142</v>
      </c>
      <c r="B13" s="7" t="n">
        <v>20850</v>
      </c>
      <c r="C13" s="7" t="n">
        <v>18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0</v>
      </c>
      <c r="B1" s="2" t="s">
        <v>1</v>
      </c>
    </row>
    <row r="2" spans="1:3">
      <c r="B2" s="2" t="s">
        <v>2</v>
      </c>
      <c r="C2" s="2" t="s">
        <v>80</v>
      </c>
    </row>
    <row r="3" spans="1:3">
      <c r="A3" s="3" t="s">
        <v>521</v>
      </c>
    </row>
    <row r="4" spans="1:3">
      <c r="A4" s="4" t="s">
        <v>522</v>
      </c>
      <c r="B4" s="7" t="n">
        <v>161639</v>
      </c>
      <c r="C4" s="7" t="n">
        <v>208844</v>
      </c>
    </row>
    <row r="5" spans="1:3">
      <c r="A5" s="4" t="s">
        <v>523</v>
      </c>
      <c r="B5" s="5" t="n">
        <v>-18783</v>
      </c>
      <c r="C5" s="5" t="n">
        <v>-20843</v>
      </c>
    </row>
    <row r="6" spans="1:3">
      <c r="A6" s="4" t="s">
        <v>524</v>
      </c>
      <c r="B6" s="5" t="n">
        <v>16357</v>
      </c>
      <c r="C6" s="5" t="n">
        <v>14937</v>
      </c>
    </row>
    <row r="7" spans="1:3">
      <c r="A7" s="4" t="s">
        <v>184</v>
      </c>
      <c r="B7" s="5" t="n">
        <v>-6559</v>
      </c>
      <c r="C7" s="5" t="n">
        <v>-7873</v>
      </c>
    </row>
    <row r="8" spans="1:3">
      <c r="A8" s="4" t="s">
        <v>525</v>
      </c>
      <c r="B8" s="5" t="n">
        <v>152654</v>
      </c>
      <c r="C8" s="5" t="n">
        <v>195065</v>
      </c>
    </row>
    <row r="9" spans="1:3">
      <c r="A9" s="3" t="s">
        <v>526</v>
      </c>
    </row>
    <row r="10" spans="1:3">
      <c r="A10" s="4" t="s">
        <v>527</v>
      </c>
      <c r="B10" s="7" t="n">
        <v>127657</v>
      </c>
      <c r="C10" s="7" t="n">
        <v>1340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499</v>
      </c>
    </row>
    <row r="3" spans="1:3">
      <c r="A3" s="4" t="s">
        <v>500</v>
      </c>
      <c r="B3" s="7" t="n">
        <v>7511955</v>
      </c>
      <c r="C3" s="7" t="n">
        <v>7406192</v>
      </c>
    </row>
    <row r="4" spans="1:3">
      <c r="A4" s="4" t="s">
        <v>529</v>
      </c>
    </row>
    <row r="5" spans="1:3">
      <c r="A5" s="3" t="s">
        <v>499</v>
      </c>
    </row>
    <row r="6" spans="1:3">
      <c r="A6" s="4" t="s">
        <v>500</v>
      </c>
      <c r="B6" s="5" t="n">
        <v>886273</v>
      </c>
      <c r="C6" s="5" t="n">
        <v>936325</v>
      </c>
    </row>
    <row r="7" spans="1:3">
      <c r="A7" s="4" t="s">
        <v>530</v>
      </c>
    </row>
    <row r="8" spans="1:3">
      <c r="A8" s="3" t="s">
        <v>499</v>
      </c>
    </row>
    <row r="9" spans="1:3">
      <c r="A9" s="4" t="s">
        <v>500</v>
      </c>
      <c r="B9" s="5" t="n">
        <v>5123345</v>
      </c>
      <c r="C9" s="5" t="n">
        <v>4914477</v>
      </c>
    </row>
    <row r="10" spans="1:3">
      <c r="A10" s="4" t="s">
        <v>531</v>
      </c>
    </row>
    <row r="11" spans="1:3">
      <c r="A11" s="3" t="s">
        <v>499</v>
      </c>
    </row>
    <row r="12" spans="1:3">
      <c r="A12" s="4" t="s">
        <v>500</v>
      </c>
      <c r="B12" s="5" t="n">
        <v>1502337</v>
      </c>
      <c r="C12" s="5" t="n">
        <v>1555390</v>
      </c>
    </row>
    <row r="13" spans="1:3">
      <c r="A13" s="4" t="s">
        <v>501</v>
      </c>
    </row>
    <row r="14" spans="1:3">
      <c r="A14" s="3" t="s">
        <v>499</v>
      </c>
    </row>
    <row r="15" spans="1:3">
      <c r="A15" s="4" t="s">
        <v>500</v>
      </c>
      <c r="B15" s="5" t="n">
        <v>1811661</v>
      </c>
      <c r="C15" s="5" t="n">
        <v>1716050</v>
      </c>
    </row>
    <row r="16" spans="1:3">
      <c r="A16" s="4" t="s">
        <v>532</v>
      </c>
    </row>
    <row r="17" spans="1:3">
      <c r="A17" s="3" t="s">
        <v>499</v>
      </c>
    </row>
    <row r="18" spans="1:3">
      <c r="A18" s="4" t="s">
        <v>500</v>
      </c>
      <c r="B18" s="5" t="n">
        <v>313379</v>
      </c>
      <c r="C18" s="5" t="n">
        <v>322519</v>
      </c>
    </row>
    <row r="19" spans="1:3">
      <c r="A19" s="4" t="s">
        <v>533</v>
      </c>
    </row>
    <row r="20" spans="1:3">
      <c r="A20" s="3" t="s">
        <v>499</v>
      </c>
    </row>
    <row r="21" spans="1:3">
      <c r="A21" s="4" t="s">
        <v>500</v>
      </c>
      <c r="B21" s="5" t="n">
        <v>1164021</v>
      </c>
      <c r="C21" s="5" t="n">
        <v>1046040</v>
      </c>
    </row>
    <row r="22" spans="1:3">
      <c r="A22" s="4" t="s">
        <v>534</v>
      </c>
    </row>
    <row r="23" spans="1:3">
      <c r="A23" s="3" t="s">
        <v>499</v>
      </c>
    </row>
    <row r="24" spans="1:3">
      <c r="A24" s="4" t="s">
        <v>500</v>
      </c>
      <c r="B24" s="5" t="n">
        <v>334261</v>
      </c>
      <c r="C24" s="5" t="n">
        <v>347491</v>
      </c>
    </row>
    <row r="25" spans="1:3">
      <c r="A25" s="4" t="s">
        <v>502</v>
      </c>
    </row>
    <row r="26" spans="1:3">
      <c r="A26" s="3" t="s">
        <v>499</v>
      </c>
    </row>
    <row r="27" spans="1:3">
      <c r="A27" s="4" t="s">
        <v>500</v>
      </c>
      <c r="B27" s="5" t="n">
        <v>1187344</v>
      </c>
      <c r="C27" s="5" t="n">
        <v>1130883</v>
      </c>
    </row>
    <row r="28" spans="1:3">
      <c r="A28" s="4" t="s">
        <v>535</v>
      </c>
    </row>
    <row r="29" spans="1:3">
      <c r="A29" s="3" t="s">
        <v>499</v>
      </c>
    </row>
    <row r="30" spans="1:3">
      <c r="A30" s="4" t="s">
        <v>500</v>
      </c>
      <c r="B30" s="5" t="n">
        <v>227260</v>
      </c>
      <c r="C30" s="5" t="n">
        <v>229535</v>
      </c>
    </row>
    <row r="31" spans="1:3">
      <c r="A31" s="4" t="s">
        <v>536</v>
      </c>
    </row>
    <row r="32" spans="1:3">
      <c r="A32" s="3" t="s">
        <v>499</v>
      </c>
    </row>
    <row r="33" spans="1:3">
      <c r="A33" s="4" t="s">
        <v>500</v>
      </c>
      <c r="B33" s="5" t="n">
        <v>744502</v>
      </c>
      <c r="C33" s="5" t="n">
        <v>680044</v>
      </c>
    </row>
    <row r="34" spans="1:3">
      <c r="A34" s="4" t="s">
        <v>537</v>
      </c>
    </row>
    <row r="35" spans="1:3">
      <c r="A35" s="3" t="s">
        <v>499</v>
      </c>
    </row>
    <row r="36" spans="1:3">
      <c r="A36" s="4" t="s">
        <v>500</v>
      </c>
      <c r="B36" s="5" t="n">
        <v>215582</v>
      </c>
      <c r="C36" s="5" t="n">
        <v>221304</v>
      </c>
    </row>
    <row r="37" spans="1:3">
      <c r="A37" s="4" t="s">
        <v>503</v>
      </c>
    </row>
    <row r="38" spans="1:3">
      <c r="A38" s="3" t="s">
        <v>499</v>
      </c>
    </row>
    <row r="39" spans="1:3">
      <c r="A39" s="4" t="s">
        <v>500</v>
      </c>
      <c r="B39" s="5" t="n">
        <v>350401</v>
      </c>
      <c r="C39" s="5" t="n">
        <v>327622</v>
      </c>
    </row>
    <row r="40" spans="1:3">
      <c r="A40" s="4" t="s">
        <v>538</v>
      </c>
    </row>
    <row r="41" spans="1:3">
      <c r="A41" s="3" t="s">
        <v>499</v>
      </c>
    </row>
    <row r="42" spans="1:3">
      <c r="A42" s="4" t="s">
        <v>500</v>
      </c>
      <c r="B42" s="5" t="n">
        <v>65487</v>
      </c>
      <c r="C42" s="5" t="n">
        <v>71888</v>
      </c>
    </row>
    <row r="43" spans="1:3">
      <c r="A43" s="4" t="s">
        <v>539</v>
      </c>
    </row>
    <row r="44" spans="1:3">
      <c r="A44" s="3" t="s">
        <v>499</v>
      </c>
    </row>
    <row r="45" spans="1:3">
      <c r="A45" s="4" t="s">
        <v>500</v>
      </c>
      <c r="B45" s="5" t="n">
        <v>208508</v>
      </c>
      <c r="C45" s="5" t="n">
        <v>182486</v>
      </c>
    </row>
    <row r="46" spans="1:3">
      <c r="A46" s="4" t="s">
        <v>540</v>
      </c>
    </row>
    <row r="47" spans="1:3">
      <c r="A47" s="3" t="s">
        <v>499</v>
      </c>
    </row>
    <row r="48" spans="1:3">
      <c r="A48" s="4" t="s">
        <v>500</v>
      </c>
      <c r="B48" s="5" t="n">
        <v>76406</v>
      </c>
      <c r="C48" s="5" t="n">
        <v>73248</v>
      </c>
    </row>
    <row r="49" spans="1:3">
      <c r="A49" s="4" t="s">
        <v>504</v>
      </c>
    </row>
    <row r="50" spans="1:3">
      <c r="A50" s="3" t="s">
        <v>499</v>
      </c>
    </row>
    <row r="51" spans="1:3">
      <c r="A51" s="4" t="s">
        <v>500</v>
      </c>
      <c r="B51" s="5" t="n">
        <v>115996</v>
      </c>
      <c r="C51" s="5" t="n">
        <v>117515</v>
      </c>
    </row>
    <row r="52" spans="1:3">
      <c r="A52" s="4" t="s">
        <v>541</v>
      </c>
    </row>
    <row r="53" spans="1:3">
      <c r="A53" s="3" t="s">
        <v>499</v>
      </c>
    </row>
    <row r="54" spans="1:3">
      <c r="A54" s="4" t="s">
        <v>500</v>
      </c>
      <c r="B54" s="5" t="n">
        <v>20319</v>
      </c>
      <c r="C54" s="5" t="n">
        <v>20713</v>
      </c>
    </row>
    <row r="55" spans="1:3">
      <c r="A55" s="4" t="s">
        <v>542</v>
      </c>
    </row>
    <row r="56" spans="1:3">
      <c r="A56" s="3" t="s">
        <v>499</v>
      </c>
    </row>
    <row r="57" spans="1:3">
      <c r="A57" s="4" t="s">
        <v>500</v>
      </c>
      <c r="B57" s="5" t="n">
        <v>79411</v>
      </c>
      <c r="C57" s="5" t="n">
        <v>77694</v>
      </c>
    </row>
    <row r="58" spans="1:3">
      <c r="A58" s="4" t="s">
        <v>543</v>
      </c>
    </row>
    <row r="59" spans="1:3">
      <c r="A59" s="3" t="s">
        <v>499</v>
      </c>
    </row>
    <row r="60" spans="1:3">
      <c r="A60" s="4" t="s">
        <v>500</v>
      </c>
      <c r="B60" s="5" t="n">
        <v>16266</v>
      </c>
      <c r="C60" s="5" t="n">
        <v>19108</v>
      </c>
    </row>
    <row r="61" spans="1:3">
      <c r="A61" s="4" t="s">
        <v>505</v>
      </c>
    </row>
    <row r="62" spans="1:3">
      <c r="A62" s="3" t="s">
        <v>499</v>
      </c>
    </row>
    <row r="63" spans="1:3">
      <c r="A63" s="4" t="s">
        <v>500</v>
      </c>
      <c r="B63" s="5" t="n">
        <v>157920</v>
      </c>
      <c r="C63" s="5" t="n">
        <v>140030</v>
      </c>
    </row>
    <row r="64" spans="1:3">
      <c r="A64" s="4" t="s">
        <v>544</v>
      </c>
    </row>
    <row r="65" spans="1:3">
      <c r="A65" s="3" t="s">
        <v>499</v>
      </c>
    </row>
    <row r="66" spans="1:3">
      <c r="A66" s="4" t="s">
        <v>500</v>
      </c>
      <c r="B66" s="5" t="n">
        <v>313</v>
      </c>
      <c r="C66" s="5" t="n">
        <v>383</v>
      </c>
    </row>
    <row r="67" spans="1:3">
      <c r="A67" s="4" t="s">
        <v>545</v>
      </c>
    </row>
    <row r="68" spans="1:3">
      <c r="A68" s="3" t="s">
        <v>499</v>
      </c>
    </row>
    <row r="69" spans="1:3">
      <c r="A69" s="4" t="s">
        <v>500</v>
      </c>
      <c r="B69" s="5" t="n">
        <v>131600</v>
      </c>
      <c r="C69" s="5" t="n">
        <v>105816</v>
      </c>
    </row>
    <row r="70" spans="1:3">
      <c r="A70" s="4" t="s">
        <v>546</v>
      </c>
    </row>
    <row r="71" spans="1:3">
      <c r="A71" s="3" t="s">
        <v>499</v>
      </c>
    </row>
    <row r="72" spans="1:3">
      <c r="A72" s="4" t="s">
        <v>500</v>
      </c>
      <c r="B72" s="5" t="n">
        <v>26007</v>
      </c>
      <c r="C72" s="5" t="n">
        <v>33831</v>
      </c>
    </row>
    <row r="73" spans="1:3">
      <c r="A73" s="4" t="s">
        <v>506</v>
      </c>
    </row>
    <row r="74" spans="1:3">
      <c r="A74" s="3" t="s">
        <v>499</v>
      </c>
    </row>
    <row r="75" spans="1:3">
      <c r="A75" s="4" t="s">
        <v>500</v>
      </c>
      <c r="B75" s="5" t="n">
        <v>2756914</v>
      </c>
      <c r="C75" s="5" t="n">
        <v>2790279</v>
      </c>
    </row>
    <row r="76" spans="1:3">
      <c r="A76" s="4" t="s">
        <v>547</v>
      </c>
    </row>
    <row r="77" spans="1:3">
      <c r="A77" s="3" t="s">
        <v>499</v>
      </c>
    </row>
    <row r="78" spans="1:3">
      <c r="A78" s="4" t="s">
        <v>500</v>
      </c>
      <c r="B78" s="5" t="n">
        <v>252917</v>
      </c>
      <c r="C78" s="5" t="n">
        <v>268834</v>
      </c>
    </row>
    <row r="79" spans="1:3">
      <c r="A79" s="4" t="s">
        <v>548</v>
      </c>
    </row>
    <row r="80" spans="1:3">
      <c r="A80" s="3" t="s">
        <v>499</v>
      </c>
    </row>
    <row r="81" spans="1:3">
      <c r="A81" s="4" t="s">
        <v>500</v>
      </c>
      <c r="B81" s="5" t="n">
        <v>2181019</v>
      </c>
      <c r="C81" s="5" t="n">
        <v>2184969</v>
      </c>
    </row>
    <row r="82" spans="1:3">
      <c r="A82" s="4" t="s">
        <v>549</v>
      </c>
    </row>
    <row r="83" spans="1:3">
      <c r="A83" s="3" t="s">
        <v>499</v>
      </c>
    </row>
    <row r="84" spans="1:3">
      <c r="A84" s="4" t="s">
        <v>500</v>
      </c>
      <c r="B84" s="5" t="n">
        <v>322978</v>
      </c>
      <c r="C84" s="5" t="n">
        <v>336476</v>
      </c>
    </row>
    <row r="85" spans="1:3">
      <c r="A85" s="4" t="s">
        <v>507</v>
      </c>
    </row>
    <row r="86" spans="1:3">
      <c r="A86" s="3" t="s">
        <v>499</v>
      </c>
    </row>
    <row r="87" spans="1:3">
      <c r="A87" s="4" t="s">
        <v>500</v>
      </c>
      <c r="B87" s="5" t="n">
        <v>1313086</v>
      </c>
      <c r="C87" s="5" t="n">
        <v>1321405</v>
      </c>
    </row>
    <row r="88" spans="1:3">
      <c r="A88" s="4" t="s">
        <v>550</v>
      </c>
    </row>
    <row r="89" spans="1:3">
      <c r="A89" s="3" t="s">
        <v>499</v>
      </c>
    </row>
    <row r="90" spans="1:3">
      <c r="A90" s="4" t="s">
        <v>500</v>
      </c>
      <c r="B90" s="5" t="n">
        <v>169419</v>
      </c>
      <c r="C90" s="5" t="n">
        <v>179466</v>
      </c>
    </row>
    <row r="91" spans="1:3">
      <c r="A91" s="4" t="s">
        <v>551</v>
      </c>
    </row>
    <row r="92" spans="1:3">
      <c r="A92" s="3" t="s">
        <v>499</v>
      </c>
    </row>
    <row r="93" spans="1:3">
      <c r="A93" s="4" t="s">
        <v>500</v>
      </c>
      <c r="B93" s="5" t="n">
        <v>910444</v>
      </c>
      <c r="C93" s="5" t="n">
        <v>901957</v>
      </c>
    </row>
    <row r="94" spans="1:3">
      <c r="A94" s="4" t="s">
        <v>552</v>
      </c>
    </row>
    <row r="95" spans="1:3">
      <c r="A95" s="3" t="s">
        <v>499</v>
      </c>
    </row>
    <row r="96" spans="1:3">
      <c r="A96" s="4" t="s">
        <v>500</v>
      </c>
      <c r="B96" s="5" t="n">
        <v>233223</v>
      </c>
      <c r="C96" s="5" t="n">
        <v>239982</v>
      </c>
    </row>
    <row r="97" spans="1:3">
      <c r="A97" s="4" t="s">
        <v>508</v>
      </c>
    </row>
    <row r="98" spans="1:3">
      <c r="A98" s="3" t="s">
        <v>499</v>
      </c>
    </row>
    <row r="99" spans="1:3">
      <c r="A99" s="4" t="s">
        <v>500</v>
      </c>
      <c r="B99" s="5" t="n">
        <v>1443828</v>
      </c>
      <c r="C99" s="5" t="n">
        <v>1468874</v>
      </c>
    </row>
    <row r="100" spans="1:3">
      <c r="A100" s="4" t="s">
        <v>553</v>
      </c>
    </row>
    <row r="101" spans="1:3">
      <c r="A101" s="3" t="s">
        <v>499</v>
      </c>
    </row>
    <row r="102" spans="1:3">
      <c r="A102" s="4" t="s">
        <v>500</v>
      </c>
      <c r="B102" s="5" t="n">
        <v>83498</v>
      </c>
      <c r="C102" s="5" t="n">
        <v>89368</v>
      </c>
    </row>
    <row r="103" spans="1:3">
      <c r="A103" s="4" t="s">
        <v>554</v>
      </c>
    </row>
    <row r="104" spans="1:3">
      <c r="A104" s="3" t="s">
        <v>499</v>
      </c>
    </row>
    <row r="105" spans="1:3">
      <c r="A105" s="4" t="s">
        <v>500</v>
      </c>
      <c r="B105" s="5" t="n">
        <v>1270575</v>
      </c>
      <c r="C105" s="5" t="n">
        <v>1283012</v>
      </c>
    </row>
    <row r="106" spans="1:3">
      <c r="A106" s="4" t="s">
        <v>555</v>
      </c>
    </row>
    <row r="107" spans="1:3">
      <c r="A107" s="3" t="s">
        <v>499</v>
      </c>
    </row>
    <row r="108" spans="1:3">
      <c r="A108" s="4" t="s">
        <v>500</v>
      </c>
      <c r="B108" s="5" t="n">
        <v>89755</v>
      </c>
      <c r="C108" s="5" t="n">
        <v>96494</v>
      </c>
    </row>
    <row r="109" spans="1:3">
      <c r="A109" s="4" t="s">
        <v>509</v>
      </c>
    </row>
    <row r="110" spans="1:3">
      <c r="A110" s="3" t="s">
        <v>499</v>
      </c>
    </row>
    <row r="111" spans="1:3">
      <c r="A111" s="4" t="s">
        <v>500</v>
      </c>
      <c r="B111" s="5" t="n">
        <v>2711971</v>
      </c>
      <c r="C111" s="5" t="n">
        <v>2671433</v>
      </c>
    </row>
    <row r="112" spans="1:3">
      <c r="A112" s="4" t="s">
        <v>556</v>
      </c>
    </row>
    <row r="113" spans="1:3">
      <c r="A113" s="3" t="s">
        <v>499</v>
      </c>
    </row>
    <row r="114" spans="1:3">
      <c r="A114" s="4" t="s">
        <v>500</v>
      </c>
      <c r="B114" s="5" t="n">
        <v>290957</v>
      </c>
      <c r="C114" s="5" t="n">
        <v>312157</v>
      </c>
    </row>
    <row r="115" spans="1:3">
      <c r="A115" s="4" t="s">
        <v>557</v>
      </c>
    </row>
    <row r="116" spans="1:3">
      <c r="A116" s="3" t="s">
        <v>499</v>
      </c>
    </row>
    <row r="117" spans="1:3">
      <c r="A117" s="4" t="s">
        <v>500</v>
      </c>
      <c r="B117" s="5" t="n">
        <v>1584123</v>
      </c>
      <c r="C117" s="5" t="n">
        <v>1497629</v>
      </c>
    </row>
    <row r="118" spans="1:3">
      <c r="A118" s="4" t="s">
        <v>558</v>
      </c>
    </row>
    <row r="119" spans="1:3">
      <c r="A119" s="3" t="s">
        <v>499</v>
      </c>
    </row>
    <row r="120" spans="1:3">
      <c r="A120" s="4" t="s">
        <v>500</v>
      </c>
      <c r="B120" s="5" t="n">
        <v>836891</v>
      </c>
      <c r="C120" s="5" t="n">
        <v>861647</v>
      </c>
    </row>
    <row r="121" spans="1:3">
      <c r="A121" s="4" t="s">
        <v>510</v>
      </c>
    </row>
    <row r="122" spans="1:3">
      <c r="A122" s="3" t="s">
        <v>499</v>
      </c>
    </row>
    <row r="123" spans="1:3">
      <c r="A123" s="4" t="s">
        <v>500</v>
      </c>
      <c r="B123" s="5" t="n">
        <v>1787097</v>
      </c>
      <c r="C123" s="5" t="n">
        <v>1714702</v>
      </c>
    </row>
    <row r="124" spans="1:3">
      <c r="A124" s="4" t="s">
        <v>559</v>
      </c>
    </row>
    <row r="125" spans="1:3">
      <c r="A125" s="3" t="s">
        <v>499</v>
      </c>
    </row>
    <row r="126" spans="1:3">
      <c r="A126" s="4" t="s">
        <v>500</v>
      </c>
      <c r="B126" s="5" t="n">
        <v>200159</v>
      </c>
      <c r="C126" s="5" t="n">
        <v>214959</v>
      </c>
    </row>
    <row r="127" spans="1:3">
      <c r="A127" s="4" t="s">
        <v>560</v>
      </c>
    </row>
    <row r="128" spans="1:3">
      <c r="A128" s="3" t="s">
        <v>499</v>
      </c>
    </row>
    <row r="129" spans="1:3">
      <c r="A129" s="4" t="s">
        <v>500</v>
      </c>
      <c r="B129" s="5" t="n">
        <v>1089469</v>
      </c>
      <c r="C129" s="5" t="n">
        <v>994323</v>
      </c>
    </row>
    <row r="130" spans="1:3">
      <c r="A130" s="4" t="s">
        <v>561</v>
      </c>
    </row>
    <row r="131" spans="1:3">
      <c r="A131" s="3" t="s">
        <v>499</v>
      </c>
    </row>
    <row r="132" spans="1:3">
      <c r="A132" s="4" t="s">
        <v>500</v>
      </c>
      <c r="B132" s="5" t="n">
        <v>497469</v>
      </c>
      <c r="C132" s="5" t="n">
        <v>505420</v>
      </c>
    </row>
    <row r="133" spans="1:3">
      <c r="A133" s="4" t="s">
        <v>511</v>
      </c>
    </row>
    <row r="134" spans="1:3">
      <c r="A134" s="3" t="s">
        <v>499</v>
      </c>
    </row>
    <row r="135" spans="1:3">
      <c r="A135" s="4" t="s">
        <v>500</v>
      </c>
      <c r="B135" s="5" t="n">
        <v>502099</v>
      </c>
      <c r="C135" s="5" t="n">
        <v>507759</v>
      </c>
    </row>
    <row r="136" spans="1:3">
      <c r="A136" s="4" t="s">
        <v>562</v>
      </c>
    </row>
    <row r="137" spans="1:3">
      <c r="A137" s="3" t="s">
        <v>499</v>
      </c>
    </row>
    <row r="138" spans="1:3">
      <c r="A138" s="4" t="s">
        <v>500</v>
      </c>
      <c r="B138" s="5" t="n">
        <v>63649</v>
      </c>
      <c r="C138" s="5" t="n">
        <v>66783</v>
      </c>
    </row>
    <row r="139" spans="1:3">
      <c r="A139" s="4" t="s">
        <v>563</v>
      </c>
    </row>
    <row r="140" spans="1:3">
      <c r="A140" s="3" t="s">
        <v>499</v>
      </c>
    </row>
    <row r="141" spans="1:3">
      <c r="A141" s="4" t="s">
        <v>500</v>
      </c>
      <c r="B141" s="5" t="n">
        <v>179315</v>
      </c>
      <c r="C141" s="5" t="n">
        <v>172883</v>
      </c>
    </row>
    <row r="142" spans="1:3">
      <c r="A142" s="4" t="s">
        <v>564</v>
      </c>
    </row>
    <row r="143" spans="1:3">
      <c r="A143" s="3" t="s">
        <v>499</v>
      </c>
    </row>
    <row r="144" spans="1:3">
      <c r="A144" s="4" t="s">
        <v>500</v>
      </c>
      <c r="B144" s="5" t="n">
        <v>259135</v>
      </c>
      <c r="C144" s="5" t="n">
        <v>268093</v>
      </c>
    </row>
    <row r="145" spans="1:3">
      <c r="A145" s="4" t="s">
        <v>512</v>
      </c>
    </row>
    <row r="146" spans="1:3">
      <c r="A146" s="3" t="s">
        <v>499</v>
      </c>
    </row>
    <row r="147" spans="1:3">
      <c r="A147" s="4" t="s">
        <v>500</v>
      </c>
      <c r="B147" s="5" t="n">
        <v>422775</v>
      </c>
      <c r="C147" s="5" t="n">
        <v>448972</v>
      </c>
    </row>
    <row r="148" spans="1:3">
      <c r="A148" s="4" t="s">
        <v>565</v>
      </c>
    </row>
    <row r="149" spans="1:3">
      <c r="A149" s="3" t="s">
        <v>499</v>
      </c>
    </row>
    <row r="150" spans="1:3">
      <c r="A150" s="4" t="s">
        <v>500</v>
      </c>
      <c r="B150" s="5" t="n">
        <v>27149</v>
      </c>
      <c r="C150" s="5" t="n">
        <v>30415</v>
      </c>
    </row>
    <row r="151" spans="1:3">
      <c r="A151" s="4" t="s">
        <v>566</v>
      </c>
    </row>
    <row r="152" spans="1:3">
      <c r="A152" s="3" t="s">
        <v>499</v>
      </c>
    </row>
    <row r="153" spans="1:3">
      <c r="A153" s="4" t="s">
        <v>500</v>
      </c>
      <c r="B153" s="5" t="n">
        <v>315339</v>
      </c>
      <c r="C153" s="5" t="n">
        <v>330423</v>
      </c>
    </row>
    <row r="154" spans="1:3">
      <c r="A154" s="4" t="s">
        <v>567</v>
      </c>
    </row>
    <row r="155" spans="1:3">
      <c r="A155" s="3" t="s">
        <v>499</v>
      </c>
    </row>
    <row r="156" spans="1:3">
      <c r="A156" s="4" t="s">
        <v>500</v>
      </c>
      <c r="B156" s="5" t="n">
        <v>80287</v>
      </c>
      <c r="C156" s="5" t="n">
        <v>88134</v>
      </c>
    </row>
    <row r="157" spans="1:3">
      <c r="A157" s="4" t="s">
        <v>184</v>
      </c>
    </row>
    <row r="158" spans="1:3">
      <c r="A158" s="3" t="s">
        <v>499</v>
      </c>
    </row>
    <row r="159" spans="1:3">
      <c r="A159" s="4" t="s">
        <v>500</v>
      </c>
      <c r="B159" s="5" t="n">
        <v>231409</v>
      </c>
      <c r="C159" s="5" t="n">
        <v>228430</v>
      </c>
    </row>
    <row r="160" spans="1:3">
      <c r="A160" s="4" t="s">
        <v>568</v>
      </c>
    </row>
    <row r="161" spans="1:3">
      <c r="A161" s="3" t="s">
        <v>499</v>
      </c>
    </row>
    <row r="162" spans="1:3">
      <c r="A162" s="4" t="s">
        <v>500</v>
      </c>
      <c r="B162" s="5" t="n">
        <v>29020</v>
      </c>
      <c r="C162" s="5" t="n">
        <v>32815</v>
      </c>
    </row>
    <row r="163" spans="1:3">
      <c r="A163" s="4" t="s">
        <v>569</v>
      </c>
    </row>
    <row r="164" spans="1:3">
      <c r="A164" s="3" t="s">
        <v>499</v>
      </c>
    </row>
    <row r="165" spans="1:3">
      <c r="A165" s="4" t="s">
        <v>500</v>
      </c>
      <c r="B165" s="5" t="n">
        <v>194182</v>
      </c>
      <c r="C165" s="5" t="n">
        <v>185839</v>
      </c>
    </row>
    <row r="166" spans="1:3">
      <c r="A166" s="4" t="s">
        <v>570</v>
      </c>
    </row>
    <row r="167" spans="1:3">
      <c r="A167" s="3" t="s">
        <v>499</v>
      </c>
    </row>
    <row r="168" spans="1:3">
      <c r="A168" s="4" t="s">
        <v>500</v>
      </c>
      <c r="B168" s="7" t="n">
        <v>8207</v>
      </c>
      <c r="C168" s="7" t="n">
        <v>9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25</v>
      </c>
    </row>
    <row r="2" spans="1:4">
      <c r="A2" s="3" t="s">
        <v>499</v>
      </c>
    </row>
    <row r="3" spans="1:4">
      <c r="A3" s="4" t="s">
        <v>36</v>
      </c>
      <c r="C3" s="7" t="n">
        <v>7463084</v>
      </c>
      <c r="D3" s="7" t="n">
        <v>7350253</v>
      </c>
    </row>
    <row r="4" spans="1:4">
      <c r="A4" s="4" t="s">
        <v>529</v>
      </c>
    </row>
    <row r="5" spans="1:4">
      <c r="A5" s="3" t="s">
        <v>499</v>
      </c>
    </row>
    <row r="6" spans="1:4">
      <c r="A6" s="4" t="s">
        <v>572</v>
      </c>
      <c r="B6" s="4" t="s">
        <v>573</v>
      </c>
      <c r="C6" s="5" t="n">
        <v>0</v>
      </c>
      <c r="D6" s="5" t="n">
        <v>0</v>
      </c>
    </row>
    <row r="7" spans="1:4">
      <c r="A7" s="4" t="s">
        <v>36</v>
      </c>
      <c r="B7" s="4" t="s">
        <v>573</v>
      </c>
      <c r="C7" s="5" t="n">
        <v>18758</v>
      </c>
      <c r="D7" s="5" t="n">
        <v>26953</v>
      </c>
    </row>
    <row r="8" spans="1:4">
      <c r="A8" s="4" t="s">
        <v>574</v>
      </c>
    </row>
    <row r="9" spans="1:4">
      <c r="A9" s="3" t="s">
        <v>499</v>
      </c>
    </row>
    <row r="10" spans="1:4">
      <c r="A10" s="4" t="s">
        <v>572</v>
      </c>
      <c r="C10" s="5" t="n">
        <v>13608</v>
      </c>
      <c r="D10" s="5" t="n">
        <v>11449</v>
      </c>
    </row>
    <row r="11" spans="1:4">
      <c r="A11" s="4" t="s">
        <v>36</v>
      </c>
      <c r="C11" s="5" t="n">
        <v>20560</v>
      </c>
      <c r="D11" s="5" t="n">
        <v>24394</v>
      </c>
    </row>
    <row r="12" spans="1:4">
      <c r="A12" s="4" t="s">
        <v>575</v>
      </c>
    </row>
    <row r="13" spans="1:4">
      <c r="A13" s="3" t="s">
        <v>499</v>
      </c>
    </row>
    <row r="14" spans="1:4">
      <c r="A14" s="4" t="s">
        <v>576</v>
      </c>
      <c r="B14" s="4" t="s">
        <v>573</v>
      </c>
      <c r="C14" s="5" t="n">
        <v>7316</v>
      </c>
      <c r="D14" s="5" t="n">
        <v>11047</v>
      </c>
    </row>
    <row r="15" spans="1:4">
      <c r="A15" s="4" t="s">
        <v>577</v>
      </c>
    </row>
    <row r="16" spans="1:4">
      <c r="A16" s="3" t="s">
        <v>499</v>
      </c>
    </row>
    <row r="17" spans="1:4">
      <c r="A17" s="4" t="s">
        <v>576</v>
      </c>
      <c r="C17" s="5" t="n">
        <v>6952</v>
      </c>
      <c r="D17" s="5" t="n">
        <v>12945</v>
      </c>
    </row>
    <row r="18" spans="1:4">
      <c r="A18" s="4" t="s">
        <v>578</v>
      </c>
    </row>
    <row r="19" spans="1:4">
      <c r="A19" s="3" t="s">
        <v>499</v>
      </c>
    </row>
    <row r="20" spans="1:4">
      <c r="A20" s="4" t="s">
        <v>576</v>
      </c>
      <c r="B20" s="4" t="s">
        <v>573</v>
      </c>
      <c r="C20" s="5" t="n">
        <v>11442</v>
      </c>
      <c r="D20" s="5" t="n">
        <v>15906</v>
      </c>
    </row>
    <row r="21" spans="1:4">
      <c r="A21" s="4" t="s">
        <v>579</v>
      </c>
    </row>
    <row r="22" spans="1:4">
      <c r="A22" s="3" t="s">
        <v>499</v>
      </c>
    </row>
    <row r="23" spans="1:4">
      <c r="A23" s="4" t="s">
        <v>576</v>
      </c>
      <c r="C23" s="5" t="n">
        <v>0</v>
      </c>
      <c r="D23" s="5" t="n">
        <v>0</v>
      </c>
    </row>
    <row r="24" spans="1:4">
      <c r="A24" s="4" t="s">
        <v>532</v>
      </c>
    </row>
    <row r="25" spans="1:4">
      <c r="A25" s="3" t="s">
        <v>499</v>
      </c>
    </row>
    <row r="26" spans="1:4">
      <c r="A26" s="4" t="s">
        <v>572</v>
      </c>
      <c r="B26" s="4" t="s">
        <v>573</v>
      </c>
      <c r="C26" s="5" t="n">
        <v>0</v>
      </c>
      <c r="D26" s="5" t="n">
        <v>0</v>
      </c>
    </row>
    <row r="27" spans="1:4">
      <c r="A27" s="4" t="s">
        <v>36</v>
      </c>
      <c r="B27" s="4" t="s">
        <v>573</v>
      </c>
      <c r="C27" s="5" t="n">
        <v>2001</v>
      </c>
      <c r="D27" s="5" t="n">
        <v>2877</v>
      </c>
    </row>
    <row r="28" spans="1:4">
      <c r="A28" s="4" t="s">
        <v>580</v>
      </c>
    </row>
    <row r="29" spans="1:4">
      <c r="A29" s="3" t="s">
        <v>499</v>
      </c>
    </row>
    <row r="30" spans="1:4">
      <c r="A30" s="4" t="s">
        <v>572</v>
      </c>
      <c r="C30" s="5" t="n">
        <v>2516</v>
      </c>
      <c r="D30" s="5" t="n">
        <v>2788</v>
      </c>
    </row>
    <row r="31" spans="1:4">
      <c r="A31" s="4" t="s">
        <v>36</v>
      </c>
      <c r="C31" s="5" t="n">
        <v>2636</v>
      </c>
      <c r="D31" s="5" t="n">
        <v>2959</v>
      </c>
    </row>
    <row r="32" spans="1:4">
      <c r="A32" s="4" t="s">
        <v>581</v>
      </c>
    </row>
    <row r="33" spans="1:4">
      <c r="A33" s="3" t="s">
        <v>499</v>
      </c>
    </row>
    <row r="34" spans="1:4">
      <c r="A34" s="4" t="s">
        <v>576</v>
      </c>
      <c r="B34" s="4" t="s">
        <v>573</v>
      </c>
      <c r="C34" s="5" t="n">
        <v>289</v>
      </c>
      <c r="D34" s="5" t="n">
        <v>550</v>
      </c>
    </row>
    <row r="35" spans="1:4">
      <c r="A35" s="4" t="s">
        <v>582</v>
      </c>
    </row>
    <row r="36" spans="1:4">
      <c r="A36" s="3" t="s">
        <v>499</v>
      </c>
    </row>
    <row r="37" spans="1:4">
      <c r="A37" s="4" t="s">
        <v>576</v>
      </c>
      <c r="C37" s="5" t="n">
        <v>120</v>
      </c>
      <c r="D37" s="5" t="n">
        <v>171</v>
      </c>
    </row>
    <row r="38" spans="1:4">
      <c r="A38" s="4" t="s">
        <v>583</v>
      </c>
    </row>
    <row r="39" spans="1:4">
      <c r="A39" s="3" t="s">
        <v>499</v>
      </c>
    </row>
    <row r="40" spans="1:4">
      <c r="A40" s="4" t="s">
        <v>576</v>
      </c>
      <c r="B40" s="4" t="s">
        <v>573</v>
      </c>
      <c r="C40" s="5" t="n">
        <v>1712</v>
      </c>
      <c r="D40" s="5" t="n">
        <v>2327</v>
      </c>
    </row>
    <row r="41" spans="1:4">
      <c r="A41" s="4" t="s">
        <v>584</v>
      </c>
    </row>
    <row r="42" spans="1:4">
      <c r="A42" s="3" t="s">
        <v>499</v>
      </c>
    </row>
    <row r="43" spans="1:4">
      <c r="A43" s="4" t="s">
        <v>576</v>
      </c>
      <c r="C43" s="5" t="n">
        <v>0</v>
      </c>
      <c r="D43" s="5" t="n">
        <v>0</v>
      </c>
    </row>
    <row r="44" spans="1:4">
      <c r="A44" s="4" t="s">
        <v>535</v>
      </c>
    </row>
    <row r="45" spans="1:4">
      <c r="A45" s="3" t="s">
        <v>499</v>
      </c>
    </row>
    <row r="46" spans="1:4">
      <c r="A46" s="4" t="s">
        <v>572</v>
      </c>
      <c r="B46" s="4" t="s">
        <v>573</v>
      </c>
      <c r="C46" s="5" t="n">
        <v>0</v>
      </c>
      <c r="D46" s="5" t="n">
        <v>0</v>
      </c>
    </row>
    <row r="47" spans="1:4">
      <c r="A47" s="4" t="s">
        <v>36</v>
      </c>
      <c r="B47" s="4" t="s">
        <v>573</v>
      </c>
      <c r="C47" s="5" t="n">
        <v>413</v>
      </c>
      <c r="D47" s="5" t="n">
        <v>1130</v>
      </c>
    </row>
    <row r="48" spans="1:4">
      <c r="A48" s="4" t="s">
        <v>585</v>
      </c>
    </row>
    <row r="49" spans="1:4">
      <c r="A49" s="3" t="s">
        <v>499</v>
      </c>
    </row>
    <row r="50" spans="1:4">
      <c r="A50" s="4" t="s">
        <v>572</v>
      </c>
      <c r="C50" s="5" t="n">
        <v>2324</v>
      </c>
      <c r="D50" s="5" t="n">
        <v>2584</v>
      </c>
    </row>
    <row r="51" spans="1:4">
      <c r="A51" s="4" t="s">
        <v>36</v>
      </c>
      <c r="C51" s="5" t="n">
        <v>2324</v>
      </c>
      <c r="D51" s="5" t="n">
        <v>2584</v>
      </c>
    </row>
    <row r="52" spans="1:4">
      <c r="A52" s="4" t="s">
        <v>586</v>
      </c>
    </row>
    <row r="53" spans="1:4">
      <c r="A53" s="3" t="s">
        <v>499</v>
      </c>
    </row>
    <row r="54" spans="1:4">
      <c r="A54" s="4" t="s">
        <v>576</v>
      </c>
      <c r="B54" s="4" t="s">
        <v>573</v>
      </c>
      <c r="C54" s="5" t="n">
        <v>13</v>
      </c>
      <c r="D54" s="5" t="n">
        <v>0</v>
      </c>
    </row>
    <row r="55" spans="1:4">
      <c r="A55" s="4" t="s">
        <v>587</v>
      </c>
    </row>
    <row r="56" spans="1:4">
      <c r="A56" s="3" t="s">
        <v>499</v>
      </c>
    </row>
    <row r="57" spans="1:4">
      <c r="A57" s="4" t="s">
        <v>576</v>
      </c>
      <c r="C57" s="5" t="n">
        <v>0</v>
      </c>
      <c r="D57" s="5" t="n">
        <v>0</v>
      </c>
    </row>
    <row r="58" spans="1:4">
      <c r="A58" s="4" t="s">
        <v>588</v>
      </c>
    </row>
    <row r="59" spans="1:4">
      <c r="A59" s="3" t="s">
        <v>499</v>
      </c>
    </row>
    <row r="60" spans="1:4">
      <c r="A60" s="4" t="s">
        <v>576</v>
      </c>
      <c r="B60" s="4" t="s">
        <v>573</v>
      </c>
      <c r="C60" s="5" t="n">
        <v>400</v>
      </c>
      <c r="D60" s="5" t="n">
        <v>1130</v>
      </c>
    </row>
    <row r="61" spans="1:4">
      <c r="A61" s="4" t="s">
        <v>589</v>
      </c>
    </row>
    <row r="62" spans="1:4">
      <c r="A62" s="3" t="s">
        <v>499</v>
      </c>
    </row>
    <row r="63" spans="1:4">
      <c r="A63" s="4" t="s">
        <v>576</v>
      </c>
      <c r="C63" s="5" t="n">
        <v>0</v>
      </c>
      <c r="D63" s="5" t="n">
        <v>0</v>
      </c>
    </row>
    <row r="64" spans="1:4">
      <c r="A64" s="4" t="s">
        <v>538</v>
      </c>
    </row>
    <row r="65" spans="1:4">
      <c r="A65" s="3" t="s">
        <v>499</v>
      </c>
    </row>
    <row r="66" spans="1:4">
      <c r="A66" s="4" t="s">
        <v>572</v>
      </c>
      <c r="B66" s="4" t="s">
        <v>573</v>
      </c>
      <c r="C66" s="5" t="n">
        <v>0</v>
      </c>
      <c r="D66" s="5" t="n">
        <v>0</v>
      </c>
    </row>
    <row r="67" spans="1:4">
      <c r="A67" s="4" t="s">
        <v>36</v>
      </c>
      <c r="B67" s="4" t="s">
        <v>573</v>
      </c>
      <c r="C67" s="5" t="n">
        <v>1156</v>
      </c>
      <c r="D67" s="5" t="n">
        <v>1327</v>
      </c>
    </row>
    <row r="68" spans="1:4">
      <c r="A68" s="4" t="s">
        <v>590</v>
      </c>
    </row>
    <row r="69" spans="1:4">
      <c r="A69" s="3" t="s">
        <v>499</v>
      </c>
    </row>
    <row r="70" spans="1:4">
      <c r="A70" s="4" t="s">
        <v>572</v>
      </c>
      <c r="C70" s="5" t="n">
        <v>192</v>
      </c>
      <c r="D70" s="5" t="n">
        <v>204</v>
      </c>
    </row>
    <row r="71" spans="1:4">
      <c r="A71" s="4" t="s">
        <v>36</v>
      </c>
      <c r="C71" s="5" t="n">
        <v>312</v>
      </c>
      <c r="D71" s="5" t="n">
        <v>227</v>
      </c>
    </row>
    <row r="72" spans="1:4">
      <c r="A72" s="4" t="s">
        <v>591</v>
      </c>
    </row>
    <row r="73" spans="1:4">
      <c r="A73" s="3" t="s">
        <v>499</v>
      </c>
    </row>
    <row r="74" spans="1:4">
      <c r="A74" s="4" t="s">
        <v>576</v>
      </c>
      <c r="B74" s="4" t="s">
        <v>573</v>
      </c>
      <c r="C74" s="5" t="n">
        <v>276</v>
      </c>
      <c r="D74" s="5" t="n">
        <v>550</v>
      </c>
    </row>
    <row r="75" spans="1:4">
      <c r="A75" s="4" t="s">
        <v>592</v>
      </c>
    </row>
    <row r="76" spans="1:4">
      <c r="A76" s="3" t="s">
        <v>499</v>
      </c>
    </row>
    <row r="77" spans="1:4">
      <c r="A77" s="4" t="s">
        <v>576</v>
      </c>
      <c r="C77" s="5" t="n">
        <v>120</v>
      </c>
      <c r="D77" s="5" t="n">
        <v>23</v>
      </c>
    </row>
    <row r="78" spans="1:4">
      <c r="A78" s="4" t="s">
        <v>593</v>
      </c>
    </row>
    <row r="79" spans="1:4">
      <c r="A79" s="3" t="s">
        <v>499</v>
      </c>
    </row>
    <row r="80" spans="1:4">
      <c r="A80" s="4" t="s">
        <v>576</v>
      </c>
      <c r="B80" s="4" t="s">
        <v>573</v>
      </c>
      <c r="C80" s="5" t="n">
        <v>880</v>
      </c>
      <c r="D80" s="5" t="n">
        <v>777</v>
      </c>
    </row>
    <row r="81" spans="1:4">
      <c r="A81" s="4" t="s">
        <v>594</v>
      </c>
    </row>
    <row r="82" spans="1:4">
      <c r="A82" s="3" t="s">
        <v>499</v>
      </c>
    </row>
    <row r="83" spans="1:4">
      <c r="A83" s="4" t="s">
        <v>576</v>
      </c>
      <c r="C83" s="5" t="n">
        <v>0</v>
      </c>
      <c r="D83" s="5" t="n">
        <v>0</v>
      </c>
    </row>
    <row r="84" spans="1:4">
      <c r="A84" s="4" t="s">
        <v>541</v>
      </c>
    </row>
    <row r="85" spans="1:4">
      <c r="A85" s="3" t="s">
        <v>499</v>
      </c>
    </row>
    <row r="86" spans="1:4">
      <c r="A86" s="4" t="s">
        <v>572</v>
      </c>
      <c r="B86" s="4" t="s">
        <v>573</v>
      </c>
      <c r="C86" s="5" t="n">
        <v>0</v>
      </c>
      <c r="D86" s="5" t="n">
        <v>0</v>
      </c>
    </row>
    <row r="87" spans="1:4">
      <c r="A87" s="4" t="s">
        <v>36</v>
      </c>
      <c r="B87" s="4" t="s">
        <v>573</v>
      </c>
      <c r="C87" s="5" t="n">
        <v>432</v>
      </c>
      <c r="D87" s="5" t="n">
        <v>420</v>
      </c>
    </row>
    <row r="88" spans="1:4">
      <c r="A88" s="4" t="s">
        <v>595</v>
      </c>
    </row>
    <row r="89" spans="1:4">
      <c r="A89" s="3" t="s">
        <v>499</v>
      </c>
    </row>
    <row r="90" spans="1:4">
      <c r="A90" s="4" t="s">
        <v>572</v>
      </c>
      <c r="C90" s="5" t="n">
        <v>0</v>
      </c>
      <c r="D90" s="5" t="n">
        <v>0</v>
      </c>
    </row>
    <row r="91" spans="1:4">
      <c r="A91" s="4" t="s">
        <v>36</v>
      </c>
      <c r="C91" s="5" t="n">
        <v>0</v>
      </c>
      <c r="D91" s="5" t="n">
        <v>0</v>
      </c>
    </row>
    <row r="92" spans="1:4">
      <c r="A92" s="4" t="s">
        <v>596</v>
      </c>
    </row>
    <row r="93" spans="1:4">
      <c r="A93" s="3" t="s">
        <v>499</v>
      </c>
    </row>
    <row r="94" spans="1:4">
      <c r="A94" s="4" t="s">
        <v>576</v>
      </c>
      <c r="B94" s="4" t="s">
        <v>573</v>
      </c>
      <c r="C94" s="5" t="n">
        <v>0</v>
      </c>
      <c r="D94" s="5" t="n">
        <v>0</v>
      </c>
    </row>
    <row r="95" spans="1:4">
      <c r="A95" s="4" t="s">
        <v>597</v>
      </c>
    </row>
    <row r="96" spans="1:4">
      <c r="A96" s="3" t="s">
        <v>499</v>
      </c>
    </row>
    <row r="97" spans="1:4">
      <c r="A97" s="4" t="s">
        <v>576</v>
      </c>
      <c r="C97" s="5" t="n">
        <v>0</v>
      </c>
      <c r="D97" s="5" t="n">
        <v>0</v>
      </c>
    </row>
    <row r="98" spans="1:4">
      <c r="A98" s="4" t="s">
        <v>598</v>
      </c>
    </row>
    <row r="99" spans="1:4">
      <c r="A99" s="3" t="s">
        <v>499</v>
      </c>
    </row>
    <row r="100" spans="1:4">
      <c r="A100" s="4" t="s">
        <v>576</v>
      </c>
      <c r="B100" s="4" t="s">
        <v>573</v>
      </c>
      <c r="C100" s="5" t="n">
        <v>432</v>
      </c>
      <c r="D100" s="5" t="n">
        <v>420</v>
      </c>
    </row>
    <row r="101" spans="1:4">
      <c r="A101" s="4" t="s">
        <v>599</v>
      </c>
    </row>
    <row r="102" spans="1:4">
      <c r="A102" s="3" t="s">
        <v>499</v>
      </c>
    </row>
    <row r="103" spans="1:4">
      <c r="A103" s="4" t="s">
        <v>576</v>
      </c>
      <c r="C103" s="5" t="n">
        <v>0</v>
      </c>
      <c r="D103" s="5" t="n">
        <v>0</v>
      </c>
    </row>
    <row r="104" spans="1:4">
      <c r="A104" s="4" t="s">
        <v>544</v>
      </c>
    </row>
    <row r="105" spans="1:4">
      <c r="A105" s="3" t="s">
        <v>499</v>
      </c>
    </row>
    <row r="106" spans="1:4">
      <c r="A106" s="4" t="s">
        <v>572</v>
      </c>
      <c r="B106" s="4" t="s">
        <v>573</v>
      </c>
      <c r="C106" s="5" t="n">
        <v>0</v>
      </c>
      <c r="D106" s="5" t="n">
        <v>0</v>
      </c>
    </row>
    <row r="107" spans="1:4">
      <c r="A107" s="4" t="s">
        <v>36</v>
      </c>
      <c r="B107" s="4" t="s">
        <v>573</v>
      </c>
      <c r="C107" s="5" t="n">
        <v>0</v>
      </c>
      <c r="D107" s="5" t="n">
        <v>0</v>
      </c>
    </row>
    <row r="108" spans="1:4">
      <c r="A108" s="4" t="s">
        <v>600</v>
      </c>
    </row>
    <row r="109" spans="1:4">
      <c r="A109" s="3" t="s">
        <v>499</v>
      </c>
    </row>
    <row r="110" spans="1:4">
      <c r="A110" s="4" t="s">
        <v>572</v>
      </c>
      <c r="C110" s="5" t="n">
        <v>0</v>
      </c>
      <c r="D110" s="5" t="n">
        <v>0</v>
      </c>
    </row>
    <row r="111" spans="1:4">
      <c r="A111" s="4" t="s">
        <v>36</v>
      </c>
      <c r="C111" s="5" t="n">
        <v>0</v>
      </c>
      <c r="D111" s="5" t="n">
        <v>148</v>
      </c>
    </row>
    <row r="112" spans="1:4">
      <c r="A112" s="4" t="s">
        <v>601</v>
      </c>
    </row>
    <row r="113" spans="1:4">
      <c r="A113" s="3" t="s">
        <v>499</v>
      </c>
    </row>
    <row r="114" spans="1:4">
      <c r="A114" s="4" t="s">
        <v>576</v>
      </c>
      <c r="B114" s="4" t="s">
        <v>573</v>
      </c>
      <c r="C114" s="5" t="n">
        <v>0</v>
      </c>
      <c r="D114" s="5" t="n">
        <v>0</v>
      </c>
    </row>
    <row r="115" spans="1:4">
      <c r="A115" s="4" t="s">
        <v>602</v>
      </c>
    </row>
    <row r="116" spans="1:4">
      <c r="A116" s="3" t="s">
        <v>499</v>
      </c>
    </row>
    <row r="117" spans="1:4">
      <c r="A117" s="4" t="s">
        <v>576</v>
      </c>
      <c r="C117" s="5" t="n">
        <v>0</v>
      </c>
      <c r="D117" s="5" t="n">
        <v>148</v>
      </c>
    </row>
    <row r="118" spans="1:4">
      <c r="A118" s="4" t="s">
        <v>603</v>
      </c>
    </row>
    <row r="119" spans="1:4">
      <c r="A119" s="3" t="s">
        <v>499</v>
      </c>
    </row>
    <row r="120" spans="1:4">
      <c r="A120" s="4" t="s">
        <v>576</v>
      </c>
      <c r="B120" s="4" t="s">
        <v>573</v>
      </c>
      <c r="C120" s="5" t="n">
        <v>0</v>
      </c>
      <c r="D120" s="5" t="n">
        <v>0</v>
      </c>
    </row>
    <row r="121" spans="1:4">
      <c r="A121" s="4" t="s">
        <v>604</v>
      </c>
    </row>
    <row r="122" spans="1:4">
      <c r="A122" s="3" t="s">
        <v>499</v>
      </c>
    </row>
    <row r="123" spans="1:4">
      <c r="A123" s="4" t="s">
        <v>576</v>
      </c>
      <c r="C123" s="5" t="n">
        <v>0</v>
      </c>
      <c r="D123" s="5" t="n">
        <v>0</v>
      </c>
    </row>
    <row r="124" spans="1:4">
      <c r="A124" s="4" t="s">
        <v>547</v>
      </c>
    </row>
    <row r="125" spans="1:4">
      <c r="A125" s="3" t="s">
        <v>499</v>
      </c>
    </row>
    <row r="126" spans="1:4">
      <c r="A126" s="4" t="s">
        <v>572</v>
      </c>
      <c r="B126" s="4" t="s">
        <v>573</v>
      </c>
      <c r="C126" s="5" t="n">
        <v>0</v>
      </c>
      <c r="D126" s="5" t="n">
        <v>0</v>
      </c>
    </row>
    <row r="127" spans="1:4">
      <c r="A127" s="4" t="s">
        <v>36</v>
      </c>
      <c r="B127" s="4" t="s">
        <v>573</v>
      </c>
      <c r="C127" s="5" t="n">
        <v>5925</v>
      </c>
      <c r="D127" s="5" t="n">
        <v>6721</v>
      </c>
    </row>
    <row r="128" spans="1:4">
      <c r="A128" s="4" t="s">
        <v>605</v>
      </c>
    </row>
    <row r="129" spans="1:4">
      <c r="A129" s="3" t="s">
        <v>499</v>
      </c>
    </row>
    <row r="130" spans="1:4">
      <c r="A130" s="4" t="s">
        <v>572</v>
      </c>
      <c r="C130" s="5" t="n">
        <v>5203</v>
      </c>
      <c r="D130" s="5" t="n">
        <v>3648</v>
      </c>
    </row>
    <row r="131" spans="1:4">
      <c r="A131" s="4" t="s">
        <v>36</v>
      </c>
      <c r="C131" s="5" t="n">
        <v>5206</v>
      </c>
      <c r="D131" s="5" t="n">
        <v>6450</v>
      </c>
    </row>
    <row r="132" spans="1:4">
      <c r="A132" s="4" t="s">
        <v>606</v>
      </c>
    </row>
    <row r="133" spans="1:4">
      <c r="A133" s="3" t="s">
        <v>499</v>
      </c>
    </row>
    <row r="134" spans="1:4">
      <c r="A134" s="4" t="s">
        <v>576</v>
      </c>
      <c r="B134" s="4" t="s">
        <v>573</v>
      </c>
      <c r="C134" s="5" t="n">
        <v>1491</v>
      </c>
      <c r="D134" s="5" t="n">
        <v>2436</v>
      </c>
    </row>
    <row r="135" spans="1:4">
      <c r="A135" s="4" t="s">
        <v>607</v>
      </c>
    </row>
    <row r="136" spans="1:4">
      <c r="A136" s="3" t="s">
        <v>499</v>
      </c>
    </row>
    <row r="137" spans="1:4">
      <c r="A137" s="4" t="s">
        <v>576</v>
      </c>
      <c r="C137" s="5" t="n">
        <v>3</v>
      </c>
      <c r="D137" s="5" t="n">
        <v>2802</v>
      </c>
    </row>
    <row r="138" spans="1:4">
      <c r="A138" s="4" t="s">
        <v>608</v>
      </c>
    </row>
    <row r="139" spans="1:4">
      <c r="A139" s="3" t="s">
        <v>499</v>
      </c>
    </row>
    <row r="140" spans="1:4">
      <c r="A140" s="4" t="s">
        <v>576</v>
      </c>
      <c r="B140" s="4" t="s">
        <v>573</v>
      </c>
      <c r="C140" s="5" t="n">
        <v>4434</v>
      </c>
      <c r="D140" s="5" t="n">
        <v>4285</v>
      </c>
    </row>
    <row r="141" spans="1:4">
      <c r="A141" s="4" t="s">
        <v>609</v>
      </c>
    </row>
    <row r="142" spans="1:4">
      <c r="A142" s="3" t="s">
        <v>499</v>
      </c>
    </row>
    <row r="143" spans="1:4">
      <c r="A143" s="4" t="s">
        <v>576</v>
      </c>
      <c r="C143" s="5" t="n">
        <v>0</v>
      </c>
      <c r="D143" s="5" t="n">
        <v>0</v>
      </c>
    </row>
    <row r="144" spans="1:4">
      <c r="A144" s="4" t="s">
        <v>550</v>
      </c>
    </row>
    <row r="145" spans="1:4">
      <c r="A145" s="3" t="s">
        <v>499</v>
      </c>
    </row>
    <row r="146" spans="1:4">
      <c r="A146" s="4" t="s">
        <v>572</v>
      </c>
      <c r="B146" s="4" t="s">
        <v>573</v>
      </c>
      <c r="C146" s="5" t="n">
        <v>0</v>
      </c>
      <c r="D146" s="5" t="n">
        <v>0</v>
      </c>
    </row>
    <row r="147" spans="1:4">
      <c r="A147" s="4" t="s">
        <v>36</v>
      </c>
      <c r="B147" s="4" t="s">
        <v>573</v>
      </c>
      <c r="C147" s="5" t="n">
        <v>5259</v>
      </c>
      <c r="D147" s="5" t="n">
        <v>5620</v>
      </c>
    </row>
    <row r="148" spans="1:4">
      <c r="A148" s="4" t="s">
        <v>610</v>
      </c>
    </row>
    <row r="149" spans="1:4">
      <c r="A149" s="3" t="s">
        <v>499</v>
      </c>
    </row>
    <row r="150" spans="1:4">
      <c r="A150" s="4" t="s">
        <v>572</v>
      </c>
      <c r="C150" s="5" t="n">
        <v>4443</v>
      </c>
      <c r="D150" s="5" t="n">
        <v>2950</v>
      </c>
    </row>
    <row r="151" spans="1:4">
      <c r="A151" s="4" t="s">
        <v>36</v>
      </c>
      <c r="C151" s="5" t="n">
        <v>4443</v>
      </c>
      <c r="D151" s="5" t="n">
        <v>5583</v>
      </c>
    </row>
    <row r="152" spans="1:4">
      <c r="A152" s="4" t="s">
        <v>611</v>
      </c>
    </row>
    <row r="153" spans="1:4">
      <c r="A153" s="3" t="s">
        <v>499</v>
      </c>
    </row>
    <row r="154" spans="1:4">
      <c r="A154" s="4" t="s">
        <v>576</v>
      </c>
      <c r="B154" s="4" t="s">
        <v>573</v>
      </c>
      <c r="C154" s="5" t="n">
        <v>1158</v>
      </c>
      <c r="D154" s="5" t="n">
        <v>1844</v>
      </c>
    </row>
    <row r="155" spans="1:4">
      <c r="A155" s="4" t="s">
        <v>612</v>
      </c>
    </row>
    <row r="156" spans="1:4">
      <c r="A156" s="3" t="s">
        <v>499</v>
      </c>
    </row>
    <row r="157" spans="1:4">
      <c r="A157" s="4" t="s">
        <v>576</v>
      </c>
      <c r="C157" s="5" t="n">
        <v>0</v>
      </c>
      <c r="D157" s="5" t="n">
        <v>2633</v>
      </c>
    </row>
    <row r="158" spans="1:4">
      <c r="A158" s="4" t="s">
        <v>613</v>
      </c>
    </row>
    <row r="159" spans="1:4">
      <c r="A159" s="3" t="s">
        <v>499</v>
      </c>
    </row>
    <row r="160" spans="1:4">
      <c r="A160" s="4" t="s">
        <v>576</v>
      </c>
      <c r="B160" s="4" t="s">
        <v>573</v>
      </c>
      <c r="C160" s="5" t="n">
        <v>4101</v>
      </c>
      <c r="D160" s="5" t="n">
        <v>3776</v>
      </c>
    </row>
    <row r="161" spans="1:4">
      <c r="A161" s="4" t="s">
        <v>614</v>
      </c>
    </row>
    <row r="162" spans="1:4">
      <c r="A162" s="3" t="s">
        <v>499</v>
      </c>
    </row>
    <row r="163" spans="1:4">
      <c r="A163" s="4" t="s">
        <v>576</v>
      </c>
      <c r="C163" s="5" t="n">
        <v>0</v>
      </c>
      <c r="D163" s="5" t="n">
        <v>0</v>
      </c>
    </row>
    <row r="164" spans="1:4">
      <c r="A164" s="4" t="s">
        <v>553</v>
      </c>
    </row>
    <row r="165" spans="1:4">
      <c r="A165" s="3" t="s">
        <v>499</v>
      </c>
    </row>
    <row r="166" spans="1:4">
      <c r="A166" s="4" t="s">
        <v>572</v>
      </c>
      <c r="B166" s="4" t="s">
        <v>573</v>
      </c>
      <c r="C166" s="5" t="n">
        <v>0</v>
      </c>
      <c r="D166" s="5" t="n">
        <v>0</v>
      </c>
    </row>
    <row r="167" spans="1:4">
      <c r="A167" s="4" t="s">
        <v>36</v>
      </c>
      <c r="B167" s="4" t="s">
        <v>573</v>
      </c>
      <c r="C167" s="5" t="n">
        <v>666</v>
      </c>
      <c r="D167" s="5" t="n">
        <v>1101</v>
      </c>
    </row>
    <row r="168" spans="1:4">
      <c r="A168" s="4" t="s">
        <v>615</v>
      </c>
    </row>
    <row r="169" spans="1:4">
      <c r="A169" s="3" t="s">
        <v>499</v>
      </c>
    </row>
    <row r="170" spans="1:4">
      <c r="A170" s="4" t="s">
        <v>572</v>
      </c>
      <c r="C170" s="5" t="n">
        <v>760</v>
      </c>
      <c r="D170" s="5" t="n">
        <v>698</v>
      </c>
    </row>
    <row r="171" spans="1:4">
      <c r="A171" s="4" t="s">
        <v>36</v>
      </c>
      <c r="C171" s="5" t="n">
        <v>763</v>
      </c>
      <c r="D171" s="5" t="n">
        <v>867</v>
      </c>
    </row>
    <row r="172" spans="1:4">
      <c r="A172" s="4" t="s">
        <v>616</v>
      </c>
    </row>
    <row r="173" spans="1:4">
      <c r="A173" s="3" t="s">
        <v>499</v>
      </c>
    </row>
    <row r="174" spans="1:4">
      <c r="A174" s="4" t="s">
        <v>576</v>
      </c>
      <c r="B174" s="4" t="s">
        <v>573</v>
      </c>
      <c r="C174" s="5" t="n">
        <v>333</v>
      </c>
      <c r="D174" s="5" t="n">
        <v>592</v>
      </c>
    </row>
    <row r="175" spans="1:4">
      <c r="A175" s="4" t="s">
        <v>617</v>
      </c>
    </row>
    <row r="176" spans="1:4">
      <c r="A176" s="3" t="s">
        <v>499</v>
      </c>
    </row>
    <row r="177" spans="1:4">
      <c r="A177" s="4" t="s">
        <v>576</v>
      </c>
      <c r="C177" s="5" t="n">
        <v>3</v>
      </c>
      <c r="D177" s="5" t="n">
        <v>169</v>
      </c>
    </row>
    <row r="178" spans="1:4">
      <c r="A178" s="4" t="s">
        <v>618</v>
      </c>
    </row>
    <row r="179" spans="1:4">
      <c r="A179" s="3" t="s">
        <v>499</v>
      </c>
    </row>
    <row r="180" spans="1:4">
      <c r="A180" s="4" t="s">
        <v>576</v>
      </c>
      <c r="B180" s="4" t="s">
        <v>573</v>
      </c>
      <c r="C180" s="5" t="n">
        <v>333</v>
      </c>
      <c r="D180" s="5" t="n">
        <v>509</v>
      </c>
    </row>
    <row r="181" spans="1:4">
      <c r="A181" s="4" t="s">
        <v>619</v>
      </c>
    </row>
    <row r="182" spans="1:4">
      <c r="A182" s="3" t="s">
        <v>499</v>
      </c>
    </row>
    <row r="183" spans="1:4">
      <c r="A183" s="4" t="s">
        <v>576</v>
      </c>
      <c r="C183" s="5" t="n">
        <v>0</v>
      </c>
      <c r="D183" s="5" t="n">
        <v>0</v>
      </c>
    </row>
    <row r="184" spans="1:4">
      <c r="A184" s="4" t="s">
        <v>556</v>
      </c>
    </row>
    <row r="185" spans="1:4">
      <c r="A185" s="3" t="s">
        <v>499</v>
      </c>
    </row>
    <row r="186" spans="1:4">
      <c r="A186" s="4" t="s">
        <v>572</v>
      </c>
      <c r="B186" s="4" t="s">
        <v>573</v>
      </c>
      <c r="C186" s="5" t="n">
        <v>0</v>
      </c>
      <c r="D186" s="5" t="n">
        <v>0</v>
      </c>
    </row>
    <row r="187" spans="1:4">
      <c r="A187" s="4" t="s">
        <v>36</v>
      </c>
      <c r="B187" s="4" t="s">
        <v>573</v>
      </c>
      <c r="C187" s="5" t="n">
        <v>9857</v>
      </c>
      <c r="D187" s="5" t="n">
        <v>16552</v>
      </c>
    </row>
    <row r="188" spans="1:4">
      <c r="A188" s="4" t="s">
        <v>620</v>
      </c>
    </row>
    <row r="189" spans="1:4">
      <c r="A189" s="3" t="s">
        <v>499</v>
      </c>
    </row>
    <row r="190" spans="1:4">
      <c r="A190" s="4" t="s">
        <v>572</v>
      </c>
      <c r="C190" s="5" t="n">
        <v>5889</v>
      </c>
      <c r="D190" s="5" t="n">
        <v>5013</v>
      </c>
    </row>
    <row r="191" spans="1:4">
      <c r="A191" s="4" t="s">
        <v>36</v>
      </c>
      <c r="C191" s="5" t="n">
        <v>12718</v>
      </c>
      <c r="D191" s="5" t="n">
        <v>14985</v>
      </c>
    </row>
    <row r="192" spans="1:4">
      <c r="A192" s="4" t="s">
        <v>621</v>
      </c>
    </row>
    <row r="193" spans="1:4">
      <c r="A193" s="3" t="s">
        <v>499</v>
      </c>
    </row>
    <row r="194" spans="1:4">
      <c r="A194" s="4" t="s">
        <v>576</v>
      </c>
      <c r="B194" s="4" t="s">
        <v>573</v>
      </c>
      <c r="C194" s="5" t="n">
        <v>5242</v>
      </c>
      <c r="D194" s="5" t="n">
        <v>7974</v>
      </c>
    </row>
    <row r="195" spans="1:4">
      <c r="A195" s="4" t="s">
        <v>622</v>
      </c>
    </row>
    <row r="196" spans="1:4">
      <c r="A196" s="3" t="s">
        <v>499</v>
      </c>
    </row>
    <row r="197" spans="1:4">
      <c r="A197" s="4" t="s">
        <v>576</v>
      </c>
      <c r="C197" s="5" t="n">
        <v>6829</v>
      </c>
      <c r="D197" s="5" t="n">
        <v>9972</v>
      </c>
    </row>
    <row r="198" spans="1:4">
      <c r="A198" s="4" t="s">
        <v>623</v>
      </c>
    </row>
    <row r="199" spans="1:4">
      <c r="A199" s="3" t="s">
        <v>499</v>
      </c>
    </row>
    <row r="200" spans="1:4">
      <c r="A200" s="4" t="s">
        <v>576</v>
      </c>
      <c r="B200" s="4" t="s">
        <v>573</v>
      </c>
      <c r="C200" s="5" t="n">
        <v>4615</v>
      </c>
      <c r="D200" s="5" t="n">
        <v>8578</v>
      </c>
    </row>
    <row r="201" spans="1:4">
      <c r="A201" s="4" t="s">
        <v>624</v>
      </c>
    </row>
    <row r="202" spans="1:4">
      <c r="A202" s="3" t="s">
        <v>499</v>
      </c>
    </row>
    <row r="203" spans="1:4">
      <c r="A203" s="4" t="s">
        <v>576</v>
      </c>
      <c r="C203" s="5" t="n">
        <v>0</v>
      </c>
      <c r="D203" s="5" t="n">
        <v>0</v>
      </c>
    </row>
    <row r="204" spans="1:4">
      <c r="A204" s="4" t="s">
        <v>559</v>
      </c>
    </row>
    <row r="205" spans="1:4">
      <c r="A205" s="3" t="s">
        <v>499</v>
      </c>
    </row>
    <row r="206" spans="1:4">
      <c r="A206" s="4" t="s">
        <v>572</v>
      </c>
      <c r="B206" s="4" t="s">
        <v>573</v>
      </c>
      <c r="C206" s="5" t="n">
        <v>0</v>
      </c>
      <c r="D206" s="5" t="n">
        <v>0</v>
      </c>
    </row>
    <row r="207" spans="1:4">
      <c r="A207" s="4" t="s">
        <v>36</v>
      </c>
      <c r="B207" s="4" t="s">
        <v>573</v>
      </c>
      <c r="C207" s="5" t="n">
        <v>4512</v>
      </c>
      <c r="D207" s="5" t="n">
        <v>10348</v>
      </c>
    </row>
    <row r="208" spans="1:4">
      <c r="A208" s="4" t="s">
        <v>625</v>
      </c>
    </row>
    <row r="209" spans="1:4">
      <c r="A209" s="3" t="s">
        <v>499</v>
      </c>
    </row>
    <row r="210" spans="1:4">
      <c r="A210" s="4" t="s">
        <v>572</v>
      </c>
      <c r="C210" s="5" t="n">
        <v>968</v>
      </c>
      <c r="D210" s="5" t="n">
        <v>1048</v>
      </c>
    </row>
    <row r="211" spans="1:4">
      <c r="A211" s="4" t="s">
        <v>36</v>
      </c>
      <c r="C211" s="5" t="n">
        <v>1593</v>
      </c>
      <c r="D211" s="5" t="n">
        <v>1541</v>
      </c>
    </row>
    <row r="212" spans="1:4">
      <c r="A212" s="4" t="s">
        <v>626</v>
      </c>
    </row>
    <row r="213" spans="1:4">
      <c r="A213" s="3" t="s">
        <v>499</v>
      </c>
    </row>
    <row r="214" spans="1:4">
      <c r="A214" s="4" t="s">
        <v>576</v>
      </c>
      <c r="B214" s="4" t="s">
        <v>573</v>
      </c>
      <c r="C214" s="5" t="n">
        <v>1920</v>
      </c>
      <c r="D214" s="5" t="n">
        <v>4288</v>
      </c>
    </row>
    <row r="215" spans="1:4">
      <c r="A215" s="4" t="s">
        <v>627</v>
      </c>
    </row>
    <row r="216" spans="1:4">
      <c r="A216" s="3" t="s">
        <v>499</v>
      </c>
    </row>
    <row r="217" spans="1:4">
      <c r="A217" s="4" t="s">
        <v>576</v>
      </c>
      <c r="C217" s="5" t="n">
        <v>625</v>
      </c>
      <c r="D217" s="5" t="n">
        <v>493</v>
      </c>
    </row>
    <row r="218" spans="1:4">
      <c r="A218" s="4" t="s">
        <v>628</v>
      </c>
    </row>
    <row r="219" spans="1:4">
      <c r="A219" s="3" t="s">
        <v>499</v>
      </c>
    </row>
    <row r="220" spans="1:4">
      <c r="A220" s="4" t="s">
        <v>576</v>
      </c>
      <c r="B220" s="4" t="s">
        <v>573</v>
      </c>
      <c r="C220" s="5" t="n">
        <v>2592</v>
      </c>
      <c r="D220" s="5" t="n">
        <v>6060</v>
      </c>
    </row>
    <row r="221" spans="1:4">
      <c r="A221" s="4" t="s">
        <v>629</v>
      </c>
    </row>
    <row r="222" spans="1:4">
      <c r="A222" s="3" t="s">
        <v>499</v>
      </c>
    </row>
    <row r="223" spans="1:4">
      <c r="A223" s="4" t="s">
        <v>576</v>
      </c>
      <c r="C223" s="5" t="n">
        <v>0</v>
      </c>
      <c r="D223" s="5" t="n">
        <v>0</v>
      </c>
    </row>
    <row r="224" spans="1:4">
      <c r="A224" s="4" t="s">
        <v>562</v>
      </c>
    </row>
    <row r="225" spans="1:4">
      <c r="A225" s="3" t="s">
        <v>499</v>
      </c>
    </row>
    <row r="226" spans="1:4">
      <c r="A226" s="4" t="s">
        <v>572</v>
      </c>
      <c r="B226" s="4" t="s">
        <v>573</v>
      </c>
      <c r="C226" s="5" t="n">
        <v>0</v>
      </c>
      <c r="D226" s="5" t="n">
        <v>0</v>
      </c>
    </row>
    <row r="227" spans="1:4">
      <c r="A227" s="4" t="s">
        <v>36</v>
      </c>
      <c r="B227" s="4" t="s">
        <v>573</v>
      </c>
      <c r="C227" s="5" t="n">
        <v>1984</v>
      </c>
      <c r="D227" s="5" t="n">
        <v>2598</v>
      </c>
    </row>
    <row r="228" spans="1:4">
      <c r="A228" s="4" t="s">
        <v>630</v>
      </c>
    </row>
    <row r="229" spans="1:4">
      <c r="A229" s="3" t="s">
        <v>499</v>
      </c>
    </row>
    <row r="230" spans="1:4">
      <c r="A230" s="4" t="s">
        <v>572</v>
      </c>
      <c r="C230" s="5" t="n">
        <v>2246</v>
      </c>
      <c r="D230" s="5" t="n">
        <v>1568</v>
      </c>
    </row>
    <row r="231" spans="1:4">
      <c r="A231" s="4" t="s">
        <v>36</v>
      </c>
      <c r="C231" s="5" t="n">
        <v>3596</v>
      </c>
      <c r="D231" s="5" t="n">
        <v>2904</v>
      </c>
    </row>
    <row r="232" spans="1:4">
      <c r="A232" s="4" t="s">
        <v>631</v>
      </c>
    </row>
    <row r="233" spans="1:4">
      <c r="A233" s="3" t="s">
        <v>499</v>
      </c>
    </row>
    <row r="234" spans="1:4">
      <c r="A234" s="4" t="s">
        <v>576</v>
      </c>
      <c r="B234" s="4" t="s">
        <v>573</v>
      </c>
      <c r="C234" s="5" t="n">
        <v>855</v>
      </c>
      <c r="D234" s="5" t="n">
        <v>1128</v>
      </c>
    </row>
    <row r="235" spans="1:4">
      <c r="A235" s="4" t="s">
        <v>632</v>
      </c>
    </row>
    <row r="236" spans="1:4">
      <c r="A236" s="3" t="s">
        <v>499</v>
      </c>
    </row>
    <row r="237" spans="1:4">
      <c r="A237" s="4" t="s">
        <v>576</v>
      </c>
      <c r="C237" s="5" t="n">
        <v>1350</v>
      </c>
      <c r="D237" s="5" t="n">
        <v>1336</v>
      </c>
    </row>
    <row r="238" spans="1:4">
      <c r="A238" s="4" t="s">
        <v>633</v>
      </c>
    </row>
    <row r="239" spans="1:4">
      <c r="A239" s="3" t="s">
        <v>499</v>
      </c>
    </row>
    <row r="240" spans="1:4">
      <c r="A240" s="4" t="s">
        <v>576</v>
      </c>
      <c r="B240" s="4" t="s">
        <v>573</v>
      </c>
      <c r="C240" s="5" t="n">
        <v>1129</v>
      </c>
      <c r="D240" s="5" t="n">
        <v>1470</v>
      </c>
    </row>
    <row r="241" spans="1:4">
      <c r="A241" s="4" t="s">
        <v>634</v>
      </c>
    </row>
    <row r="242" spans="1:4">
      <c r="A242" s="3" t="s">
        <v>499</v>
      </c>
    </row>
    <row r="243" spans="1:4">
      <c r="A243" s="4" t="s">
        <v>576</v>
      </c>
      <c r="C243" s="5" t="n">
        <v>0</v>
      </c>
      <c r="D243" s="5" t="n">
        <v>0</v>
      </c>
    </row>
    <row r="244" spans="1:4">
      <c r="A244" s="4" t="s">
        <v>565</v>
      </c>
    </row>
    <row r="245" spans="1:4">
      <c r="A245" s="3" t="s">
        <v>499</v>
      </c>
    </row>
    <row r="246" spans="1:4">
      <c r="A246" s="4" t="s">
        <v>572</v>
      </c>
      <c r="B246" s="4" t="s">
        <v>573</v>
      </c>
      <c r="C246" s="5" t="n">
        <v>0</v>
      </c>
      <c r="D246" s="5" t="n">
        <v>0</v>
      </c>
    </row>
    <row r="247" spans="1:4">
      <c r="A247" s="4" t="s">
        <v>36</v>
      </c>
      <c r="B247" s="4" t="s">
        <v>573</v>
      </c>
      <c r="C247" s="5" t="n">
        <v>3361</v>
      </c>
      <c r="D247" s="5" t="n">
        <v>3606</v>
      </c>
    </row>
    <row r="248" spans="1:4">
      <c r="A248" s="4" t="s">
        <v>635</v>
      </c>
    </row>
    <row r="249" spans="1:4">
      <c r="A249" s="3" t="s">
        <v>499</v>
      </c>
    </row>
    <row r="250" spans="1:4">
      <c r="A250" s="4" t="s">
        <v>572</v>
      </c>
      <c r="C250" s="5" t="n">
        <v>2675</v>
      </c>
      <c r="D250" s="5" t="n">
        <v>2397</v>
      </c>
    </row>
    <row r="251" spans="1:4">
      <c r="A251" s="4" t="s">
        <v>36</v>
      </c>
      <c r="C251" s="5" t="n">
        <v>7529</v>
      </c>
      <c r="D251" s="5" t="n">
        <v>10540</v>
      </c>
    </row>
    <row r="252" spans="1:4">
      <c r="A252" s="4" t="s">
        <v>636</v>
      </c>
    </row>
    <row r="253" spans="1:4">
      <c r="A253" s="3" t="s">
        <v>499</v>
      </c>
    </row>
    <row r="254" spans="1:4">
      <c r="A254" s="4" t="s">
        <v>576</v>
      </c>
      <c r="B254" s="4" t="s">
        <v>573</v>
      </c>
      <c r="C254" s="5" t="n">
        <v>2467</v>
      </c>
      <c r="D254" s="5" t="n">
        <v>2558</v>
      </c>
    </row>
    <row r="255" spans="1:4">
      <c r="A255" s="4" t="s">
        <v>637</v>
      </c>
    </row>
    <row r="256" spans="1:4">
      <c r="A256" s="3" t="s">
        <v>499</v>
      </c>
    </row>
    <row r="257" spans="1:4">
      <c r="A257" s="4" t="s">
        <v>576</v>
      </c>
      <c r="C257" s="5" t="n">
        <v>4854</v>
      </c>
      <c r="D257" s="5" t="n">
        <v>8143</v>
      </c>
    </row>
    <row r="258" spans="1:4">
      <c r="A258" s="4" t="s">
        <v>638</v>
      </c>
    </row>
    <row r="259" spans="1:4">
      <c r="A259" s="3" t="s">
        <v>499</v>
      </c>
    </row>
    <row r="260" spans="1:4">
      <c r="A260" s="4" t="s">
        <v>576</v>
      </c>
      <c r="B260" s="4" t="s">
        <v>573</v>
      </c>
      <c r="C260" s="5" t="n">
        <v>894</v>
      </c>
      <c r="D260" s="5" t="n">
        <v>1048</v>
      </c>
    </row>
    <row r="261" spans="1:4">
      <c r="A261" s="4" t="s">
        <v>639</v>
      </c>
    </row>
    <row r="262" spans="1:4">
      <c r="A262" s="3" t="s">
        <v>499</v>
      </c>
    </row>
    <row r="263" spans="1:4">
      <c r="A263" s="4" t="s">
        <v>576</v>
      </c>
      <c r="C263" s="5" t="n">
        <v>0</v>
      </c>
      <c r="D263" s="5" t="n">
        <v>0</v>
      </c>
    </row>
    <row r="264" spans="1:4">
      <c r="A264" s="4" t="s">
        <v>568</v>
      </c>
    </row>
    <row r="265" spans="1:4">
      <c r="A265" s="3" t="s">
        <v>499</v>
      </c>
    </row>
    <row r="266" spans="1:4">
      <c r="A266" s="4" t="s">
        <v>572</v>
      </c>
      <c r="B266" s="4" t="s">
        <v>573</v>
      </c>
      <c r="C266" s="5" t="n">
        <v>0</v>
      </c>
      <c r="D266" s="5" t="n">
        <v>0</v>
      </c>
    </row>
    <row r="267" spans="1:4">
      <c r="A267" s="4" t="s">
        <v>36</v>
      </c>
      <c r="B267" s="4" t="s">
        <v>573</v>
      </c>
      <c r="C267" s="5" t="n">
        <v>975</v>
      </c>
      <c r="D267" s="5" t="n">
        <v>803</v>
      </c>
    </row>
    <row r="268" spans="1:4">
      <c r="A268" s="4" t="s">
        <v>640</v>
      </c>
    </row>
    <row r="269" spans="1:4">
      <c r="A269" s="3" t="s">
        <v>499</v>
      </c>
    </row>
    <row r="270" spans="1:4">
      <c r="A270" s="4" t="s">
        <v>572</v>
      </c>
      <c r="C270" s="5" t="n">
        <v>0</v>
      </c>
      <c r="D270" s="5" t="n">
        <v>0</v>
      </c>
    </row>
    <row r="271" spans="1:4">
      <c r="A271" s="4" t="s">
        <v>36</v>
      </c>
      <c r="C271" s="5" t="n">
        <v>0</v>
      </c>
      <c r="D271" s="5" t="n">
        <v>0</v>
      </c>
    </row>
    <row r="272" spans="1:4">
      <c r="A272" s="4" t="s">
        <v>641</v>
      </c>
    </row>
    <row r="273" spans="1:4">
      <c r="A273" s="3" t="s">
        <v>499</v>
      </c>
    </row>
    <row r="274" spans="1:4">
      <c r="A274" s="4" t="s">
        <v>576</v>
      </c>
      <c r="B274" s="4" t="s">
        <v>573</v>
      </c>
      <c r="C274" s="5" t="n">
        <v>294</v>
      </c>
      <c r="D274" s="5" t="n">
        <v>87</v>
      </c>
    </row>
    <row r="275" spans="1:4">
      <c r="A275" s="4" t="s">
        <v>642</v>
      </c>
    </row>
    <row r="276" spans="1:4">
      <c r="A276" s="3" t="s">
        <v>499</v>
      </c>
    </row>
    <row r="277" spans="1:4">
      <c r="A277" s="4" t="s">
        <v>576</v>
      </c>
      <c r="C277" s="5" t="n">
        <v>0</v>
      </c>
      <c r="D277" s="5" t="n">
        <v>0</v>
      </c>
    </row>
    <row r="278" spans="1:4">
      <c r="A278" s="4" t="s">
        <v>643</v>
      </c>
    </row>
    <row r="279" spans="1:4">
      <c r="A279" s="3" t="s">
        <v>499</v>
      </c>
    </row>
    <row r="280" spans="1:4">
      <c r="A280" s="4" t="s">
        <v>576</v>
      </c>
      <c r="B280" s="4" t="s">
        <v>573</v>
      </c>
      <c r="C280" s="5" t="n">
        <v>681</v>
      </c>
      <c r="D280" s="5" t="n">
        <v>716</v>
      </c>
    </row>
    <row r="281" spans="1:4">
      <c r="A281" s="4" t="s">
        <v>644</v>
      </c>
    </row>
    <row r="282" spans="1:4">
      <c r="A282" s="3" t="s">
        <v>499</v>
      </c>
    </row>
    <row r="283" spans="1:4">
      <c r="A283" s="4" t="s">
        <v>576</v>
      </c>
      <c r="C283" s="7" t="n">
        <v>0</v>
      </c>
      <c r="D283" s="7" t="n">
        <v>0</v>
      </c>
    </row>
    <row r="284" spans="1:4"/>
    <row r="285" spans="1:4">
      <c r="A285" s="4" t="s">
        <v>573</v>
      </c>
      <c r="B285" s="4" t="s">
        <v>645</v>
      </c>
    </row>
  </sheetData>
  <mergeCells count="3">
    <mergeCell ref="A1:B1"/>
    <mergeCell ref="A284:C284"/>
    <mergeCell ref="B285:C28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144</v>
      </c>
      <c r="B3" s="7" t="n">
        <v>6625682</v>
      </c>
      <c r="C3" s="7" t="n">
        <v>6469867</v>
      </c>
    </row>
    <row r="4" spans="1:3">
      <c r="A4" s="4" t="s">
        <v>648</v>
      </c>
    </row>
    <row r="5" spans="1:3">
      <c r="A5" s="3" t="s">
        <v>647</v>
      </c>
    </row>
    <row r="6" spans="1:3">
      <c r="A6" s="4" t="s">
        <v>144</v>
      </c>
      <c r="B6" s="5" t="n">
        <v>6542049</v>
      </c>
      <c r="C6" s="5" t="n">
        <v>6409504</v>
      </c>
    </row>
    <row r="7" spans="1:3">
      <c r="A7" s="4" t="s">
        <v>649</v>
      </c>
    </row>
    <row r="8" spans="1:3">
      <c r="A8" s="3" t="s">
        <v>647</v>
      </c>
    </row>
    <row r="9" spans="1:3">
      <c r="A9" s="4" t="s">
        <v>144</v>
      </c>
      <c r="B9" s="5" t="n">
        <v>46766</v>
      </c>
      <c r="C9" s="5" t="n">
        <v>29131</v>
      </c>
    </row>
    <row r="10" spans="1:3">
      <c r="A10" s="4" t="s">
        <v>650</v>
      </c>
    </row>
    <row r="11" spans="1:3">
      <c r="A11" s="3" t="s">
        <v>647</v>
      </c>
    </row>
    <row r="12" spans="1:3">
      <c r="A12" s="4" t="s">
        <v>144</v>
      </c>
      <c r="B12" s="5" t="n">
        <v>23259</v>
      </c>
      <c r="C12" s="5" t="n">
        <v>19783</v>
      </c>
    </row>
    <row r="13" spans="1:3">
      <c r="A13" s="4" t="s">
        <v>651</v>
      </c>
    </row>
    <row r="14" spans="1:3">
      <c r="A14" s="3" t="s">
        <v>647</v>
      </c>
    </row>
    <row r="15" spans="1:3">
      <c r="A15" s="4" t="s">
        <v>144</v>
      </c>
      <c r="B15" s="5" t="n">
        <v>13608</v>
      </c>
      <c r="C15" s="5" t="n">
        <v>11449</v>
      </c>
    </row>
    <row r="16" spans="1:3">
      <c r="A16" s="4" t="s">
        <v>652</v>
      </c>
    </row>
    <row r="17" spans="1:3">
      <c r="A17" s="3" t="s">
        <v>647</v>
      </c>
    </row>
    <row r="18" spans="1:3">
      <c r="A18" s="4" t="s">
        <v>144</v>
      </c>
      <c r="B18" s="5" t="n">
        <v>0</v>
      </c>
      <c r="C18" s="5" t="n">
        <v>0</v>
      </c>
    </row>
    <row r="19" spans="1:3">
      <c r="A19" s="4" t="s">
        <v>501</v>
      </c>
    </row>
    <row r="20" spans="1:3">
      <c r="A20" s="3" t="s">
        <v>647</v>
      </c>
    </row>
    <row r="21" spans="1:3">
      <c r="A21" s="4" t="s">
        <v>144</v>
      </c>
      <c r="B21" s="5" t="n">
        <v>1498282</v>
      </c>
      <c r="C21" s="5" t="n">
        <v>1393531</v>
      </c>
    </row>
    <row r="22" spans="1:3">
      <c r="A22" s="4" t="s">
        <v>653</v>
      </c>
    </row>
    <row r="23" spans="1:3">
      <c r="A23" s="3" t="s">
        <v>647</v>
      </c>
    </row>
    <row r="24" spans="1:3">
      <c r="A24" s="4" t="s">
        <v>144</v>
      </c>
      <c r="B24" s="5" t="n">
        <v>1492771</v>
      </c>
      <c r="C24" s="5" t="n">
        <v>1388373</v>
      </c>
    </row>
    <row r="25" spans="1:3">
      <c r="A25" s="4" t="s">
        <v>654</v>
      </c>
    </row>
    <row r="26" spans="1:3">
      <c r="A26" s="3" t="s">
        <v>647</v>
      </c>
    </row>
    <row r="27" spans="1:3">
      <c r="A27" s="4" t="s">
        <v>144</v>
      </c>
      <c r="B27" s="5" t="n">
        <v>2795</v>
      </c>
      <c r="C27" s="5" t="n">
        <v>1251</v>
      </c>
    </row>
    <row r="28" spans="1:3">
      <c r="A28" s="4" t="s">
        <v>655</v>
      </c>
    </row>
    <row r="29" spans="1:3">
      <c r="A29" s="3" t="s">
        <v>647</v>
      </c>
    </row>
    <row r="30" spans="1:3">
      <c r="A30" s="4" t="s">
        <v>144</v>
      </c>
      <c r="B30" s="5" t="n">
        <v>200</v>
      </c>
      <c r="C30" s="5" t="n">
        <v>1119</v>
      </c>
    </row>
    <row r="31" spans="1:3">
      <c r="A31" s="4" t="s">
        <v>656</v>
      </c>
    </row>
    <row r="32" spans="1:3">
      <c r="A32" s="3" t="s">
        <v>647</v>
      </c>
    </row>
    <row r="33" spans="1:3">
      <c r="A33" s="4" t="s">
        <v>144</v>
      </c>
      <c r="B33" s="5" t="n">
        <v>2516</v>
      </c>
      <c r="C33" s="5" t="n">
        <v>2788</v>
      </c>
    </row>
    <row r="34" spans="1:3">
      <c r="A34" s="4" t="s">
        <v>657</v>
      </c>
    </row>
    <row r="35" spans="1:3">
      <c r="A35" s="3" t="s">
        <v>647</v>
      </c>
    </row>
    <row r="36" spans="1:3">
      <c r="A36" s="4" t="s">
        <v>144</v>
      </c>
      <c r="B36" s="5" t="n">
        <v>0</v>
      </c>
      <c r="C36" s="5" t="n">
        <v>0</v>
      </c>
    </row>
    <row r="37" spans="1:3">
      <c r="A37" s="4" t="s">
        <v>502</v>
      </c>
    </row>
    <row r="38" spans="1:3">
      <c r="A38" s="3" t="s">
        <v>647</v>
      </c>
    </row>
    <row r="39" spans="1:3">
      <c r="A39" s="4" t="s">
        <v>144</v>
      </c>
      <c r="B39" s="5" t="n">
        <v>960084</v>
      </c>
      <c r="C39" s="5" t="n">
        <v>901348</v>
      </c>
    </row>
    <row r="40" spans="1:3">
      <c r="A40" s="4" t="s">
        <v>658</v>
      </c>
    </row>
    <row r="41" spans="1:3">
      <c r="A41" s="3" t="s">
        <v>647</v>
      </c>
    </row>
    <row r="42" spans="1:3">
      <c r="A42" s="4" t="s">
        <v>144</v>
      </c>
      <c r="B42" s="5" t="n">
        <v>954965</v>
      </c>
      <c r="C42" s="5" t="n">
        <v>896394</v>
      </c>
    </row>
    <row r="43" spans="1:3">
      <c r="A43" s="4" t="s">
        <v>659</v>
      </c>
    </row>
    <row r="44" spans="1:3">
      <c r="A44" s="3" t="s">
        <v>647</v>
      </c>
    </row>
    <row r="45" spans="1:3">
      <c r="A45" s="4" t="s">
        <v>144</v>
      </c>
      <c r="B45" s="5" t="n">
        <v>2795</v>
      </c>
      <c r="C45" s="5" t="n">
        <v>1251</v>
      </c>
    </row>
    <row r="46" spans="1:3">
      <c r="A46" s="4" t="s">
        <v>660</v>
      </c>
    </row>
    <row r="47" spans="1:3">
      <c r="A47" s="3" t="s">
        <v>647</v>
      </c>
    </row>
    <row r="48" spans="1:3">
      <c r="A48" s="4" t="s">
        <v>144</v>
      </c>
      <c r="B48" s="5" t="n">
        <v>0</v>
      </c>
      <c r="C48" s="5" t="n">
        <v>1119</v>
      </c>
    </row>
    <row r="49" spans="1:3">
      <c r="A49" s="4" t="s">
        <v>661</v>
      </c>
    </row>
    <row r="50" spans="1:3">
      <c r="A50" s="3" t="s">
        <v>647</v>
      </c>
    </row>
    <row r="51" spans="1:3">
      <c r="A51" s="4" t="s">
        <v>144</v>
      </c>
      <c r="B51" s="5" t="n">
        <v>2324</v>
      </c>
      <c r="C51" s="5" t="n">
        <v>2584</v>
      </c>
    </row>
    <row r="52" spans="1:3">
      <c r="A52" s="4" t="s">
        <v>662</v>
      </c>
    </row>
    <row r="53" spans="1:3">
      <c r="A53" s="3" t="s">
        <v>647</v>
      </c>
    </row>
    <row r="54" spans="1:3">
      <c r="A54" s="4" t="s">
        <v>144</v>
      </c>
      <c r="B54" s="5" t="n">
        <v>0</v>
      </c>
      <c r="C54" s="5" t="n">
        <v>0</v>
      </c>
    </row>
    <row r="55" spans="1:3">
      <c r="A55" s="4" t="s">
        <v>503</v>
      </c>
    </row>
    <row r="56" spans="1:3">
      <c r="A56" s="3" t="s">
        <v>647</v>
      </c>
    </row>
    <row r="57" spans="1:3">
      <c r="A57" s="4" t="s">
        <v>144</v>
      </c>
      <c r="B57" s="5" t="n">
        <v>284914</v>
      </c>
      <c r="C57" s="5" t="n">
        <v>255734</v>
      </c>
    </row>
    <row r="58" spans="1:3">
      <c r="A58" s="4" t="s">
        <v>663</v>
      </c>
    </row>
    <row r="59" spans="1:3">
      <c r="A59" s="3" t="s">
        <v>647</v>
      </c>
    </row>
    <row r="60" spans="1:3">
      <c r="A60" s="4" t="s">
        <v>144</v>
      </c>
      <c r="B60" s="5" t="n">
        <v>284722</v>
      </c>
      <c r="C60" s="5" t="n">
        <v>255530</v>
      </c>
    </row>
    <row r="61" spans="1:3">
      <c r="A61" s="4" t="s">
        <v>664</v>
      </c>
    </row>
    <row r="62" spans="1:3">
      <c r="A62" s="3" t="s">
        <v>647</v>
      </c>
    </row>
    <row r="63" spans="1:3">
      <c r="A63" s="4" t="s">
        <v>144</v>
      </c>
      <c r="B63" s="5" t="n">
        <v>0</v>
      </c>
      <c r="C63" s="5" t="n">
        <v>0</v>
      </c>
    </row>
    <row r="64" spans="1:3">
      <c r="A64" s="4" t="s">
        <v>665</v>
      </c>
    </row>
    <row r="65" spans="1:3">
      <c r="A65" s="3" t="s">
        <v>647</v>
      </c>
    </row>
    <row r="66" spans="1:3">
      <c r="A66" s="4" t="s">
        <v>144</v>
      </c>
      <c r="B66" s="5" t="n">
        <v>0</v>
      </c>
      <c r="C66" s="5" t="n">
        <v>0</v>
      </c>
    </row>
    <row r="67" spans="1:3">
      <c r="A67" s="4" t="s">
        <v>666</v>
      </c>
    </row>
    <row r="68" spans="1:3">
      <c r="A68" s="3" t="s">
        <v>647</v>
      </c>
    </row>
    <row r="69" spans="1:3">
      <c r="A69" s="4" t="s">
        <v>144</v>
      </c>
      <c r="B69" s="5" t="n">
        <v>192</v>
      </c>
      <c r="C69" s="5" t="n">
        <v>204</v>
      </c>
    </row>
    <row r="70" spans="1:3">
      <c r="A70" s="4" t="s">
        <v>667</v>
      </c>
    </row>
    <row r="71" spans="1:3">
      <c r="A71" s="3" t="s">
        <v>647</v>
      </c>
    </row>
    <row r="72" spans="1:3">
      <c r="A72" s="4" t="s">
        <v>144</v>
      </c>
      <c r="B72" s="5" t="n">
        <v>0</v>
      </c>
      <c r="C72" s="5" t="n">
        <v>0</v>
      </c>
    </row>
    <row r="73" spans="1:3">
      <c r="A73" s="4" t="s">
        <v>504</v>
      </c>
    </row>
    <row r="74" spans="1:3">
      <c r="A74" s="3" t="s">
        <v>647</v>
      </c>
    </row>
    <row r="75" spans="1:3">
      <c r="A75" s="4" t="s">
        <v>144</v>
      </c>
      <c r="B75" s="5" t="n">
        <v>95677</v>
      </c>
      <c r="C75" s="5" t="n">
        <v>96802</v>
      </c>
    </row>
    <row r="76" spans="1:3">
      <c r="A76" s="4" t="s">
        <v>668</v>
      </c>
    </row>
    <row r="77" spans="1:3">
      <c r="A77" s="3" t="s">
        <v>647</v>
      </c>
    </row>
    <row r="78" spans="1:3">
      <c r="A78" s="4" t="s">
        <v>144</v>
      </c>
      <c r="B78" s="5" t="n">
        <v>95477</v>
      </c>
      <c r="C78" s="5" t="n">
        <v>96802</v>
      </c>
    </row>
    <row r="79" spans="1:3">
      <c r="A79" s="4" t="s">
        <v>669</v>
      </c>
    </row>
    <row r="80" spans="1:3">
      <c r="A80" s="3" t="s">
        <v>647</v>
      </c>
    </row>
    <row r="81" spans="1:3">
      <c r="A81" s="4" t="s">
        <v>144</v>
      </c>
      <c r="B81" s="5" t="n">
        <v>0</v>
      </c>
      <c r="C81" s="5" t="n">
        <v>0</v>
      </c>
    </row>
    <row r="82" spans="1:3">
      <c r="A82" s="4" t="s">
        <v>670</v>
      </c>
    </row>
    <row r="83" spans="1:3">
      <c r="A83" s="3" t="s">
        <v>647</v>
      </c>
    </row>
    <row r="84" spans="1:3">
      <c r="A84" s="4" t="s">
        <v>144</v>
      </c>
      <c r="B84" s="5" t="n">
        <v>200</v>
      </c>
      <c r="C84" s="5" t="n">
        <v>0</v>
      </c>
    </row>
    <row r="85" spans="1:3">
      <c r="A85" s="4" t="s">
        <v>671</v>
      </c>
    </row>
    <row r="86" spans="1:3">
      <c r="A86" s="3" t="s">
        <v>647</v>
      </c>
    </row>
    <row r="87" spans="1:3">
      <c r="A87" s="4" t="s">
        <v>144</v>
      </c>
      <c r="B87" s="5" t="n">
        <v>0</v>
      </c>
      <c r="C87" s="5" t="n">
        <v>0</v>
      </c>
    </row>
    <row r="88" spans="1:3">
      <c r="A88" s="4" t="s">
        <v>672</v>
      </c>
    </row>
    <row r="89" spans="1:3">
      <c r="A89" s="3" t="s">
        <v>647</v>
      </c>
    </row>
    <row r="90" spans="1:3">
      <c r="A90" s="4" t="s">
        <v>144</v>
      </c>
      <c r="B90" s="5" t="n">
        <v>0</v>
      </c>
      <c r="C90" s="5" t="n">
        <v>0</v>
      </c>
    </row>
    <row r="91" spans="1:3">
      <c r="A91" s="4" t="s">
        <v>505</v>
      </c>
    </row>
    <row r="92" spans="1:3">
      <c r="A92" s="3" t="s">
        <v>647</v>
      </c>
    </row>
    <row r="93" spans="1:3">
      <c r="A93" s="4" t="s">
        <v>144</v>
      </c>
      <c r="B93" s="5" t="n">
        <v>157607</v>
      </c>
      <c r="C93" s="5" t="n">
        <v>139647</v>
      </c>
    </row>
    <row r="94" spans="1:3">
      <c r="A94" s="4" t="s">
        <v>673</v>
      </c>
    </row>
    <row r="95" spans="1:3">
      <c r="A95" s="3" t="s">
        <v>647</v>
      </c>
    </row>
    <row r="96" spans="1:3">
      <c r="A96" s="4" t="s">
        <v>144</v>
      </c>
      <c r="B96" s="5" t="n">
        <v>157607</v>
      </c>
      <c r="C96" s="5" t="n">
        <v>139647</v>
      </c>
    </row>
    <row r="97" spans="1:3">
      <c r="A97" s="4" t="s">
        <v>674</v>
      </c>
    </row>
    <row r="98" spans="1:3">
      <c r="A98" s="3" t="s">
        <v>647</v>
      </c>
    </row>
    <row r="99" spans="1:3">
      <c r="A99" s="4" t="s">
        <v>144</v>
      </c>
      <c r="B99" s="5" t="n">
        <v>0</v>
      </c>
      <c r="C99" s="5" t="n">
        <v>0</v>
      </c>
    </row>
    <row r="100" spans="1:3">
      <c r="A100" s="4" t="s">
        <v>675</v>
      </c>
    </row>
    <row r="101" spans="1:3">
      <c r="A101" s="3" t="s">
        <v>647</v>
      </c>
    </row>
    <row r="102" spans="1:3">
      <c r="A102" s="4" t="s">
        <v>144</v>
      </c>
      <c r="B102" s="5" t="n">
        <v>0</v>
      </c>
      <c r="C102" s="5" t="n">
        <v>0</v>
      </c>
    </row>
    <row r="103" spans="1:3">
      <c r="A103" s="4" t="s">
        <v>676</v>
      </c>
    </row>
    <row r="104" spans="1:3">
      <c r="A104" s="3" t="s">
        <v>647</v>
      </c>
    </row>
    <row r="105" spans="1:3">
      <c r="A105" s="4" t="s">
        <v>144</v>
      </c>
      <c r="B105" s="5" t="n">
        <v>0</v>
      </c>
      <c r="C105" s="5" t="n">
        <v>0</v>
      </c>
    </row>
    <row r="106" spans="1:3">
      <c r="A106" s="4" t="s">
        <v>677</v>
      </c>
    </row>
    <row r="107" spans="1:3">
      <c r="A107" s="3" t="s">
        <v>647</v>
      </c>
    </row>
    <row r="108" spans="1:3">
      <c r="A108" s="4" t="s">
        <v>144</v>
      </c>
      <c r="B108" s="5" t="n">
        <v>0</v>
      </c>
      <c r="C108" s="5" t="n">
        <v>0</v>
      </c>
    </row>
    <row r="109" spans="1:3">
      <c r="A109" s="4" t="s">
        <v>506</v>
      </c>
    </row>
    <row r="110" spans="1:3">
      <c r="A110" s="3" t="s">
        <v>647</v>
      </c>
    </row>
    <row r="111" spans="1:3">
      <c r="A111" s="4" t="s">
        <v>144</v>
      </c>
      <c r="B111" s="5" t="n">
        <v>2503997</v>
      </c>
      <c r="C111" s="5" t="n">
        <v>2521445</v>
      </c>
    </row>
    <row r="112" spans="1:3">
      <c r="A112" s="4" t="s">
        <v>678</v>
      </c>
    </row>
    <row r="113" spans="1:3">
      <c r="A113" s="3" t="s">
        <v>647</v>
      </c>
    </row>
    <row r="114" spans="1:3">
      <c r="A114" s="4" t="s">
        <v>144</v>
      </c>
      <c r="B114" s="5" t="n">
        <v>2436717</v>
      </c>
      <c r="C114" s="5" t="n">
        <v>2475866</v>
      </c>
    </row>
    <row r="115" spans="1:3">
      <c r="A115" s="4" t="s">
        <v>679</v>
      </c>
    </row>
    <row r="116" spans="1:3">
      <c r="A116" s="3" t="s">
        <v>647</v>
      </c>
    </row>
    <row r="117" spans="1:3">
      <c r="A117" s="4" t="s">
        <v>144</v>
      </c>
      <c r="B117" s="5" t="n">
        <v>42765</v>
      </c>
      <c r="C117" s="5" t="n">
        <v>26919</v>
      </c>
    </row>
    <row r="118" spans="1:3">
      <c r="A118" s="4" t="s">
        <v>680</v>
      </c>
    </row>
    <row r="119" spans="1:3">
      <c r="A119" s="3" t="s">
        <v>647</v>
      </c>
    </row>
    <row r="120" spans="1:3">
      <c r="A120" s="4" t="s">
        <v>144</v>
      </c>
      <c r="B120" s="5" t="n">
        <v>19312</v>
      </c>
      <c r="C120" s="5" t="n">
        <v>15012</v>
      </c>
    </row>
    <row r="121" spans="1:3">
      <c r="A121" s="4" t="s">
        <v>681</v>
      </c>
    </row>
    <row r="122" spans="1:3">
      <c r="A122" s="3" t="s">
        <v>647</v>
      </c>
    </row>
    <row r="123" spans="1:3">
      <c r="A123" s="4" t="s">
        <v>144</v>
      </c>
      <c r="B123" s="5" t="n">
        <v>5203</v>
      </c>
      <c r="C123" s="5" t="n">
        <v>3648</v>
      </c>
    </row>
    <row r="124" spans="1:3">
      <c r="A124" s="4" t="s">
        <v>682</v>
      </c>
    </row>
    <row r="125" spans="1:3">
      <c r="A125" s="3" t="s">
        <v>647</v>
      </c>
    </row>
    <row r="126" spans="1:3">
      <c r="A126" s="4" t="s">
        <v>144</v>
      </c>
      <c r="B126" s="5" t="n">
        <v>0</v>
      </c>
      <c r="C126" s="5" t="n">
        <v>0</v>
      </c>
    </row>
    <row r="127" spans="1:3">
      <c r="A127" s="4" t="s">
        <v>507</v>
      </c>
    </row>
    <row r="128" spans="1:3">
      <c r="A128" s="3" t="s">
        <v>647</v>
      </c>
    </row>
    <row r="129" spans="1:3">
      <c r="A129" s="4" t="s">
        <v>144</v>
      </c>
      <c r="B129" s="5" t="n">
        <v>1143667</v>
      </c>
      <c r="C129" s="5" t="n">
        <v>1141939</v>
      </c>
    </row>
    <row r="130" spans="1:3">
      <c r="A130" s="4" t="s">
        <v>683</v>
      </c>
    </row>
    <row r="131" spans="1:3">
      <c r="A131" s="3" t="s">
        <v>647</v>
      </c>
    </row>
    <row r="132" spans="1:3">
      <c r="A132" s="4" t="s">
        <v>144</v>
      </c>
      <c r="B132" s="5" t="n">
        <v>1108754</v>
      </c>
      <c r="C132" s="5" t="n">
        <v>1124285</v>
      </c>
    </row>
    <row r="133" spans="1:3">
      <c r="A133" s="4" t="s">
        <v>684</v>
      </c>
    </row>
    <row r="134" spans="1:3">
      <c r="A134" s="3" t="s">
        <v>647</v>
      </c>
    </row>
    <row r="135" spans="1:3">
      <c r="A135" s="4" t="s">
        <v>144</v>
      </c>
      <c r="B135" s="5" t="n">
        <v>26546</v>
      </c>
      <c r="C135" s="5" t="n">
        <v>10210</v>
      </c>
    </row>
    <row r="136" spans="1:3">
      <c r="A136" s="4" t="s">
        <v>685</v>
      </c>
    </row>
    <row r="137" spans="1:3">
      <c r="A137" s="3" t="s">
        <v>647</v>
      </c>
    </row>
    <row r="138" spans="1:3">
      <c r="A138" s="4" t="s">
        <v>144</v>
      </c>
      <c r="B138" s="5" t="n">
        <v>3924</v>
      </c>
      <c r="C138" s="5" t="n">
        <v>4494</v>
      </c>
    </row>
    <row r="139" spans="1:3">
      <c r="A139" s="4" t="s">
        <v>686</v>
      </c>
    </row>
    <row r="140" spans="1:3">
      <c r="A140" s="3" t="s">
        <v>647</v>
      </c>
    </row>
    <row r="141" spans="1:3">
      <c r="A141" s="4" t="s">
        <v>144</v>
      </c>
      <c r="B141" s="5" t="n">
        <v>4443</v>
      </c>
      <c r="C141" s="5" t="n">
        <v>2950</v>
      </c>
    </row>
    <row r="142" spans="1:3">
      <c r="A142" s="4" t="s">
        <v>687</v>
      </c>
    </row>
    <row r="143" spans="1:3">
      <c r="A143" s="3" t="s">
        <v>647</v>
      </c>
    </row>
    <row r="144" spans="1:3">
      <c r="A144" s="4" t="s">
        <v>144</v>
      </c>
      <c r="B144" s="5" t="n">
        <v>0</v>
      </c>
      <c r="C144" s="5" t="n">
        <v>0</v>
      </c>
    </row>
    <row r="145" spans="1:3">
      <c r="A145" s="4" t="s">
        <v>508</v>
      </c>
    </row>
    <row r="146" spans="1:3">
      <c r="A146" s="3" t="s">
        <v>647</v>
      </c>
    </row>
    <row r="147" spans="1:3">
      <c r="A147" s="4" t="s">
        <v>144</v>
      </c>
      <c r="B147" s="5" t="n">
        <v>1360330</v>
      </c>
      <c r="C147" s="5" t="n">
        <v>1379506</v>
      </c>
    </row>
    <row r="148" spans="1:3">
      <c r="A148" s="4" t="s">
        <v>688</v>
      </c>
    </row>
    <row r="149" spans="1:3">
      <c r="A149" s="3" t="s">
        <v>647</v>
      </c>
    </row>
    <row r="150" spans="1:3">
      <c r="A150" s="4" t="s">
        <v>144</v>
      </c>
      <c r="B150" s="5" t="n">
        <v>1327963</v>
      </c>
      <c r="C150" s="5" t="n">
        <v>1351581</v>
      </c>
    </row>
    <row r="151" spans="1:3">
      <c r="A151" s="4" t="s">
        <v>689</v>
      </c>
    </row>
    <row r="152" spans="1:3">
      <c r="A152" s="3" t="s">
        <v>647</v>
      </c>
    </row>
    <row r="153" spans="1:3">
      <c r="A153" s="4" t="s">
        <v>144</v>
      </c>
      <c r="B153" s="5" t="n">
        <v>16219</v>
      </c>
      <c r="C153" s="5" t="n">
        <v>16709</v>
      </c>
    </row>
    <row r="154" spans="1:3">
      <c r="A154" s="4" t="s">
        <v>690</v>
      </c>
    </row>
    <row r="155" spans="1:3">
      <c r="A155" s="3" t="s">
        <v>647</v>
      </c>
    </row>
    <row r="156" spans="1:3">
      <c r="A156" s="4" t="s">
        <v>144</v>
      </c>
      <c r="B156" s="5" t="n">
        <v>15388</v>
      </c>
      <c r="C156" s="5" t="n">
        <v>10518</v>
      </c>
    </row>
    <row r="157" spans="1:3">
      <c r="A157" s="4" t="s">
        <v>691</v>
      </c>
    </row>
    <row r="158" spans="1:3">
      <c r="A158" s="3" t="s">
        <v>647</v>
      </c>
    </row>
    <row r="159" spans="1:3">
      <c r="A159" s="4" t="s">
        <v>144</v>
      </c>
      <c r="B159" s="5" t="n">
        <v>760</v>
      </c>
      <c r="C159" s="5" t="n">
        <v>698</v>
      </c>
    </row>
    <row r="160" spans="1:3">
      <c r="A160" s="4" t="s">
        <v>692</v>
      </c>
    </row>
    <row r="161" spans="1:3">
      <c r="A161" s="3" t="s">
        <v>647</v>
      </c>
    </row>
    <row r="162" spans="1:3">
      <c r="A162" s="4" t="s">
        <v>144</v>
      </c>
      <c r="B162" s="5" t="n">
        <v>0</v>
      </c>
      <c r="C162" s="5" t="n">
        <v>0</v>
      </c>
    </row>
    <row r="163" spans="1:3">
      <c r="A163" s="4" t="s">
        <v>509</v>
      </c>
    </row>
    <row r="164" spans="1:3">
      <c r="A164" s="3" t="s">
        <v>647</v>
      </c>
    </row>
    <row r="165" spans="1:3">
      <c r="A165" s="4" t="s">
        <v>144</v>
      </c>
      <c r="B165" s="5" t="n">
        <v>2421014</v>
      </c>
      <c r="C165" s="5" t="n">
        <v>2359276</v>
      </c>
    </row>
    <row r="166" spans="1:3">
      <c r="A166" s="4" t="s">
        <v>693</v>
      </c>
    </row>
    <row r="167" spans="1:3">
      <c r="A167" s="3" t="s">
        <v>647</v>
      </c>
    </row>
    <row r="168" spans="1:3">
      <c r="A168" s="4" t="s">
        <v>144</v>
      </c>
      <c r="B168" s="5" t="n">
        <v>2410172</v>
      </c>
      <c r="C168" s="5" t="n">
        <v>2349650</v>
      </c>
    </row>
    <row r="169" spans="1:3">
      <c r="A169" s="4" t="s">
        <v>694</v>
      </c>
    </row>
    <row r="170" spans="1:3">
      <c r="A170" s="3" t="s">
        <v>647</v>
      </c>
    </row>
    <row r="171" spans="1:3">
      <c r="A171" s="4" t="s">
        <v>144</v>
      </c>
      <c r="B171" s="5" t="n">
        <v>1206</v>
      </c>
      <c r="C171" s="5" t="n">
        <v>961</v>
      </c>
    </row>
    <row r="172" spans="1:3">
      <c r="A172" s="4" t="s">
        <v>695</v>
      </c>
    </row>
    <row r="173" spans="1:3">
      <c r="A173" s="3" t="s">
        <v>647</v>
      </c>
    </row>
    <row r="174" spans="1:3">
      <c r="A174" s="4" t="s">
        <v>144</v>
      </c>
      <c r="B174" s="5" t="n">
        <v>3747</v>
      </c>
      <c r="C174" s="5" t="n">
        <v>3652</v>
      </c>
    </row>
    <row r="175" spans="1:3">
      <c r="A175" s="4" t="s">
        <v>696</v>
      </c>
    </row>
    <row r="176" spans="1:3">
      <c r="A176" s="3" t="s">
        <v>647</v>
      </c>
    </row>
    <row r="177" spans="1:3">
      <c r="A177" s="4" t="s">
        <v>144</v>
      </c>
      <c r="B177" s="5" t="n">
        <v>5889</v>
      </c>
      <c r="C177" s="5" t="n">
        <v>5013</v>
      </c>
    </row>
    <row r="178" spans="1:3">
      <c r="A178" s="4" t="s">
        <v>697</v>
      </c>
    </row>
    <row r="179" spans="1:3">
      <c r="A179" s="3" t="s">
        <v>647</v>
      </c>
    </row>
    <row r="180" spans="1:3">
      <c r="A180" s="4" t="s">
        <v>144</v>
      </c>
      <c r="B180" s="5" t="n">
        <v>0</v>
      </c>
      <c r="C180" s="5" t="n">
        <v>0</v>
      </c>
    </row>
    <row r="181" spans="1:3">
      <c r="A181" s="4" t="s">
        <v>510</v>
      </c>
    </row>
    <row r="182" spans="1:3">
      <c r="A182" s="3" t="s">
        <v>647</v>
      </c>
    </row>
    <row r="183" spans="1:3">
      <c r="A183" s="4" t="s">
        <v>144</v>
      </c>
      <c r="B183" s="5" t="n">
        <v>1586938</v>
      </c>
      <c r="C183" s="5" t="n">
        <v>1499743</v>
      </c>
    </row>
    <row r="184" spans="1:3">
      <c r="A184" s="4" t="s">
        <v>698</v>
      </c>
    </row>
    <row r="185" spans="1:3">
      <c r="A185" s="3" t="s">
        <v>647</v>
      </c>
    </row>
    <row r="186" spans="1:3">
      <c r="A186" s="4" t="s">
        <v>144</v>
      </c>
      <c r="B186" s="5" t="n">
        <v>1582693</v>
      </c>
      <c r="C186" s="5" t="n">
        <v>1495653</v>
      </c>
    </row>
    <row r="187" spans="1:3">
      <c r="A187" s="4" t="s">
        <v>699</v>
      </c>
    </row>
    <row r="188" spans="1:3">
      <c r="A188" s="3" t="s">
        <v>647</v>
      </c>
    </row>
    <row r="189" spans="1:3">
      <c r="A189" s="4" t="s">
        <v>144</v>
      </c>
      <c r="B189" s="5" t="n">
        <v>1146</v>
      </c>
      <c r="C189" s="5" t="n">
        <v>899</v>
      </c>
    </row>
    <row r="190" spans="1:3">
      <c r="A190" s="4" t="s">
        <v>700</v>
      </c>
    </row>
    <row r="191" spans="1:3">
      <c r="A191" s="3" t="s">
        <v>647</v>
      </c>
    </row>
    <row r="192" spans="1:3">
      <c r="A192" s="4" t="s">
        <v>144</v>
      </c>
      <c r="B192" s="5" t="n">
        <v>2131</v>
      </c>
      <c r="C192" s="5" t="n">
        <v>2143</v>
      </c>
    </row>
    <row r="193" spans="1:3">
      <c r="A193" s="4" t="s">
        <v>701</v>
      </c>
    </row>
    <row r="194" spans="1:3">
      <c r="A194" s="3" t="s">
        <v>647</v>
      </c>
    </row>
    <row r="195" spans="1:3">
      <c r="A195" s="4" t="s">
        <v>144</v>
      </c>
      <c r="B195" s="5" t="n">
        <v>968</v>
      </c>
      <c r="C195" s="5" t="n">
        <v>1048</v>
      </c>
    </row>
    <row r="196" spans="1:3">
      <c r="A196" s="4" t="s">
        <v>702</v>
      </c>
    </row>
    <row r="197" spans="1:3">
      <c r="A197" s="3" t="s">
        <v>647</v>
      </c>
    </row>
    <row r="198" spans="1:3">
      <c r="A198" s="4" t="s">
        <v>144</v>
      </c>
      <c r="B198" s="5" t="n">
        <v>0</v>
      </c>
      <c r="C198" s="5" t="n">
        <v>0</v>
      </c>
    </row>
    <row r="199" spans="1:3">
      <c r="A199" s="4" t="s">
        <v>511</v>
      </c>
    </row>
    <row r="200" spans="1:3">
      <c r="A200" s="3" t="s">
        <v>647</v>
      </c>
    </row>
    <row r="201" spans="1:3">
      <c r="A201" s="4" t="s">
        <v>144</v>
      </c>
      <c r="B201" s="5" t="n">
        <v>438450</v>
      </c>
      <c r="C201" s="5" t="n">
        <v>440976</v>
      </c>
    </row>
    <row r="202" spans="1:3">
      <c r="A202" s="4" t="s">
        <v>703</v>
      </c>
    </row>
    <row r="203" spans="1:3">
      <c r="A203" s="3" t="s">
        <v>647</v>
      </c>
    </row>
    <row r="204" spans="1:3">
      <c r="A204" s="4" t="s">
        <v>144</v>
      </c>
      <c r="B204" s="5" t="n">
        <v>434571</v>
      </c>
      <c r="C204" s="5" t="n">
        <v>437880</v>
      </c>
    </row>
    <row r="205" spans="1:3">
      <c r="A205" s="4" t="s">
        <v>704</v>
      </c>
    </row>
    <row r="206" spans="1:3">
      <c r="A206" s="3" t="s">
        <v>647</v>
      </c>
    </row>
    <row r="207" spans="1:3">
      <c r="A207" s="4" t="s">
        <v>144</v>
      </c>
      <c r="B207" s="5" t="n">
        <v>60</v>
      </c>
      <c r="C207" s="5" t="n">
        <v>62</v>
      </c>
    </row>
    <row r="208" spans="1:3">
      <c r="A208" s="4" t="s">
        <v>705</v>
      </c>
    </row>
    <row r="209" spans="1:3">
      <c r="A209" s="3" t="s">
        <v>647</v>
      </c>
    </row>
    <row r="210" spans="1:3">
      <c r="A210" s="4" t="s">
        <v>144</v>
      </c>
      <c r="B210" s="5" t="n">
        <v>1573</v>
      </c>
      <c r="C210" s="5" t="n">
        <v>1466</v>
      </c>
    </row>
    <row r="211" spans="1:3">
      <c r="A211" s="4" t="s">
        <v>706</v>
      </c>
    </row>
    <row r="212" spans="1:3">
      <c r="A212" s="3" t="s">
        <v>647</v>
      </c>
    </row>
    <row r="213" spans="1:3">
      <c r="A213" s="4" t="s">
        <v>144</v>
      </c>
      <c r="B213" s="5" t="n">
        <v>2246</v>
      </c>
      <c r="C213" s="5" t="n">
        <v>1568</v>
      </c>
    </row>
    <row r="214" spans="1:3">
      <c r="A214" s="4" t="s">
        <v>707</v>
      </c>
    </row>
    <row r="215" spans="1:3">
      <c r="A215" s="3" t="s">
        <v>647</v>
      </c>
    </row>
    <row r="216" spans="1:3">
      <c r="A216" s="4" t="s">
        <v>144</v>
      </c>
      <c r="B216" s="5" t="n">
        <v>0</v>
      </c>
      <c r="C216" s="5" t="n">
        <v>0</v>
      </c>
    </row>
    <row r="217" spans="1:3">
      <c r="A217" s="4" t="s">
        <v>512</v>
      </c>
    </row>
    <row r="218" spans="1:3">
      <c r="A218" s="3" t="s">
        <v>647</v>
      </c>
    </row>
    <row r="219" spans="1:3">
      <c r="A219" s="4" t="s">
        <v>144</v>
      </c>
      <c r="B219" s="5" t="n">
        <v>395626</v>
      </c>
      <c r="C219" s="5" t="n">
        <v>418557</v>
      </c>
    </row>
    <row r="220" spans="1:3">
      <c r="A220" s="4" t="s">
        <v>708</v>
      </c>
    </row>
    <row r="221" spans="1:3">
      <c r="A221" s="3" t="s">
        <v>647</v>
      </c>
    </row>
    <row r="222" spans="1:3">
      <c r="A222" s="4" t="s">
        <v>144</v>
      </c>
      <c r="B222" s="5" t="n">
        <v>392908</v>
      </c>
      <c r="C222" s="5" t="n">
        <v>416117</v>
      </c>
    </row>
    <row r="223" spans="1:3">
      <c r="A223" s="4" t="s">
        <v>709</v>
      </c>
    </row>
    <row r="224" spans="1:3">
      <c r="A224" s="3" t="s">
        <v>647</v>
      </c>
    </row>
    <row r="225" spans="1:3">
      <c r="A225" s="4" t="s">
        <v>144</v>
      </c>
      <c r="B225" s="5" t="n">
        <v>0</v>
      </c>
      <c r="C225" s="5" t="n">
        <v>0</v>
      </c>
    </row>
    <row r="226" spans="1:3">
      <c r="A226" s="4" t="s">
        <v>710</v>
      </c>
    </row>
    <row r="227" spans="1:3">
      <c r="A227" s="3" t="s">
        <v>647</v>
      </c>
    </row>
    <row r="228" spans="1:3">
      <c r="A228" s="4" t="s">
        <v>144</v>
      </c>
      <c r="B228" s="5" t="n">
        <v>43</v>
      </c>
      <c r="C228" s="5" t="n">
        <v>43</v>
      </c>
    </row>
    <row r="229" spans="1:3">
      <c r="A229" s="4" t="s">
        <v>711</v>
      </c>
    </row>
    <row r="230" spans="1:3">
      <c r="A230" s="3" t="s">
        <v>647</v>
      </c>
    </row>
    <row r="231" spans="1:3">
      <c r="A231" s="4" t="s">
        <v>144</v>
      </c>
      <c r="B231" s="5" t="n">
        <v>2675</v>
      </c>
      <c r="C231" s="5" t="n">
        <v>2397</v>
      </c>
    </row>
    <row r="232" spans="1:3">
      <c r="A232" s="4" t="s">
        <v>712</v>
      </c>
    </row>
    <row r="233" spans="1:3">
      <c r="A233" s="3" t="s">
        <v>647</v>
      </c>
    </row>
    <row r="234" spans="1:3">
      <c r="A234" s="4" t="s">
        <v>144</v>
      </c>
      <c r="B234" s="5" t="n">
        <v>0</v>
      </c>
      <c r="C234" s="5" t="n">
        <v>0</v>
      </c>
    </row>
    <row r="235" spans="1:3">
      <c r="A235" s="4" t="s">
        <v>184</v>
      </c>
    </row>
    <row r="236" spans="1:3">
      <c r="A236" s="3" t="s">
        <v>647</v>
      </c>
    </row>
    <row r="237" spans="1:3">
      <c r="A237" s="4" t="s">
        <v>144</v>
      </c>
      <c r="B237" s="5" t="n">
        <v>202389</v>
      </c>
      <c r="C237" s="5" t="n">
        <v>195615</v>
      </c>
    </row>
    <row r="238" spans="1:3">
      <c r="A238" s="4" t="s">
        <v>713</v>
      </c>
    </row>
    <row r="239" spans="1:3">
      <c r="A239" s="3" t="s">
        <v>647</v>
      </c>
    </row>
    <row r="240" spans="1:3">
      <c r="A240" s="4" t="s">
        <v>144</v>
      </c>
      <c r="B240" s="5" t="n">
        <v>202389</v>
      </c>
      <c r="C240" s="5" t="n">
        <v>195615</v>
      </c>
    </row>
    <row r="241" spans="1:3">
      <c r="A241" s="4" t="s">
        <v>714</v>
      </c>
    </row>
    <row r="242" spans="1:3">
      <c r="A242" s="3" t="s">
        <v>647</v>
      </c>
    </row>
    <row r="243" spans="1:3">
      <c r="A243" s="4" t="s">
        <v>144</v>
      </c>
      <c r="B243" s="5" t="n">
        <v>0</v>
      </c>
      <c r="C243" s="5" t="n">
        <v>0</v>
      </c>
    </row>
    <row r="244" spans="1:3">
      <c r="A244" s="4" t="s">
        <v>715</v>
      </c>
    </row>
    <row r="245" spans="1:3">
      <c r="A245" s="3" t="s">
        <v>647</v>
      </c>
    </row>
    <row r="246" spans="1:3">
      <c r="A246" s="4" t="s">
        <v>144</v>
      </c>
      <c r="B246" s="5" t="n">
        <v>0</v>
      </c>
      <c r="C246" s="5" t="n">
        <v>0</v>
      </c>
    </row>
    <row r="247" spans="1:3">
      <c r="A247" s="4" t="s">
        <v>716</v>
      </c>
    </row>
    <row r="248" spans="1:3">
      <c r="A248" s="3" t="s">
        <v>647</v>
      </c>
    </row>
    <row r="249" spans="1:3">
      <c r="A249" s="4" t="s">
        <v>144</v>
      </c>
      <c r="B249" s="5" t="n">
        <v>0</v>
      </c>
      <c r="C249" s="5" t="n">
        <v>0</v>
      </c>
    </row>
    <row r="250" spans="1:3">
      <c r="A250" s="4" t="s">
        <v>717</v>
      </c>
    </row>
    <row r="251" spans="1:3">
      <c r="A251" s="3" t="s">
        <v>647</v>
      </c>
    </row>
    <row r="252" spans="1:3">
      <c r="A252" s="4" t="s">
        <v>144</v>
      </c>
      <c r="B252" s="7" t="n">
        <v>0</v>
      </c>
      <c r="C25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0</v>
      </c>
    </row>
    <row r="3" spans="1:3">
      <c r="A3" s="3" t="s">
        <v>719</v>
      </c>
    </row>
    <row r="4" spans="1:3">
      <c r="A4" s="4" t="s">
        <v>720</v>
      </c>
      <c r="B4" s="7" t="n">
        <v>43065</v>
      </c>
      <c r="C4" s="7" t="n">
        <v>45034</v>
      </c>
    </row>
    <row r="5" spans="1:3">
      <c r="A5" s="4" t="s">
        <v>721</v>
      </c>
      <c r="B5" s="5" t="n">
        <v>3392</v>
      </c>
      <c r="C5" s="5" t="n">
        <v>1375</v>
      </c>
    </row>
    <row r="6" spans="1:3">
      <c r="A6" s="4" t="s">
        <v>722</v>
      </c>
      <c r="B6" s="5" t="n">
        <v>-3183</v>
      </c>
      <c r="C6" s="5" t="n">
        <v>-1824</v>
      </c>
    </row>
    <row r="7" spans="1:3">
      <c r="A7" s="4" t="s">
        <v>723</v>
      </c>
      <c r="B7" s="5" t="n">
        <v>617</v>
      </c>
      <c r="C7" s="5" t="n">
        <v>678</v>
      </c>
    </row>
    <row r="8" spans="1:3">
      <c r="A8" s="4" t="s">
        <v>724</v>
      </c>
      <c r="B8" s="5" t="n">
        <v>43891</v>
      </c>
      <c r="C8" s="5" t="n">
        <v>45263</v>
      </c>
    </row>
    <row r="9" spans="1:3">
      <c r="A9" s="4" t="s">
        <v>725</v>
      </c>
    </row>
    <row r="10" spans="1:3">
      <c r="A10" s="3" t="s">
        <v>719</v>
      </c>
    </row>
    <row r="11" spans="1:3">
      <c r="A11" s="4" t="s">
        <v>721</v>
      </c>
      <c r="B11" s="5" t="n">
        <v>3206</v>
      </c>
      <c r="C11" s="5" t="n">
        <v>1384</v>
      </c>
    </row>
    <row r="12" spans="1:3">
      <c r="A12" s="4" t="s">
        <v>722</v>
      </c>
      <c r="B12" s="5" t="n">
        <v>-3183</v>
      </c>
      <c r="C12" s="5" t="n">
        <v>-1824</v>
      </c>
    </row>
    <row r="13" spans="1:3">
      <c r="A13" s="4" t="s">
        <v>529</v>
      </c>
    </row>
    <row r="14" spans="1:3">
      <c r="A14" s="3" t="s">
        <v>719</v>
      </c>
    </row>
    <row r="15" spans="1:3">
      <c r="A15" s="4" t="s">
        <v>720</v>
      </c>
      <c r="B15" s="5" t="n">
        <v>23015</v>
      </c>
      <c r="C15" s="5" t="n">
        <v>24488</v>
      </c>
    </row>
    <row r="16" spans="1:3">
      <c r="A16" s="4" t="s">
        <v>721</v>
      </c>
      <c r="B16" s="5" t="n">
        <v>186</v>
      </c>
      <c r="C16" s="5" t="n">
        <v>-9</v>
      </c>
    </row>
    <row r="17" spans="1:3">
      <c r="A17" s="4" t="s">
        <v>722</v>
      </c>
      <c r="B17" s="5" t="n">
        <v>0</v>
      </c>
      <c r="C17" s="5" t="n">
        <v>0</v>
      </c>
    </row>
    <row r="18" spans="1:3">
      <c r="A18" s="4" t="s">
        <v>723</v>
      </c>
      <c r="B18" s="5" t="n">
        <v>0</v>
      </c>
      <c r="C18" s="5" t="n">
        <v>0</v>
      </c>
    </row>
    <row r="19" spans="1:3">
      <c r="A19" s="4" t="s">
        <v>724</v>
      </c>
      <c r="B19" s="7" t="n">
        <v>23201</v>
      </c>
      <c r="C19" s="7" t="n">
        <v>244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80</v>
      </c>
    </row>
    <row r="3" spans="1:3">
      <c r="A3" s="3" t="s">
        <v>719</v>
      </c>
    </row>
    <row r="4" spans="1:3">
      <c r="A4" s="4" t="s">
        <v>720</v>
      </c>
      <c r="B4" s="7" t="n">
        <v>43065</v>
      </c>
      <c r="C4" s="7" t="n">
        <v>45034</v>
      </c>
    </row>
    <row r="5" spans="1:3">
      <c r="A5" s="4" t="s">
        <v>727</v>
      </c>
      <c r="B5" s="5" t="n">
        <v>3392</v>
      </c>
      <c r="C5" s="5" t="n">
        <v>1375</v>
      </c>
    </row>
    <row r="6" spans="1:3">
      <c r="A6" s="4" t="s">
        <v>728</v>
      </c>
      <c r="B6" s="5" t="n">
        <v>-2566</v>
      </c>
      <c r="C6" s="5" t="n">
        <v>-1146</v>
      </c>
    </row>
    <row r="7" spans="1:3">
      <c r="A7" s="4" t="s">
        <v>724</v>
      </c>
      <c r="B7" s="5" t="n">
        <v>43891</v>
      </c>
      <c r="C7" s="5" t="n">
        <v>45263</v>
      </c>
    </row>
    <row r="8" spans="1:3">
      <c r="A8" s="4" t="s">
        <v>501</v>
      </c>
    </row>
    <row r="9" spans="1:3">
      <c r="A9" s="3" t="s">
        <v>719</v>
      </c>
    </row>
    <row r="10" spans="1:3">
      <c r="A10" s="4" t="s">
        <v>720</v>
      </c>
      <c r="B10" s="5" t="n">
        <v>15518</v>
      </c>
      <c r="C10" s="5" t="n">
        <v>15978</v>
      </c>
    </row>
    <row r="11" spans="1:3">
      <c r="A11" s="4" t="s">
        <v>727</v>
      </c>
      <c r="B11" s="5" t="n">
        <v>298</v>
      </c>
      <c r="C11" s="5" t="n">
        <v>345</v>
      </c>
    </row>
    <row r="12" spans="1:3">
      <c r="A12" s="4" t="s">
        <v>728</v>
      </c>
      <c r="B12" s="5" t="n">
        <v>5</v>
      </c>
      <c r="C12" s="5" t="n">
        <v>11</v>
      </c>
    </row>
    <row r="13" spans="1:3">
      <c r="A13" s="4" t="s">
        <v>724</v>
      </c>
      <c r="B13" s="5" t="n">
        <v>15821</v>
      </c>
      <c r="C13" s="5" t="n">
        <v>16334</v>
      </c>
    </row>
    <row r="14" spans="1:3">
      <c r="A14" s="4" t="s">
        <v>502</v>
      </c>
    </row>
    <row r="15" spans="1:3">
      <c r="A15" s="3" t="s">
        <v>719</v>
      </c>
    </row>
    <row r="16" spans="1:3">
      <c r="A16" s="4" t="s">
        <v>720</v>
      </c>
      <c r="B16" s="5" t="n">
        <v>1989</v>
      </c>
      <c r="C16" s="5" t="n">
        <v>1598</v>
      </c>
    </row>
    <row r="17" spans="1:3">
      <c r="A17" s="4" t="s">
        <v>727</v>
      </c>
      <c r="B17" s="5" t="n">
        <v>-749</v>
      </c>
      <c r="C17" s="5" t="n">
        <v>66</v>
      </c>
    </row>
    <row r="18" spans="1:3">
      <c r="A18" s="4" t="s">
        <v>728</v>
      </c>
      <c r="B18" s="5" t="n">
        <v>1</v>
      </c>
      <c r="C18" s="5" t="n">
        <v>7</v>
      </c>
    </row>
    <row r="19" spans="1:3">
      <c r="A19" s="4" t="s">
        <v>724</v>
      </c>
      <c r="B19" s="5" t="n">
        <v>1241</v>
      </c>
      <c r="C19" s="5" t="n">
        <v>1671</v>
      </c>
    </row>
    <row r="20" spans="1:3">
      <c r="A20" s="4" t="s">
        <v>503</v>
      </c>
    </row>
    <row r="21" spans="1:3">
      <c r="A21" s="3" t="s">
        <v>719</v>
      </c>
    </row>
    <row r="22" spans="1:3">
      <c r="A22" s="4" t="s">
        <v>720</v>
      </c>
      <c r="B22" s="5" t="n">
        <v>12692</v>
      </c>
      <c r="C22" s="5" t="n">
        <v>12919</v>
      </c>
    </row>
    <row r="23" spans="1:3">
      <c r="A23" s="4" t="s">
        <v>727</v>
      </c>
      <c r="B23" s="5" t="n">
        <v>974</v>
      </c>
      <c r="C23" s="5" t="n">
        <v>274</v>
      </c>
    </row>
    <row r="24" spans="1:3">
      <c r="A24" s="4" t="s">
        <v>728</v>
      </c>
      <c r="B24" s="5" t="n">
        <v>2</v>
      </c>
      <c r="C24" s="5" t="n">
        <v>3</v>
      </c>
    </row>
    <row r="25" spans="1:3">
      <c r="A25" s="4" t="s">
        <v>724</v>
      </c>
      <c r="B25" s="5" t="n">
        <v>13668</v>
      </c>
      <c r="C25" s="5" t="n">
        <v>13196</v>
      </c>
    </row>
    <row r="26" spans="1:3">
      <c r="A26" s="4" t="s">
        <v>504</v>
      </c>
    </row>
    <row r="27" spans="1:3">
      <c r="A27" s="3" t="s">
        <v>719</v>
      </c>
    </row>
    <row r="28" spans="1:3">
      <c r="A28" s="4" t="s">
        <v>720</v>
      </c>
      <c r="B28" s="5" t="n">
        <v>171</v>
      </c>
      <c r="C28" s="5" t="n">
        <v>186</v>
      </c>
    </row>
    <row r="29" spans="1:3">
      <c r="A29" s="4" t="s">
        <v>727</v>
      </c>
      <c r="B29" s="5" t="n">
        <v>0</v>
      </c>
      <c r="C29" s="5" t="n">
        <v>-4</v>
      </c>
    </row>
    <row r="30" spans="1:3">
      <c r="A30" s="4" t="s">
        <v>728</v>
      </c>
      <c r="B30" s="5" t="n">
        <v>0</v>
      </c>
      <c r="C30" s="5" t="n">
        <v>0</v>
      </c>
    </row>
    <row r="31" spans="1:3">
      <c r="A31" s="4" t="s">
        <v>724</v>
      </c>
      <c r="B31" s="5" t="n">
        <v>171</v>
      </c>
      <c r="C31" s="5" t="n">
        <v>182</v>
      </c>
    </row>
    <row r="32" spans="1:3">
      <c r="A32" s="4" t="s">
        <v>505</v>
      </c>
    </row>
    <row r="33" spans="1:3">
      <c r="A33" s="3" t="s">
        <v>719</v>
      </c>
    </row>
    <row r="34" spans="1:3">
      <c r="A34" s="4" t="s">
        <v>720</v>
      </c>
      <c r="B34" s="5" t="n">
        <v>666</v>
      </c>
      <c r="C34" s="5" t="n">
        <v>1275</v>
      </c>
    </row>
    <row r="35" spans="1:3">
      <c r="A35" s="4" t="s">
        <v>727</v>
      </c>
      <c r="B35" s="5" t="n">
        <v>73</v>
      </c>
      <c r="C35" s="5" t="n">
        <v>9</v>
      </c>
    </row>
    <row r="36" spans="1:3">
      <c r="A36" s="4" t="s">
        <v>728</v>
      </c>
      <c r="B36" s="5" t="n">
        <v>2</v>
      </c>
      <c r="C36" s="5" t="n">
        <v>1</v>
      </c>
    </row>
    <row r="37" spans="1:3">
      <c r="A37" s="4" t="s">
        <v>724</v>
      </c>
      <c r="B37" s="5" t="n">
        <v>741</v>
      </c>
      <c r="C37" s="5" t="n">
        <v>1285</v>
      </c>
    </row>
    <row r="38" spans="1:3">
      <c r="A38" s="4" t="s">
        <v>506</v>
      </c>
    </row>
    <row r="39" spans="1:3">
      <c r="A39" s="3" t="s">
        <v>719</v>
      </c>
    </row>
    <row r="40" spans="1:3">
      <c r="A40" s="4" t="s">
        <v>720</v>
      </c>
      <c r="B40" s="5" t="n">
        <v>10906</v>
      </c>
      <c r="C40" s="5" t="n">
        <v>11132</v>
      </c>
    </row>
    <row r="41" spans="1:3">
      <c r="A41" s="4" t="s">
        <v>727</v>
      </c>
      <c r="B41" s="5" t="n">
        <v>-290</v>
      </c>
      <c r="C41" s="5" t="n">
        <v>727</v>
      </c>
    </row>
    <row r="42" spans="1:3">
      <c r="A42" s="4" t="s">
        <v>728</v>
      </c>
      <c r="B42" s="5" t="n">
        <v>-212</v>
      </c>
      <c r="C42" s="5" t="n">
        <v>-43</v>
      </c>
    </row>
    <row r="43" spans="1:3">
      <c r="A43" s="4" t="s">
        <v>724</v>
      </c>
      <c r="B43" s="5" t="n">
        <v>10404</v>
      </c>
      <c r="C43" s="5" t="n">
        <v>11816</v>
      </c>
    </row>
    <row r="44" spans="1:3">
      <c r="A44" s="4" t="s">
        <v>507</v>
      </c>
    </row>
    <row r="45" spans="1:3">
      <c r="A45" s="3" t="s">
        <v>719</v>
      </c>
    </row>
    <row r="46" spans="1:3">
      <c r="A46" s="4" t="s">
        <v>720</v>
      </c>
      <c r="B46" s="5" t="n">
        <v>1397</v>
      </c>
      <c r="C46" s="5" t="n">
        <v>1505</v>
      </c>
    </row>
    <row r="47" spans="1:3">
      <c r="A47" s="4" t="s">
        <v>727</v>
      </c>
      <c r="B47" s="5" t="n">
        <v>87</v>
      </c>
      <c r="C47" s="5" t="n">
        <v>262</v>
      </c>
    </row>
    <row r="48" spans="1:3">
      <c r="A48" s="4" t="s">
        <v>728</v>
      </c>
      <c r="B48" s="5" t="n">
        <v>2</v>
      </c>
      <c r="C48" s="5" t="n">
        <v>-80</v>
      </c>
    </row>
    <row r="49" spans="1:3">
      <c r="A49" s="4" t="s">
        <v>724</v>
      </c>
      <c r="B49" s="5" t="n">
        <v>1486</v>
      </c>
      <c r="C49" s="5" t="n">
        <v>1687</v>
      </c>
    </row>
    <row r="50" spans="1:3">
      <c r="A50" s="4" t="s">
        <v>729</v>
      </c>
    </row>
    <row r="51" spans="1:3">
      <c r="A51" s="3" t="s">
        <v>719</v>
      </c>
    </row>
    <row r="52" spans="1:3">
      <c r="A52" s="4" t="s">
        <v>720</v>
      </c>
      <c r="B52" s="5" t="n">
        <v>9509</v>
      </c>
      <c r="C52" s="5" t="n">
        <v>9627</v>
      </c>
    </row>
    <row r="53" spans="1:3">
      <c r="A53" s="4" t="s">
        <v>727</v>
      </c>
      <c r="B53" s="5" t="n">
        <v>-377</v>
      </c>
      <c r="C53" s="5" t="n">
        <v>465</v>
      </c>
    </row>
    <row r="54" spans="1:3">
      <c r="A54" s="4" t="s">
        <v>728</v>
      </c>
      <c r="B54" s="5" t="n">
        <v>-214</v>
      </c>
      <c r="C54" s="5" t="n">
        <v>37</v>
      </c>
    </row>
    <row r="55" spans="1:3">
      <c r="A55" s="4" t="s">
        <v>724</v>
      </c>
      <c r="B55" s="5" t="n">
        <v>8918</v>
      </c>
      <c r="C55" s="5" t="n">
        <v>10129</v>
      </c>
    </row>
    <row r="56" spans="1:3">
      <c r="A56" s="4" t="s">
        <v>509</v>
      </c>
    </row>
    <row r="57" spans="1:3">
      <c r="A57" s="3" t="s">
        <v>719</v>
      </c>
    </row>
    <row r="58" spans="1:3">
      <c r="A58" s="4" t="s">
        <v>720</v>
      </c>
      <c r="B58" s="5" t="n">
        <v>16292</v>
      </c>
      <c r="C58" s="5" t="n">
        <v>17661</v>
      </c>
    </row>
    <row r="59" spans="1:3">
      <c r="A59" s="4" t="s">
        <v>727</v>
      </c>
      <c r="B59" s="5" t="n">
        <v>3101</v>
      </c>
      <c r="C59" s="5" t="n">
        <v>-67</v>
      </c>
    </row>
    <row r="60" spans="1:3">
      <c r="A60" s="4" t="s">
        <v>728</v>
      </c>
      <c r="B60" s="5" t="n">
        <v>-2024</v>
      </c>
      <c r="C60" s="5" t="n">
        <v>-783</v>
      </c>
    </row>
    <row r="61" spans="1:3">
      <c r="A61" s="4" t="s">
        <v>724</v>
      </c>
      <c r="B61" s="5" t="n">
        <v>17369</v>
      </c>
      <c r="C61" s="5" t="n">
        <v>16811</v>
      </c>
    </row>
    <row r="62" spans="1:3">
      <c r="A62" s="4" t="s">
        <v>510</v>
      </c>
    </row>
    <row r="63" spans="1:3">
      <c r="A63" s="3" t="s">
        <v>719</v>
      </c>
    </row>
    <row r="64" spans="1:3">
      <c r="A64" s="4" t="s">
        <v>720</v>
      </c>
      <c r="B64" s="5" t="n">
        <v>9188</v>
      </c>
      <c r="C64" s="5" t="n">
        <v>11057</v>
      </c>
    </row>
    <row r="65" spans="1:3">
      <c r="A65" s="4" t="s">
        <v>727</v>
      </c>
      <c r="B65" s="5" t="n">
        <v>-308</v>
      </c>
      <c r="C65" s="5" t="n">
        <v>-688</v>
      </c>
    </row>
    <row r="66" spans="1:3">
      <c r="A66" s="4" t="s">
        <v>728</v>
      </c>
      <c r="B66" s="5" t="n">
        <v>0</v>
      </c>
      <c r="C66" s="5" t="n">
        <v>5</v>
      </c>
    </row>
    <row r="67" spans="1:3">
      <c r="A67" s="4" t="s">
        <v>724</v>
      </c>
      <c r="B67" s="5" t="n">
        <v>8880</v>
      </c>
      <c r="C67" s="5" t="n">
        <v>10374</v>
      </c>
    </row>
    <row r="68" spans="1:3">
      <c r="A68" s="4" t="s">
        <v>511</v>
      </c>
    </row>
    <row r="69" spans="1:3">
      <c r="A69" s="3" t="s">
        <v>719</v>
      </c>
    </row>
    <row r="70" spans="1:3">
      <c r="A70" s="4" t="s">
        <v>720</v>
      </c>
      <c r="B70" s="5" t="n">
        <v>1214</v>
      </c>
      <c r="C70" s="5" t="n">
        <v>1853</v>
      </c>
    </row>
    <row r="71" spans="1:3">
      <c r="A71" s="4" t="s">
        <v>727</v>
      </c>
      <c r="B71" s="5" t="n">
        <v>-179</v>
      </c>
      <c r="C71" s="5" t="n">
        <v>-370</v>
      </c>
    </row>
    <row r="72" spans="1:3">
      <c r="A72" s="4" t="s">
        <v>728</v>
      </c>
      <c r="B72" s="5" t="n">
        <v>44</v>
      </c>
      <c r="C72" s="5" t="n">
        <v>112</v>
      </c>
    </row>
    <row r="73" spans="1:3">
      <c r="A73" s="4" t="s">
        <v>724</v>
      </c>
      <c r="B73" s="5" t="n">
        <v>1079</v>
      </c>
      <c r="C73" s="5" t="n">
        <v>1595</v>
      </c>
    </row>
    <row r="74" spans="1:3">
      <c r="A74" s="4" t="s">
        <v>512</v>
      </c>
    </row>
    <row r="75" spans="1:3">
      <c r="A75" s="3" t="s">
        <v>719</v>
      </c>
    </row>
    <row r="76" spans="1:3">
      <c r="A76" s="4" t="s">
        <v>720</v>
      </c>
      <c r="B76" s="5" t="n">
        <v>5890</v>
      </c>
      <c r="C76" s="5" t="n">
        <v>4751</v>
      </c>
    </row>
    <row r="77" spans="1:3">
      <c r="A77" s="4" t="s">
        <v>727</v>
      </c>
      <c r="B77" s="5" t="n">
        <v>3588</v>
      </c>
      <c r="C77" s="5" t="n">
        <v>991</v>
      </c>
    </row>
    <row r="78" spans="1:3">
      <c r="A78" s="4" t="s">
        <v>728</v>
      </c>
      <c r="B78" s="5" t="n">
        <v>-2068</v>
      </c>
      <c r="C78" s="5" t="n">
        <v>-900</v>
      </c>
    </row>
    <row r="79" spans="1:3">
      <c r="A79" s="4" t="s">
        <v>724</v>
      </c>
      <c r="B79" s="5" t="n">
        <v>7410</v>
      </c>
      <c r="C79" s="5" t="n">
        <v>4842</v>
      </c>
    </row>
    <row r="80" spans="1:3">
      <c r="A80" s="4" t="s">
        <v>184</v>
      </c>
    </row>
    <row r="81" spans="1:3">
      <c r="A81" s="3" t="s">
        <v>719</v>
      </c>
    </row>
    <row r="82" spans="1:3">
      <c r="A82" s="4" t="s">
        <v>720</v>
      </c>
      <c r="B82" s="5" t="n">
        <v>349</v>
      </c>
      <c r="C82" s="5" t="n">
        <v>263</v>
      </c>
    </row>
    <row r="83" spans="1:3">
      <c r="A83" s="4" t="s">
        <v>727</v>
      </c>
      <c r="B83" s="5" t="n">
        <v>283</v>
      </c>
      <c r="C83" s="5" t="n">
        <v>370</v>
      </c>
    </row>
    <row r="84" spans="1:3">
      <c r="A84" s="4" t="s">
        <v>728</v>
      </c>
      <c r="B84" s="5" t="n">
        <v>-335</v>
      </c>
      <c r="C84" s="5" t="n">
        <v>-331</v>
      </c>
    </row>
    <row r="85" spans="1:3">
      <c r="A85" s="4" t="s">
        <v>724</v>
      </c>
      <c r="B85" s="7" t="n">
        <v>297</v>
      </c>
      <c r="C85" s="7" t="n">
        <v>3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80</v>
      </c>
    </row>
    <row r="3" spans="1:3">
      <c r="A3" s="3" t="s">
        <v>719</v>
      </c>
    </row>
    <row r="4" spans="1:3">
      <c r="A4" s="4" t="s">
        <v>720</v>
      </c>
      <c r="B4" s="7" t="n">
        <v>43065</v>
      </c>
      <c r="C4" s="7" t="n">
        <v>45034</v>
      </c>
    </row>
    <row r="5" spans="1:3">
      <c r="A5" s="4" t="s">
        <v>731</v>
      </c>
      <c r="B5" s="5" t="n">
        <v>-3183</v>
      </c>
      <c r="C5" s="5" t="n">
        <v>-1824</v>
      </c>
    </row>
    <row r="6" spans="1:3">
      <c r="A6" s="4" t="s">
        <v>732</v>
      </c>
      <c r="B6" s="5" t="n">
        <v>617</v>
      </c>
      <c r="C6" s="5" t="n">
        <v>678</v>
      </c>
    </row>
    <row r="7" spans="1:3">
      <c r="A7" s="4" t="s">
        <v>733</v>
      </c>
      <c r="B7" s="5" t="n">
        <v>-2566</v>
      </c>
      <c r="C7" s="5" t="n">
        <v>-1146</v>
      </c>
    </row>
    <row r="8" spans="1:3">
      <c r="A8" s="4" t="s">
        <v>721</v>
      </c>
      <c r="B8" s="5" t="n">
        <v>3392</v>
      </c>
      <c r="C8" s="5" t="n">
        <v>1375</v>
      </c>
    </row>
    <row r="9" spans="1:3">
      <c r="A9" s="4" t="s">
        <v>724</v>
      </c>
      <c r="B9" s="5" t="n">
        <v>43891</v>
      </c>
      <c r="C9" s="5" t="n">
        <v>45263</v>
      </c>
    </row>
    <row r="10" spans="1:3">
      <c r="A10" s="4" t="s">
        <v>529</v>
      </c>
    </row>
    <row r="11" spans="1:3">
      <c r="A11" s="3" t="s">
        <v>719</v>
      </c>
    </row>
    <row r="12" spans="1:3">
      <c r="A12" s="4" t="s">
        <v>720</v>
      </c>
      <c r="B12" s="5" t="n">
        <v>23015</v>
      </c>
      <c r="C12" s="5" t="n">
        <v>24488</v>
      </c>
    </row>
    <row r="13" spans="1:3">
      <c r="A13" s="4" t="s">
        <v>731</v>
      </c>
      <c r="B13" s="5" t="n">
        <v>0</v>
      </c>
      <c r="C13" s="5" t="n">
        <v>0</v>
      </c>
    </row>
    <row r="14" spans="1:3">
      <c r="A14" s="4" t="s">
        <v>732</v>
      </c>
      <c r="B14" s="5" t="n">
        <v>0</v>
      </c>
      <c r="C14" s="5" t="n">
        <v>0</v>
      </c>
    </row>
    <row r="15" spans="1:3">
      <c r="A15" s="4" t="s">
        <v>733</v>
      </c>
      <c r="B15" s="5" t="n">
        <v>0</v>
      </c>
      <c r="C15" s="5" t="n">
        <v>0</v>
      </c>
    </row>
    <row r="16" spans="1:3">
      <c r="A16" s="4" t="s">
        <v>721</v>
      </c>
      <c r="B16" s="5" t="n">
        <v>186</v>
      </c>
      <c r="C16" s="5" t="n">
        <v>-9</v>
      </c>
    </row>
    <row r="17" spans="1:3">
      <c r="A17" s="4" t="s">
        <v>724</v>
      </c>
      <c r="B17" s="5" t="n">
        <v>23201</v>
      </c>
      <c r="C17" s="5" t="n">
        <v>24479</v>
      </c>
    </row>
    <row r="18" spans="1:3">
      <c r="A18" s="4" t="s">
        <v>574</v>
      </c>
    </row>
    <row r="19" spans="1:3">
      <c r="A19" s="3" t="s">
        <v>719</v>
      </c>
    </row>
    <row r="20" spans="1:3">
      <c r="A20" s="4" t="s">
        <v>720</v>
      </c>
      <c r="B20" s="5" t="n">
        <v>20050</v>
      </c>
      <c r="C20" s="5" t="n">
        <v>20546</v>
      </c>
    </row>
    <row r="21" spans="1:3">
      <c r="A21" s="4" t="s">
        <v>731</v>
      </c>
      <c r="B21" s="5" t="n">
        <v>-3183</v>
      </c>
      <c r="C21" s="5" t="n">
        <v>-1824</v>
      </c>
    </row>
    <row r="22" spans="1:3">
      <c r="A22" s="4" t="s">
        <v>732</v>
      </c>
      <c r="B22" s="5" t="n">
        <v>617</v>
      </c>
      <c r="C22" s="5" t="n">
        <v>678</v>
      </c>
    </row>
    <row r="23" spans="1:3">
      <c r="A23" s="4" t="s">
        <v>733</v>
      </c>
      <c r="B23" s="5" t="n">
        <v>-2566</v>
      </c>
      <c r="C23" s="5" t="n">
        <v>-1146</v>
      </c>
    </row>
    <row r="24" spans="1:3">
      <c r="A24" s="4" t="s">
        <v>721</v>
      </c>
      <c r="B24" s="5" t="n">
        <v>3206</v>
      </c>
      <c r="C24" s="5" t="n">
        <v>1384</v>
      </c>
    </row>
    <row r="25" spans="1:3">
      <c r="A25" s="4" t="s">
        <v>724</v>
      </c>
      <c r="B25" s="5" t="n">
        <v>20690</v>
      </c>
      <c r="C25" s="5" t="n">
        <v>20784</v>
      </c>
    </row>
    <row r="26" spans="1:3">
      <c r="A26" s="4" t="s">
        <v>501</v>
      </c>
    </row>
    <row r="27" spans="1:3">
      <c r="A27" s="3" t="s">
        <v>719</v>
      </c>
    </row>
    <row r="28" spans="1:3">
      <c r="A28" s="4" t="s">
        <v>720</v>
      </c>
      <c r="B28" s="5" t="n">
        <v>15518</v>
      </c>
      <c r="C28" s="5" t="n">
        <v>15978</v>
      </c>
    </row>
    <row r="29" spans="1:3">
      <c r="A29" s="4" t="s">
        <v>731</v>
      </c>
      <c r="B29" s="5" t="n">
        <v>0</v>
      </c>
      <c r="C29" s="5" t="n">
        <v>-1</v>
      </c>
    </row>
    <row r="30" spans="1:3">
      <c r="A30" s="4" t="s">
        <v>732</v>
      </c>
      <c r="B30" s="5" t="n">
        <v>5</v>
      </c>
      <c r="C30" s="5" t="n">
        <v>12</v>
      </c>
    </row>
    <row r="31" spans="1:3">
      <c r="A31" s="4" t="s">
        <v>721</v>
      </c>
      <c r="B31" s="5" t="n">
        <v>298</v>
      </c>
      <c r="C31" s="5" t="n">
        <v>345</v>
      </c>
    </row>
    <row r="32" spans="1:3">
      <c r="A32" s="4" t="s">
        <v>724</v>
      </c>
      <c r="B32" s="5" t="n">
        <v>15821</v>
      </c>
      <c r="C32" s="5" t="n">
        <v>16334</v>
      </c>
    </row>
    <row r="33" spans="1:3">
      <c r="A33" s="4" t="s">
        <v>532</v>
      </c>
    </row>
    <row r="34" spans="1:3">
      <c r="A34" s="3" t="s">
        <v>719</v>
      </c>
    </row>
    <row r="35" spans="1:3">
      <c r="A35" s="4" t="s">
        <v>731</v>
      </c>
      <c r="B35" s="5" t="n">
        <v>0</v>
      </c>
      <c r="C35" s="5" t="n">
        <v>0</v>
      </c>
    </row>
    <row r="36" spans="1:3">
      <c r="A36" s="4" t="s">
        <v>732</v>
      </c>
      <c r="B36" s="5" t="n">
        <v>0</v>
      </c>
      <c r="C36" s="5" t="n">
        <v>0</v>
      </c>
    </row>
    <row r="37" spans="1:3">
      <c r="A37" s="4" t="s">
        <v>721</v>
      </c>
      <c r="B37" s="5" t="n">
        <v>320</v>
      </c>
      <c r="C37" s="5" t="n">
        <v>472</v>
      </c>
    </row>
    <row r="38" spans="1:3">
      <c r="A38" s="4" t="s">
        <v>580</v>
      </c>
    </row>
    <row r="39" spans="1:3">
      <c r="A39" s="3" t="s">
        <v>719</v>
      </c>
    </row>
    <row r="40" spans="1:3">
      <c r="A40" s="4" t="s">
        <v>731</v>
      </c>
      <c r="B40" s="5" t="n">
        <v>0</v>
      </c>
      <c r="C40" s="5" t="n">
        <v>-1</v>
      </c>
    </row>
    <row r="41" spans="1:3">
      <c r="A41" s="4" t="s">
        <v>732</v>
      </c>
      <c r="B41" s="5" t="n">
        <v>5</v>
      </c>
      <c r="C41" s="5" t="n">
        <v>12</v>
      </c>
    </row>
    <row r="42" spans="1:3">
      <c r="A42" s="4" t="s">
        <v>721</v>
      </c>
      <c r="B42" s="5" t="n">
        <v>-22</v>
      </c>
      <c r="C42" s="5" t="n">
        <v>-127</v>
      </c>
    </row>
    <row r="43" spans="1:3">
      <c r="A43" s="4" t="s">
        <v>502</v>
      </c>
    </row>
    <row r="44" spans="1:3">
      <c r="A44" s="3" t="s">
        <v>719</v>
      </c>
    </row>
    <row r="45" spans="1:3">
      <c r="A45" s="4" t="s">
        <v>720</v>
      </c>
      <c r="B45" s="5" t="n">
        <v>1989</v>
      </c>
      <c r="C45" s="5" t="n">
        <v>1598</v>
      </c>
    </row>
    <row r="46" spans="1:3">
      <c r="A46" s="4" t="s">
        <v>731</v>
      </c>
      <c r="B46" s="5" t="n">
        <v>0</v>
      </c>
      <c r="C46" s="5" t="n">
        <v>-1</v>
      </c>
    </row>
    <row r="47" spans="1:3">
      <c r="A47" s="4" t="s">
        <v>732</v>
      </c>
      <c r="B47" s="5" t="n">
        <v>1</v>
      </c>
      <c r="C47" s="5" t="n">
        <v>8</v>
      </c>
    </row>
    <row r="48" spans="1:3">
      <c r="A48" s="4" t="s">
        <v>721</v>
      </c>
      <c r="B48" s="5" t="n">
        <v>-749</v>
      </c>
      <c r="C48" s="5" t="n">
        <v>66</v>
      </c>
    </row>
    <row r="49" spans="1:3">
      <c r="A49" s="4" t="s">
        <v>724</v>
      </c>
      <c r="B49" s="5" t="n">
        <v>1241</v>
      </c>
      <c r="C49" s="5" t="n">
        <v>1671</v>
      </c>
    </row>
    <row r="50" spans="1:3">
      <c r="A50" s="4" t="s">
        <v>535</v>
      </c>
    </row>
    <row r="51" spans="1:3">
      <c r="A51" s="3" t="s">
        <v>719</v>
      </c>
    </row>
    <row r="52" spans="1:3">
      <c r="A52" s="4" t="s">
        <v>731</v>
      </c>
      <c r="B52" s="5" t="n">
        <v>0</v>
      </c>
      <c r="C52" s="5" t="n">
        <v>0</v>
      </c>
    </row>
    <row r="53" spans="1:3">
      <c r="A53" s="4" t="s">
        <v>732</v>
      </c>
      <c r="B53" s="5" t="n">
        <v>0</v>
      </c>
      <c r="C53" s="5" t="n">
        <v>0</v>
      </c>
    </row>
    <row r="54" spans="1:3">
      <c r="A54" s="4" t="s">
        <v>721</v>
      </c>
      <c r="B54" s="5" t="n">
        <v>-778</v>
      </c>
      <c r="C54" s="5" t="n">
        <v>117</v>
      </c>
    </row>
    <row r="55" spans="1:3">
      <c r="A55" s="4" t="s">
        <v>585</v>
      </c>
    </row>
    <row r="56" spans="1:3">
      <c r="A56" s="3" t="s">
        <v>719</v>
      </c>
    </row>
    <row r="57" spans="1:3">
      <c r="A57" s="4" t="s">
        <v>731</v>
      </c>
      <c r="B57" s="5" t="n">
        <v>0</v>
      </c>
      <c r="C57" s="5" t="n">
        <v>-1</v>
      </c>
    </row>
    <row r="58" spans="1:3">
      <c r="A58" s="4" t="s">
        <v>732</v>
      </c>
      <c r="B58" s="5" t="n">
        <v>1</v>
      </c>
      <c r="C58" s="5" t="n">
        <v>8</v>
      </c>
    </row>
    <row r="59" spans="1:3">
      <c r="A59" s="4" t="s">
        <v>721</v>
      </c>
      <c r="B59" s="5" t="n">
        <v>29</v>
      </c>
      <c r="C59" s="5" t="n">
        <v>-51</v>
      </c>
    </row>
    <row r="60" spans="1:3">
      <c r="A60" s="4" t="s">
        <v>503</v>
      </c>
    </row>
    <row r="61" spans="1:3">
      <c r="A61" s="3" t="s">
        <v>719</v>
      </c>
    </row>
    <row r="62" spans="1:3">
      <c r="A62" s="4" t="s">
        <v>720</v>
      </c>
      <c r="B62" s="5" t="n">
        <v>12692</v>
      </c>
      <c r="C62" s="5" t="n">
        <v>12919</v>
      </c>
    </row>
    <row r="63" spans="1:3">
      <c r="A63" s="4" t="s">
        <v>731</v>
      </c>
      <c r="B63" s="5" t="n">
        <v>0</v>
      </c>
      <c r="C63" s="5" t="n">
        <v>0</v>
      </c>
    </row>
    <row r="64" spans="1:3">
      <c r="A64" s="4" t="s">
        <v>732</v>
      </c>
      <c r="B64" s="5" t="n">
        <v>2</v>
      </c>
      <c r="C64" s="5" t="n">
        <v>3</v>
      </c>
    </row>
    <row r="65" spans="1:3">
      <c r="A65" s="4" t="s">
        <v>721</v>
      </c>
      <c r="B65" s="5" t="n">
        <v>974</v>
      </c>
      <c r="C65" s="5" t="n">
        <v>274</v>
      </c>
    </row>
    <row r="66" spans="1:3">
      <c r="A66" s="4" t="s">
        <v>724</v>
      </c>
      <c r="B66" s="5" t="n">
        <v>13668</v>
      </c>
      <c r="C66" s="5" t="n">
        <v>13196</v>
      </c>
    </row>
    <row r="67" spans="1:3">
      <c r="A67" s="4" t="s">
        <v>538</v>
      </c>
    </row>
    <row r="68" spans="1:3">
      <c r="A68" s="3" t="s">
        <v>719</v>
      </c>
    </row>
    <row r="69" spans="1:3">
      <c r="A69" s="4" t="s">
        <v>731</v>
      </c>
      <c r="B69" s="5" t="n">
        <v>0</v>
      </c>
      <c r="C69" s="5" t="n">
        <v>0</v>
      </c>
    </row>
    <row r="70" spans="1:3">
      <c r="A70" s="4" t="s">
        <v>732</v>
      </c>
      <c r="B70" s="5" t="n">
        <v>0</v>
      </c>
      <c r="C70" s="5" t="n">
        <v>0</v>
      </c>
    </row>
    <row r="71" spans="1:3">
      <c r="A71" s="4" t="s">
        <v>721</v>
      </c>
      <c r="B71" s="5" t="n">
        <v>1124</v>
      </c>
      <c r="C71" s="5" t="n">
        <v>377</v>
      </c>
    </row>
    <row r="72" spans="1:3">
      <c r="A72" s="4" t="s">
        <v>590</v>
      </c>
    </row>
    <row r="73" spans="1:3">
      <c r="A73" s="3" t="s">
        <v>719</v>
      </c>
    </row>
    <row r="74" spans="1:3">
      <c r="A74" s="4" t="s">
        <v>731</v>
      </c>
      <c r="B74" s="5" t="n">
        <v>0</v>
      </c>
      <c r="C74" s="5" t="n">
        <v>0</v>
      </c>
    </row>
    <row r="75" spans="1:3">
      <c r="A75" s="4" t="s">
        <v>732</v>
      </c>
      <c r="B75" s="5" t="n">
        <v>2</v>
      </c>
      <c r="C75" s="5" t="n">
        <v>3</v>
      </c>
    </row>
    <row r="76" spans="1:3">
      <c r="A76" s="4" t="s">
        <v>721</v>
      </c>
      <c r="B76" s="5" t="n">
        <v>-150</v>
      </c>
      <c r="C76" s="5" t="n">
        <v>-103</v>
      </c>
    </row>
    <row r="77" spans="1:3">
      <c r="A77" s="4" t="s">
        <v>504</v>
      </c>
    </row>
    <row r="78" spans="1:3">
      <c r="A78" s="3" t="s">
        <v>719</v>
      </c>
    </row>
    <row r="79" spans="1:3">
      <c r="A79" s="4" t="s">
        <v>720</v>
      </c>
      <c r="B79" s="5" t="n">
        <v>171</v>
      </c>
      <c r="C79" s="5" t="n">
        <v>186</v>
      </c>
    </row>
    <row r="80" spans="1:3">
      <c r="A80" s="4" t="s">
        <v>731</v>
      </c>
      <c r="B80" s="5" t="n">
        <v>0</v>
      </c>
      <c r="C80" s="5" t="n">
        <v>0</v>
      </c>
    </row>
    <row r="81" spans="1:3">
      <c r="A81" s="4" t="s">
        <v>732</v>
      </c>
      <c r="B81" s="5" t="n">
        <v>0</v>
      </c>
      <c r="C81" s="5" t="n">
        <v>0</v>
      </c>
    </row>
    <row r="82" spans="1:3">
      <c r="A82" s="4" t="s">
        <v>721</v>
      </c>
      <c r="B82" s="5" t="n">
        <v>0</v>
      </c>
      <c r="C82" s="5" t="n">
        <v>-4</v>
      </c>
    </row>
    <row r="83" spans="1:3">
      <c r="A83" s="4" t="s">
        <v>724</v>
      </c>
      <c r="B83" s="5" t="n">
        <v>171</v>
      </c>
      <c r="C83" s="5" t="n">
        <v>182</v>
      </c>
    </row>
    <row r="84" spans="1:3">
      <c r="A84" s="4" t="s">
        <v>541</v>
      </c>
    </row>
    <row r="85" spans="1:3">
      <c r="A85" s="3" t="s">
        <v>719</v>
      </c>
    </row>
    <row r="86" spans="1:3">
      <c r="A86" s="4" t="s">
        <v>731</v>
      </c>
      <c r="B86" s="5" t="n">
        <v>0</v>
      </c>
      <c r="C86" s="5" t="n">
        <v>0</v>
      </c>
    </row>
    <row r="87" spans="1:3">
      <c r="A87" s="4" t="s">
        <v>732</v>
      </c>
      <c r="B87" s="5" t="n">
        <v>0</v>
      </c>
      <c r="C87" s="5" t="n">
        <v>0</v>
      </c>
    </row>
    <row r="88" spans="1:3">
      <c r="A88" s="4" t="s">
        <v>721</v>
      </c>
      <c r="B88" s="5" t="n">
        <v>-26</v>
      </c>
      <c r="C88" s="5" t="n">
        <v>10</v>
      </c>
    </row>
    <row r="89" spans="1:3">
      <c r="A89" s="4" t="s">
        <v>595</v>
      </c>
    </row>
    <row r="90" spans="1:3">
      <c r="A90" s="3" t="s">
        <v>719</v>
      </c>
    </row>
    <row r="91" spans="1:3">
      <c r="A91" s="4" t="s">
        <v>731</v>
      </c>
      <c r="B91" s="5" t="n">
        <v>0</v>
      </c>
      <c r="C91" s="5" t="n">
        <v>0</v>
      </c>
    </row>
    <row r="92" spans="1:3">
      <c r="A92" s="4" t="s">
        <v>732</v>
      </c>
      <c r="B92" s="5" t="n">
        <v>0</v>
      </c>
      <c r="C92" s="5" t="n">
        <v>0</v>
      </c>
    </row>
    <row r="93" spans="1:3">
      <c r="A93" s="4" t="s">
        <v>721</v>
      </c>
      <c r="B93" s="5" t="n">
        <v>26</v>
      </c>
      <c r="C93" s="5" t="n">
        <v>-14</v>
      </c>
    </row>
    <row r="94" spans="1:3">
      <c r="A94" s="4" t="s">
        <v>505</v>
      </c>
    </row>
    <row r="95" spans="1:3">
      <c r="A95" s="3" t="s">
        <v>719</v>
      </c>
    </row>
    <row r="96" spans="1:3">
      <c r="A96" s="4" t="s">
        <v>720</v>
      </c>
      <c r="B96" s="5" t="n">
        <v>666</v>
      </c>
      <c r="C96" s="5" t="n">
        <v>1275</v>
      </c>
    </row>
    <row r="97" spans="1:3">
      <c r="A97" s="4" t="s">
        <v>731</v>
      </c>
      <c r="B97" s="5" t="n">
        <v>0</v>
      </c>
      <c r="C97" s="5" t="n">
        <v>0</v>
      </c>
    </row>
    <row r="98" spans="1:3">
      <c r="A98" s="4" t="s">
        <v>732</v>
      </c>
      <c r="B98" s="5" t="n">
        <v>2</v>
      </c>
      <c r="C98" s="5" t="n">
        <v>1</v>
      </c>
    </row>
    <row r="99" spans="1:3">
      <c r="A99" s="4" t="s">
        <v>721</v>
      </c>
      <c r="B99" s="5" t="n">
        <v>73</v>
      </c>
      <c r="C99" s="5" t="n">
        <v>9</v>
      </c>
    </row>
    <row r="100" spans="1:3">
      <c r="A100" s="4" t="s">
        <v>724</v>
      </c>
      <c r="B100" s="5" t="n">
        <v>741</v>
      </c>
      <c r="C100" s="5" t="n">
        <v>1285</v>
      </c>
    </row>
    <row r="101" spans="1:3">
      <c r="A101" s="4" t="s">
        <v>544</v>
      </c>
    </row>
    <row r="102" spans="1:3">
      <c r="A102" s="3" t="s">
        <v>719</v>
      </c>
    </row>
    <row r="103" spans="1:3">
      <c r="A103" s="4" t="s">
        <v>731</v>
      </c>
      <c r="B103" s="5" t="n">
        <v>0</v>
      </c>
      <c r="C103" s="5" t="n">
        <v>0</v>
      </c>
    </row>
    <row r="104" spans="1:3">
      <c r="A104" s="4" t="s">
        <v>732</v>
      </c>
      <c r="B104" s="5" t="n">
        <v>0</v>
      </c>
      <c r="C104" s="5" t="n">
        <v>0</v>
      </c>
    </row>
    <row r="105" spans="1:3">
      <c r="A105" s="4" t="s">
        <v>721</v>
      </c>
      <c r="B105" s="5" t="n">
        <v>0</v>
      </c>
      <c r="C105" s="5" t="n">
        <v>-32</v>
      </c>
    </row>
    <row r="106" spans="1:3">
      <c r="A106" s="4" t="s">
        <v>600</v>
      </c>
    </row>
    <row r="107" spans="1:3">
      <c r="A107" s="3" t="s">
        <v>719</v>
      </c>
    </row>
    <row r="108" spans="1:3">
      <c r="A108" s="4" t="s">
        <v>731</v>
      </c>
      <c r="B108" s="5" t="n">
        <v>0</v>
      </c>
      <c r="C108" s="5" t="n">
        <v>0</v>
      </c>
    </row>
    <row r="109" spans="1:3">
      <c r="A109" s="4" t="s">
        <v>732</v>
      </c>
      <c r="B109" s="5" t="n">
        <v>2</v>
      </c>
      <c r="C109" s="5" t="n">
        <v>1</v>
      </c>
    </row>
    <row r="110" spans="1:3">
      <c r="A110" s="4" t="s">
        <v>721</v>
      </c>
      <c r="B110" s="5" t="n">
        <v>73</v>
      </c>
      <c r="C110" s="5" t="n">
        <v>41</v>
      </c>
    </row>
    <row r="111" spans="1:3">
      <c r="A111" s="4" t="s">
        <v>506</v>
      </c>
    </row>
    <row r="112" spans="1:3">
      <c r="A112" s="3" t="s">
        <v>719</v>
      </c>
    </row>
    <row r="113" spans="1:3">
      <c r="A113" s="4" t="s">
        <v>720</v>
      </c>
      <c r="B113" s="5" t="n">
        <v>10906</v>
      </c>
      <c r="C113" s="5" t="n">
        <v>11132</v>
      </c>
    </row>
    <row r="114" spans="1:3">
      <c r="A114" s="4" t="s">
        <v>731</v>
      </c>
      <c r="B114" s="5" t="n">
        <v>-246</v>
      </c>
      <c r="C114" s="5" t="n">
        <v>-81</v>
      </c>
    </row>
    <row r="115" spans="1:3">
      <c r="A115" s="4" t="s">
        <v>732</v>
      </c>
      <c r="B115" s="5" t="n">
        <v>34</v>
      </c>
      <c r="C115" s="5" t="n">
        <v>38</v>
      </c>
    </row>
    <row r="116" spans="1:3">
      <c r="A116" s="4" t="s">
        <v>721</v>
      </c>
      <c r="B116" s="5" t="n">
        <v>-290</v>
      </c>
      <c r="C116" s="5" t="n">
        <v>727</v>
      </c>
    </row>
    <row r="117" spans="1:3">
      <c r="A117" s="4" t="s">
        <v>724</v>
      </c>
      <c r="B117" s="5" t="n">
        <v>10404</v>
      </c>
      <c r="C117" s="5" t="n">
        <v>11816</v>
      </c>
    </row>
    <row r="118" spans="1:3">
      <c r="A118" s="4" t="s">
        <v>547</v>
      </c>
    </row>
    <row r="119" spans="1:3">
      <c r="A119" s="3" t="s">
        <v>719</v>
      </c>
    </row>
    <row r="120" spans="1:3">
      <c r="A120" s="4" t="s">
        <v>731</v>
      </c>
      <c r="B120" s="5" t="n">
        <v>0</v>
      </c>
      <c r="C120" s="5" t="n">
        <v>0</v>
      </c>
    </row>
    <row r="121" spans="1:3">
      <c r="A121" s="4" t="s">
        <v>732</v>
      </c>
      <c r="B121" s="5" t="n">
        <v>0</v>
      </c>
      <c r="C121" s="5" t="n">
        <v>0</v>
      </c>
    </row>
    <row r="122" spans="1:3">
      <c r="A122" s="4" t="s">
        <v>721</v>
      </c>
      <c r="B122" s="5" t="n">
        <v>252</v>
      </c>
      <c r="C122" s="5" t="n">
        <v>283</v>
      </c>
    </row>
    <row r="123" spans="1:3">
      <c r="A123" s="4" t="s">
        <v>605</v>
      </c>
    </row>
    <row r="124" spans="1:3">
      <c r="A124" s="3" t="s">
        <v>719</v>
      </c>
    </row>
    <row r="125" spans="1:3">
      <c r="A125" s="4" t="s">
        <v>731</v>
      </c>
      <c r="B125" s="5" t="n">
        <v>-246</v>
      </c>
      <c r="C125" s="5" t="n">
        <v>-81</v>
      </c>
    </row>
    <row r="126" spans="1:3">
      <c r="A126" s="4" t="s">
        <v>732</v>
      </c>
      <c r="B126" s="5" t="n">
        <v>34</v>
      </c>
      <c r="C126" s="5" t="n">
        <v>38</v>
      </c>
    </row>
    <row r="127" spans="1:3">
      <c r="A127" s="4" t="s">
        <v>721</v>
      </c>
      <c r="B127" s="5" t="n">
        <v>-542</v>
      </c>
      <c r="C127" s="5" t="n">
        <v>444</v>
      </c>
    </row>
    <row r="128" spans="1:3">
      <c r="A128" s="4" t="s">
        <v>507</v>
      </c>
    </row>
    <row r="129" spans="1:3">
      <c r="A129" s="3" t="s">
        <v>719</v>
      </c>
    </row>
    <row r="130" spans="1:3">
      <c r="A130" s="4" t="s">
        <v>720</v>
      </c>
      <c r="B130" s="5" t="n">
        <v>1397</v>
      </c>
      <c r="C130" s="5" t="n">
        <v>1505</v>
      </c>
    </row>
    <row r="131" spans="1:3">
      <c r="A131" s="4" t="s">
        <v>731</v>
      </c>
      <c r="B131" s="5" t="n">
        <v>-6</v>
      </c>
      <c r="C131" s="5" t="n">
        <v>-80</v>
      </c>
    </row>
    <row r="132" spans="1:3">
      <c r="A132" s="4" t="s">
        <v>732</v>
      </c>
      <c r="B132" s="5" t="n">
        <v>8</v>
      </c>
      <c r="C132" s="5" t="n">
        <v>0</v>
      </c>
    </row>
    <row r="133" spans="1:3">
      <c r="A133" s="4" t="s">
        <v>721</v>
      </c>
      <c r="B133" s="5" t="n">
        <v>87</v>
      </c>
      <c r="C133" s="5" t="n">
        <v>262</v>
      </c>
    </row>
    <row r="134" spans="1:3">
      <c r="A134" s="4" t="s">
        <v>724</v>
      </c>
      <c r="B134" s="5" t="n">
        <v>1486</v>
      </c>
      <c r="C134" s="5" t="n">
        <v>1687</v>
      </c>
    </row>
    <row r="135" spans="1:3">
      <c r="A135" s="4" t="s">
        <v>550</v>
      </c>
    </row>
    <row r="136" spans="1:3">
      <c r="A136" s="3" t="s">
        <v>719</v>
      </c>
    </row>
    <row r="137" spans="1:3">
      <c r="A137" s="4" t="s">
        <v>731</v>
      </c>
      <c r="B137" s="5" t="n">
        <v>0</v>
      </c>
      <c r="C137" s="5" t="n">
        <v>0</v>
      </c>
    </row>
    <row r="138" spans="1:3">
      <c r="A138" s="4" t="s">
        <v>732</v>
      </c>
      <c r="B138" s="5" t="n">
        <v>0</v>
      </c>
      <c r="C138" s="5" t="n">
        <v>0</v>
      </c>
    </row>
    <row r="139" spans="1:3">
      <c r="A139" s="4" t="s">
        <v>721</v>
      </c>
      <c r="B139" s="5" t="n">
        <v>-59</v>
      </c>
      <c r="C139" s="5" t="n">
        <v>124</v>
      </c>
    </row>
    <row r="140" spans="1:3">
      <c r="A140" s="4" t="s">
        <v>610</v>
      </c>
    </row>
    <row r="141" spans="1:3">
      <c r="A141" s="3" t="s">
        <v>719</v>
      </c>
    </row>
    <row r="142" spans="1:3">
      <c r="A142" s="4" t="s">
        <v>731</v>
      </c>
      <c r="B142" s="5" t="n">
        <v>-6</v>
      </c>
      <c r="C142" s="5" t="n">
        <v>-80</v>
      </c>
    </row>
    <row r="143" spans="1:3">
      <c r="A143" s="4" t="s">
        <v>732</v>
      </c>
      <c r="B143" s="5" t="n">
        <v>8</v>
      </c>
      <c r="C143" s="5" t="n">
        <v>0</v>
      </c>
    </row>
    <row r="144" spans="1:3">
      <c r="A144" s="4" t="s">
        <v>721</v>
      </c>
      <c r="B144" s="5" t="n">
        <v>146</v>
      </c>
      <c r="C144" s="5" t="n">
        <v>138</v>
      </c>
    </row>
    <row r="145" spans="1:3">
      <c r="A145" s="4" t="s">
        <v>508</v>
      </c>
    </row>
    <row r="146" spans="1:3">
      <c r="A146" s="3" t="s">
        <v>719</v>
      </c>
    </row>
    <row r="147" spans="1:3">
      <c r="A147" s="4" t="s">
        <v>720</v>
      </c>
      <c r="B147" s="5" t="n">
        <v>9509</v>
      </c>
      <c r="C147" s="5" t="n">
        <v>9627</v>
      </c>
    </row>
    <row r="148" spans="1:3">
      <c r="A148" s="4" t="s">
        <v>731</v>
      </c>
      <c r="B148" s="5" t="n">
        <v>-240</v>
      </c>
      <c r="C148" s="5" t="n">
        <v>-1</v>
      </c>
    </row>
    <row r="149" spans="1:3">
      <c r="A149" s="4" t="s">
        <v>732</v>
      </c>
      <c r="B149" s="5" t="n">
        <v>26</v>
      </c>
      <c r="C149" s="5" t="n">
        <v>38</v>
      </c>
    </row>
    <row r="150" spans="1:3">
      <c r="A150" s="4" t="s">
        <v>721</v>
      </c>
      <c r="B150" s="5" t="n">
        <v>-377</v>
      </c>
      <c r="C150" s="5" t="n">
        <v>465</v>
      </c>
    </row>
    <row r="151" spans="1:3">
      <c r="A151" s="4" t="s">
        <v>724</v>
      </c>
      <c r="B151" s="5" t="n">
        <v>8918</v>
      </c>
      <c r="C151" s="5" t="n">
        <v>10129</v>
      </c>
    </row>
    <row r="152" spans="1:3">
      <c r="A152" s="4" t="s">
        <v>553</v>
      </c>
    </row>
    <row r="153" spans="1:3">
      <c r="A153" s="3" t="s">
        <v>719</v>
      </c>
    </row>
    <row r="154" spans="1:3">
      <c r="A154" s="4" t="s">
        <v>731</v>
      </c>
      <c r="B154" s="5" t="n">
        <v>0</v>
      </c>
      <c r="C154" s="5" t="n">
        <v>0</v>
      </c>
    </row>
    <row r="155" spans="1:3">
      <c r="A155" s="4" t="s">
        <v>732</v>
      </c>
      <c r="B155" s="5" t="n">
        <v>0</v>
      </c>
      <c r="C155" s="5" t="n">
        <v>0</v>
      </c>
    </row>
    <row r="156" spans="1:3">
      <c r="A156" s="4" t="s">
        <v>721</v>
      </c>
      <c r="B156" s="5" t="n">
        <v>311</v>
      </c>
      <c r="C156" s="5" t="n">
        <v>159</v>
      </c>
    </row>
    <row r="157" spans="1:3">
      <c r="A157" s="4" t="s">
        <v>615</v>
      </c>
    </row>
    <row r="158" spans="1:3">
      <c r="A158" s="3" t="s">
        <v>719</v>
      </c>
    </row>
    <row r="159" spans="1:3">
      <c r="A159" s="4" t="s">
        <v>731</v>
      </c>
      <c r="B159" s="5" t="n">
        <v>-240</v>
      </c>
      <c r="C159" s="5" t="n">
        <v>-1</v>
      </c>
    </row>
    <row r="160" spans="1:3">
      <c r="A160" s="4" t="s">
        <v>732</v>
      </c>
      <c r="B160" s="5" t="n">
        <v>26</v>
      </c>
      <c r="C160" s="5" t="n">
        <v>38</v>
      </c>
    </row>
    <row r="161" spans="1:3">
      <c r="A161" s="4" t="s">
        <v>721</v>
      </c>
      <c r="B161" s="5" t="n">
        <v>-688</v>
      </c>
      <c r="C161" s="5" t="n">
        <v>306</v>
      </c>
    </row>
    <row r="162" spans="1:3">
      <c r="A162" s="4" t="s">
        <v>509</v>
      </c>
    </row>
    <row r="163" spans="1:3">
      <c r="A163" s="3" t="s">
        <v>719</v>
      </c>
    </row>
    <row r="164" spans="1:3">
      <c r="A164" s="4" t="s">
        <v>720</v>
      </c>
      <c r="B164" s="5" t="n">
        <v>16292</v>
      </c>
      <c r="C164" s="5" t="n">
        <v>17661</v>
      </c>
    </row>
    <row r="165" spans="1:3">
      <c r="A165" s="4" t="s">
        <v>731</v>
      </c>
      <c r="B165" s="5" t="n">
        <v>-2363</v>
      </c>
      <c r="C165" s="5" t="n">
        <v>-1190</v>
      </c>
    </row>
    <row r="166" spans="1:3">
      <c r="A166" s="4" t="s">
        <v>732</v>
      </c>
      <c r="B166" s="5" t="n">
        <v>339</v>
      </c>
      <c r="C166" s="5" t="n">
        <v>407</v>
      </c>
    </row>
    <row r="167" spans="1:3">
      <c r="A167" s="4" t="s">
        <v>721</v>
      </c>
      <c r="B167" s="5" t="n">
        <v>3101</v>
      </c>
      <c r="C167" s="5" t="n">
        <v>-67</v>
      </c>
    </row>
    <row r="168" spans="1:3">
      <c r="A168" s="4" t="s">
        <v>724</v>
      </c>
      <c r="B168" s="5" t="n">
        <v>17369</v>
      </c>
      <c r="C168" s="5" t="n">
        <v>16811</v>
      </c>
    </row>
    <row r="169" spans="1:3">
      <c r="A169" s="4" t="s">
        <v>556</v>
      </c>
    </row>
    <row r="170" spans="1:3">
      <c r="A170" s="3" t="s">
        <v>719</v>
      </c>
    </row>
    <row r="171" spans="1:3">
      <c r="A171" s="4" t="s">
        <v>731</v>
      </c>
      <c r="B171" s="5" t="n">
        <v>0</v>
      </c>
      <c r="C171" s="5" t="n">
        <v>0</v>
      </c>
    </row>
    <row r="172" spans="1:3">
      <c r="A172" s="4" t="s">
        <v>732</v>
      </c>
      <c r="B172" s="5" t="n">
        <v>0</v>
      </c>
      <c r="C172" s="5" t="n">
        <v>0</v>
      </c>
    </row>
    <row r="173" spans="1:3">
      <c r="A173" s="4" t="s">
        <v>721</v>
      </c>
      <c r="B173" s="5" t="n">
        <v>-353</v>
      </c>
      <c r="C173" s="5" t="n">
        <v>-796</v>
      </c>
    </row>
    <row r="174" spans="1:3">
      <c r="A174" s="4" t="s">
        <v>620</v>
      </c>
    </row>
    <row r="175" spans="1:3">
      <c r="A175" s="3" t="s">
        <v>719</v>
      </c>
    </row>
    <row r="176" spans="1:3">
      <c r="A176" s="4" t="s">
        <v>731</v>
      </c>
      <c r="B176" s="5" t="n">
        <v>-2363</v>
      </c>
      <c r="C176" s="5" t="n">
        <v>-1190</v>
      </c>
    </row>
    <row r="177" spans="1:3">
      <c r="A177" s="4" t="s">
        <v>732</v>
      </c>
      <c r="B177" s="5" t="n">
        <v>339</v>
      </c>
      <c r="C177" s="5" t="n">
        <v>407</v>
      </c>
    </row>
    <row r="178" spans="1:3">
      <c r="A178" s="4" t="s">
        <v>721</v>
      </c>
      <c r="B178" s="5" t="n">
        <v>3454</v>
      </c>
      <c r="C178" s="5" t="n">
        <v>729</v>
      </c>
    </row>
    <row r="179" spans="1:3">
      <c r="A179" s="4" t="s">
        <v>510</v>
      </c>
    </row>
    <row r="180" spans="1:3">
      <c r="A180" s="3" t="s">
        <v>719</v>
      </c>
    </row>
    <row r="181" spans="1:3">
      <c r="A181" s="4" t="s">
        <v>720</v>
      </c>
      <c r="B181" s="5" t="n">
        <v>9188</v>
      </c>
      <c r="C181" s="5" t="n">
        <v>11057</v>
      </c>
    </row>
    <row r="182" spans="1:3">
      <c r="A182" s="4" t="s">
        <v>731</v>
      </c>
      <c r="B182" s="5" t="n">
        <v>-2</v>
      </c>
      <c r="C182" s="5" t="n">
        <v>0</v>
      </c>
    </row>
    <row r="183" spans="1:3">
      <c r="A183" s="4" t="s">
        <v>732</v>
      </c>
      <c r="B183" s="5" t="n">
        <v>2</v>
      </c>
      <c r="C183" s="5" t="n">
        <v>5</v>
      </c>
    </row>
    <row r="184" spans="1:3">
      <c r="A184" s="4" t="s">
        <v>721</v>
      </c>
      <c r="B184" s="5" t="n">
        <v>-308</v>
      </c>
      <c r="C184" s="5" t="n">
        <v>-688</v>
      </c>
    </row>
    <row r="185" spans="1:3">
      <c r="A185" s="4" t="s">
        <v>724</v>
      </c>
      <c r="B185" s="5" t="n">
        <v>8880</v>
      </c>
      <c r="C185" s="5" t="n">
        <v>10374</v>
      </c>
    </row>
    <row r="186" spans="1:3">
      <c r="A186" s="4" t="s">
        <v>559</v>
      </c>
    </row>
    <row r="187" spans="1:3">
      <c r="A187" s="3" t="s">
        <v>719</v>
      </c>
    </row>
    <row r="188" spans="1:3">
      <c r="A188" s="4" t="s">
        <v>731</v>
      </c>
      <c r="B188" s="5" t="n">
        <v>0</v>
      </c>
      <c r="C188" s="5" t="n">
        <v>0</v>
      </c>
    </row>
    <row r="189" spans="1:3">
      <c r="A189" s="4" t="s">
        <v>732</v>
      </c>
      <c r="B189" s="5" t="n">
        <v>0</v>
      </c>
      <c r="C189" s="5" t="n">
        <v>0</v>
      </c>
    </row>
    <row r="190" spans="1:3">
      <c r="A190" s="4" t="s">
        <v>721</v>
      </c>
      <c r="B190" s="5" t="n">
        <v>-226</v>
      </c>
      <c r="C190" s="5" t="n">
        <v>-588</v>
      </c>
    </row>
    <row r="191" spans="1:3">
      <c r="A191" s="4" t="s">
        <v>625</v>
      </c>
    </row>
    <row r="192" spans="1:3">
      <c r="A192" s="3" t="s">
        <v>719</v>
      </c>
    </row>
    <row r="193" spans="1:3">
      <c r="A193" s="4" t="s">
        <v>731</v>
      </c>
      <c r="B193" s="5" t="n">
        <v>-2</v>
      </c>
      <c r="C193" s="5" t="n">
        <v>0</v>
      </c>
    </row>
    <row r="194" spans="1:3">
      <c r="A194" s="4" t="s">
        <v>732</v>
      </c>
      <c r="B194" s="5" t="n">
        <v>2</v>
      </c>
      <c r="C194" s="5" t="n">
        <v>5</v>
      </c>
    </row>
    <row r="195" spans="1:3">
      <c r="A195" s="4" t="s">
        <v>721</v>
      </c>
      <c r="B195" s="5" t="n">
        <v>-82</v>
      </c>
      <c r="C195" s="5" t="n">
        <v>-100</v>
      </c>
    </row>
    <row r="196" spans="1:3">
      <c r="A196" s="4" t="s">
        <v>511</v>
      </c>
    </row>
    <row r="197" spans="1:3">
      <c r="A197" s="3" t="s">
        <v>719</v>
      </c>
    </row>
    <row r="198" spans="1:3">
      <c r="A198" s="4" t="s">
        <v>720</v>
      </c>
      <c r="B198" s="5" t="n">
        <v>1214</v>
      </c>
      <c r="C198" s="5" t="n">
        <v>1853</v>
      </c>
    </row>
    <row r="199" spans="1:3">
      <c r="A199" s="4" t="s">
        <v>731</v>
      </c>
      <c r="B199" s="5" t="n">
        <v>-39</v>
      </c>
      <c r="C199" s="5" t="n">
        <v>-61</v>
      </c>
    </row>
    <row r="200" spans="1:3">
      <c r="A200" s="4" t="s">
        <v>732</v>
      </c>
      <c r="B200" s="5" t="n">
        <v>83</v>
      </c>
      <c r="C200" s="5" t="n">
        <v>173</v>
      </c>
    </row>
    <row r="201" spans="1:3">
      <c r="A201" s="4" t="s">
        <v>721</v>
      </c>
      <c r="B201" s="5" t="n">
        <v>-179</v>
      </c>
      <c r="C201" s="5" t="n">
        <v>-370</v>
      </c>
    </row>
    <row r="202" spans="1:3">
      <c r="A202" s="4" t="s">
        <v>724</v>
      </c>
      <c r="B202" s="5" t="n">
        <v>1079</v>
      </c>
      <c r="C202" s="5" t="n">
        <v>1595</v>
      </c>
    </row>
    <row r="203" spans="1:3">
      <c r="A203" s="4" t="s">
        <v>562</v>
      </c>
    </row>
    <row r="204" spans="1:3">
      <c r="A204" s="3" t="s">
        <v>719</v>
      </c>
    </row>
    <row r="205" spans="1:3">
      <c r="A205" s="4" t="s">
        <v>731</v>
      </c>
      <c r="B205" s="5" t="n">
        <v>0</v>
      </c>
      <c r="C205" s="5" t="n">
        <v>0</v>
      </c>
    </row>
    <row r="206" spans="1:3">
      <c r="A206" s="4" t="s">
        <v>732</v>
      </c>
      <c r="B206" s="5" t="n">
        <v>0</v>
      </c>
      <c r="C206" s="5" t="n">
        <v>0</v>
      </c>
    </row>
    <row r="207" spans="1:3">
      <c r="A207" s="4" t="s">
        <v>721</v>
      </c>
      <c r="B207" s="5" t="n">
        <v>-166</v>
      </c>
      <c r="C207" s="5" t="n">
        <v>-215</v>
      </c>
    </row>
    <row r="208" spans="1:3">
      <c r="A208" s="4" t="s">
        <v>630</v>
      </c>
    </row>
    <row r="209" spans="1:3">
      <c r="A209" s="3" t="s">
        <v>719</v>
      </c>
    </row>
    <row r="210" spans="1:3">
      <c r="A210" s="4" t="s">
        <v>731</v>
      </c>
      <c r="B210" s="5" t="n">
        <v>-39</v>
      </c>
      <c r="C210" s="5" t="n">
        <v>-61</v>
      </c>
    </row>
    <row r="211" spans="1:3">
      <c r="A211" s="4" t="s">
        <v>732</v>
      </c>
      <c r="B211" s="5" t="n">
        <v>83</v>
      </c>
      <c r="C211" s="5" t="n">
        <v>173</v>
      </c>
    </row>
    <row r="212" spans="1:3">
      <c r="A212" s="4" t="s">
        <v>721</v>
      </c>
      <c r="B212" s="5" t="n">
        <v>-13</v>
      </c>
      <c r="C212" s="5" t="n">
        <v>-155</v>
      </c>
    </row>
    <row r="213" spans="1:3">
      <c r="A213" s="4" t="s">
        <v>512</v>
      </c>
    </row>
    <row r="214" spans="1:3">
      <c r="A214" s="3" t="s">
        <v>719</v>
      </c>
    </row>
    <row r="215" spans="1:3">
      <c r="A215" s="4" t="s">
        <v>720</v>
      </c>
      <c r="B215" s="5" t="n">
        <v>5890</v>
      </c>
      <c r="C215" s="5" t="n">
        <v>4751</v>
      </c>
    </row>
    <row r="216" spans="1:3">
      <c r="A216" s="4" t="s">
        <v>731</v>
      </c>
      <c r="B216" s="5" t="n">
        <v>-2322</v>
      </c>
      <c r="C216" s="5" t="n">
        <v>-1129</v>
      </c>
    </row>
    <row r="217" spans="1:3">
      <c r="A217" s="4" t="s">
        <v>732</v>
      </c>
      <c r="B217" s="5" t="n">
        <v>254</v>
      </c>
      <c r="C217" s="5" t="n">
        <v>229</v>
      </c>
    </row>
    <row r="218" spans="1:3">
      <c r="A218" s="4" t="s">
        <v>721</v>
      </c>
      <c r="B218" s="5" t="n">
        <v>3588</v>
      </c>
      <c r="C218" s="5" t="n">
        <v>991</v>
      </c>
    </row>
    <row r="219" spans="1:3">
      <c r="A219" s="4" t="s">
        <v>724</v>
      </c>
      <c r="B219" s="5" t="n">
        <v>7410</v>
      </c>
      <c r="C219" s="5" t="n">
        <v>4842</v>
      </c>
    </row>
    <row r="220" spans="1:3">
      <c r="A220" s="4" t="s">
        <v>565</v>
      </c>
    </row>
    <row r="221" spans="1:3">
      <c r="A221" s="3" t="s">
        <v>719</v>
      </c>
    </row>
    <row r="222" spans="1:3">
      <c r="A222" s="4" t="s">
        <v>731</v>
      </c>
      <c r="B222" s="5" t="n">
        <v>0</v>
      </c>
      <c r="C222" s="5" t="n">
        <v>0</v>
      </c>
    </row>
    <row r="223" spans="1:3">
      <c r="A223" s="4" t="s">
        <v>732</v>
      </c>
      <c r="B223" s="5" t="n">
        <v>0</v>
      </c>
      <c r="C223" s="5" t="n">
        <v>0</v>
      </c>
    </row>
    <row r="224" spans="1:3">
      <c r="A224" s="4" t="s">
        <v>721</v>
      </c>
      <c r="B224" s="5" t="n">
        <v>39</v>
      </c>
      <c r="C224" s="5" t="n">
        <v>7</v>
      </c>
    </row>
    <row r="225" spans="1:3">
      <c r="A225" s="4" t="s">
        <v>635</v>
      </c>
    </row>
    <row r="226" spans="1:3">
      <c r="A226" s="3" t="s">
        <v>719</v>
      </c>
    </row>
    <row r="227" spans="1:3">
      <c r="A227" s="4" t="s">
        <v>731</v>
      </c>
      <c r="B227" s="5" t="n">
        <v>-2322</v>
      </c>
      <c r="C227" s="5" t="n">
        <v>-1129</v>
      </c>
    </row>
    <row r="228" spans="1:3">
      <c r="A228" s="4" t="s">
        <v>732</v>
      </c>
      <c r="B228" s="5" t="n">
        <v>254</v>
      </c>
      <c r="C228" s="5" t="n">
        <v>229</v>
      </c>
    </row>
    <row r="229" spans="1:3">
      <c r="A229" s="4" t="s">
        <v>721</v>
      </c>
      <c r="B229" s="5" t="n">
        <v>3549</v>
      </c>
      <c r="C229" s="5" t="n">
        <v>984</v>
      </c>
    </row>
    <row r="230" spans="1:3">
      <c r="A230" s="4" t="s">
        <v>184</v>
      </c>
    </row>
    <row r="231" spans="1:3">
      <c r="A231" s="3" t="s">
        <v>719</v>
      </c>
    </row>
    <row r="232" spans="1:3">
      <c r="A232" s="4" t="s">
        <v>720</v>
      </c>
      <c r="B232" s="5" t="n">
        <v>349</v>
      </c>
      <c r="C232" s="5" t="n">
        <v>263</v>
      </c>
    </row>
    <row r="233" spans="1:3">
      <c r="A233" s="4" t="s">
        <v>731</v>
      </c>
      <c r="B233" s="5" t="n">
        <v>-574</v>
      </c>
      <c r="C233" s="5" t="n">
        <v>-552</v>
      </c>
    </row>
    <row r="234" spans="1:3">
      <c r="A234" s="4" t="s">
        <v>732</v>
      </c>
      <c r="B234" s="5" t="n">
        <v>239</v>
      </c>
      <c r="C234" s="5" t="n">
        <v>221</v>
      </c>
    </row>
    <row r="235" spans="1:3">
      <c r="A235" s="4" t="s">
        <v>721</v>
      </c>
      <c r="B235" s="5" t="n">
        <v>283</v>
      </c>
      <c r="C235" s="5" t="n">
        <v>370</v>
      </c>
    </row>
    <row r="236" spans="1:3">
      <c r="A236" s="4" t="s">
        <v>724</v>
      </c>
      <c r="B236" s="5" t="n">
        <v>297</v>
      </c>
      <c r="C236" s="5" t="n">
        <v>302</v>
      </c>
    </row>
    <row r="237" spans="1:3">
      <c r="A237" s="4" t="s">
        <v>568</v>
      </c>
    </row>
    <row r="238" spans="1:3">
      <c r="A238" s="3" t="s">
        <v>719</v>
      </c>
    </row>
    <row r="239" spans="1:3">
      <c r="A239" s="4" t="s">
        <v>731</v>
      </c>
      <c r="B239" s="5" t="n">
        <v>0</v>
      </c>
      <c r="C239" s="5" t="n">
        <v>0</v>
      </c>
    </row>
    <row r="240" spans="1:3">
      <c r="A240" s="4" t="s">
        <v>732</v>
      </c>
      <c r="B240" s="5" t="n">
        <v>0</v>
      </c>
      <c r="C240" s="5" t="n">
        <v>0</v>
      </c>
    </row>
    <row r="241" spans="1:3">
      <c r="A241" s="4" t="s">
        <v>721</v>
      </c>
      <c r="B241" s="5" t="n">
        <v>-33</v>
      </c>
      <c r="C241" s="5" t="n">
        <v>32</v>
      </c>
    </row>
    <row r="242" spans="1:3">
      <c r="A242" s="4" t="s">
        <v>640</v>
      </c>
    </row>
    <row r="243" spans="1:3">
      <c r="A243" s="3" t="s">
        <v>719</v>
      </c>
    </row>
    <row r="244" spans="1:3">
      <c r="A244" s="4" t="s">
        <v>731</v>
      </c>
      <c r="B244" s="5" t="n">
        <v>-574</v>
      </c>
      <c r="C244" s="5" t="n">
        <v>-552</v>
      </c>
    </row>
    <row r="245" spans="1:3">
      <c r="A245" s="4" t="s">
        <v>732</v>
      </c>
      <c r="B245" s="5" t="n">
        <v>239</v>
      </c>
      <c r="C245" s="5" t="n">
        <v>221</v>
      </c>
    </row>
    <row r="246" spans="1:3">
      <c r="A246" s="4" t="s">
        <v>721</v>
      </c>
      <c r="B246" s="7" t="n">
        <v>316</v>
      </c>
      <c r="C246" s="7" t="n">
        <v>3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34</v>
      </c>
      <c r="B1" s="2" t="s">
        <v>2</v>
      </c>
      <c r="D1" s="2" t="s">
        <v>25</v>
      </c>
    </row>
    <row r="2" spans="1:5">
      <c r="A2" s="3" t="s">
        <v>735</v>
      </c>
    </row>
    <row r="3" spans="1:5">
      <c r="A3" s="4" t="s">
        <v>736</v>
      </c>
      <c r="B3" s="7" t="n">
        <v>6625682</v>
      </c>
      <c r="D3" s="7" t="n">
        <v>6469867</v>
      </c>
    </row>
    <row r="4" spans="1:5">
      <c r="A4" s="4" t="s">
        <v>737</v>
      </c>
      <c r="B4" s="5" t="n">
        <v>18500</v>
      </c>
      <c r="D4" s="5" t="n">
        <v>20000</v>
      </c>
    </row>
    <row r="5" spans="1:5">
      <c r="A5" s="4" t="s">
        <v>529</v>
      </c>
    </row>
    <row r="6" spans="1:5">
      <c r="A6" s="3" t="s">
        <v>735</v>
      </c>
    </row>
    <row r="7" spans="1:5">
      <c r="A7" s="4" t="s">
        <v>738</v>
      </c>
      <c r="B7" s="5" t="n">
        <v>23201</v>
      </c>
      <c r="D7" s="5" t="n">
        <v>23015</v>
      </c>
    </row>
    <row r="8" spans="1:5">
      <c r="A8" s="4" t="s">
        <v>739</v>
      </c>
      <c r="B8" s="5" t="n">
        <v>1400000</v>
      </c>
      <c r="D8" s="5" t="n">
        <v>1600000</v>
      </c>
    </row>
    <row r="9" spans="1:5">
      <c r="A9" s="4" t="s">
        <v>736</v>
      </c>
      <c r="B9" s="5" t="n">
        <v>886273</v>
      </c>
      <c r="D9" s="5" t="n">
        <v>936325</v>
      </c>
    </row>
    <row r="10" spans="1:5">
      <c r="A10" s="4" t="s">
        <v>725</v>
      </c>
    </row>
    <row r="11" spans="1:5">
      <c r="A11" s="3" t="s">
        <v>735</v>
      </c>
    </row>
    <row r="12" spans="1:5">
      <c r="A12" s="4" t="s">
        <v>740</v>
      </c>
      <c r="B12" s="5" t="n">
        <v>283</v>
      </c>
      <c r="D12" s="5" t="n">
        <v>274</v>
      </c>
    </row>
    <row r="13" spans="1:5">
      <c r="A13" s="4" t="s">
        <v>741</v>
      </c>
      <c r="B13" s="5" t="n">
        <v>20407</v>
      </c>
      <c r="D13" s="5" t="n">
        <v>19776</v>
      </c>
    </row>
    <row r="14" spans="1:5">
      <c r="A14" s="4" t="s">
        <v>742</v>
      </c>
      <c r="B14" s="5" t="n">
        <v>24840</v>
      </c>
      <c r="D14" s="5" t="n">
        <v>25157</v>
      </c>
    </row>
    <row r="15" spans="1:5">
      <c r="A15" s="4" t="s">
        <v>739</v>
      </c>
      <c r="B15" s="5" t="n">
        <v>6595862</v>
      </c>
      <c r="C15" s="4" t="s">
        <v>573</v>
      </c>
      <c r="D15" s="5" t="n">
        <v>6431836</v>
      </c>
      <c r="E15" s="4" t="s">
        <v>743</v>
      </c>
    </row>
    <row r="16" spans="1:5">
      <c r="A16" s="4" t="s">
        <v>506</v>
      </c>
    </row>
    <row r="17" spans="1:5">
      <c r="A17" s="3" t="s">
        <v>735</v>
      </c>
    </row>
    <row r="18" spans="1:5">
      <c r="A18" s="4" t="s">
        <v>736</v>
      </c>
      <c r="B18" s="5" t="n">
        <v>2503997</v>
      </c>
      <c r="D18" s="5" t="n">
        <v>2521445</v>
      </c>
    </row>
    <row r="19" spans="1:5">
      <c r="A19" s="4" t="s">
        <v>547</v>
      </c>
    </row>
    <row r="20" spans="1:5">
      <c r="A20" s="3" t="s">
        <v>735</v>
      </c>
    </row>
    <row r="21" spans="1:5">
      <c r="A21" s="4" t="s">
        <v>738</v>
      </c>
      <c r="B21" s="5" t="n">
        <v>3486</v>
      </c>
      <c r="D21" s="5" t="n">
        <v>3234</v>
      </c>
    </row>
    <row r="22" spans="1:5">
      <c r="A22" s="4" t="s">
        <v>736</v>
      </c>
      <c r="B22" s="5" t="n">
        <v>252917</v>
      </c>
      <c r="D22" s="5" t="n">
        <v>268834</v>
      </c>
    </row>
    <row r="23" spans="1:5">
      <c r="A23" s="4" t="s">
        <v>744</v>
      </c>
    </row>
    <row r="24" spans="1:5">
      <c r="A24" s="3" t="s">
        <v>735</v>
      </c>
    </row>
    <row r="25" spans="1:5">
      <c r="A25" s="4" t="s">
        <v>740</v>
      </c>
      <c r="B25" s="5" t="n">
        <v>1</v>
      </c>
      <c r="D25" s="5" t="n">
        <v>7</v>
      </c>
    </row>
    <row r="26" spans="1:5">
      <c r="A26" s="4" t="s">
        <v>741</v>
      </c>
      <c r="B26" s="5" t="n">
        <v>6917</v>
      </c>
      <c r="D26" s="5" t="n">
        <v>7665</v>
      </c>
    </row>
    <row r="27" spans="1:5">
      <c r="A27" s="4" t="s">
        <v>742</v>
      </c>
      <c r="B27" s="5" t="n">
        <v>18047</v>
      </c>
      <c r="D27" s="5" t="n">
        <v>18406</v>
      </c>
    </row>
    <row r="28" spans="1:5">
      <c r="A28" s="4" t="s">
        <v>739</v>
      </c>
      <c r="B28" s="5" t="n">
        <v>2485950</v>
      </c>
      <c r="C28" s="4" t="s">
        <v>573</v>
      </c>
      <c r="D28" s="5" t="n">
        <v>2503039</v>
      </c>
      <c r="E28" s="4" t="s">
        <v>743</v>
      </c>
    </row>
    <row r="29" spans="1:5">
      <c r="A29" s="4" t="s">
        <v>507</v>
      </c>
    </row>
    <row r="30" spans="1:5">
      <c r="A30" s="3" t="s">
        <v>735</v>
      </c>
    </row>
    <row r="31" spans="1:5">
      <c r="A31" s="4" t="s">
        <v>736</v>
      </c>
      <c r="B31" s="5" t="n">
        <v>1143667</v>
      </c>
      <c r="D31" s="5" t="n">
        <v>1141939</v>
      </c>
    </row>
    <row r="32" spans="1:5">
      <c r="A32" s="4" t="s">
        <v>550</v>
      </c>
    </row>
    <row r="33" spans="1:5">
      <c r="A33" s="3" t="s">
        <v>735</v>
      </c>
    </row>
    <row r="34" spans="1:5">
      <c r="A34" s="4" t="s">
        <v>738</v>
      </c>
      <c r="B34" s="5" t="n">
        <v>196</v>
      </c>
      <c r="D34" s="5" t="n">
        <v>255</v>
      </c>
    </row>
    <row r="35" spans="1:5">
      <c r="A35" s="4" t="s">
        <v>736</v>
      </c>
      <c r="B35" s="5" t="n">
        <v>169419</v>
      </c>
      <c r="D35" s="5" t="n">
        <v>179466</v>
      </c>
    </row>
    <row r="36" spans="1:5">
      <c r="A36" s="4" t="s">
        <v>745</v>
      </c>
    </row>
    <row r="37" spans="1:5">
      <c r="A37" s="3" t="s">
        <v>735</v>
      </c>
    </row>
    <row r="38" spans="1:5">
      <c r="A38" s="4" t="s">
        <v>740</v>
      </c>
      <c r="B38" s="5" t="n">
        <v>1</v>
      </c>
      <c r="D38" s="5" t="n">
        <v>1</v>
      </c>
    </row>
    <row r="39" spans="1:5">
      <c r="A39" s="4" t="s">
        <v>741</v>
      </c>
      <c r="B39" s="5" t="n">
        <v>1289</v>
      </c>
      <c r="D39" s="5" t="n">
        <v>1141</v>
      </c>
    </row>
    <row r="40" spans="1:5">
      <c r="A40" s="4" t="s">
        <v>742</v>
      </c>
      <c r="B40" s="5" t="n">
        <v>8670</v>
      </c>
      <c r="D40" s="5" t="n">
        <v>8858</v>
      </c>
    </row>
    <row r="41" spans="1:5">
      <c r="A41" s="4" t="s">
        <v>739</v>
      </c>
      <c r="B41" s="5" t="n">
        <v>1134997</v>
      </c>
      <c r="C41" s="4" t="s">
        <v>573</v>
      </c>
      <c r="D41" s="5" t="n">
        <v>1133081</v>
      </c>
      <c r="E41" s="4" t="s">
        <v>743</v>
      </c>
    </row>
    <row r="42" spans="1:5">
      <c r="A42" s="4" t="s">
        <v>508</v>
      </c>
    </row>
    <row r="43" spans="1:5">
      <c r="A43" s="3" t="s">
        <v>735</v>
      </c>
    </row>
    <row r="44" spans="1:5">
      <c r="A44" s="4" t="s">
        <v>736</v>
      </c>
      <c r="B44" s="5" t="n">
        <v>1360330</v>
      </c>
      <c r="D44" s="5" t="n">
        <v>1379506</v>
      </c>
    </row>
    <row r="45" spans="1:5">
      <c r="A45" s="4" t="s">
        <v>553</v>
      </c>
    </row>
    <row r="46" spans="1:5">
      <c r="A46" s="3" t="s">
        <v>735</v>
      </c>
    </row>
    <row r="47" spans="1:5">
      <c r="A47" s="4" t="s">
        <v>738</v>
      </c>
      <c r="B47" s="5" t="n">
        <v>3290</v>
      </c>
      <c r="D47" s="5" t="n">
        <v>2979</v>
      </c>
    </row>
    <row r="48" spans="1:5">
      <c r="A48" s="4" t="s">
        <v>736</v>
      </c>
      <c r="B48" s="5" t="n">
        <v>83498</v>
      </c>
      <c r="D48" s="5" t="n">
        <v>89368</v>
      </c>
    </row>
    <row r="49" spans="1:5">
      <c r="A49" s="4" t="s">
        <v>746</v>
      </c>
    </row>
    <row r="50" spans="1:5">
      <c r="A50" s="3" t="s">
        <v>735</v>
      </c>
    </row>
    <row r="51" spans="1:5">
      <c r="A51" s="4" t="s">
        <v>740</v>
      </c>
      <c r="B51" s="5" t="n">
        <v>0</v>
      </c>
      <c r="D51" s="5" t="n">
        <v>6</v>
      </c>
    </row>
    <row r="52" spans="1:5">
      <c r="A52" s="4" t="s">
        <v>741</v>
      </c>
      <c r="B52" s="5" t="n">
        <v>5628</v>
      </c>
      <c r="D52" s="5" t="n">
        <v>6524</v>
      </c>
    </row>
    <row r="53" spans="1:5">
      <c r="A53" s="4" t="s">
        <v>742</v>
      </c>
      <c r="B53" s="5" t="n">
        <v>9377</v>
      </c>
      <c r="D53" s="5" t="n">
        <v>9548</v>
      </c>
    </row>
    <row r="54" spans="1:5">
      <c r="A54" s="4" t="s">
        <v>739</v>
      </c>
      <c r="B54" s="5" t="n">
        <v>1350953</v>
      </c>
      <c r="C54" s="4" t="s">
        <v>573</v>
      </c>
      <c r="D54" s="5" t="n">
        <v>1369958</v>
      </c>
      <c r="E54" s="4" t="s">
        <v>743</v>
      </c>
    </row>
    <row r="55" spans="1:5">
      <c r="A55" s="4" t="s">
        <v>501</v>
      </c>
    </row>
    <row r="56" spans="1:5">
      <c r="A56" s="3" t="s">
        <v>735</v>
      </c>
    </row>
    <row r="57" spans="1:5">
      <c r="A57" s="4" t="s">
        <v>736</v>
      </c>
      <c r="B57" s="5" t="n">
        <v>1498282</v>
      </c>
      <c r="D57" s="5" t="n">
        <v>1393531</v>
      </c>
    </row>
    <row r="58" spans="1:5">
      <c r="A58" s="4" t="s">
        <v>532</v>
      </c>
    </row>
    <row r="59" spans="1:5">
      <c r="A59" s="3" t="s">
        <v>735</v>
      </c>
    </row>
    <row r="60" spans="1:5">
      <c r="A60" s="4" t="s">
        <v>738</v>
      </c>
      <c r="B60" s="5" t="n">
        <v>12466</v>
      </c>
      <c r="D60" s="5" t="n">
        <v>12146</v>
      </c>
    </row>
    <row r="61" spans="1:5">
      <c r="A61" s="4" t="s">
        <v>736</v>
      </c>
      <c r="B61" s="5" t="n">
        <v>313379</v>
      </c>
      <c r="D61" s="5" t="n">
        <v>322519</v>
      </c>
    </row>
    <row r="62" spans="1:5">
      <c r="A62" s="4" t="s">
        <v>747</v>
      </c>
    </row>
    <row r="63" spans="1:5">
      <c r="A63" s="3" t="s">
        <v>735</v>
      </c>
    </row>
    <row r="64" spans="1:5">
      <c r="A64" s="4" t="s">
        <v>740</v>
      </c>
      <c r="B64" s="5" t="n">
        <v>22</v>
      </c>
      <c r="D64" s="5" t="n">
        <v>20</v>
      </c>
    </row>
    <row r="65" spans="1:5">
      <c r="A65" s="4" t="s">
        <v>741</v>
      </c>
      <c r="B65" s="5" t="n">
        <v>3333</v>
      </c>
      <c r="D65" s="5" t="n">
        <v>3352</v>
      </c>
    </row>
    <row r="66" spans="1:5">
      <c r="A66" s="4" t="s">
        <v>742</v>
      </c>
      <c r="B66" s="5" t="n">
        <v>2920</v>
      </c>
      <c r="D66" s="5" t="n">
        <v>2944</v>
      </c>
    </row>
    <row r="67" spans="1:5">
      <c r="A67" s="4" t="s">
        <v>739</v>
      </c>
      <c r="B67" s="5" t="n">
        <v>1495362</v>
      </c>
      <c r="C67" s="4" t="s">
        <v>573</v>
      </c>
      <c r="D67" s="5" t="n">
        <v>1390587</v>
      </c>
      <c r="E67" s="4" t="s">
        <v>743</v>
      </c>
    </row>
    <row r="68" spans="1:5">
      <c r="A68" s="4" t="s">
        <v>502</v>
      </c>
    </row>
    <row r="69" spans="1:5">
      <c r="A69" s="3" t="s">
        <v>735</v>
      </c>
    </row>
    <row r="70" spans="1:5">
      <c r="A70" s="4" t="s">
        <v>736</v>
      </c>
      <c r="B70" s="5" t="n">
        <v>960084</v>
      </c>
      <c r="D70" s="5" t="n">
        <v>901348</v>
      </c>
    </row>
    <row r="71" spans="1:5">
      <c r="A71" s="4" t="s">
        <v>535</v>
      </c>
    </row>
    <row r="72" spans="1:5">
      <c r="A72" s="3" t="s">
        <v>735</v>
      </c>
    </row>
    <row r="73" spans="1:5">
      <c r="A73" s="4" t="s">
        <v>738</v>
      </c>
      <c r="B73" s="5" t="n">
        <v>252</v>
      </c>
      <c r="D73" s="5" t="n">
        <v>1030</v>
      </c>
    </row>
    <row r="74" spans="1:5">
      <c r="A74" s="4" t="s">
        <v>736</v>
      </c>
      <c r="B74" s="5" t="n">
        <v>227260</v>
      </c>
      <c r="D74" s="5" t="n">
        <v>229535</v>
      </c>
    </row>
    <row r="75" spans="1:5">
      <c r="A75" s="4" t="s">
        <v>748</v>
      </c>
    </row>
    <row r="76" spans="1:5">
      <c r="A76" s="3" t="s">
        <v>735</v>
      </c>
    </row>
    <row r="77" spans="1:5">
      <c r="A77" s="4" t="s">
        <v>740</v>
      </c>
      <c r="B77" s="5" t="n">
        <v>0</v>
      </c>
      <c r="D77" s="5" t="n">
        <v>0</v>
      </c>
    </row>
    <row r="78" spans="1:5">
      <c r="A78" s="4" t="s">
        <v>741</v>
      </c>
      <c r="B78" s="5" t="n">
        <v>989</v>
      </c>
      <c r="D78" s="5" t="n">
        <v>959</v>
      </c>
    </row>
    <row r="79" spans="1:5">
      <c r="A79" s="4" t="s">
        <v>742</v>
      </c>
      <c r="B79" s="5" t="n">
        <v>2797</v>
      </c>
      <c r="D79" s="5" t="n">
        <v>2835</v>
      </c>
    </row>
    <row r="80" spans="1:5">
      <c r="A80" s="4" t="s">
        <v>739</v>
      </c>
      <c r="B80" s="5" t="n">
        <v>957287</v>
      </c>
      <c r="C80" s="4" t="s">
        <v>573</v>
      </c>
      <c r="D80" s="5" t="n">
        <v>898513</v>
      </c>
      <c r="E80" s="4" t="s">
        <v>743</v>
      </c>
    </row>
    <row r="81" spans="1:5">
      <c r="A81" s="4" t="s">
        <v>503</v>
      </c>
    </row>
    <row r="82" spans="1:5">
      <c r="A82" s="3" t="s">
        <v>735</v>
      </c>
    </row>
    <row r="83" spans="1:5">
      <c r="A83" s="4" t="s">
        <v>736</v>
      </c>
      <c r="B83" s="5" t="n">
        <v>284914</v>
      </c>
      <c r="D83" s="5" t="n">
        <v>255734</v>
      </c>
    </row>
    <row r="84" spans="1:5">
      <c r="A84" s="4" t="s">
        <v>538</v>
      </c>
    </row>
    <row r="85" spans="1:5">
      <c r="A85" s="3" t="s">
        <v>735</v>
      </c>
    </row>
    <row r="86" spans="1:5">
      <c r="A86" s="4" t="s">
        <v>738</v>
      </c>
      <c r="B86" s="5" t="n">
        <v>12118</v>
      </c>
      <c r="D86" s="5" t="n">
        <v>10994</v>
      </c>
    </row>
    <row r="87" spans="1:5">
      <c r="A87" s="4" t="s">
        <v>736</v>
      </c>
      <c r="B87" s="5" t="n">
        <v>65487</v>
      </c>
      <c r="D87" s="5" t="n">
        <v>71888</v>
      </c>
    </row>
    <row r="88" spans="1:5">
      <c r="A88" s="4" t="s">
        <v>749</v>
      </c>
    </row>
    <row r="89" spans="1:5">
      <c r="A89" s="3" t="s">
        <v>735</v>
      </c>
    </row>
    <row r="90" spans="1:5">
      <c r="A90" s="4" t="s">
        <v>740</v>
      </c>
      <c r="B90" s="5" t="n">
        <v>22</v>
      </c>
      <c r="D90" s="5" t="n">
        <v>20</v>
      </c>
    </row>
    <row r="91" spans="1:5">
      <c r="A91" s="4" t="s">
        <v>741</v>
      </c>
      <c r="B91" s="5" t="n">
        <v>1528</v>
      </c>
      <c r="D91" s="5" t="n">
        <v>1678</v>
      </c>
    </row>
    <row r="92" spans="1:5">
      <c r="A92" s="4" t="s">
        <v>742</v>
      </c>
      <c r="B92" s="5" t="n">
        <v>123</v>
      </c>
      <c r="D92" s="5" t="n">
        <v>109</v>
      </c>
    </row>
    <row r="93" spans="1:5">
      <c r="A93" s="4" t="s">
        <v>739</v>
      </c>
      <c r="B93" s="5" t="n">
        <v>284791</v>
      </c>
      <c r="C93" s="4" t="s">
        <v>573</v>
      </c>
      <c r="D93" s="5" t="n">
        <v>255625</v>
      </c>
      <c r="E93" s="4" t="s">
        <v>743</v>
      </c>
    </row>
    <row r="94" spans="1:5">
      <c r="A94" s="4" t="s">
        <v>504</v>
      </c>
    </row>
    <row r="95" spans="1:5">
      <c r="A95" s="3" t="s">
        <v>735</v>
      </c>
    </row>
    <row r="96" spans="1:5">
      <c r="A96" s="4" t="s">
        <v>736</v>
      </c>
      <c r="B96" s="5" t="n">
        <v>95677</v>
      </c>
      <c r="D96" s="5" t="n">
        <v>96802</v>
      </c>
    </row>
    <row r="97" spans="1:5">
      <c r="A97" s="4" t="s">
        <v>541</v>
      </c>
    </row>
    <row r="98" spans="1:5">
      <c r="A98" s="3" t="s">
        <v>735</v>
      </c>
    </row>
    <row r="99" spans="1:5">
      <c r="A99" s="4" t="s">
        <v>738</v>
      </c>
      <c r="B99" s="5" t="n">
        <v>96</v>
      </c>
      <c r="D99" s="5" t="n">
        <v>122</v>
      </c>
    </row>
    <row r="100" spans="1:5">
      <c r="A100" s="4" t="s">
        <v>736</v>
      </c>
      <c r="B100" s="5" t="n">
        <v>20319</v>
      </c>
      <c r="D100" s="5" t="n">
        <v>20713</v>
      </c>
    </row>
    <row r="101" spans="1:5">
      <c r="A101" s="4" t="s">
        <v>750</v>
      </c>
    </row>
    <row r="102" spans="1:5">
      <c r="A102" s="3" t="s">
        <v>735</v>
      </c>
    </row>
    <row r="103" spans="1:5">
      <c r="A103" s="4" t="s">
        <v>740</v>
      </c>
      <c r="B103" s="5" t="n">
        <v>0</v>
      </c>
      <c r="D103" s="5" t="n">
        <v>0</v>
      </c>
    </row>
    <row r="104" spans="1:5">
      <c r="A104" s="4" t="s">
        <v>741</v>
      </c>
      <c r="B104" s="5" t="n">
        <v>75</v>
      </c>
      <c r="D104" s="5" t="n">
        <v>49</v>
      </c>
    </row>
    <row r="105" spans="1:5">
      <c r="A105" s="4" t="s">
        <v>742</v>
      </c>
      <c r="B105" s="5" t="n">
        <v>0</v>
      </c>
      <c r="D105" s="5" t="n">
        <v>0</v>
      </c>
    </row>
    <row r="106" spans="1:5">
      <c r="A106" s="4" t="s">
        <v>739</v>
      </c>
      <c r="B106" s="5" t="n">
        <v>95677</v>
      </c>
      <c r="C106" s="4" t="s">
        <v>573</v>
      </c>
      <c r="D106" s="5" t="n">
        <v>96802</v>
      </c>
      <c r="E106" s="4" t="s">
        <v>743</v>
      </c>
    </row>
    <row r="107" spans="1:5">
      <c r="A107" s="4" t="s">
        <v>505</v>
      </c>
    </row>
    <row r="108" spans="1:5">
      <c r="A108" s="3" t="s">
        <v>735</v>
      </c>
    </row>
    <row r="109" spans="1:5">
      <c r="A109" s="4" t="s">
        <v>736</v>
      </c>
      <c r="B109" s="5" t="n">
        <v>157607</v>
      </c>
      <c r="D109" s="5" t="n">
        <v>139647</v>
      </c>
    </row>
    <row r="110" spans="1:5">
      <c r="A110" s="4" t="s">
        <v>544</v>
      </c>
    </row>
    <row r="111" spans="1:5">
      <c r="A111" s="3" t="s">
        <v>735</v>
      </c>
    </row>
    <row r="112" spans="1:5">
      <c r="A112" s="4" t="s">
        <v>738</v>
      </c>
      <c r="B112" s="5" t="n">
        <v>0</v>
      </c>
      <c r="D112" s="5" t="n">
        <v>0</v>
      </c>
    </row>
    <row r="113" spans="1:5">
      <c r="A113" s="4" t="s">
        <v>736</v>
      </c>
      <c r="B113" s="5" t="n">
        <v>313</v>
      </c>
      <c r="D113" s="5" t="n">
        <v>383</v>
      </c>
    </row>
    <row r="114" spans="1:5">
      <c r="A114" s="4" t="s">
        <v>751</v>
      </c>
    </row>
    <row r="115" spans="1:5">
      <c r="A115" s="3" t="s">
        <v>735</v>
      </c>
    </row>
    <row r="116" spans="1:5">
      <c r="A116" s="4" t="s">
        <v>740</v>
      </c>
      <c r="B116" s="5" t="n">
        <v>0</v>
      </c>
      <c r="D116" s="5" t="n">
        <v>0</v>
      </c>
    </row>
    <row r="117" spans="1:5">
      <c r="A117" s="4" t="s">
        <v>741</v>
      </c>
      <c r="B117" s="5" t="n">
        <v>741</v>
      </c>
      <c r="D117" s="5" t="n">
        <v>666</v>
      </c>
    </row>
    <row r="118" spans="1:5">
      <c r="A118" s="4" t="s">
        <v>742</v>
      </c>
      <c r="B118" s="5" t="n">
        <v>0</v>
      </c>
      <c r="D118" s="5" t="n">
        <v>0</v>
      </c>
    </row>
    <row r="119" spans="1:5">
      <c r="A119" s="4" t="s">
        <v>739</v>
      </c>
      <c r="B119" s="5" t="n">
        <v>157607</v>
      </c>
      <c r="C119" s="4" t="s">
        <v>573</v>
      </c>
      <c r="D119" s="5" t="n">
        <v>139647</v>
      </c>
      <c r="E119" s="4" t="s">
        <v>743</v>
      </c>
    </row>
    <row r="120" spans="1:5">
      <c r="A120" s="4" t="s">
        <v>509</v>
      </c>
    </row>
    <row r="121" spans="1:5">
      <c r="A121" s="3" t="s">
        <v>735</v>
      </c>
    </row>
    <row r="122" spans="1:5">
      <c r="A122" s="4" t="s">
        <v>736</v>
      </c>
      <c r="B122" s="5" t="n">
        <v>2421014</v>
      </c>
      <c r="D122" s="5" t="n">
        <v>2359276</v>
      </c>
    </row>
    <row r="123" spans="1:5">
      <c r="A123" s="4" t="s">
        <v>556</v>
      </c>
    </row>
    <row r="124" spans="1:5">
      <c r="A124" s="3" t="s">
        <v>735</v>
      </c>
    </row>
    <row r="125" spans="1:5">
      <c r="A125" s="4" t="s">
        <v>738</v>
      </c>
      <c r="B125" s="5" t="n">
        <v>7236</v>
      </c>
      <c r="D125" s="5" t="n">
        <v>7589</v>
      </c>
    </row>
    <row r="126" spans="1:5">
      <c r="A126" s="4" t="s">
        <v>736</v>
      </c>
      <c r="B126" s="5" t="n">
        <v>290957</v>
      </c>
      <c r="D126" s="5" t="n">
        <v>312157</v>
      </c>
    </row>
    <row r="127" spans="1:5">
      <c r="A127" s="4" t="s">
        <v>752</v>
      </c>
    </row>
    <row r="128" spans="1:5">
      <c r="A128" s="3" t="s">
        <v>735</v>
      </c>
    </row>
    <row r="129" spans="1:5">
      <c r="A129" s="4" t="s">
        <v>740</v>
      </c>
      <c r="B129" s="5" t="n">
        <v>260</v>
      </c>
      <c r="D129" s="5" t="n">
        <v>247</v>
      </c>
    </row>
    <row r="130" spans="1:5">
      <c r="A130" s="4" t="s">
        <v>741</v>
      </c>
      <c r="B130" s="5" t="n">
        <v>9873</v>
      </c>
      <c r="D130" s="5" t="n">
        <v>8456</v>
      </c>
    </row>
    <row r="131" spans="1:5">
      <c r="A131" s="4" t="s">
        <v>742</v>
      </c>
      <c r="B131" s="5" t="n">
        <v>3873</v>
      </c>
      <c r="D131" s="5" t="n">
        <v>3807</v>
      </c>
    </row>
    <row r="132" spans="1:5">
      <c r="A132" s="4" t="s">
        <v>739</v>
      </c>
      <c r="B132" s="5" t="n">
        <v>2412161</v>
      </c>
      <c r="C132" s="4" t="s">
        <v>573</v>
      </c>
      <c r="D132" s="5" t="n">
        <v>2342595</v>
      </c>
      <c r="E132" s="4" t="s">
        <v>743</v>
      </c>
    </row>
    <row r="133" spans="1:5">
      <c r="A133" s="4" t="s">
        <v>510</v>
      </c>
    </row>
    <row r="134" spans="1:5">
      <c r="A134" s="3" t="s">
        <v>735</v>
      </c>
    </row>
    <row r="135" spans="1:5">
      <c r="A135" s="4" t="s">
        <v>736</v>
      </c>
      <c r="B135" s="5" t="n">
        <v>1586938</v>
      </c>
      <c r="D135" s="5" t="n">
        <v>1499743</v>
      </c>
    </row>
    <row r="136" spans="1:5">
      <c r="A136" s="4" t="s">
        <v>559</v>
      </c>
    </row>
    <row r="137" spans="1:5">
      <c r="A137" s="3" t="s">
        <v>735</v>
      </c>
    </row>
    <row r="138" spans="1:5">
      <c r="A138" s="4" t="s">
        <v>738</v>
      </c>
      <c r="B138" s="5" t="n">
        <v>6705</v>
      </c>
      <c r="D138" s="5" t="n">
        <v>6931</v>
      </c>
    </row>
    <row r="139" spans="1:5">
      <c r="A139" s="4" t="s">
        <v>736</v>
      </c>
      <c r="B139" s="5" t="n">
        <v>200159</v>
      </c>
      <c r="D139" s="5" t="n">
        <v>214959</v>
      </c>
    </row>
    <row r="140" spans="1:5">
      <c r="A140" s="4" t="s">
        <v>753</v>
      </c>
    </row>
    <row r="141" spans="1:5">
      <c r="A141" s="3" t="s">
        <v>735</v>
      </c>
    </row>
    <row r="142" spans="1:5">
      <c r="A142" s="4" t="s">
        <v>740</v>
      </c>
      <c r="B142" s="5" t="n">
        <v>122</v>
      </c>
      <c r="D142" s="5" t="n">
        <v>121</v>
      </c>
    </row>
    <row r="143" spans="1:5">
      <c r="A143" s="4" t="s">
        <v>741</v>
      </c>
      <c r="B143" s="5" t="n">
        <v>2053</v>
      </c>
      <c r="D143" s="5" t="n">
        <v>2136</v>
      </c>
    </row>
    <row r="144" spans="1:5">
      <c r="A144" s="4" t="s">
        <v>742</v>
      </c>
      <c r="B144" s="5" t="n">
        <v>1969</v>
      </c>
      <c r="D144" s="5" t="n">
        <v>1963</v>
      </c>
    </row>
    <row r="145" spans="1:5">
      <c r="A145" s="4" t="s">
        <v>739</v>
      </c>
      <c r="B145" s="5" t="n">
        <v>1579989</v>
      </c>
      <c r="C145" s="4" t="s">
        <v>573</v>
      </c>
      <c r="D145" s="5" t="n">
        <v>1484906</v>
      </c>
      <c r="E145" s="4" t="s">
        <v>743</v>
      </c>
    </row>
    <row r="146" spans="1:5">
      <c r="A146" s="4" t="s">
        <v>511</v>
      </c>
    </row>
    <row r="147" spans="1:5">
      <c r="A147" s="3" t="s">
        <v>735</v>
      </c>
    </row>
    <row r="148" spans="1:5">
      <c r="A148" s="4" t="s">
        <v>736</v>
      </c>
      <c r="B148" s="5" t="n">
        <v>438450</v>
      </c>
      <c r="D148" s="5" t="n">
        <v>440976</v>
      </c>
    </row>
    <row r="149" spans="1:5">
      <c r="A149" s="4" t="s">
        <v>562</v>
      </c>
    </row>
    <row r="150" spans="1:5">
      <c r="A150" s="3" t="s">
        <v>735</v>
      </c>
    </row>
    <row r="151" spans="1:5">
      <c r="A151" s="4" t="s">
        <v>738</v>
      </c>
      <c r="B151" s="5" t="n">
        <v>412</v>
      </c>
      <c r="D151" s="5" t="n">
        <v>578</v>
      </c>
    </row>
    <row r="152" spans="1:5">
      <c r="A152" s="4" t="s">
        <v>736</v>
      </c>
      <c r="B152" s="5" t="n">
        <v>63649</v>
      </c>
      <c r="D152" s="5" t="n">
        <v>66783</v>
      </c>
    </row>
    <row r="153" spans="1:5">
      <c r="A153" s="4" t="s">
        <v>754</v>
      </c>
    </row>
    <row r="154" spans="1:5">
      <c r="A154" s="3" t="s">
        <v>735</v>
      </c>
    </row>
    <row r="155" spans="1:5">
      <c r="A155" s="4" t="s">
        <v>740</v>
      </c>
      <c r="B155" s="5" t="n">
        <v>126</v>
      </c>
      <c r="D155" s="5" t="n">
        <v>113</v>
      </c>
    </row>
    <row r="156" spans="1:5">
      <c r="A156" s="4" t="s">
        <v>741</v>
      </c>
      <c r="B156" s="5" t="n">
        <v>541</v>
      </c>
      <c r="D156" s="5" t="n">
        <v>523</v>
      </c>
    </row>
    <row r="157" spans="1:5">
      <c r="A157" s="4" t="s">
        <v>742</v>
      </c>
      <c r="B157" s="5" t="n">
        <v>1451</v>
      </c>
      <c r="D157" s="5" t="n">
        <v>1392</v>
      </c>
    </row>
    <row r="158" spans="1:5">
      <c r="A158" s="4" t="s">
        <v>739</v>
      </c>
      <c r="B158" s="5" t="n">
        <v>436999</v>
      </c>
      <c r="C158" s="4" t="s">
        <v>573</v>
      </c>
      <c r="D158" s="5" t="n">
        <v>439584</v>
      </c>
      <c r="E158" s="4" t="s">
        <v>743</v>
      </c>
    </row>
    <row r="159" spans="1:5">
      <c r="A159" s="4" t="s">
        <v>512</v>
      </c>
    </row>
    <row r="160" spans="1:5">
      <c r="A160" s="3" t="s">
        <v>735</v>
      </c>
    </row>
    <row r="161" spans="1:5">
      <c r="A161" s="4" t="s">
        <v>736</v>
      </c>
      <c r="B161" s="5" t="n">
        <v>395626</v>
      </c>
      <c r="D161" s="5" t="n">
        <v>418557</v>
      </c>
    </row>
    <row r="162" spans="1:5">
      <c r="A162" s="4" t="s">
        <v>565</v>
      </c>
    </row>
    <row r="163" spans="1:5">
      <c r="A163" s="3" t="s">
        <v>735</v>
      </c>
    </row>
    <row r="164" spans="1:5">
      <c r="A164" s="4" t="s">
        <v>738</v>
      </c>
      <c r="B164" s="5" t="n">
        <v>119</v>
      </c>
      <c r="D164" s="5" t="n">
        <v>80</v>
      </c>
    </row>
    <row r="165" spans="1:5">
      <c r="A165" s="4" t="s">
        <v>736</v>
      </c>
      <c r="B165" s="5" t="n">
        <v>27149</v>
      </c>
      <c r="D165" s="5" t="n">
        <v>30415</v>
      </c>
    </row>
    <row r="166" spans="1:5">
      <c r="A166" s="4" t="s">
        <v>755</v>
      </c>
    </row>
    <row r="167" spans="1:5">
      <c r="A167" s="3" t="s">
        <v>735</v>
      </c>
    </row>
    <row r="168" spans="1:5">
      <c r="A168" s="4" t="s">
        <v>740</v>
      </c>
      <c r="B168" s="5" t="n">
        <v>12</v>
      </c>
      <c r="D168" s="5" t="n">
        <v>13</v>
      </c>
    </row>
    <row r="169" spans="1:5">
      <c r="A169" s="4" t="s">
        <v>741</v>
      </c>
      <c r="B169" s="5" t="n">
        <v>7279</v>
      </c>
      <c r="D169" s="5" t="n">
        <v>5797</v>
      </c>
    </row>
    <row r="170" spans="1:5">
      <c r="A170" s="4" t="s">
        <v>742</v>
      </c>
      <c r="B170" s="5" t="n">
        <v>453</v>
      </c>
      <c r="D170" s="5" t="n">
        <v>452</v>
      </c>
    </row>
    <row r="171" spans="1:5">
      <c r="A171" s="4" t="s">
        <v>739</v>
      </c>
      <c r="B171" s="5" t="n">
        <v>395173</v>
      </c>
      <c r="C171" s="4" t="s">
        <v>573</v>
      </c>
      <c r="D171" s="5" t="n">
        <v>418105</v>
      </c>
      <c r="E171" s="4" t="s">
        <v>743</v>
      </c>
    </row>
    <row r="172" spans="1:5">
      <c r="A172" s="4" t="s">
        <v>184</v>
      </c>
    </row>
    <row r="173" spans="1:5">
      <c r="A173" s="3" t="s">
        <v>735</v>
      </c>
    </row>
    <row r="174" spans="1:5">
      <c r="A174" s="4" t="s">
        <v>736</v>
      </c>
      <c r="B174" s="5" t="n">
        <v>202389</v>
      </c>
      <c r="D174" s="5" t="n">
        <v>195615</v>
      </c>
    </row>
    <row r="175" spans="1:5">
      <c r="A175" s="4" t="s">
        <v>568</v>
      </c>
    </row>
    <row r="176" spans="1:5">
      <c r="A176" s="3" t="s">
        <v>735</v>
      </c>
    </row>
    <row r="177" spans="1:5">
      <c r="A177" s="4" t="s">
        <v>738</v>
      </c>
      <c r="B177" s="5" t="n">
        <v>13</v>
      </c>
      <c r="D177" s="5" t="n">
        <v>46</v>
      </c>
    </row>
    <row r="178" spans="1:5">
      <c r="A178" s="4" t="s">
        <v>736</v>
      </c>
      <c r="B178" s="5" t="n">
        <v>29020</v>
      </c>
      <c r="D178" s="5" t="n">
        <v>32815</v>
      </c>
    </row>
    <row r="179" spans="1:5">
      <c r="A179" s="4" t="s">
        <v>756</v>
      </c>
    </row>
    <row r="180" spans="1:5">
      <c r="A180" s="3" t="s">
        <v>735</v>
      </c>
    </row>
    <row r="181" spans="1:5">
      <c r="A181" s="4" t="s">
        <v>740</v>
      </c>
      <c r="B181" s="5" t="n">
        <v>0</v>
      </c>
      <c r="D181" s="5" t="n">
        <v>0</v>
      </c>
    </row>
    <row r="182" spans="1:5">
      <c r="A182" s="4" t="s">
        <v>741</v>
      </c>
      <c r="B182" s="5" t="n">
        <v>284</v>
      </c>
      <c r="D182" s="5" t="n">
        <v>303</v>
      </c>
    </row>
    <row r="183" spans="1:5">
      <c r="A183" s="4" t="s">
        <v>742</v>
      </c>
      <c r="B183" s="5" t="n">
        <v>0</v>
      </c>
      <c r="D183" s="5" t="n">
        <v>0</v>
      </c>
    </row>
    <row r="184" spans="1:5">
      <c r="A184" s="4" t="s">
        <v>739</v>
      </c>
      <c r="B184" s="7" t="n">
        <v>202389</v>
      </c>
      <c r="C184" s="4" t="s">
        <v>573</v>
      </c>
      <c r="D184" s="7" t="n">
        <v>195615</v>
      </c>
      <c r="E184" s="4" t="s">
        <v>743</v>
      </c>
    </row>
    <row r="185" spans="1:5"/>
    <row r="186" spans="1:5">
      <c r="A186" s="4" t="s">
        <v>573</v>
      </c>
      <c r="B186" s="4" t="s">
        <v>757</v>
      </c>
    </row>
    <row r="187" spans="1:5">
      <c r="A187" s="4" t="s">
        <v>743</v>
      </c>
      <c r="B187" s="4" t="s">
        <v>758</v>
      </c>
    </row>
  </sheetData>
  <mergeCells count="5">
    <mergeCell ref="B1:C1"/>
    <mergeCell ref="D1:E1"/>
    <mergeCell ref="A185:E185"/>
    <mergeCell ref="B186:E186"/>
    <mergeCell ref="B187:E18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9</v>
      </c>
      <c r="B1" s="2" t="s">
        <v>1</v>
      </c>
      <c r="D1" s="2" t="s">
        <v>361</v>
      </c>
    </row>
    <row r="2" spans="1:4">
      <c r="B2" s="2" t="s">
        <v>2</v>
      </c>
      <c r="C2" s="2" t="s">
        <v>80</v>
      </c>
      <c r="D2" s="2" t="s">
        <v>25</v>
      </c>
    </row>
    <row r="3" spans="1:4">
      <c r="A3" s="3" t="s">
        <v>241</v>
      </c>
    </row>
    <row r="4" spans="1:4">
      <c r="A4" s="4" t="s">
        <v>760</v>
      </c>
      <c r="B4" s="9" t="n">
        <v>2.4</v>
      </c>
      <c r="C4" s="9" t="n">
        <v>1.4</v>
      </c>
      <c r="D4" s="9"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80</v>
      </c>
    </row>
    <row r="3" spans="1:3">
      <c r="A3" s="3" t="s">
        <v>246</v>
      </c>
    </row>
    <row r="4" spans="1:3">
      <c r="A4" s="4" t="s">
        <v>204</v>
      </c>
      <c r="B4" s="7" t="n">
        <v>4920</v>
      </c>
      <c r="C4" s="7" t="n">
        <v>7072</v>
      </c>
    </row>
    <row r="5" spans="1:3">
      <c r="A5" s="4" t="s">
        <v>762</v>
      </c>
      <c r="B5" s="7" t="n">
        <v>308</v>
      </c>
      <c r="C5" s="7" t="n">
        <v>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7"/>
    <col customWidth="1" max="6" min="6" width="27"/>
    <col customWidth="1" max="7" min="7" width="27"/>
    <col customWidth="1" max="8" min="8" width="18"/>
    <col customWidth="1" max="9" min="9" width="46"/>
    <col customWidth="1" max="10" min="10" width="15"/>
  </cols>
  <sheetData>
    <row r="1" spans="1:10">
      <c r="A1" s="1" t="s">
        <v>143</v>
      </c>
      <c r="B1" s="2" t="s">
        <v>144</v>
      </c>
      <c r="C1" s="2" t="s">
        <v>21</v>
      </c>
      <c r="D1" s="2" t="s">
        <v>23</v>
      </c>
      <c r="E1" s="2" t="s">
        <v>145</v>
      </c>
      <c r="F1" s="2" t="s">
        <v>146</v>
      </c>
      <c r="G1" s="2" t="s">
        <v>147</v>
      </c>
      <c r="H1" s="2" t="s">
        <v>148</v>
      </c>
      <c r="I1" s="2" t="s">
        <v>149</v>
      </c>
      <c r="J1" s="2" t="s">
        <v>150</v>
      </c>
    </row>
    <row r="2" spans="1:10">
      <c r="A2" s="4" t="s">
        <v>151</v>
      </c>
      <c r="E2" s="5" t="n">
        <v>26589</v>
      </c>
      <c r="F2" s="5" t="n">
        <v>16554</v>
      </c>
    </row>
    <row r="3" spans="1:10">
      <c r="A3" s="4" t="s">
        <v>152</v>
      </c>
      <c r="B3" s="7" t="n">
        <v>986265</v>
      </c>
      <c r="E3" s="7" t="n">
        <v>370</v>
      </c>
      <c r="F3" s="7" t="n">
        <v>183</v>
      </c>
      <c r="G3" s="7" t="n">
        <v>1076415</v>
      </c>
      <c r="H3" s="7" t="n">
        <v>208742</v>
      </c>
      <c r="I3" s="7" t="n">
        <v>-5196</v>
      </c>
      <c r="J3" s="7" t="n">
        <v>-294249</v>
      </c>
    </row>
    <row r="4" spans="1:10">
      <c r="A4" s="3" t="s">
        <v>153</v>
      </c>
    </row>
    <row r="5" spans="1:10">
      <c r="A5" s="4" t="s">
        <v>133</v>
      </c>
      <c r="B5" s="5" t="n">
        <v>9840</v>
      </c>
      <c r="H5" s="5" t="n">
        <v>9840</v>
      </c>
    </row>
    <row r="6" spans="1:10">
      <c r="A6" s="4" t="s">
        <v>154</v>
      </c>
      <c r="B6" s="5" t="n">
        <v>-4314</v>
      </c>
      <c r="H6" s="5" t="n">
        <v>-4314</v>
      </c>
    </row>
    <row r="7" spans="1:10">
      <c r="A7" s="4" t="s">
        <v>155</v>
      </c>
      <c r="B7" s="5" t="n">
        <v>9074</v>
      </c>
      <c r="I7" s="5" t="n">
        <v>9074</v>
      </c>
    </row>
    <row r="8" spans="1:10">
      <c r="A8" s="4" t="s">
        <v>156</v>
      </c>
      <c r="B8" s="5" t="n">
        <v>317</v>
      </c>
      <c r="G8" s="5" t="n">
        <v>317</v>
      </c>
    </row>
    <row r="9" spans="1:10">
      <c r="A9" s="4" t="s">
        <v>157</v>
      </c>
      <c r="E9" s="5" t="n">
        <v>184</v>
      </c>
    </row>
    <row r="10" spans="1:10">
      <c r="A10" s="4" t="s">
        <v>158</v>
      </c>
      <c r="B10" s="5" t="n">
        <v>2</v>
      </c>
      <c r="E10" s="7" t="n">
        <v>2</v>
      </c>
      <c r="G10" s="5" t="n">
        <v>0</v>
      </c>
    </row>
    <row r="11" spans="1:10">
      <c r="A11" s="4" t="s">
        <v>159</v>
      </c>
      <c r="E11" s="5" t="n">
        <v>10</v>
      </c>
    </row>
    <row r="12" spans="1:10">
      <c r="A12" s="4" t="s">
        <v>160</v>
      </c>
      <c r="B12" s="5" t="n">
        <v>199</v>
      </c>
      <c r="G12" s="5" t="n">
        <v>199</v>
      </c>
    </row>
    <row r="13" spans="1:10">
      <c r="A13" s="4" t="s">
        <v>161</v>
      </c>
      <c r="E13" s="5" t="n">
        <v>-148</v>
      </c>
    </row>
    <row r="14" spans="1:10">
      <c r="A14" s="4" t="s">
        <v>162</v>
      </c>
      <c r="B14" s="5" t="n">
        <v>-4390</v>
      </c>
      <c r="J14" s="5" t="n">
        <v>-4390</v>
      </c>
    </row>
    <row r="15" spans="1:10">
      <c r="A15" s="4" t="s">
        <v>163</v>
      </c>
      <c r="E15" s="5" t="n">
        <v>26635</v>
      </c>
      <c r="F15" s="5" t="n">
        <v>16554</v>
      </c>
    </row>
    <row r="16" spans="1:10">
      <c r="A16" s="4" t="s">
        <v>164</v>
      </c>
      <c r="B16" s="5" t="n">
        <v>996993</v>
      </c>
      <c r="E16" s="7" t="n">
        <v>372</v>
      </c>
      <c r="F16" s="7" t="n">
        <v>183</v>
      </c>
      <c r="G16" s="5" t="n">
        <v>1076931</v>
      </c>
      <c r="H16" s="5" t="n">
        <v>214268</v>
      </c>
      <c r="I16" s="5" t="n">
        <v>3878</v>
      </c>
      <c r="J16" s="5" t="n">
        <v>-298639</v>
      </c>
    </row>
    <row r="17" spans="1:10">
      <c r="A17" s="4" t="s">
        <v>165</v>
      </c>
      <c r="C17" s="5" t="n">
        <v>34911</v>
      </c>
      <c r="D17" s="5" t="n">
        <v>16854</v>
      </c>
      <c r="E17" s="5" t="n">
        <v>34911</v>
      </c>
      <c r="F17" s="5" t="n">
        <v>16854</v>
      </c>
    </row>
    <row r="18" spans="1:10">
      <c r="A18" s="4" t="s">
        <v>166</v>
      </c>
      <c r="B18" s="5" t="n">
        <v>1292047</v>
      </c>
      <c r="E18" s="7" t="n">
        <v>462</v>
      </c>
      <c r="F18" s="7" t="n">
        <v>186</v>
      </c>
      <c r="G18" s="5" t="n">
        <v>1368459</v>
      </c>
      <c r="H18" s="5" t="n">
        <v>247758</v>
      </c>
      <c r="I18" s="5" t="n">
        <v>-12434</v>
      </c>
      <c r="J18" s="5" t="n">
        <v>-312384</v>
      </c>
    </row>
    <row r="19" spans="1:10">
      <c r="A19" s="3" t="s">
        <v>153</v>
      </c>
    </row>
    <row r="20" spans="1:10">
      <c r="A20" s="4" t="s">
        <v>133</v>
      </c>
      <c r="B20" s="5" t="n">
        <v>20883</v>
      </c>
      <c r="H20" s="5" t="n">
        <v>20883</v>
      </c>
    </row>
    <row r="21" spans="1:10">
      <c r="A21" s="4" t="s">
        <v>154</v>
      </c>
      <c r="B21" s="5" t="n">
        <v>-6198</v>
      </c>
      <c r="H21" s="5" t="n">
        <v>-6198</v>
      </c>
    </row>
    <row r="22" spans="1:10">
      <c r="A22" s="4" t="s">
        <v>155</v>
      </c>
      <c r="B22" s="5" t="n">
        <v>-33</v>
      </c>
      <c r="I22" s="5" t="n">
        <v>-33</v>
      </c>
    </row>
    <row r="23" spans="1:10">
      <c r="A23" s="4" t="s">
        <v>156</v>
      </c>
      <c r="B23" s="5" t="n">
        <v>864</v>
      </c>
      <c r="G23" s="5" t="n">
        <v>864</v>
      </c>
    </row>
    <row r="24" spans="1:10">
      <c r="A24" s="4" t="s">
        <v>157</v>
      </c>
      <c r="E24" s="5" t="n">
        <v>165</v>
      </c>
    </row>
    <row r="25" spans="1:10">
      <c r="A25" s="4" t="s">
        <v>158</v>
      </c>
      <c r="B25" s="5" t="n">
        <v>0</v>
      </c>
      <c r="E25" s="7" t="n">
        <v>2</v>
      </c>
      <c r="G25" s="5" t="n">
        <v>-2</v>
      </c>
    </row>
    <row r="26" spans="1:10">
      <c r="A26" s="4" t="s">
        <v>167</v>
      </c>
      <c r="E26" s="5" t="n">
        <v>-21</v>
      </c>
    </row>
    <row r="27" spans="1:10">
      <c r="A27" s="4" t="s">
        <v>168</v>
      </c>
      <c r="B27" s="5" t="n">
        <v>-831</v>
      </c>
      <c r="G27" s="5" t="n">
        <v>-831</v>
      </c>
    </row>
    <row r="28" spans="1:10">
      <c r="A28" s="4" t="s">
        <v>159</v>
      </c>
      <c r="E28" s="5" t="n">
        <v>57</v>
      </c>
    </row>
    <row r="29" spans="1:10">
      <c r="A29" s="4" t="s">
        <v>160</v>
      </c>
      <c r="B29" s="5" t="n">
        <v>1199</v>
      </c>
      <c r="G29" s="5" t="n">
        <v>1199</v>
      </c>
    </row>
    <row r="30" spans="1:10">
      <c r="A30" s="4" t="s">
        <v>169</v>
      </c>
      <c r="E30" s="5" t="n">
        <v>100</v>
      </c>
      <c r="F30" s="5" t="n">
        <v>-100</v>
      </c>
    </row>
    <row r="31" spans="1:10">
      <c r="A31" s="4" t="s">
        <v>170</v>
      </c>
      <c r="B31" s="5" t="n">
        <v>0</v>
      </c>
      <c r="E31" s="7" t="n">
        <v>1</v>
      </c>
      <c r="F31" s="7" t="n">
        <v>-1</v>
      </c>
    </row>
    <row r="32" spans="1:10">
      <c r="A32" s="4" t="s">
        <v>171</v>
      </c>
      <c r="C32" s="5" t="n">
        <v>35212</v>
      </c>
      <c r="D32" s="5" t="n">
        <v>16754</v>
      </c>
      <c r="E32" s="5" t="n">
        <v>35212</v>
      </c>
      <c r="F32" s="5" t="n">
        <v>16754</v>
      </c>
    </row>
    <row r="33" spans="1:10">
      <c r="A33" s="4" t="s">
        <v>172</v>
      </c>
      <c r="B33" s="7" t="n">
        <v>1307931</v>
      </c>
      <c r="E33" s="7" t="n">
        <v>465</v>
      </c>
      <c r="F33" s="7" t="n">
        <v>185</v>
      </c>
      <c r="G33" s="7" t="n">
        <v>1369689</v>
      </c>
      <c r="H33" s="7" t="n">
        <v>262443</v>
      </c>
      <c r="I33" s="7" t="n">
        <v>-12467</v>
      </c>
      <c r="J33" s="7" t="n">
        <v>-312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63</v>
      </c>
      <c r="B1" s="2" t="s">
        <v>1</v>
      </c>
    </row>
    <row r="2" spans="1:3">
      <c r="B2" s="2" t="s">
        <v>2</v>
      </c>
      <c r="C2" s="2" t="s">
        <v>80</v>
      </c>
    </row>
    <row r="3" spans="1:3">
      <c r="A3" s="3" t="s">
        <v>764</v>
      </c>
    </row>
    <row r="4" spans="1:3">
      <c r="A4" s="4" t="s">
        <v>720</v>
      </c>
      <c r="B4" s="7" t="n">
        <v>53482</v>
      </c>
      <c r="C4" s="7" t="n">
        <v>52776</v>
      </c>
    </row>
    <row r="5" spans="1:3">
      <c r="A5" s="4" t="s">
        <v>765</v>
      </c>
      <c r="B5" s="5" t="n">
        <v>2428</v>
      </c>
      <c r="C5" s="5" t="n">
        <v>2588</v>
      </c>
    </row>
    <row r="6" spans="1:3">
      <c r="A6" s="4" t="s">
        <v>766</v>
      </c>
      <c r="B6" s="5" t="n">
        <v>-247</v>
      </c>
      <c r="C6" s="5" t="n">
        <v>-467</v>
      </c>
    </row>
    <row r="7" spans="1:3">
      <c r="A7" s="4" t="s">
        <v>767</v>
      </c>
      <c r="B7" s="5" t="n">
        <v>-4613</v>
      </c>
      <c r="C7" s="5" t="n">
        <v>-6392</v>
      </c>
    </row>
    <row r="8" spans="1:3">
      <c r="A8" s="4" t="s">
        <v>724</v>
      </c>
      <c r="B8" s="7" t="n">
        <v>51050</v>
      </c>
      <c r="C8" s="7" t="n">
        <v>485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5</v>
      </c>
    </row>
    <row r="2" spans="1:3">
      <c r="A2" s="3" t="s">
        <v>769</v>
      </c>
    </row>
    <row r="3" spans="1:3">
      <c r="A3" s="4" t="s">
        <v>770</v>
      </c>
      <c r="B3" s="7" t="n">
        <v>20400</v>
      </c>
      <c r="C3" s="7" t="n">
        <v>18000</v>
      </c>
    </row>
    <row r="4" spans="1:3">
      <c r="A4" s="4" t="s">
        <v>771</v>
      </c>
      <c r="B4" s="5" t="n">
        <v>27000</v>
      </c>
      <c r="C4" s="5" t="n">
        <v>27600</v>
      </c>
    </row>
    <row r="5" spans="1:3">
      <c r="A5" s="4" t="s">
        <v>772</v>
      </c>
      <c r="B5" s="5" t="n">
        <v>700</v>
      </c>
      <c r="C5" s="5" t="n">
        <v>1200</v>
      </c>
    </row>
    <row r="6" spans="1:3">
      <c r="A6" s="4" t="s">
        <v>773</v>
      </c>
      <c r="B6" s="5" t="n">
        <v>552700</v>
      </c>
      <c r="C6" s="5" t="n">
        <v>415900</v>
      </c>
    </row>
    <row r="7" spans="1:3">
      <c r="A7" s="4" t="s">
        <v>52</v>
      </c>
      <c r="B7" s="5" t="n">
        <v>490650</v>
      </c>
      <c r="C7" s="5" t="n">
        <v>545701</v>
      </c>
    </row>
    <row r="8" spans="1:3">
      <c r="A8" s="4" t="s">
        <v>774</v>
      </c>
    </row>
    <row r="9" spans="1:3">
      <c r="A9" s="3" t="s">
        <v>769</v>
      </c>
    </row>
    <row r="10" spans="1:3">
      <c r="A10" s="4" t="s">
        <v>52</v>
      </c>
      <c r="B10" s="5" t="n">
        <v>15300</v>
      </c>
      <c r="C10" s="5" t="n">
        <v>15400</v>
      </c>
    </row>
    <row r="11" spans="1:3">
      <c r="A11" s="4" t="s">
        <v>775</v>
      </c>
      <c r="B11" s="7" t="n">
        <v>15000</v>
      </c>
      <c r="C11" s="7" t="n">
        <v>15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776</v>
      </c>
      <c r="C1" s="2" t="s">
        <v>2</v>
      </c>
      <c r="D1" s="2" t="s">
        <v>25</v>
      </c>
    </row>
    <row r="2" spans="1:4">
      <c r="A2" s="3" t="s">
        <v>777</v>
      </c>
    </row>
    <row r="3" spans="1:4">
      <c r="A3" s="4" t="s">
        <v>778</v>
      </c>
      <c r="C3" s="7" t="n">
        <v>490650</v>
      </c>
      <c r="D3" s="7" t="n">
        <v>545701</v>
      </c>
    </row>
    <row r="4" spans="1:4">
      <c r="A4" s="4" t="s">
        <v>779</v>
      </c>
    </row>
    <row r="5" spans="1:4">
      <c r="A5" s="3" t="s">
        <v>777</v>
      </c>
    </row>
    <row r="6" spans="1:4">
      <c r="A6" s="4" t="s">
        <v>778</v>
      </c>
      <c r="D6" s="7" t="n">
        <v>25000</v>
      </c>
    </row>
    <row r="7" spans="1:4">
      <c r="A7" s="4" t="s">
        <v>780</v>
      </c>
      <c r="D7" s="4" t="s">
        <v>781</v>
      </c>
    </row>
    <row r="8" spans="1:4">
      <c r="A8" s="4" t="s">
        <v>782</v>
      </c>
    </row>
    <row r="9" spans="1:4">
      <c r="A9" s="3" t="s">
        <v>777</v>
      </c>
    </row>
    <row r="10" spans="1:4">
      <c r="A10" s="4" t="s">
        <v>778</v>
      </c>
      <c r="C10" s="7" t="n">
        <v>50000</v>
      </c>
      <c r="D10" s="7" t="n">
        <v>155000</v>
      </c>
    </row>
    <row r="11" spans="1:4">
      <c r="A11" s="4" t="s">
        <v>780</v>
      </c>
      <c r="C11" s="4" t="s">
        <v>783</v>
      </c>
      <c r="D11" s="4" t="s">
        <v>784</v>
      </c>
    </row>
    <row r="12" spans="1:4">
      <c r="A12" s="4" t="s">
        <v>785</v>
      </c>
    </row>
    <row r="13" spans="1:4">
      <c r="A13" s="3" t="s">
        <v>777</v>
      </c>
    </row>
    <row r="14" spans="1:4">
      <c r="A14" s="4" t="s">
        <v>778</v>
      </c>
      <c r="C14" s="7" t="n">
        <v>230</v>
      </c>
      <c r="D14" s="7" t="n">
        <v>271</v>
      </c>
    </row>
    <row r="15" spans="1:4">
      <c r="A15" s="4" t="s">
        <v>780</v>
      </c>
      <c r="C15" s="4" t="s">
        <v>786</v>
      </c>
      <c r="D15" s="4" t="s">
        <v>786</v>
      </c>
    </row>
    <row r="16" spans="1:4">
      <c r="A16" s="4" t="s">
        <v>787</v>
      </c>
    </row>
    <row r="17" spans="1:4">
      <c r="A17" s="3" t="s">
        <v>777</v>
      </c>
    </row>
    <row r="18" spans="1:4">
      <c r="A18" s="4" t="s">
        <v>778</v>
      </c>
      <c r="B18" s="4" t="s">
        <v>573</v>
      </c>
      <c r="C18" s="7" t="n">
        <v>50000</v>
      </c>
      <c r="D18" s="7" t="n">
        <v>50000</v>
      </c>
    </row>
    <row r="19" spans="1:4">
      <c r="A19" s="4" t="s">
        <v>780</v>
      </c>
      <c r="B19" s="4" t="s">
        <v>573</v>
      </c>
      <c r="C19" s="4" t="s">
        <v>788</v>
      </c>
      <c r="D19" s="4" t="s">
        <v>789</v>
      </c>
    </row>
    <row r="20" spans="1:4">
      <c r="A20" s="4" t="s">
        <v>790</v>
      </c>
    </row>
    <row r="21" spans="1:4">
      <c r="A21" s="3" t="s">
        <v>777</v>
      </c>
    </row>
    <row r="22" spans="1:4">
      <c r="A22" s="4" t="s">
        <v>791</v>
      </c>
      <c r="B22" s="4" t="s">
        <v>573</v>
      </c>
      <c r="C22" s="4" t="s">
        <v>792</v>
      </c>
    </row>
    <row r="23" spans="1:4">
      <c r="A23" s="4" t="s">
        <v>793</v>
      </c>
    </row>
    <row r="24" spans="1:4">
      <c r="A24" s="3" t="s">
        <v>777</v>
      </c>
    </row>
    <row r="25" spans="1:4">
      <c r="A25" s="4" t="s">
        <v>778</v>
      </c>
      <c r="B25" s="4" t="s">
        <v>573</v>
      </c>
      <c r="C25" s="7" t="n">
        <v>50000</v>
      </c>
      <c r="D25" s="7" t="n">
        <v>50000</v>
      </c>
    </row>
    <row r="26" spans="1:4">
      <c r="A26" s="4" t="s">
        <v>780</v>
      </c>
      <c r="B26" s="4" t="s">
        <v>573</v>
      </c>
      <c r="C26" s="4" t="s">
        <v>794</v>
      </c>
      <c r="D26" s="4" t="s">
        <v>795</v>
      </c>
    </row>
    <row r="27" spans="1:4">
      <c r="A27" s="4" t="s">
        <v>796</v>
      </c>
    </row>
    <row r="28" spans="1:4">
      <c r="A28" s="3" t="s">
        <v>777</v>
      </c>
    </row>
    <row r="29" spans="1:4">
      <c r="A29" s="4" t="s">
        <v>791</v>
      </c>
      <c r="B29" s="4" t="s">
        <v>573</v>
      </c>
      <c r="C29" s="4" t="s">
        <v>792</v>
      </c>
    </row>
    <row r="30" spans="1:4">
      <c r="A30" s="4" t="s">
        <v>797</v>
      </c>
    </row>
    <row r="31" spans="1:4">
      <c r="A31" s="3" t="s">
        <v>777</v>
      </c>
    </row>
    <row r="32" spans="1:4">
      <c r="A32" s="4" t="s">
        <v>778</v>
      </c>
      <c r="B32" s="4" t="s">
        <v>573</v>
      </c>
      <c r="C32" s="7" t="n">
        <v>50000</v>
      </c>
      <c r="D32" s="7" t="n">
        <v>50000</v>
      </c>
    </row>
    <row r="33" spans="1:4">
      <c r="A33" s="4" t="s">
        <v>780</v>
      </c>
      <c r="B33" s="4" t="s">
        <v>573</v>
      </c>
      <c r="C33" s="4" t="s">
        <v>798</v>
      </c>
      <c r="D33" s="4" t="s">
        <v>799</v>
      </c>
    </row>
    <row r="34" spans="1:4">
      <c r="A34" s="4" t="s">
        <v>800</v>
      </c>
    </row>
    <row r="35" spans="1:4">
      <c r="A35" s="3" t="s">
        <v>777</v>
      </c>
    </row>
    <row r="36" spans="1:4">
      <c r="A36" s="4" t="s">
        <v>791</v>
      </c>
      <c r="B36" s="4" t="s">
        <v>573</v>
      </c>
      <c r="C36" s="4" t="s">
        <v>792</v>
      </c>
    </row>
    <row r="37" spans="1:4">
      <c r="A37" s="4" t="s">
        <v>801</v>
      </c>
    </row>
    <row r="38" spans="1:4">
      <c r="A38" s="3" t="s">
        <v>777</v>
      </c>
    </row>
    <row r="39" spans="1:4">
      <c r="A39" s="4" t="s">
        <v>778</v>
      </c>
      <c r="B39" s="4" t="s">
        <v>573</v>
      </c>
      <c r="C39" s="7" t="n">
        <v>60000</v>
      </c>
      <c r="D39" s="7" t="n">
        <v>60000</v>
      </c>
    </row>
    <row r="40" spans="1:4">
      <c r="A40" s="4" t="s">
        <v>780</v>
      </c>
      <c r="B40" s="4" t="s">
        <v>573</v>
      </c>
      <c r="C40" s="4" t="s">
        <v>798</v>
      </c>
      <c r="D40" s="4" t="s">
        <v>781</v>
      </c>
    </row>
    <row r="41" spans="1:4">
      <c r="A41" s="4" t="s">
        <v>802</v>
      </c>
    </row>
    <row r="42" spans="1:4">
      <c r="A42" s="3" t="s">
        <v>777</v>
      </c>
    </row>
    <row r="43" spans="1:4">
      <c r="A43" s="4" t="s">
        <v>791</v>
      </c>
      <c r="B43" s="4" t="s">
        <v>573</v>
      </c>
      <c r="C43" s="4" t="s">
        <v>792</v>
      </c>
    </row>
    <row r="44" spans="1:4">
      <c r="A44" s="4" t="s">
        <v>803</v>
      </c>
    </row>
    <row r="45" spans="1:4">
      <c r="A45" s="3" t="s">
        <v>777</v>
      </c>
    </row>
    <row r="46" spans="1:4">
      <c r="A46" s="4" t="s">
        <v>778</v>
      </c>
      <c r="B46" s="4" t="s">
        <v>573</v>
      </c>
      <c r="C46" s="7" t="n">
        <v>80000</v>
      </c>
      <c r="D46" s="7" t="n">
        <v>80000</v>
      </c>
    </row>
    <row r="47" spans="1:4">
      <c r="A47" s="4" t="s">
        <v>780</v>
      </c>
      <c r="B47" s="4" t="s">
        <v>573</v>
      </c>
      <c r="C47" s="4" t="s">
        <v>804</v>
      </c>
      <c r="D47" s="4" t="s">
        <v>805</v>
      </c>
    </row>
    <row r="48" spans="1:4">
      <c r="A48" s="4" t="s">
        <v>806</v>
      </c>
    </row>
    <row r="49" spans="1:4">
      <c r="A49" s="3" t="s">
        <v>777</v>
      </c>
    </row>
    <row r="50" spans="1:4">
      <c r="A50" s="4" t="s">
        <v>791</v>
      </c>
      <c r="B50" s="4" t="s">
        <v>573</v>
      </c>
      <c r="C50" s="4" t="s">
        <v>807</v>
      </c>
    </row>
    <row r="51" spans="1:4">
      <c r="A51" s="4" t="s">
        <v>808</v>
      </c>
    </row>
    <row r="52" spans="1:4">
      <c r="A52" s="3" t="s">
        <v>777</v>
      </c>
    </row>
    <row r="53" spans="1:4">
      <c r="A53" s="4" t="s">
        <v>778</v>
      </c>
      <c r="B53" s="4" t="s">
        <v>573</v>
      </c>
      <c r="C53" s="7" t="n">
        <v>75000</v>
      </c>
      <c r="D53" s="7" t="n">
        <v>75000</v>
      </c>
    </row>
    <row r="54" spans="1:4">
      <c r="A54" s="4" t="s">
        <v>780</v>
      </c>
      <c r="B54" s="4" t="s">
        <v>573</v>
      </c>
      <c r="C54" s="4" t="s">
        <v>809</v>
      </c>
      <c r="D54" s="4" t="s">
        <v>805</v>
      </c>
    </row>
    <row r="55" spans="1:4">
      <c r="A55" s="4" t="s">
        <v>810</v>
      </c>
    </row>
    <row r="56" spans="1:4">
      <c r="A56" s="3" t="s">
        <v>777</v>
      </c>
    </row>
    <row r="57" spans="1:4">
      <c r="A57" s="4" t="s">
        <v>791</v>
      </c>
      <c r="B57" s="4" t="s">
        <v>573</v>
      </c>
      <c r="C57" s="4" t="s">
        <v>807</v>
      </c>
    </row>
    <row r="58" spans="1:4">
      <c r="A58" s="4" t="s">
        <v>811</v>
      </c>
    </row>
    <row r="59" spans="1:4">
      <c r="A59" s="3" t="s">
        <v>777</v>
      </c>
    </row>
    <row r="60" spans="1:4">
      <c r="A60" s="4" t="s">
        <v>778</v>
      </c>
      <c r="B60" s="4" t="s">
        <v>573</v>
      </c>
      <c r="C60" s="7" t="n">
        <v>75000</v>
      </c>
    </row>
    <row r="61" spans="1:4">
      <c r="A61" s="4" t="s">
        <v>780</v>
      </c>
      <c r="B61" s="4" t="s">
        <v>573</v>
      </c>
      <c r="C61" s="4" t="s">
        <v>804</v>
      </c>
    </row>
    <row r="62" spans="1:4">
      <c r="A62" s="4" t="s">
        <v>812</v>
      </c>
    </row>
    <row r="63" spans="1:4">
      <c r="A63" s="3" t="s">
        <v>777</v>
      </c>
    </row>
    <row r="64" spans="1:4">
      <c r="A64" s="4" t="s">
        <v>791</v>
      </c>
      <c r="B64" s="4" t="s">
        <v>573</v>
      </c>
      <c r="C64" s="4" t="s">
        <v>807</v>
      </c>
    </row>
    <row r="65" spans="1:4">
      <c r="A65" s="4" t="s">
        <v>813</v>
      </c>
    </row>
    <row r="66" spans="1:4">
      <c r="A66" s="3" t="s">
        <v>777</v>
      </c>
    </row>
    <row r="67" spans="1:4">
      <c r="A67" s="4" t="s">
        <v>778</v>
      </c>
      <c r="C67" s="7" t="n">
        <v>420</v>
      </c>
      <c r="D67" s="7" t="n">
        <v>430</v>
      </c>
    </row>
    <row r="68" spans="1:4">
      <c r="A68" s="4" t="s">
        <v>780</v>
      </c>
      <c r="C68" s="4" t="s">
        <v>461</v>
      </c>
      <c r="D68" s="4" t="s">
        <v>461</v>
      </c>
    </row>
    <row r="69" spans="1:4"/>
    <row r="70" spans="1:4">
      <c r="A70" s="4" t="s">
        <v>573</v>
      </c>
      <c r="B70" s="4" t="s">
        <v>814</v>
      </c>
    </row>
  </sheetData>
  <mergeCells count="3">
    <mergeCell ref="A1:B1"/>
    <mergeCell ref="A69:C69"/>
    <mergeCell ref="B70:C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815</v>
      </c>
      <c r="B1" s="2" t="s">
        <v>1</v>
      </c>
    </row>
    <row r="2" spans="1:2">
      <c r="B2" s="2" t="s">
        <v>816</v>
      </c>
    </row>
    <row r="3" spans="1:2">
      <c r="A3" s="3" t="s">
        <v>817</v>
      </c>
    </row>
    <row r="4" spans="1:2">
      <c r="A4" s="4" t="s">
        <v>818</v>
      </c>
      <c r="B4" s="4" t="s">
        <v>819</v>
      </c>
    </row>
    <row r="5" spans="1:2">
      <c r="A5" s="4" t="s">
        <v>820</v>
      </c>
    </row>
    <row r="6" spans="1:2">
      <c r="A6" s="3" t="s">
        <v>817</v>
      </c>
    </row>
    <row r="7" spans="1:2">
      <c r="A7" s="4" t="s">
        <v>821</v>
      </c>
      <c r="B7" s="5" t="n">
        <v>14</v>
      </c>
    </row>
    <row r="8" spans="1:2">
      <c r="A8" s="4" t="s">
        <v>822</v>
      </c>
      <c r="B8" s="4" t="s">
        <v>823</v>
      </c>
    </row>
    <row r="9" spans="1:2">
      <c r="A9" s="4" t="s">
        <v>455</v>
      </c>
    </row>
    <row r="10" spans="1:2">
      <c r="A10" s="3" t="s">
        <v>817</v>
      </c>
    </row>
    <row r="11" spans="1:2">
      <c r="A11" s="4" t="s">
        <v>822</v>
      </c>
      <c r="B11" s="4" t="s">
        <v>8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4</v>
      </c>
      <c r="B1" s="2" t="s">
        <v>1</v>
      </c>
    </row>
    <row r="2" spans="1:3">
      <c r="B2" s="2" t="s">
        <v>2</v>
      </c>
      <c r="C2" s="2" t="s">
        <v>25</v>
      </c>
    </row>
    <row r="3" spans="1:3">
      <c r="A3" s="3" t="s">
        <v>817</v>
      </c>
    </row>
    <row r="4" spans="1:3">
      <c r="A4" s="4" t="s">
        <v>825</v>
      </c>
      <c r="B4" s="7" t="n">
        <v>117272000</v>
      </c>
      <c r="C4" s="7" t="n">
        <v>116456000</v>
      </c>
    </row>
    <row r="5" spans="1:3">
      <c r="A5" s="4" t="s">
        <v>826</v>
      </c>
    </row>
    <row r="6" spans="1:3">
      <c r="A6" s="3" t="s">
        <v>817</v>
      </c>
    </row>
    <row r="7" spans="1:3">
      <c r="A7" s="4" t="s">
        <v>827</v>
      </c>
      <c r="B7" s="4" t="s">
        <v>828</v>
      </c>
    </row>
    <row r="8" spans="1:3">
      <c r="A8" s="4" t="s">
        <v>826</v>
      </c>
    </row>
    <row r="9" spans="1:3">
      <c r="A9" s="3" t="s">
        <v>817</v>
      </c>
    </row>
    <row r="10" spans="1:3">
      <c r="A10" s="4" t="s">
        <v>827</v>
      </c>
      <c r="B10" s="4" t="s">
        <v>828</v>
      </c>
    </row>
    <row r="11" spans="1:3">
      <c r="A11" s="4" t="s">
        <v>829</v>
      </c>
    </row>
    <row r="12" spans="1:3">
      <c r="A12" s="3" t="s">
        <v>817</v>
      </c>
    </row>
    <row r="13" spans="1:3">
      <c r="A13" s="4" t="s">
        <v>827</v>
      </c>
      <c r="B13" s="4" t="s">
        <v>830</v>
      </c>
    </row>
    <row r="14" spans="1:3">
      <c r="A14" s="4" t="s">
        <v>831</v>
      </c>
    </row>
    <row r="15" spans="1:3">
      <c r="A15" s="3" t="s">
        <v>817</v>
      </c>
    </row>
    <row r="16" spans="1:3">
      <c r="A16" s="4" t="s">
        <v>827</v>
      </c>
      <c r="B16" s="4" t="s">
        <v>464</v>
      </c>
    </row>
    <row r="17" spans="1:3">
      <c r="A17" s="4" t="s">
        <v>832</v>
      </c>
    </row>
    <row r="18" spans="1:3">
      <c r="A18" s="3" t="s">
        <v>817</v>
      </c>
    </row>
    <row r="19" spans="1:3">
      <c r="A19" s="4" t="s">
        <v>827</v>
      </c>
      <c r="B19" s="4" t="s">
        <v>466</v>
      </c>
    </row>
    <row r="20" spans="1:3">
      <c r="A20" s="4" t="s">
        <v>833</v>
      </c>
    </row>
    <row r="21" spans="1:3">
      <c r="A21" s="3" t="s">
        <v>817</v>
      </c>
    </row>
    <row r="22" spans="1:3">
      <c r="A22" s="4" t="s">
        <v>827</v>
      </c>
      <c r="B22" s="4" t="s">
        <v>466</v>
      </c>
    </row>
    <row r="23" spans="1:3">
      <c r="A23" s="4" t="s">
        <v>834</v>
      </c>
    </row>
    <row r="24" spans="1:3">
      <c r="A24" s="3" t="s">
        <v>817</v>
      </c>
    </row>
    <row r="25" spans="1:3">
      <c r="A25" s="4" t="s">
        <v>827</v>
      </c>
      <c r="B25" s="4" t="s">
        <v>835</v>
      </c>
    </row>
    <row r="26" spans="1:3">
      <c r="A26" s="4" t="s">
        <v>836</v>
      </c>
    </row>
    <row r="27" spans="1:3">
      <c r="A27" s="3" t="s">
        <v>817</v>
      </c>
    </row>
    <row r="28" spans="1:3">
      <c r="A28" s="4" t="s">
        <v>827</v>
      </c>
      <c r="B28" s="4" t="s">
        <v>837</v>
      </c>
    </row>
    <row r="29" spans="1:3">
      <c r="A29" s="4" t="s">
        <v>838</v>
      </c>
    </row>
    <row r="30" spans="1:3">
      <c r="A30" s="3" t="s">
        <v>817</v>
      </c>
    </row>
    <row r="31" spans="1:3">
      <c r="A31" s="4" t="s">
        <v>827</v>
      </c>
      <c r="B31" s="4" t="s">
        <v>839</v>
      </c>
    </row>
    <row r="32" spans="1:3">
      <c r="A32" s="4" t="s">
        <v>838</v>
      </c>
    </row>
    <row r="33" spans="1:3">
      <c r="A33" s="3" t="s">
        <v>817</v>
      </c>
    </row>
    <row r="34" spans="1:3">
      <c r="A34" s="4" t="s">
        <v>827</v>
      </c>
      <c r="B34" s="4" t="s">
        <v>840</v>
      </c>
    </row>
    <row r="35" spans="1:3">
      <c r="A35" s="4" t="s">
        <v>841</v>
      </c>
    </row>
    <row r="36" spans="1:3">
      <c r="A36" s="3" t="s">
        <v>817</v>
      </c>
    </row>
    <row r="37" spans="1:3">
      <c r="A37" s="4" t="s">
        <v>827</v>
      </c>
      <c r="B37" s="4" t="s">
        <v>842</v>
      </c>
    </row>
    <row r="38" spans="1:3">
      <c r="A38" s="4" t="s">
        <v>843</v>
      </c>
    </row>
    <row r="39" spans="1:3">
      <c r="A39" s="3" t="s">
        <v>817</v>
      </c>
    </row>
    <row r="40" spans="1:3">
      <c r="A40" s="4" t="s">
        <v>827</v>
      </c>
      <c r="B40" s="4" t="s">
        <v>844</v>
      </c>
    </row>
    <row r="41" spans="1:3">
      <c r="A41" s="4" t="s">
        <v>845</v>
      </c>
    </row>
    <row r="42" spans="1:3">
      <c r="A42" s="3" t="s">
        <v>817</v>
      </c>
    </row>
    <row r="43" spans="1:3">
      <c r="A43" s="4" t="s">
        <v>827</v>
      </c>
      <c r="B43" s="4" t="s">
        <v>846</v>
      </c>
    </row>
    <row r="44" spans="1:3">
      <c r="A44" s="4" t="s">
        <v>847</v>
      </c>
    </row>
    <row r="45" spans="1:3">
      <c r="A45" s="3" t="s">
        <v>817</v>
      </c>
    </row>
    <row r="46" spans="1:3">
      <c r="A46" s="4" t="s">
        <v>827</v>
      </c>
      <c r="B46" s="4" t="s">
        <v>848</v>
      </c>
    </row>
    <row r="47" spans="1:3">
      <c r="A47" s="4" t="s">
        <v>849</v>
      </c>
    </row>
    <row r="48" spans="1:3">
      <c r="A48" s="3" t="s">
        <v>817</v>
      </c>
    </row>
    <row r="49" spans="1:3">
      <c r="A49" s="4" t="s">
        <v>850</v>
      </c>
      <c r="B49" s="7" t="n">
        <v>206000000</v>
      </c>
    </row>
    <row r="50" spans="1:3">
      <c r="A50" s="4" t="s">
        <v>825</v>
      </c>
      <c r="B50" s="7" t="n">
        <v>117272000</v>
      </c>
      <c r="C50" s="5" t="n">
        <v>116456000</v>
      </c>
    </row>
    <row r="51" spans="1:3">
      <c r="A51" s="4" t="s">
        <v>851</v>
      </c>
    </row>
    <row r="52" spans="1:3">
      <c r="A52" s="3" t="s">
        <v>817</v>
      </c>
    </row>
    <row r="53" spans="1:3">
      <c r="A53" s="4" t="s">
        <v>852</v>
      </c>
      <c r="B53" s="4" t="s">
        <v>853</v>
      </c>
    </row>
    <row r="54" spans="1:3">
      <c r="A54" s="4" t="s">
        <v>850</v>
      </c>
      <c r="B54" s="7" t="n">
        <v>5000000</v>
      </c>
    </row>
    <row r="55" spans="1:3">
      <c r="A55" s="4" t="s">
        <v>825</v>
      </c>
      <c r="B55" s="7" t="n">
        <v>4034000</v>
      </c>
      <c r="C55" s="5" t="n">
        <v>4018000</v>
      </c>
    </row>
    <row r="56" spans="1:3">
      <c r="A56" s="4" t="s">
        <v>854</v>
      </c>
      <c r="B56" s="4" t="s">
        <v>855</v>
      </c>
    </row>
    <row r="57" spans="1:3">
      <c r="A57" s="4" t="s">
        <v>856</v>
      </c>
      <c r="B57" s="4" t="s">
        <v>857</v>
      </c>
    </row>
    <row r="58" spans="1:3">
      <c r="A58" s="4" t="s">
        <v>851</v>
      </c>
    </row>
    <row r="59" spans="1:3">
      <c r="A59" s="3" t="s">
        <v>817</v>
      </c>
    </row>
    <row r="60" spans="1:3">
      <c r="A60" s="4" t="s">
        <v>852</v>
      </c>
      <c r="B60" s="4" t="s">
        <v>853</v>
      </c>
    </row>
    <row r="61" spans="1:3">
      <c r="A61" s="4" t="s">
        <v>850</v>
      </c>
      <c r="B61" s="7" t="n">
        <v>4000000</v>
      </c>
    </row>
    <row r="62" spans="1:3">
      <c r="A62" s="4" t="s">
        <v>825</v>
      </c>
      <c r="B62" s="7" t="n">
        <v>2848000</v>
      </c>
      <c r="C62" s="5" t="n">
        <v>2831000</v>
      </c>
    </row>
    <row r="63" spans="1:3">
      <c r="A63" s="4" t="s">
        <v>854</v>
      </c>
      <c r="B63" s="4" t="s">
        <v>855</v>
      </c>
    </row>
    <row r="64" spans="1:3">
      <c r="A64" s="4" t="s">
        <v>856</v>
      </c>
      <c r="B64" s="4" t="s">
        <v>857</v>
      </c>
    </row>
    <row r="65" spans="1:3">
      <c r="A65" s="4" t="s">
        <v>858</v>
      </c>
    </row>
    <row r="66" spans="1:3">
      <c r="A66" s="3" t="s">
        <v>817</v>
      </c>
    </row>
    <row r="67" spans="1:3">
      <c r="A67" s="4" t="s">
        <v>852</v>
      </c>
      <c r="B67" s="4" t="s">
        <v>859</v>
      </c>
    </row>
    <row r="68" spans="1:3">
      <c r="A68" s="4" t="s">
        <v>850</v>
      </c>
      <c r="B68" s="7" t="n">
        <v>5000000</v>
      </c>
    </row>
    <row r="69" spans="1:3">
      <c r="A69" s="4" t="s">
        <v>825</v>
      </c>
      <c r="B69" s="7" t="n">
        <v>3561000</v>
      </c>
      <c r="C69" s="5" t="n">
        <v>3544000</v>
      </c>
    </row>
    <row r="70" spans="1:3">
      <c r="A70" s="4" t="s">
        <v>854</v>
      </c>
      <c r="B70" s="4" t="s">
        <v>860</v>
      </c>
    </row>
    <row r="71" spans="1:3">
      <c r="A71" s="4" t="s">
        <v>856</v>
      </c>
      <c r="B71" s="4" t="s">
        <v>861</v>
      </c>
    </row>
    <row r="72" spans="1:3">
      <c r="A72" s="4" t="s">
        <v>862</v>
      </c>
    </row>
    <row r="73" spans="1:3">
      <c r="A73" s="3" t="s">
        <v>817</v>
      </c>
    </row>
    <row r="74" spans="1:3">
      <c r="A74" s="4" t="s">
        <v>852</v>
      </c>
      <c r="B74" s="4" t="s">
        <v>863</v>
      </c>
    </row>
    <row r="75" spans="1:3">
      <c r="A75" s="4" t="s">
        <v>850</v>
      </c>
      <c r="B75" s="7" t="n">
        <v>10000000</v>
      </c>
    </row>
    <row r="76" spans="1:3">
      <c r="A76" s="4" t="s">
        <v>825</v>
      </c>
      <c r="B76" s="7" t="n">
        <v>6260000</v>
      </c>
      <c r="C76" s="5" t="n">
        <v>6231000</v>
      </c>
    </row>
    <row r="77" spans="1:3">
      <c r="A77" s="4" t="s">
        <v>854</v>
      </c>
      <c r="B77" s="4" t="s">
        <v>864</v>
      </c>
    </row>
    <row r="78" spans="1:3">
      <c r="A78" s="4" t="s">
        <v>856</v>
      </c>
      <c r="B78" s="4" t="s">
        <v>865</v>
      </c>
    </row>
    <row r="79" spans="1:3">
      <c r="A79" s="4" t="s">
        <v>866</v>
      </c>
    </row>
    <row r="80" spans="1:3">
      <c r="A80" s="3" t="s">
        <v>817</v>
      </c>
    </row>
    <row r="81" spans="1:3">
      <c r="A81" s="4" t="s">
        <v>852</v>
      </c>
      <c r="B81" s="4" t="s">
        <v>867</v>
      </c>
    </row>
    <row r="82" spans="1:3">
      <c r="A82" s="4" t="s">
        <v>850</v>
      </c>
      <c r="B82" s="7" t="n">
        <v>10000000</v>
      </c>
    </row>
    <row r="83" spans="1:3">
      <c r="A83" s="4" t="s">
        <v>825</v>
      </c>
      <c r="B83" s="7" t="n">
        <v>6862000</v>
      </c>
      <c r="C83" s="5" t="n">
        <v>6823000</v>
      </c>
    </row>
    <row r="84" spans="1:3">
      <c r="A84" s="4" t="s">
        <v>854</v>
      </c>
      <c r="B84" s="4" t="s">
        <v>868</v>
      </c>
    </row>
    <row r="85" spans="1:3">
      <c r="A85" s="4" t="s">
        <v>856</v>
      </c>
      <c r="B85" s="4" t="s">
        <v>869</v>
      </c>
    </row>
    <row r="86" spans="1:3">
      <c r="A86" s="4" t="s">
        <v>870</v>
      </c>
    </row>
    <row r="87" spans="1:3">
      <c r="A87" s="3" t="s">
        <v>817</v>
      </c>
    </row>
    <row r="88" spans="1:3">
      <c r="A88" s="4" t="s">
        <v>852</v>
      </c>
      <c r="B88" s="4" t="s">
        <v>871</v>
      </c>
    </row>
    <row r="89" spans="1:3">
      <c r="A89" s="4" t="s">
        <v>850</v>
      </c>
      <c r="B89" s="7" t="n">
        <v>10000000</v>
      </c>
    </row>
    <row r="90" spans="1:3">
      <c r="A90" s="4" t="s">
        <v>825</v>
      </c>
      <c r="B90" s="7" t="n">
        <v>6049000</v>
      </c>
      <c r="C90" s="5" t="n">
        <v>6020000</v>
      </c>
    </row>
    <row r="91" spans="1:3">
      <c r="A91" s="4" t="s">
        <v>854</v>
      </c>
      <c r="B91" s="4" t="s">
        <v>872</v>
      </c>
    </row>
    <row r="92" spans="1:3">
      <c r="A92" s="4" t="s">
        <v>856</v>
      </c>
      <c r="B92" s="4" t="s">
        <v>873</v>
      </c>
    </row>
    <row r="93" spans="1:3">
      <c r="A93" s="4" t="s">
        <v>874</v>
      </c>
    </row>
    <row r="94" spans="1:3">
      <c r="A94" s="3" t="s">
        <v>817</v>
      </c>
    </row>
    <row r="95" spans="1:3">
      <c r="A95" s="4" t="s">
        <v>852</v>
      </c>
      <c r="B95" s="4" t="s">
        <v>875</v>
      </c>
    </row>
    <row r="96" spans="1:3">
      <c r="A96" s="4" t="s">
        <v>850</v>
      </c>
      <c r="B96" s="7" t="n">
        <v>3000000</v>
      </c>
    </row>
    <row r="97" spans="1:3">
      <c r="A97" s="4" t="s">
        <v>825</v>
      </c>
      <c r="B97" s="7" t="n">
        <v>1710000</v>
      </c>
      <c r="C97" s="5" t="n">
        <v>1697000</v>
      </c>
    </row>
    <row r="98" spans="1:3">
      <c r="A98" s="4" t="s">
        <v>854</v>
      </c>
      <c r="B98" s="4" t="s">
        <v>876</v>
      </c>
    </row>
    <row r="99" spans="1:3">
      <c r="A99" s="4" t="s">
        <v>856</v>
      </c>
      <c r="B99" s="4" t="s">
        <v>877</v>
      </c>
    </row>
    <row r="100" spans="1:3">
      <c r="A100" s="4" t="s">
        <v>878</v>
      </c>
    </row>
    <row r="101" spans="1:3">
      <c r="A101" s="3" t="s">
        <v>817</v>
      </c>
    </row>
    <row r="102" spans="1:3">
      <c r="A102" s="4" t="s">
        <v>852</v>
      </c>
      <c r="B102" s="4" t="s">
        <v>879</v>
      </c>
    </row>
    <row r="103" spans="1:3">
      <c r="A103" s="4" t="s">
        <v>850</v>
      </c>
      <c r="B103" s="7" t="n">
        <v>20000000</v>
      </c>
    </row>
    <row r="104" spans="1:3">
      <c r="A104" s="4" t="s">
        <v>825</v>
      </c>
      <c r="B104" s="7" t="n">
        <v>10178000</v>
      </c>
      <c r="C104" s="5" t="n">
        <v>10085000</v>
      </c>
    </row>
    <row r="105" spans="1:3">
      <c r="A105" s="4" t="s">
        <v>854</v>
      </c>
      <c r="B105" s="4" t="s">
        <v>880</v>
      </c>
    </row>
    <row r="106" spans="1:3">
      <c r="A106" s="4" t="s">
        <v>856</v>
      </c>
      <c r="B106" s="4" t="s">
        <v>881</v>
      </c>
    </row>
    <row r="107" spans="1:3">
      <c r="A107" s="4" t="s">
        <v>882</v>
      </c>
    </row>
    <row r="108" spans="1:3">
      <c r="A108" s="3" t="s">
        <v>817</v>
      </c>
    </row>
    <row r="109" spans="1:3">
      <c r="A109" s="4" t="s">
        <v>852</v>
      </c>
      <c r="B109" s="4" t="s">
        <v>883</v>
      </c>
    </row>
    <row r="110" spans="1:3">
      <c r="A110" s="4" t="s">
        <v>850</v>
      </c>
      <c r="B110" s="7" t="n">
        <v>10000000</v>
      </c>
    </row>
    <row r="111" spans="1:3">
      <c r="A111" s="4" t="s">
        <v>825</v>
      </c>
      <c r="B111" s="7" t="n">
        <v>4897000</v>
      </c>
      <c r="C111" s="5" t="n">
        <v>4863000</v>
      </c>
    </row>
    <row r="112" spans="1:3">
      <c r="A112" s="4" t="s">
        <v>854</v>
      </c>
      <c r="B112" s="4" t="s">
        <v>884</v>
      </c>
    </row>
    <row r="113" spans="1:3">
      <c r="A113" s="4" t="s">
        <v>856</v>
      </c>
      <c r="B113" s="4" t="s">
        <v>885</v>
      </c>
    </row>
    <row r="114" spans="1:3">
      <c r="A114" s="4" t="s">
        <v>882</v>
      </c>
    </row>
    <row r="115" spans="1:3">
      <c r="A115" s="3" t="s">
        <v>817</v>
      </c>
    </row>
    <row r="116" spans="1:3">
      <c r="A116" s="4" t="s">
        <v>852</v>
      </c>
      <c r="B116" s="4" t="s">
        <v>886</v>
      </c>
    </row>
    <row r="117" spans="1:3">
      <c r="A117" s="4" t="s">
        <v>850</v>
      </c>
      <c r="B117" s="7" t="n">
        <v>13000000</v>
      </c>
    </row>
    <row r="118" spans="1:3">
      <c r="A118" s="4" t="s">
        <v>825</v>
      </c>
      <c r="B118" s="7" t="n">
        <v>7163000</v>
      </c>
      <c r="C118" s="5" t="n">
        <v>7107000</v>
      </c>
    </row>
    <row r="119" spans="1:3">
      <c r="A119" s="4" t="s">
        <v>854</v>
      </c>
      <c r="B119" s="4" t="s">
        <v>887</v>
      </c>
    </row>
    <row r="120" spans="1:3">
      <c r="A120" s="4" t="s">
        <v>856</v>
      </c>
      <c r="B120" s="4" t="s">
        <v>885</v>
      </c>
    </row>
    <row r="121" spans="1:3">
      <c r="A121" s="4" t="s">
        <v>888</v>
      </c>
    </row>
    <row r="122" spans="1:3">
      <c r="A122" s="3" t="s">
        <v>817</v>
      </c>
    </row>
    <row r="123" spans="1:3">
      <c r="A123" s="4" t="s">
        <v>852</v>
      </c>
      <c r="B123" s="4" t="s">
        <v>889</v>
      </c>
    </row>
    <row r="124" spans="1:3">
      <c r="A124" s="4" t="s">
        <v>850</v>
      </c>
      <c r="B124" s="7" t="n">
        <v>30000000</v>
      </c>
    </row>
    <row r="125" spans="1:3">
      <c r="A125" s="4" t="s">
        <v>825</v>
      </c>
      <c r="B125" s="7" t="n">
        <v>14953000</v>
      </c>
      <c r="C125" s="5" t="n">
        <v>14816000</v>
      </c>
    </row>
    <row r="126" spans="1:3">
      <c r="A126" s="4" t="s">
        <v>854</v>
      </c>
      <c r="B126" s="4" t="s">
        <v>890</v>
      </c>
    </row>
    <row r="127" spans="1:3">
      <c r="A127" s="4" t="s">
        <v>856</v>
      </c>
      <c r="B127" s="4" t="s">
        <v>891</v>
      </c>
    </row>
    <row r="128" spans="1:3">
      <c r="A128" s="4" t="s">
        <v>892</v>
      </c>
    </row>
    <row r="129" spans="1:3">
      <c r="A129" s="3" t="s">
        <v>817</v>
      </c>
    </row>
    <row r="130" spans="1:3">
      <c r="A130" s="4" t="s">
        <v>852</v>
      </c>
      <c r="B130" s="4" t="s">
        <v>893</v>
      </c>
    </row>
    <row r="131" spans="1:3">
      <c r="A131" s="4" t="s">
        <v>850</v>
      </c>
      <c r="B131" s="7" t="n">
        <v>20000000</v>
      </c>
    </row>
    <row r="132" spans="1:3">
      <c r="A132" s="4" t="s">
        <v>825</v>
      </c>
      <c r="B132" s="7" t="n">
        <v>12169000</v>
      </c>
      <c r="C132" s="5" t="n">
        <v>12092000</v>
      </c>
    </row>
    <row r="133" spans="1:3">
      <c r="A133" s="4" t="s">
        <v>854</v>
      </c>
      <c r="B133" s="4" t="s">
        <v>894</v>
      </c>
    </row>
    <row r="134" spans="1:3">
      <c r="A134" s="4" t="s">
        <v>856</v>
      </c>
      <c r="B134" s="4" t="s">
        <v>895</v>
      </c>
    </row>
    <row r="135" spans="1:3">
      <c r="A135" s="4" t="s">
        <v>896</v>
      </c>
    </row>
    <row r="136" spans="1:3">
      <c r="A136" s="3" t="s">
        <v>817</v>
      </c>
    </row>
    <row r="137" spans="1:3">
      <c r="A137" s="4" t="s">
        <v>852</v>
      </c>
      <c r="B137" s="4" t="s">
        <v>897</v>
      </c>
    </row>
    <row r="138" spans="1:3">
      <c r="A138" s="4" t="s">
        <v>850</v>
      </c>
      <c r="B138" s="7" t="n">
        <v>56000000</v>
      </c>
    </row>
    <row r="139" spans="1:3">
      <c r="A139" s="4" t="s">
        <v>825</v>
      </c>
      <c r="B139" s="7" t="n">
        <v>30915000</v>
      </c>
      <c r="C139" s="5" t="n">
        <v>30685000</v>
      </c>
    </row>
    <row r="140" spans="1:3">
      <c r="A140" s="4" t="s">
        <v>854</v>
      </c>
      <c r="B140" s="4" t="s">
        <v>898</v>
      </c>
    </row>
    <row r="141" spans="1:3">
      <c r="A141" s="4" t="s">
        <v>856</v>
      </c>
      <c r="B141" s="4" t="s">
        <v>899</v>
      </c>
    </row>
    <row r="142" spans="1:3">
      <c r="A142" s="4" t="s">
        <v>900</v>
      </c>
    </row>
    <row r="143" spans="1:3">
      <c r="A143" s="3" t="s">
        <v>817</v>
      </c>
    </row>
    <row r="144" spans="1:3">
      <c r="A144" s="4" t="s">
        <v>852</v>
      </c>
      <c r="B144" s="4" t="s">
        <v>901</v>
      </c>
    </row>
    <row r="145" spans="1:3">
      <c r="A145" s="4" t="s">
        <v>850</v>
      </c>
      <c r="B145" s="7" t="n">
        <v>10000000</v>
      </c>
    </row>
    <row r="146" spans="1:3">
      <c r="A146" s="4" t="s">
        <v>825</v>
      </c>
      <c r="B146" s="7" t="n">
        <v>5673000</v>
      </c>
      <c r="C146" s="7" t="n">
        <v>5644000</v>
      </c>
    </row>
    <row r="147" spans="1:3">
      <c r="A147" s="4" t="s">
        <v>854</v>
      </c>
      <c r="B147" s="4" t="s">
        <v>884</v>
      </c>
    </row>
    <row r="148" spans="1:3">
      <c r="A148" s="4" t="s">
        <v>856</v>
      </c>
      <c r="B148" s="4" t="s">
        <v>9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25</v>
      </c>
      <c r="D1" s="2" t="s">
        <v>904</v>
      </c>
    </row>
    <row r="2" spans="1:4">
      <c r="A2" s="3" t="s">
        <v>905</v>
      </c>
    </row>
    <row r="3" spans="1:4">
      <c r="A3" s="4" t="s">
        <v>906</v>
      </c>
      <c r="B3" s="7" t="n">
        <v>383662</v>
      </c>
      <c r="C3" s="7" t="n">
        <v>360513</v>
      </c>
    </row>
    <row r="4" spans="1:4">
      <c r="A4" s="4" t="s">
        <v>907</v>
      </c>
      <c r="B4" s="5" t="n">
        <v>1115279</v>
      </c>
      <c r="C4" s="5" t="n">
        <v>1101743</v>
      </c>
    </row>
    <row r="5" spans="1:4">
      <c r="A5" s="3" t="s">
        <v>908</v>
      </c>
    </row>
    <row r="6" spans="1:4">
      <c r="A6" s="4" t="s">
        <v>909</v>
      </c>
      <c r="B6" s="5" t="n">
        <v>373798</v>
      </c>
      <c r="C6" s="5" t="n">
        <v>367521</v>
      </c>
    </row>
    <row r="7" spans="1:4">
      <c r="A7" s="4" t="s">
        <v>910</v>
      </c>
      <c r="B7" s="5" t="n">
        <v>1011778</v>
      </c>
      <c r="C7" s="5" t="n">
        <v>1012831</v>
      </c>
    </row>
    <row r="8" spans="1:4">
      <c r="A8" s="3" t="s">
        <v>911</v>
      </c>
    </row>
    <row r="9" spans="1:4">
      <c r="A9" s="4" t="s">
        <v>912</v>
      </c>
      <c r="B9" s="5" t="n">
        <v>498397</v>
      </c>
      <c r="C9" s="5" t="n">
        <v>490028</v>
      </c>
    </row>
    <row r="10" spans="1:4">
      <c r="A10" s="4" t="s">
        <v>913</v>
      </c>
      <c r="B10" s="5" t="n">
        <v>1115279</v>
      </c>
      <c r="C10" s="5" t="n">
        <v>1101743</v>
      </c>
    </row>
    <row r="11" spans="1:4">
      <c r="A11" s="3" t="s">
        <v>914</v>
      </c>
    </row>
    <row r="12" spans="1:4">
      <c r="A12" s="4" t="s">
        <v>915</v>
      </c>
      <c r="B12" s="5" t="n">
        <v>664529</v>
      </c>
      <c r="C12" s="5" t="n">
        <v>653371</v>
      </c>
    </row>
    <row r="13" spans="1:4">
      <c r="A13" s="4" t="s">
        <v>916</v>
      </c>
      <c r="B13" s="7" t="n">
        <v>1159635</v>
      </c>
      <c r="C13" s="7" t="n">
        <v>1145351</v>
      </c>
    </row>
    <row r="14" spans="1:4">
      <c r="A14" s="3" t="s">
        <v>917</v>
      </c>
    </row>
    <row r="15" spans="1:4">
      <c r="A15" s="4" t="s">
        <v>918</v>
      </c>
      <c r="B15" s="4" t="s">
        <v>919</v>
      </c>
    </row>
    <row r="16" spans="1:4">
      <c r="A16" s="4" t="s">
        <v>920</v>
      </c>
      <c r="B16" s="4" t="s">
        <v>921</v>
      </c>
      <c r="C16" s="4" t="s">
        <v>921</v>
      </c>
    </row>
    <row r="17" spans="1:4">
      <c r="A17" s="4" t="s">
        <v>922</v>
      </c>
      <c r="B17" s="4" t="s">
        <v>923</v>
      </c>
    </row>
    <row r="18" spans="1:4">
      <c r="A18" s="4" t="s">
        <v>924</v>
      </c>
      <c r="B18" s="4" t="s">
        <v>860</v>
      </c>
      <c r="C18" s="4" t="s">
        <v>860</v>
      </c>
    </row>
    <row r="19" spans="1:4">
      <c r="A19" s="4" t="s">
        <v>925</v>
      </c>
      <c r="B19" s="4" t="s">
        <v>926</v>
      </c>
      <c r="C19" s="4" t="s">
        <v>927</v>
      </c>
    </row>
    <row r="20" spans="1:4">
      <c r="A20" s="4" t="s">
        <v>928</v>
      </c>
      <c r="B20" s="4" t="s">
        <v>927</v>
      </c>
      <c r="C20" s="4" t="s">
        <v>927</v>
      </c>
      <c r="D20" s="4" t="s">
        <v>921</v>
      </c>
    </row>
    <row r="21" spans="1:4">
      <c r="A21" s="4" t="s">
        <v>929</v>
      </c>
      <c r="B21" s="4" t="s">
        <v>930</v>
      </c>
    </row>
    <row r="22" spans="1:4">
      <c r="A22" s="4" t="s">
        <v>931</v>
      </c>
      <c r="B22" s="4" t="s">
        <v>926</v>
      </c>
      <c r="C22" s="4" t="s">
        <v>926</v>
      </c>
    </row>
    <row r="23" spans="1:4">
      <c r="A23" s="3" t="s">
        <v>932</v>
      </c>
    </row>
    <row r="24" spans="1:4">
      <c r="A24" s="4" t="s">
        <v>933</v>
      </c>
      <c r="B24" s="4" t="s">
        <v>934</v>
      </c>
      <c r="C24" s="4" t="s">
        <v>935</v>
      </c>
    </row>
    <row r="25" spans="1:4">
      <c r="A25" s="4" t="s">
        <v>936</v>
      </c>
      <c r="B25" s="4" t="s">
        <v>935</v>
      </c>
      <c r="C25" s="4" t="s">
        <v>937</v>
      </c>
    </row>
    <row r="26" spans="1:4">
      <c r="A26" s="4" t="s">
        <v>938</v>
      </c>
      <c r="B26" s="4" t="s">
        <v>939</v>
      </c>
      <c r="C26" s="4" t="s">
        <v>940</v>
      </c>
    </row>
    <row r="27" spans="1:4">
      <c r="A27" s="4" t="s">
        <v>941</v>
      </c>
      <c r="B27" s="4" t="s">
        <v>942</v>
      </c>
      <c r="C27" s="4" t="s">
        <v>942</v>
      </c>
    </row>
    <row r="28" spans="1:4">
      <c r="A28" s="4" t="s">
        <v>943</v>
      </c>
    </row>
    <row r="29" spans="1:4">
      <c r="A29" s="3" t="s">
        <v>905</v>
      </c>
    </row>
    <row r="30" spans="1:4">
      <c r="A30" s="4" t="s">
        <v>944</v>
      </c>
      <c r="B30" s="7" t="n">
        <v>478803</v>
      </c>
      <c r="C30" s="7" t="n">
        <v>450006</v>
      </c>
    </row>
    <row r="31" spans="1:4">
      <c r="A31" s="4" t="s">
        <v>906</v>
      </c>
      <c r="B31" s="5" t="n">
        <v>383042</v>
      </c>
      <c r="C31" s="5" t="n">
        <v>360005</v>
      </c>
    </row>
    <row r="32" spans="1:4">
      <c r="A32" s="4" t="s">
        <v>907</v>
      </c>
      <c r="B32" s="5" t="n">
        <v>1022161</v>
      </c>
      <c r="C32" s="5" t="n">
        <v>1010409</v>
      </c>
    </row>
    <row r="33" spans="1:4">
      <c r="A33" s="3" t="s">
        <v>908</v>
      </c>
    </row>
    <row r="34" spans="1:4">
      <c r="A34" s="4" t="s">
        <v>945</v>
      </c>
      <c r="B34" s="5" t="n">
        <v>539229</v>
      </c>
      <c r="C34" s="5" t="n">
        <v>529887</v>
      </c>
    </row>
    <row r="35" spans="1:4">
      <c r="A35" s="4" t="s">
        <v>909</v>
      </c>
      <c r="B35" s="5" t="n">
        <v>373312</v>
      </c>
      <c r="C35" s="5" t="n">
        <v>366845</v>
      </c>
    </row>
    <row r="36" spans="1:4">
      <c r="A36" s="4" t="s">
        <v>910</v>
      </c>
      <c r="B36" s="5" t="n">
        <v>1022161</v>
      </c>
      <c r="C36" s="5" t="n">
        <v>1010409</v>
      </c>
    </row>
    <row r="37" spans="1:4">
      <c r="A37" s="3" t="s">
        <v>911</v>
      </c>
    </row>
    <row r="38" spans="1:4">
      <c r="A38" s="4" t="s">
        <v>946</v>
      </c>
      <c r="B38" s="5" t="n">
        <v>663666</v>
      </c>
      <c r="C38" s="5" t="n">
        <v>652169</v>
      </c>
    </row>
    <row r="39" spans="1:4">
      <c r="A39" s="4" t="s">
        <v>912</v>
      </c>
      <c r="B39" s="5" t="n">
        <v>497749</v>
      </c>
      <c r="C39" s="5" t="n">
        <v>489127</v>
      </c>
    </row>
    <row r="40" spans="1:4">
      <c r="A40" s="4" t="s">
        <v>913</v>
      </c>
      <c r="B40" s="5" t="n">
        <v>1022161</v>
      </c>
      <c r="C40" s="5" t="n">
        <v>1010409</v>
      </c>
    </row>
    <row r="41" spans="1:4">
      <c r="A41" s="3" t="s">
        <v>914</v>
      </c>
    </row>
    <row r="42" spans="1:4">
      <c r="A42" s="4" t="s">
        <v>947</v>
      </c>
      <c r="B42" s="5" t="n">
        <v>829582</v>
      </c>
      <c r="C42" s="5" t="n">
        <v>815211</v>
      </c>
    </row>
    <row r="43" spans="1:4">
      <c r="A43" s="4" t="s">
        <v>915</v>
      </c>
      <c r="B43" s="5" t="n">
        <v>663666</v>
      </c>
      <c r="C43" s="5" t="n">
        <v>652169</v>
      </c>
    </row>
    <row r="44" spans="1:4">
      <c r="A44" s="4" t="s">
        <v>916</v>
      </c>
      <c r="B44" s="7" t="n">
        <v>1066518</v>
      </c>
      <c r="C44" s="7" t="n">
        <v>1054016</v>
      </c>
    </row>
    <row r="45" spans="1:4">
      <c r="A45" s="3" t="s">
        <v>917</v>
      </c>
    </row>
    <row r="46" spans="1:4">
      <c r="A46" s="4" t="s">
        <v>918</v>
      </c>
      <c r="B46" s="4" t="s">
        <v>919</v>
      </c>
      <c r="C46" s="4" t="s">
        <v>919</v>
      </c>
    </row>
    <row r="47" spans="1:4">
      <c r="A47" s="4" t="s">
        <v>920</v>
      </c>
      <c r="B47" s="4" t="s">
        <v>921</v>
      </c>
      <c r="C47" s="4" t="s">
        <v>921</v>
      </c>
    </row>
    <row r="48" spans="1:4">
      <c r="A48" s="4" t="s">
        <v>922</v>
      </c>
      <c r="B48" s="4" t="s">
        <v>923</v>
      </c>
      <c r="C48" s="4" t="s">
        <v>923</v>
      </c>
    </row>
    <row r="49" spans="1:4">
      <c r="A49" s="4" t="s">
        <v>924</v>
      </c>
      <c r="B49" s="4" t="s">
        <v>860</v>
      </c>
      <c r="C49" s="4" t="s">
        <v>860</v>
      </c>
    </row>
    <row r="50" spans="1:4">
      <c r="A50" s="4" t="s">
        <v>925</v>
      </c>
      <c r="B50" s="4" t="s">
        <v>926</v>
      </c>
      <c r="C50" s="4" t="s">
        <v>926</v>
      </c>
    </row>
    <row r="51" spans="1:4">
      <c r="A51" s="4" t="s">
        <v>928</v>
      </c>
      <c r="B51" s="4" t="s">
        <v>927</v>
      </c>
      <c r="C51" s="4" t="s">
        <v>927</v>
      </c>
    </row>
    <row r="52" spans="1:4">
      <c r="A52" s="4" t="s">
        <v>929</v>
      </c>
      <c r="B52" s="4" t="s">
        <v>930</v>
      </c>
      <c r="C52" s="4" t="s">
        <v>930</v>
      </c>
    </row>
    <row r="53" spans="1:4">
      <c r="A53" s="4" t="s">
        <v>931</v>
      </c>
      <c r="B53" s="4" t="s">
        <v>926</v>
      </c>
      <c r="C53" s="4" t="s">
        <v>926</v>
      </c>
    </row>
    <row r="54" spans="1:4">
      <c r="A54" s="3" t="s">
        <v>932</v>
      </c>
    </row>
    <row r="55" spans="1:4">
      <c r="A55" s="4" t="s">
        <v>933</v>
      </c>
      <c r="B55" s="4" t="s">
        <v>948</v>
      </c>
      <c r="C55" s="4" t="s">
        <v>949</v>
      </c>
    </row>
    <row r="56" spans="1:4">
      <c r="A56" s="4" t="s">
        <v>936</v>
      </c>
      <c r="B56" s="4" t="s">
        <v>950</v>
      </c>
      <c r="C56" s="4" t="s">
        <v>937</v>
      </c>
    </row>
    <row r="57" spans="1:4">
      <c r="A57" s="4" t="s">
        <v>938</v>
      </c>
      <c r="B57" s="4" t="s">
        <v>950</v>
      </c>
      <c r="C57" s="4" t="s">
        <v>937</v>
      </c>
    </row>
    <row r="58" spans="1:4">
      <c r="A58" s="4" t="s">
        <v>941</v>
      </c>
      <c r="B58" s="4" t="s">
        <v>951</v>
      </c>
      <c r="C58" s="4" t="s">
        <v>9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952</v>
      </c>
      <c r="B1" s="2" t="s">
        <v>953</v>
      </c>
      <c r="C1" s="2" t="s">
        <v>954</v>
      </c>
      <c r="D1" s="2" t="s">
        <v>955</v>
      </c>
      <c r="E1" s="2" t="s">
        <v>956</v>
      </c>
      <c r="F1" s="2" t="s">
        <v>957</v>
      </c>
      <c r="G1" s="2" t="s">
        <v>2</v>
      </c>
      <c r="H1" s="2" t="s">
        <v>958</v>
      </c>
      <c r="I1" s="2" t="s">
        <v>25</v>
      </c>
      <c r="J1" s="2" t="s">
        <v>904</v>
      </c>
    </row>
    <row r="2" spans="1:10">
      <c r="A2" s="3" t="s">
        <v>959</v>
      </c>
    </row>
    <row r="3" spans="1:10">
      <c r="A3" s="4" t="s">
        <v>960</v>
      </c>
      <c r="G3" s="4" t="s">
        <v>961</v>
      </c>
    </row>
    <row r="4" spans="1:10">
      <c r="A4" s="4" t="s">
        <v>962</v>
      </c>
      <c r="C4" s="7" t="n">
        <v>4200000</v>
      </c>
      <c r="D4" s="7" t="n">
        <v>6100000</v>
      </c>
      <c r="E4" s="7" t="n">
        <v>5700000</v>
      </c>
      <c r="F4" s="7" t="n">
        <v>64200000</v>
      </c>
    </row>
    <row r="5" spans="1:10">
      <c r="A5" s="4" t="s">
        <v>924</v>
      </c>
      <c r="G5" s="4" t="s">
        <v>860</v>
      </c>
      <c r="I5" s="4" t="s">
        <v>860</v>
      </c>
    </row>
    <row r="6" spans="1:10">
      <c r="A6" s="4" t="s">
        <v>928</v>
      </c>
      <c r="G6" s="4" t="s">
        <v>927</v>
      </c>
      <c r="I6" s="4" t="s">
        <v>927</v>
      </c>
      <c r="J6" s="4" t="s">
        <v>921</v>
      </c>
    </row>
    <row r="7" spans="1:10">
      <c r="A7" s="4" t="s">
        <v>931</v>
      </c>
      <c r="G7" s="4" t="s">
        <v>926</v>
      </c>
      <c r="I7" s="4" t="s">
        <v>926</v>
      </c>
    </row>
    <row r="8" spans="1:10">
      <c r="A8" s="4" t="s">
        <v>920</v>
      </c>
      <c r="G8" s="4" t="s">
        <v>921</v>
      </c>
      <c r="I8" s="4" t="s">
        <v>921</v>
      </c>
    </row>
    <row r="9" spans="1:10">
      <c r="A9" s="4" t="s">
        <v>963</v>
      </c>
      <c r="G9" s="4" t="s">
        <v>964</v>
      </c>
    </row>
    <row r="10" spans="1:10">
      <c r="A10" s="4" t="s">
        <v>965</v>
      </c>
      <c r="G10" s="4" t="s">
        <v>966</v>
      </c>
    </row>
    <row r="11" spans="1:10">
      <c r="A11" s="4" t="s">
        <v>967</v>
      </c>
      <c r="G11" s="4" t="s">
        <v>968</v>
      </c>
    </row>
    <row r="12" spans="1:10">
      <c r="A12" s="4" t="s">
        <v>969</v>
      </c>
      <c r="G12" s="4" t="s">
        <v>880</v>
      </c>
    </row>
    <row r="13" spans="1:10">
      <c r="A13" s="4" t="s">
        <v>970</v>
      </c>
      <c r="G13" s="4" t="s">
        <v>477</v>
      </c>
    </row>
    <row r="14" spans="1:10">
      <c r="A14" s="4" t="s">
        <v>971</v>
      </c>
      <c r="G14" s="4" t="s">
        <v>880</v>
      </c>
    </row>
    <row r="15" spans="1:10">
      <c r="A15" s="4" t="s">
        <v>922</v>
      </c>
      <c r="G15" s="4" t="s">
        <v>923</v>
      </c>
    </row>
    <row r="16" spans="1:10">
      <c r="A16" s="4" t="s">
        <v>925</v>
      </c>
      <c r="G16" s="4" t="s">
        <v>926</v>
      </c>
      <c r="I16" s="4" t="s">
        <v>927</v>
      </c>
    </row>
    <row r="17" spans="1:10">
      <c r="A17" s="4" t="s">
        <v>929</v>
      </c>
      <c r="G17" s="4" t="s">
        <v>930</v>
      </c>
    </row>
    <row r="18" spans="1:10">
      <c r="A18" s="4" t="s">
        <v>918</v>
      </c>
      <c r="G18" s="4" t="s">
        <v>919</v>
      </c>
    </row>
    <row r="19" spans="1:10">
      <c r="A19" s="4" t="s">
        <v>972</v>
      </c>
      <c r="G19" s="7" t="n">
        <v>400000000</v>
      </c>
    </row>
    <row r="20" spans="1:10">
      <c r="A20" s="4" t="s">
        <v>973</v>
      </c>
      <c r="G20" s="7" t="n">
        <v>312384000</v>
      </c>
      <c r="I20" s="7" t="n">
        <v>312384000</v>
      </c>
    </row>
    <row r="21" spans="1:10">
      <c r="A21" s="4" t="s">
        <v>974</v>
      </c>
      <c r="G21" s="5" t="n">
        <v>13040000</v>
      </c>
      <c r="I21" s="5" t="n">
        <v>13040000</v>
      </c>
    </row>
    <row r="22" spans="1:10">
      <c r="A22" s="4" t="s">
        <v>975</v>
      </c>
    </row>
    <row r="23" spans="1:10">
      <c r="A23" s="3" t="s">
        <v>959</v>
      </c>
    </row>
    <row r="24" spans="1:10">
      <c r="A24" s="4" t="s">
        <v>973</v>
      </c>
      <c r="G24" s="7" t="n">
        <v>312400000</v>
      </c>
    </row>
    <row r="25" spans="1:10">
      <c r="A25" s="4" t="s">
        <v>974</v>
      </c>
      <c r="G25" s="5" t="n">
        <v>12739763</v>
      </c>
    </row>
    <row r="26" spans="1:10">
      <c r="A26" s="4" t="s">
        <v>976</v>
      </c>
      <c r="G26" s="8" t="n">
        <v>24.52</v>
      </c>
    </row>
    <row r="27" spans="1:10">
      <c r="A27" s="4" t="s">
        <v>977</v>
      </c>
      <c r="G27" s="7" t="n">
        <v>87600000</v>
      </c>
    </row>
    <row r="28" spans="1:10">
      <c r="A28" s="4" t="s">
        <v>978</v>
      </c>
    </row>
    <row r="29" spans="1:10">
      <c r="A29" s="3" t="s">
        <v>959</v>
      </c>
    </row>
    <row r="30" spans="1:10">
      <c r="A30" s="4" t="s">
        <v>979</v>
      </c>
      <c r="B30" s="8" t="n">
        <v>0.12</v>
      </c>
    </row>
    <row r="31" spans="1:10">
      <c r="A31" s="4" t="s">
        <v>980</v>
      </c>
    </row>
    <row r="32" spans="1:10">
      <c r="A32" s="3" t="s">
        <v>959</v>
      </c>
    </row>
    <row r="33" spans="1:10">
      <c r="A33" s="4" t="s">
        <v>924</v>
      </c>
      <c r="H33" s="4" t="s">
        <v>981</v>
      </c>
    </row>
    <row r="34" spans="1:10">
      <c r="A34" s="4" t="s">
        <v>928</v>
      </c>
      <c r="H34" s="4" t="s">
        <v>982</v>
      </c>
    </row>
    <row r="35" spans="1:10">
      <c r="A35" s="4" t="s">
        <v>931</v>
      </c>
      <c r="H35" s="4" t="s">
        <v>9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984</v>
      </c>
      <c r="B1" s="2" t="s">
        <v>1</v>
      </c>
    </row>
    <row r="2" spans="1:3">
      <c r="B2" s="2" t="s">
        <v>985</v>
      </c>
      <c r="C2" s="2" t="s">
        <v>986</v>
      </c>
    </row>
    <row r="3" spans="1:3">
      <c r="A3" s="3" t="s">
        <v>987</v>
      </c>
    </row>
    <row r="4" spans="1:3">
      <c r="A4" s="4" t="s">
        <v>988</v>
      </c>
      <c r="B4" s="5" t="n">
        <v>2</v>
      </c>
    </row>
    <row r="5" spans="1:3">
      <c r="A5" s="4" t="s">
        <v>989</v>
      </c>
      <c r="B5" s="9" t="n">
        <v>0.5</v>
      </c>
      <c r="C5" s="9" t="n">
        <v>0.1</v>
      </c>
    </row>
    <row r="6" spans="1:3">
      <c r="A6" s="4" t="s">
        <v>380</v>
      </c>
    </row>
    <row r="7" spans="1:3">
      <c r="A7" s="3" t="s">
        <v>987</v>
      </c>
    </row>
    <row r="8" spans="1:3">
      <c r="A8" s="4" t="s">
        <v>990</v>
      </c>
      <c r="B8" s="4" t="s">
        <v>991</v>
      </c>
    </row>
    <row r="9" spans="1:3">
      <c r="A9" s="4" t="s">
        <v>992</v>
      </c>
      <c r="B9" s="9" t="n">
        <v>68.2</v>
      </c>
    </row>
    <row r="10" spans="1:3">
      <c r="A10" s="4" t="s">
        <v>993</v>
      </c>
    </row>
    <row r="11" spans="1:3">
      <c r="A11" s="3" t="s">
        <v>987</v>
      </c>
    </row>
    <row r="12" spans="1:3">
      <c r="A12" s="4" t="s">
        <v>994</v>
      </c>
      <c r="B12" s="4" t="s">
        <v>995</v>
      </c>
    </row>
    <row r="13" spans="1:3">
      <c r="A13" s="4" t="s">
        <v>996</v>
      </c>
      <c r="B13" s="5" t="n">
        <v>165000</v>
      </c>
      <c r="C13" s="5" t="n">
        <v>185000</v>
      </c>
    </row>
    <row r="14" spans="1:3">
      <c r="A14" s="4" t="s">
        <v>997</v>
      </c>
    </row>
    <row r="15" spans="1:3">
      <c r="A15" s="3" t="s">
        <v>987</v>
      </c>
    </row>
    <row r="16" spans="1:3">
      <c r="A16" s="4" t="s">
        <v>998</v>
      </c>
      <c r="B16" s="4" t="s">
        <v>401</v>
      </c>
    </row>
    <row r="17" spans="1:3">
      <c r="A17" s="4" t="s">
        <v>999</v>
      </c>
      <c r="B17" s="4" t="s">
        <v>406</v>
      </c>
    </row>
    <row r="18" spans="1:3">
      <c r="A18" s="4" t="s">
        <v>1000</v>
      </c>
      <c r="B18" s="5" t="n">
        <v>56927</v>
      </c>
    </row>
    <row r="19" spans="1:3">
      <c r="A19" s="4" t="s">
        <v>1001</v>
      </c>
      <c r="B19" s="5" t="n">
        <v>15623</v>
      </c>
    </row>
    <row r="20" spans="1:3">
      <c r="A20" s="4" t="s">
        <v>1002</v>
      </c>
    </row>
    <row r="21" spans="1:3">
      <c r="A21" s="3" t="s">
        <v>987</v>
      </c>
    </row>
    <row r="22" spans="1:3">
      <c r="A22" s="4" t="s">
        <v>998</v>
      </c>
      <c r="B22" s="4" t="s">
        <v>1003</v>
      </c>
    </row>
    <row r="23" spans="1:3">
      <c r="A23" s="4" t="s">
        <v>1004</v>
      </c>
      <c r="B23" s="4" t="s">
        <v>930</v>
      </c>
    </row>
    <row r="24" spans="1:3">
      <c r="A24" s="4" t="s">
        <v>999</v>
      </c>
      <c r="B24" s="4" t="s">
        <v>1005</v>
      </c>
    </row>
    <row r="25" spans="1:3">
      <c r="A25" s="4" t="s">
        <v>1006</v>
      </c>
    </row>
    <row r="26" spans="1:3">
      <c r="A26" s="3" t="s">
        <v>987</v>
      </c>
    </row>
    <row r="27" spans="1:3">
      <c r="A27" s="4" t="s">
        <v>1007</v>
      </c>
      <c r="B27" s="4" t="s">
        <v>1008</v>
      </c>
    </row>
    <row r="28" spans="1:3">
      <c r="A28" s="4" t="s">
        <v>1009</v>
      </c>
      <c r="B28" s="4" t="s">
        <v>1010</v>
      </c>
    </row>
    <row r="29" spans="1:3">
      <c r="A29" s="4" t="s">
        <v>1011</v>
      </c>
      <c r="B29" s="5" t="n">
        <v>2639000</v>
      </c>
    </row>
    <row r="30" spans="1:3">
      <c r="A30" s="4" t="s">
        <v>1012</v>
      </c>
    </row>
    <row r="31" spans="1:3">
      <c r="A31" s="3" t="s">
        <v>987</v>
      </c>
    </row>
    <row r="32" spans="1:3">
      <c r="A32" s="4" t="s">
        <v>996</v>
      </c>
      <c r="B32" s="5" t="n">
        <v>1650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80</v>
      </c>
    </row>
    <row r="3" spans="1:3">
      <c r="A3" s="3" t="s">
        <v>987</v>
      </c>
    </row>
    <row r="4" spans="1:3">
      <c r="A4" s="4" t="s">
        <v>107</v>
      </c>
      <c r="B4" s="7" t="n">
        <v>900</v>
      </c>
      <c r="C4" s="7" t="n">
        <v>317</v>
      </c>
    </row>
    <row r="5" spans="1:3">
      <c r="A5" s="4" t="s">
        <v>380</v>
      </c>
    </row>
    <row r="6" spans="1:3">
      <c r="A6" s="3" t="s">
        <v>987</v>
      </c>
    </row>
    <row r="7" spans="1:3">
      <c r="A7" s="4" t="s">
        <v>107</v>
      </c>
      <c r="B7" s="5" t="n">
        <v>24</v>
      </c>
      <c r="C7" s="5" t="n">
        <v>9</v>
      </c>
    </row>
    <row r="8" spans="1:3">
      <c r="A8" s="4" t="s">
        <v>993</v>
      </c>
    </row>
    <row r="9" spans="1:3">
      <c r="A9" s="3" t="s">
        <v>987</v>
      </c>
    </row>
    <row r="10" spans="1:3">
      <c r="A10" s="4" t="s">
        <v>107</v>
      </c>
      <c r="B10" s="7" t="n">
        <v>876</v>
      </c>
      <c r="C10" s="7" t="n">
        <v>3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14</v>
      </c>
      <c r="B1" s="2" t="s">
        <v>1</v>
      </c>
    </row>
    <row r="2" spans="1:2">
      <c r="B2" s="2" t="s">
        <v>1015</v>
      </c>
    </row>
    <row r="3" spans="1:2">
      <c r="A3" s="3" t="s">
        <v>1016</v>
      </c>
    </row>
    <row r="4" spans="1:2">
      <c r="A4" s="4" t="s">
        <v>1017</v>
      </c>
      <c r="B4" s="4" t="s">
        <v>1018</v>
      </c>
    </row>
    <row r="5" spans="1:2">
      <c r="A5" s="4" t="s">
        <v>1019</v>
      </c>
      <c r="B5" s="4" t="s">
        <v>1020</v>
      </c>
    </row>
    <row r="6" spans="1:2">
      <c r="A6" s="4" t="s">
        <v>1021</v>
      </c>
      <c r="B6" s="4" t="s">
        <v>1022</v>
      </c>
    </row>
    <row r="7" spans="1:2">
      <c r="A7" s="4" t="s">
        <v>1023</v>
      </c>
      <c r="B7" s="4" t="s">
        <v>1024</v>
      </c>
    </row>
    <row r="8" spans="1:2">
      <c r="A8" s="4" t="s">
        <v>1025</v>
      </c>
      <c r="B8" s="8" t="n">
        <v>8.60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0</v>
      </c>
    </row>
    <row r="3" spans="1:3">
      <c r="A3" s="4" t="s">
        <v>174</v>
      </c>
      <c r="B3" s="8" t="n">
        <v>0.1</v>
      </c>
      <c r="C3" s="8" t="n">
        <v>0.12</v>
      </c>
    </row>
    <row r="4" spans="1:3">
      <c r="A4" s="4" t="s">
        <v>149</v>
      </c>
    </row>
    <row r="5" spans="1:3">
      <c r="A5" s="4" t="s">
        <v>175</v>
      </c>
      <c r="B5" s="7" t="n">
        <v>5564</v>
      </c>
      <c r="C5" s="7"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80</v>
      </c>
    </row>
    <row r="3" spans="1:3">
      <c r="A3" s="3" t="s">
        <v>1027</v>
      </c>
    </row>
    <row r="4" spans="1:3">
      <c r="A4" s="4" t="s">
        <v>1028</v>
      </c>
      <c r="B4" s="5" t="n">
        <v>3180</v>
      </c>
      <c r="C4" s="5" t="n">
        <v>3075</v>
      </c>
    </row>
    <row r="5" spans="1:3">
      <c r="A5" s="4" t="s">
        <v>1029</v>
      </c>
      <c r="B5" s="5" t="n">
        <v>15</v>
      </c>
      <c r="C5" s="5" t="n">
        <v>30</v>
      </c>
    </row>
    <row r="6" spans="1:3">
      <c r="A6" s="4" t="s">
        <v>1030</v>
      </c>
      <c r="B6" s="5" t="n">
        <v>-57</v>
      </c>
      <c r="C6" s="5" t="n">
        <v>-10</v>
      </c>
    </row>
    <row r="7" spans="1:3">
      <c r="A7" s="4" t="s">
        <v>1031</v>
      </c>
      <c r="B7" s="5" t="n">
        <v>0</v>
      </c>
      <c r="C7" s="5" t="n">
        <v>0</v>
      </c>
    </row>
    <row r="8" spans="1:3">
      <c r="A8" s="4" t="s">
        <v>1032</v>
      </c>
      <c r="B8" s="5" t="n">
        <v>3138</v>
      </c>
      <c r="C8" s="5" t="n">
        <v>3095</v>
      </c>
    </row>
    <row r="9" spans="1:3">
      <c r="A9" s="3" t="s">
        <v>1033</v>
      </c>
    </row>
    <row r="10" spans="1:3">
      <c r="A10" s="4" t="s">
        <v>1034</v>
      </c>
      <c r="B10" s="8" t="n">
        <v>20.86</v>
      </c>
      <c r="C10" s="8" t="n">
        <v>20.12</v>
      </c>
    </row>
    <row r="11" spans="1:3">
      <c r="A11" s="4" t="s">
        <v>1035</v>
      </c>
      <c r="B11" s="11" t="n">
        <v>39.55</v>
      </c>
      <c r="C11" s="11" t="n">
        <v>30.54</v>
      </c>
    </row>
    <row r="12" spans="1:3">
      <c r="A12" s="4" t="s">
        <v>1036</v>
      </c>
      <c r="B12" s="11" t="n">
        <v>21.06</v>
      </c>
      <c r="C12" s="5" t="n">
        <v>18</v>
      </c>
    </row>
    <row r="13" spans="1:3">
      <c r="A13" s="4" t="s">
        <v>1037</v>
      </c>
      <c r="B13" s="5" t="n">
        <v>0</v>
      </c>
      <c r="C13" s="5" t="n">
        <v>0</v>
      </c>
    </row>
    <row r="14" spans="1:3">
      <c r="A14" s="4" t="s">
        <v>1038</v>
      </c>
      <c r="B14" s="8" t="n">
        <v>20.94</v>
      </c>
      <c r="C14" s="8" t="n">
        <v>20.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039</v>
      </c>
      <c r="B1" s="2" t="s">
        <v>1</v>
      </c>
    </row>
    <row r="2" spans="1:2">
      <c r="B2" s="2" t="s">
        <v>1040</v>
      </c>
    </row>
    <row r="3" spans="1:2">
      <c r="A3" s="3" t="s">
        <v>1041</v>
      </c>
    </row>
    <row r="4" spans="1:2">
      <c r="A4" s="4" t="s">
        <v>1042</v>
      </c>
      <c r="B4" s="7" t="n">
        <v>18</v>
      </c>
    </row>
    <row r="5" spans="1:2">
      <c r="A5" s="4" t="s">
        <v>1043</v>
      </c>
      <c r="B5" s="7" t="n">
        <v>2026</v>
      </c>
    </row>
    <row r="6" spans="1:2">
      <c r="A6" s="4" t="s">
        <v>1044</v>
      </c>
      <c r="B6" s="5" t="n">
        <v>3138</v>
      </c>
    </row>
    <row r="7" spans="1:2">
      <c r="A7" s="4" t="s">
        <v>1045</v>
      </c>
      <c r="B7" s="4" t="s">
        <v>991</v>
      </c>
    </row>
    <row r="8" spans="1:2">
      <c r="A8" s="4" t="s">
        <v>1046</v>
      </c>
      <c r="B8" s="8" t="n">
        <v>20.94</v>
      </c>
    </row>
    <row r="9" spans="1:2">
      <c r="A9" s="4" t="s">
        <v>1047</v>
      </c>
      <c r="B9" s="5" t="n">
        <v>3081</v>
      </c>
    </row>
    <row r="10" spans="1:2">
      <c r="A10" s="4" t="s">
        <v>1048</v>
      </c>
      <c r="B10" s="8" t="n">
        <v>20.67</v>
      </c>
    </row>
    <row r="11" spans="1:2">
      <c r="A11" s="7" t="n">
        <v>18</v>
      </c>
    </row>
    <row r="12" spans="1:2">
      <c r="A12" s="3" t="s">
        <v>1041</v>
      </c>
    </row>
    <row r="13" spans="1:2">
      <c r="A13" s="4" t="s">
        <v>1042</v>
      </c>
      <c r="B13" s="5" t="n">
        <v>18</v>
      </c>
    </row>
    <row r="14" spans="1:2">
      <c r="A14" s="4" t="s">
        <v>1043</v>
      </c>
      <c r="B14" s="7" t="n">
        <v>18</v>
      </c>
    </row>
    <row r="15" spans="1:2">
      <c r="A15" s="4" t="s">
        <v>1044</v>
      </c>
      <c r="B15" s="5" t="n">
        <v>145</v>
      </c>
    </row>
    <row r="16" spans="1:2">
      <c r="A16" s="4" t="s">
        <v>1045</v>
      </c>
      <c r="B16" s="4" t="s">
        <v>1049</v>
      </c>
    </row>
    <row r="17" spans="1:2">
      <c r="A17" s="4" t="s">
        <v>1046</v>
      </c>
      <c r="B17" s="7" t="n">
        <v>18</v>
      </c>
    </row>
    <row r="18" spans="1:2">
      <c r="A18" s="4" t="s">
        <v>1047</v>
      </c>
      <c r="B18" s="5" t="n">
        <v>145</v>
      </c>
    </row>
    <row r="19" spans="1:2">
      <c r="A19" s="4" t="s">
        <v>1048</v>
      </c>
      <c r="B19" s="7" t="n">
        <v>18</v>
      </c>
    </row>
    <row r="20" spans="1:2">
      <c r="A20" s="7" t="n">
        <v>20</v>
      </c>
    </row>
    <row r="21" spans="1:2">
      <c r="A21" s="3" t="s">
        <v>1041</v>
      </c>
    </row>
    <row r="22" spans="1:2">
      <c r="A22" s="4" t="s">
        <v>1042</v>
      </c>
      <c r="B22" s="11" t="n">
        <v>18.01</v>
      </c>
    </row>
    <row r="23" spans="1:2">
      <c r="A23" s="4" t="s">
        <v>1043</v>
      </c>
      <c r="B23" s="7" t="n">
        <v>20</v>
      </c>
    </row>
    <row r="24" spans="1:2">
      <c r="A24" s="4" t="s">
        <v>1044</v>
      </c>
      <c r="B24" s="5" t="n">
        <v>2819</v>
      </c>
    </row>
    <row r="25" spans="1:2">
      <c r="A25" s="4" t="s">
        <v>1045</v>
      </c>
      <c r="B25" s="4" t="s">
        <v>1050</v>
      </c>
    </row>
    <row r="26" spans="1:2">
      <c r="A26" s="4" t="s">
        <v>1046</v>
      </c>
      <c r="B26" s="7" t="n">
        <v>20</v>
      </c>
    </row>
    <row r="27" spans="1:2">
      <c r="A27" s="4" t="s">
        <v>1047</v>
      </c>
      <c r="B27" s="5" t="n">
        <v>2819</v>
      </c>
    </row>
    <row r="28" spans="1:2">
      <c r="A28" s="4" t="s">
        <v>1048</v>
      </c>
      <c r="B28" s="7" t="n">
        <v>20</v>
      </c>
    </row>
    <row r="29" spans="1:2">
      <c r="A29" s="4" t="s">
        <v>1051</v>
      </c>
    </row>
    <row r="30" spans="1:2">
      <c r="A30" s="3" t="s">
        <v>1041</v>
      </c>
    </row>
    <row r="31" spans="1:2">
      <c r="A31" s="4" t="s">
        <v>1042</v>
      </c>
      <c r="B31" s="11" t="n">
        <v>20.01</v>
      </c>
    </row>
    <row r="32" spans="1:2">
      <c r="A32" s="4" t="s">
        <v>1043</v>
      </c>
      <c r="B32" s="7" t="n">
        <v>1095</v>
      </c>
    </row>
    <row r="33" spans="1:2">
      <c r="A33" s="4" t="s">
        <v>1044</v>
      </c>
      <c r="B33" s="5" t="n">
        <v>174</v>
      </c>
    </row>
    <row r="34" spans="1:2">
      <c r="A34" s="4" t="s">
        <v>1045</v>
      </c>
      <c r="B34" s="4" t="s">
        <v>1052</v>
      </c>
    </row>
    <row r="35" spans="1:2">
      <c r="A35" s="4" t="s">
        <v>1046</v>
      </c>
      <c r="B35" s="8" t="n">
        <v>37.63</v>
      </c>
    </row>
    <row r="36" spans="1:2">
      <c r="A36" s="4" t="s">
        <v>1047</v>
      </c>
      <c r="B36" s="5" t="n">
        <v>117</v>
      </c>
    </row>
    <row r="37" spans="1:2">
      <c r="A37" s="4" t="s">
        <v>1048</v>
      </c>
      <c r="B37" s="8" t="n">
        <v>3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3</v>
      </c>
      <c r="B1" s="2" t="s">
        <v>1</v>
      </c>
    </row>
    <row r="2" spans="1:3">
      <c r="B2" s="2" t="s">
        <v>2</v>
      </c>
      <c r="C2" s="2" t="s">
        <v>80</v>
      </c>
    </row>
    <row r="3" spans="1:3">
      <c r="A3" s="3" t="s">
        <v>1027</v>
      </c>
    </row>
    <row r="4" spans="1:3">
      <c r="A4" s="4" t="s">
        <v>1028</v>
      </c>
      <c r="B4" s="5" t="n">
        <v>197</v>
      </c>
      <c r="C4" s="5" t="n">
        <v>0</v>
      </c>
    </row>
    <row r="5" spans="1:3">
      <c r="A5" s="4" t="s">
        <v>1029</v>
      </c>
      <c r="B5" s="5" t="n">
        <v>165</v>
      </c>
      <c r="C5" s="5" t="n">
        <v>185</v>
      </c>
    </row>
    <row r="6" spans="1:3">
      <c r="A6" s="4" t="s">
        <v>1054</v>
      </c>
      <c r="B6" s="5" t="n">
        <v>-61</v>
      </c>
      <c r="C6" s="5" t="n">
        <v>0</v>
      </c>
    </row>
    <row r="7" spans="1:3">
      <c r="A7" s="4" t="s">
        <v>1031</v>
      </c>
      <c r="B7" s="5" t="n">
        <v>0</v>
      </c>
      <c r="C7" s="5" t="n">
        <v>0</v>
      </c>
    </row>
    <row r="8" spans="1:3">
      <c r="A8" s="4" t="s">
        <v>1032</v>
      </c>
      <c r="B8" s="5" t="n">
        <v>301</v>
      </c>
      <c r="C8" s="5" t="n">
        <v>185</v>
      </c>
    </row>
    <row r="9" spans="1:3">
      <c r="A9" s="3" t="s">
        <v>1055</v>
      </c>
    </row>
    <row r="10" spans="1:3">
      <c r="A10" s="4" t="s">
        <v>1034</v>
      </c>
      <c r="B10" s="8" t="n">
        <v>30.1</v>
      </c>
      <c r="C10" s="7" t="n">
        <v>0</v>
      </c>
    </row>
    <row r="11" spans="1:3">
      <c r="A11" s="4" t="s">
        <v>1035</v>
      </c>
      <c r="B11" s="11" t="n">
        <v>39.56</v>
      </c>
      <c r="C11" s="11" t="n">
        <v>30.54</v>
      </c>
    </row>
    <row r="12" spans="1:3">
      <c r="A12" s="4" t="s">
        <v>1056</v>
      </c>
      <c r="B12" s="11" t="n">
        <v>30.54</v>
      </c>
      <c r="C12" s="5" t="n">
        <v>0</v>
      </c>
    </row>
    <row r="13" spans="1:3">
      <c r="A13" s="4" t="s">
        <v>1037</v>
      </c>
      <c r="B13" s="5" t="n">
        <v>0</v>
      </c>
      <c r="C13" s="5" t="n">
        <v>0</v>
      </c>
    </row>
    <row r="14" spans="1:3">
      <c r="A14" s="4" t="s">
        <v>1038</v>
      </c>
      <c r="B14" s="8" t="n">
        <v>35.51</v>
      </c>
      <c r="C14" s="8" t="n">
        <v>30.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v>
      </c>
    </row>
    <row r="2" spans="1:3">
      <c r="B2" s="2" t="s">
        <v>2</v>
      </c>
      <c r="C2" s="2" t="s">
        <v>80</v>
      </c>
    </row>
    <row r="3" spans="1:3">
      <c r="A3" s="3" t="s">
        <v>261</v>
      </c>
    </row>
    <row r="4" spans="1:3">
      <c r="A4" s="4" t="s">
        <v>122</v>
      </c>
      <c r="B4" s="7" t="n">
        <v>31873</v>
      </c>
      <c r="C4" s="7" t="n">
        <v>15620</v>
      </c>
    </row>
    <row r="5" spans="1:3">
      <c r="A5" s="4" t="s">
        <v>1058</v>
      </c>
      <c r="B5" s="5" t="n">
        <v>11156</v>
      </c>
      <c r="C5" s="5" t="n">
        <v>5467</v>
      </c>
    </row>
    <row r="6" spans="1:3">
      <c r="A6" s="3" t="s">
        <v>1059</v>
      </c>
    </row>
    <row r="7" spans="1:3">
      <c r="A7" s="4" t="s">
        <v>1060</v>
      </c>
      <c r="B7" s="5" t="n">
        <v>801</v>
      </c>
      <c r="C7" s="5" t="n">
        <v>470</v>
      </c>
    </row>
    <row r="8" spans="1:3">
      <c r="A8" s="4" t="s">
        <v>1061</v>
      </c>
      <c r="B8" s="5" t="n">
        <v>0</v>
      </c>
      <c r="C8" s="5" t="n">
        <v>13</v>
      </c>
    </row>
    <row r="9" spans="1:3">
      <c r="A9" s="4" t="s">
        <v>1062</v>
      </c>
      <c r="B9" s="5" t="n">
        <v>-334</v>
      </c>
      <c r="C9" s="5" t="n">
        <v>-170</v>
      </c>
    </row>
    <row r="10" spans="1:3">
      <c r="A10" s="4" t="s">
        <v>1063</v>
      </c>
      <c r="B10" s="5" t="n">
        <v>-633</v>
      </c>
      <c r="C10" s="5" t="n">
        <v>0</v>
      </c>
    </row>
    <row r="11" spans="1:3">
      <c r="A11" s="4" t="s">
        <v>1064</v>
      </c>
      <c r="B11" s="7" t="n">
        <v>10990</v>
      </c>
      <c r="C11" s="7" t="n">
        <v>57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065</v>
      </c>
      <c r="B1" s="2" t="s">
        <v>1</v>
      </c>
    </row>
    <row r="2" spans="1:4">
      <c r="B2" s="2" t="s">
        <v>2</v>
      </c>
      <c r="C2" s="2" t="s">
        <v>80</v>
      </c>
      <c r="D2" s="2" t="s">
        <v>25</v>
      </c>
    </row>
    <row r="3" spans="1:4">
      <c r="A3" s="3" t="s">
        <v>1066</v>
      </c>
    </row>
    <row r="4" spans="1:4">
      <c r="A4" s="4" t="s">
        <v>1067</v>
      </c>
      <c r="B4" s="4" t="s">
        <v>1068</v>
      </c>
      <c r="C4" s="4" t="s">
        <v>1069</v>
      </c>
    </row>
    <row r="5" spans="1:4">
      <c r="A5" s="4" t="s">
        <v>41</v>
      </c>
      <c r="B5" s="7" t="n">
        <v>146724000</v>
      </c>
      <c r="D5" s="7" t="n">
        <v>150272000</v>
      </c>
    </row>
    <row r="6" spans="1:4">
      <c r="A6" s="4" t="s">
        <v>766</v>
      </c>
      <c r="B6" s="5" t="n">
        <v>0</v>
      </c>
      <c r="D6" s="5" t="n">
        <v>0</v>
      </c>
    </row>
    <row r="7" spans="1:4">
      <c r="A7" s="4" t="s">
        <v>1070</v>
      </c>
      <c r="B7" s="5" t="n">
        <v>27800000</v>
      </c>
    </row>
    <row r="8" spans="1:4">
      <c r="A8" s="4" t="s">
        <v>1071</v>
      </c>
      <c r="B8" s="5" t="n">
        <v>0</v>
      </c>
      <c r="D8" s="5" t="n">
        <v>0</v>
      </c>
    </row>
    <row r="9" spans="1:4">
      <c r="A9" s="4" t="s">
        <v>1072</v>
      </c>
      <c r="B9" s="5" t="n">
        <v>0</v>
      </c>
      <c r="D9" s="5" t="n">
        <v>0</v>
      </c>
    </row>
    <row r="10" spans="1:4">
      <c r="A10" s="4" t="s">
        <v>1073</v>
      </c>
    </row>
    <row r="11" spans="1:4">
      <c r="A11" s="3" t="s">
        <v>1066</v>
      </c>
    </row>
    <row r="12" spans="1:4">
      <c r="A12" s="4" t="s">
        <v>1074</v>
      </c>
      <c r="B12" s="5" t="n">
        <v>471600000</v>
      </c>
      <c r="D12" s="5" t="n">
        <v>478600000</v>
      </c>
    </row>
    <row r="13" spans="1:4">
      <c r="A13" s="4" t="s">
        <v>1075</v>
      </c>
      <c r="B13" s="5" t="n">
        <v>44300000</v>
      </c>
    </row>
    <row r="14" spans="1:4">
      <c r="A14" s="4" t="s">
        <v>1076</v>
      </c>
    </row>
    <row r="15" spans="1:4">
      <c r="A15" s="3" t="s">
        <v>1066</v>
      </c>
    </row>
    <row r="16" spans="1:4">
      <c r="A16" s="4" t="s">
        <v>1074</v>
      </c>
      <c r="B16" s="7" t="n">
        <v>506000000</v>
      </c>
      <c r="D16" s="7" t="n">
        <v>507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077</v>
      </c>
      <c r="B1" s="2" t="s">
        <v>1</v>
      </c>
      <c r="C1" s="2" t="s">
        <v>361</v>
      </c>
    </row>
    <row r="2" spans="1:3">
      <c r="B2" s="2" t="s">
        <v>2</v>
      </c>
      <c r="C2" s="2" t="s">
        <v>25</v>
      </c>
    </row>
    <row r="3" spans="1:3">
      <c r="A3" s="4" t="s">
        <v>1078</v>
      </c>
    </row>
    <row r="4" spans="1:3">
      <c r="A4" s="3" t="s">
        <v>1079</v>
      </c>
    </row>
    <row r="5" spans="1:3">
      <c r="A5" s="4" t="s">
        <v>1080</v>
      </c>
      <c r="B5" s="9" t="n">
        <v>0.2</v>
      </c>
      <c r="C5" s="9" t="n">
        <v>0.7</v>
      </c>
    </row>
    <row r="6" spans="1:3">
      <c r="A6" s="4" t="s">
        <v>1081</v>
      </c>
    </row>
    <row r="7" spans="1:3">
      <c r="A7" s="3" t="s">
        <v>1079</v>
      </c>
    </row>
    <row r="8" spans="1:3">
      <c r="A8" s="4" t="s">
        <v>1082</v>
      </c>
      <c r="B8" s="10" t="n">
        <v>50.7</v>
      </c>
      <c r="C8" s="5" t="n">
        <v>50</v>
      </c>
    </row>
    <row r="9" spans="1:3">
      <c r="A9" s="4" t="s">
        <v>1083</v>
      </c>
      <c r="B9" s="10" t="n">
        <v>8.699999999999999</v>
      </c>
      <c r="C9" s="10" t="n">
        <v>8.9</v>
      </c>
    </row>
    <row r="10" spans="1:3">
      <c r="A10" s="4" t="s">
        <v>1084</v>
      </c>
    </row>
    <row r="11" spans="1:3">
      <c r="A11" s="3" t="s">
        <v>1079</v>
      </c>
    </row>
    <row r="12" spans="1:3">
      <c r="A12" s="4" t="s">
        <v>1085</v>
      </c>
      <c r="B12" s="10" t="n">
        <v>37.1</v>
      </c>
      <c r="C12" s="10" t="n">
        <v>35.5</v>
      </c>
    </row>
    <row r="13" spans="1:3">
      <c r="A13" s="4" t="s">
        <v>1086</v>
      </c>
    </row>
    <row r="14" spans="1:3">
      <c r="A14" s="3" t="s">
        <v>1079</v>
      </c>
    </row>
    <row r="15" spans="1:3">
      <c r="A15" s="4" t="s">
        <v>1085</v>
      </c>
      <c r="B15" s="10" t="n">
        <v>4.9</v>
      </c>
      <c r="C15" s="9" t="n">
        <v>5.7</v>
      </c>
    </row>
    <row r="16" spans="1:3">
      <c r="A16" s="12" t="n">
        <v>3</v>
      </c>
    </row>
    <row r="17" spans="1:3">
      <c r="A17" s="3" t="s">
        <v>1079</v>
      </c>
    </row>
    <row r="18" spans="1:3">
      <c r="A18" s="4" t="s">
        <v>1087</v>
      </c>
      <c r="B18" s="9" t="n">
        <v>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25</v>
      </c>
    </row>
    <row r="2" spans="1:3">
      <c r="A2" s="3" t="s">
        <v>26</v>
      </c>
    </row>
    <row r="3" spans="1:3">
      <c r="A3" s="4" t="s">
        <v>30</v>
      </c>
      <c r="B3" s="7" t="n">
        <v>4150</v>
      </c>
      <c r="C3" s="7" t="n">
        <v>3791</v>
      </c>
    </row>
    <row r="4" spans="1:3">
      <c r="A4" s="3" t="s">
        <v>1089</v>
      </c>
    </row>
    <row r="5" spans="1:3">
      <c r="A5" s="4" t="s">
        <v>1090</v>
      </c>
      <c r="B5" s="5" t="n">
        <v>1154496</v>
      </c>
      <c r="C5" s="5" t="n">
        <v>912250</v>
      </c>
    </row>
    <row r="6" spans="1:3">
      <c r="A6" s="4" t="s">
        <v>1091</v>
      </c>
      <c r="B6" s="5" t="n">
        <v>1397</v>
      </c>
      <c r="C6" s="5" t="n">
        <v>1078</v>
      </c>
    </row>
    <row r="7" spans="1:3">
      <c r="A7" s="3" t="s">
        <v>1092</v>
      </c>
    </row>
    <row r="8" spans="1:3">
      <c r="A8" s="4" t="s">
        <v>1093</v>
      </c>
      <c r="B8" s="5" t="n">
        <v>2372</v>
      </c>
      <c r="C8" s="5" t="n">
        <v>1354</v>
      </c>
    </row>
    <row r="9" spans="1:3">
      <c r="A9" s="4" t="s">
        <v>447</v>
      </c>
    </row>
    <row r="10" spans="1:3">
      <c r="A10" s="3" t="s">
        <v>1089</v>
      </c>
    </row>
    <row r="11" spans="1:3">
      <c r="A11" s="4" t="s">
        <v>1090</v>
      </c>
      <c r="B11" s="5" t="n">
        <v>3136</v>
      </c>
      <c r="C11" s="5" t="n">
        <v>3298</v>
      </c>
    </row>
    <row r="12" spans="1:3">
      <c r="A12" s="4" t="s">
        <v>444</v>
      </c>
    </row>
    <row r="13" spans="1:3">
      <c r="A13" s="3" t="s">
        <v>1089</v>
      </c>
    </row>
    <row r="14" spans="1:3">
      <c r="A14" s="4" t="s">
        <v>1090</v>
      </c>
      <c r="B14" s="5" t="n">
        <v>61102</v>
      </c>
      <c r="C14" s="5" t="n">
        <v>28953</v>
      </c>
    </row>
    <row r="15" spans="1:3">
      <c r="A15" s="4" t="s">
        <v>445</v>
      </c>
    </row>
    <row r="16" spans="1:3">
      <c r="A16" s="3" t="s">
        <v>1089</v>
      </c>
    </row>
    <row r="17" spans="1:3">
      <c r="A17" s="4" t="s">
        <v>1090</v>
      </c>
      <c r="B17" s="5" t="n">
        <v>11162</v>
      </c>
      <c r="C17" s="5" t="n">
        <v>11077</v>
      </c>
    </row>
    <row r="18" spans="1:3">
      <c r="A18" s="4" t="s">
        <v>1094</v>
      </c>
    </row>
    <row r="19" spans="1:3">
      <c r="A19" s="3" t="s">
        <v>26</v>
      </c>
    </row>
    <row r="20" spans="1:3">
      <c r="A20" s="4" t="s">
        <v>30</v>
      </c>
      <c r="B20" s="5" t="n">
        <v>0</v>
      </c>
      <c r="C20" s="5" t="n">
        <v>0</v>
      </c>
    </row>
    <row r="21" spans="1:3">
      <c r="A21" s="3" t="s">
        <v>1089</v>
      </c>
    </row>
    <row r="22" spans="1:3">
      <c r="A22" s="4" t="s">
        <v>1090</v>
      </c>
      <c r="B22" s="5" t="n">
        <v>0</v>
      </c>
      <c r="C22" s="5" t="n">
        <v>0</v>
      </c>
    </row>
    <row r="23" spans="1:3">
      <c r="A23" s="4" t="s">
        <v>1091</v>
      </c>
      <c r="B23" s="5" t="n">
        <v>0</v>
      </c>
      <c r="C23" s="5" t="n">
        <v>0</v>
      </c>
    </row>
    <row r="24" spans="1:3">
      <c r="A24" s="3" t="s">
        <v>1092</v>
      </c>
    </row>
    <row r="25" spans="1:3">
      <c r="A25" s="4" t="s">
        <v>1093</v>
      </c>
      <c r="B25" s="5" t="n">
        <v>0</v>
      </c>
      <c r="C25" s="5" t="n">
        <v>0</v>
      </c>
    </row>
    <row r="26" spans="1:3">
      <c r="A26" s="4" t="s">
        <v>1095</v>
      </c>
    </row>
    <row r="27" spans="1:3">
      <c r="A27" s="3" t="s">
        <v>26</v>
      </c>
    </row>
    <row r="28" spans="1:3">
      <c r="A28" s="4" t="s">
        <v>30</v>
      </c>
      <c r="B28" s="5" t="n">
        <v>4150</v>
      </c>
      <c r="C28" s="5" t="n">
        <v>3791</v>
      </c>
    </row>
    <row r="29" spans="1:3">
      <c r="A29" s="3" t="s">
        <v>1089</v>
      </c>
    </row>
    <row r="30" spans="1:3">
      <c r="A30" s="4" t="s">
        <v>1090</v>
      </c>
      <c r="B30" s="5" t="n">
        <v>1151360</v>
      </c>
      <c r="C30" s="5" t="n">
        <v>908952</v>
      </c>
    </row>
    <row r="31" spans="1:3">
      <c r="A31" s="4" t="s">
        <v>1091</v>
      </c>
      <c r="B31" s="5" t="n">
        <v>1397</v>
      </c>
      <c r="C31" s="5" t="n">
        <v>1078</v>
      </c>
    </row>
    <row r="32" spans="1:3">
      <c r="A32" s="3" t="s">
        <v>1092</v>
      </c>
    </row>
    <row r="33" spans="1:3">
      <c r="A33" s="4" t="s">
        <v>1093</v>
      </c>
      <c r="B33" s="5" t="n">
        <v>2372</v>
      </c>
      <c r="C33" s="5" t="n">
        <v>1354</v>
      </c>
    </row>
    <row r="34" spans="1:3">
      <c r="A34" s="4" t="s">
        <v>1096</v>
      </c>
    </row>
    <row r="35" spans="1:3">
      <c r="A35" s="3" t="s">
        <v>26</v>
      </c>
    </row>
    <row r="36" spans="1:3">
      <c r="A36" s="4" t="s">
        <v>30</v>
      </c>
      <c r="B36" s="5" t="n">
        <v>0</v>
      </c>
      <c r="C36" s="5" t="n">
        <v>0</v>
      </c>
    </row>
    <row r="37" spans="1:3">
      <c r="A37" s="3" t="s">
        <v>1089</v>
      </c>
    </row>
    <row r="38" spans="1:3">
      <c r="A38" s="4" t="s">
        <v>1090</v>
      </c>
      <c r="B38" s="5" t="n">
        <v>3136</v>
      </c>
      <c r="C38" s="5" t="n">
        <v>3298</v>
      </c>
    </row>
    <row r="39" spans="1:3">
      <c r="A39" s="4" t="s">
        <v>1091</v>
      </c>
      <c r="B39" s="5" t="n">
        <v>0</v>
      </c>
      <c r="C39" s="5" t="n">
        <v>0</v>
      </c>
    </row>
    <row r="40" spans="1:3">
      <c r="A40" s="3" t="s">
        <v>1092</v>
      </c>
    </row>
    <row r="41" spans="1:3">
      <c r="A41" s="4" t="s">
        <v>1093</v>
      </c>
      <c r="B41" s="5" t="n">
        <v>0</v>
      </c>
      <c r="C41" s="5" t="n">
        <v>0</v>
      </c>
    </row>
    <row r="42" spans="1:3">
      <c r="A42" s="4" t="s">
        <v>1097</v>
      </c>
    </row>
    <row r="43" spans="1:3">
      <c r="A43" s="3" t="s">
        <v>26</v>
      </c>
    </row>
    <row r="44" spans="1:3">
      <c r="A44" s="4" t="s">
        <v>30</v>
      </c>
      <c r="B44" s="5" t="n">
        <v>4150</v>
      </c>
      <c r="C44" s="5" t="n">
        <v>3791</v>
      </c>
    </row>
    <row r="45" spans="1:3">
      <c r="A45" s="3" t="s">
        <v>1089</v>
      </c>
    </row>
    <row r="46" spans="1:3">
      <c r="A46" s="4" t="s">
        <v>1090</v>
      </c>
      <c r="B46" s="5" t="n">
        <v>1154496</v>
      </c>
      <c r="C46" s="5" t="n">
        <v>912250</v>
      </c>
    </row>
    <row r="47" spans="1:3">
      <c r="A47" s="4" t="s">
        <v>1091</v>
      </c>
      <c r="B47" s="5" t="n">
        <v>1397</v>
      </c>
      <c r="C47" s="5" t="n">
        <v>1078</v>
      </c>
    </row>
    <row r="48" spans="1:3">
      <c r="A48" s="3" t="s">
        <v>1092</v>
      </c>
    </row>
    <row r="49" spans="1:3">
      <c r="A49" s="4" t="s">
        <v>1093</v>
      </c>
      <c r="B49" s="5" t="n">
        <v>2372</v>
      </c>
      <c r="C49" s="5" t="n">
        <v>1354</v>
      </c>
    </row>
    <row r="50" spans="1:3">
      <c r="A50" s="4" t="s">
        <v>1098</v>
      </c>
    </row>
    <row r="51" spans="1:3">
      <c r="A51" s="3" t="s">
        <v>1089</v>
      </c>
    </row>
    <row r="52" spans="1:3">
      <c r="A52" s="4" t="s">
        <v>1090</v>
      </c>
      <c r="B52" s="5" t="n">
        <v>1079096</v>
      </c>
      <c r="C52" s="5" t="n">
        <v>868922</v>
      </c>
    </row>
    <row r="53" spans="1:3">
      <c r="A53" s="4" t="s">
        <v>1099</v>
      </c>
    </row>
    <row r="54" spans="1:3">
      <c r="A54" s="3" t="s">
        <v>1089</v>
      </c>
    </row>
    <row r="55" spans="1:3">
      <c r="A55" s="4" t="s">
        <v>1090</v>
      </c>
      <c r="B55" s="5" t="n">
        <v>3136</v>
      </c>
      <c r="C55" s="5" t="n">
        <v>3298</v>
      </c>
    </row>
    <row r="56" spans="1:3">
      <c r="A56" s="4" t="s">
        <v>1100</v>
      </c>
    </row>
    <row r="57" spans="1:3">
      <c r="A57" s="3" t="s">
        <v>1089</v>
      </c>
    </row>
    <row r="58" spans="1:3">
      <c r="A58" s="4" t="s">
        <v>1090</v>
      </c>
      <c r="B58" s="5" t="n">
        <v>61102</v>
      </c>
      <c r="C58" s="5" t="n">
        <v>28953</v>
      </c>
    </row>
    <row r="59" spans="1:3">
      <c r="A59" s="4" t="s">
        <v>1101</v>
      </c>
    </row>
    <row r="60" spans="1:3">
      <c r="A60" s="3" t="s">
        <v>1089</v>
      </c>
    </row>
    <row r="61" spans="1:3">
      <c r="A61" s="4" t="s">
        <v>1090</v>
      </c>
      <c r="B61" s="5" t="n">
        <v>11162</v>
      </c>
      <c r="C61" s="5" t="n">
        <v>11077</v>
      </c>
    </row>
    <row r="62" spans="1:3">
      <c r="A62" s="4" t="s">
        <v>1102</v>
      </c>
    </row>
    <row r="63" spans="1:3">
      <c r="A63" s="3" t="s">
        <v>26</v>
      </c>
    </row>
    <row r="64" spans="1:3">
      <c r="A64" s="4" t="s">
        <v>30</v>
      </c>
      <c r="B64" s="5" t="n">
        <v>0</v>
      </c>
      <c r="C64" s="5" t="n">
        <v>0</v>
      </c>
    </row>
    <row r="65" spans="1:3">
      <c r="A65" s="3" t="s">
        <v>1089</v>
      </c>
    </row>
    <row r="66" spans="1:3">
      <c r="A66" s="4" t="s">
        <v>1090</v>
      </c>
      <c r="B66" s="5" t="n">
        <v>0</v>
      </c>
      <c r="C66" s="5" t="n">
        <v>0</v>
      </c>
    </row>
    <row r="67" spans="1:3">
      <c r="A67" s="4" t="s">
        <v>1091</v>
      </c>
      <c r="B67" s="5" t="n">
        <v>0</v>
      </c>
      <c r="C67" s="5" t="n">
        <v>0</v>
      </c>
    </row>
    <row r="68" spans="1:3">
      <c r="A68" s="3" t="s">
        <v>1092</v>
      </c>
    </row>
    <row r="69" spans="1:3">
      <c r="A69" s="4" t="s">
        <v>1093</v>
      </c>
      <c r="B69" s="5" t="n">
        <v>0</v>
      </c>
      <c r="C69" s="5" t="n">
        <v>0</v>
      </c>
    </row>
    <row r="70" spans="1:3">
      <c r="A70" s="4" t="s">
        <v>1103</v>
      </c>
    </row>
    <row r="71" spans="1:3">
      <c r="A71" s="3" t="s">
        <v>1089</v>
      </c>
    </row>
    <row r="72" spans="1:3">
      <c r="A72" s="4" t="s">
        <v>1090</v>
      </c>
      <c r="B72" s="5" t="n">
        <v>0</v>
      </c>
      <c r="C72" s="5" t="n">
        <v>0</v>
      </c>
    </row>
    <row r="73" spans="1:3">
      <c r="A73" s="4" t="s">
        <v>1104</v>
      </c>
    </row>
    <row r="74" spans="1:3">
      <c r="A74" s="3" t="s">
        <v>1089</v>
      </c>
    </row>
    <row r="75" spans="1:3">
      <c r="A75" s="4" t="s">
        <v>1090</v>
      </c>
      <c r="B75" s="5" t="n">
        <v>0</v>
      </c>
      <c r="C75" s="5" t="n">
        <v>0</v>
      </c>
    </row>
    <row r="76" spans="1:3">
      <c r="A76" s="4" t="s">
        <v>1105</v>
      </c>
    </row>
    <row r="77" spans="1:3">
      <c r="A77" s="3" t="s">
        <v>1089</v>
      </c>
    </row>
    <row r="78" spans="1:3">
      <c r="A78" s="4" t="s">
        <v>1090</v>
      </c>
      <c r="B78" s="5" t="n">
        <v>0</v>
      </c>
      <c r="C78" s="5" t="n">
        <v>0</v>
      </c>
    </row>
    <row r="79" spans="1:3">
      <c r="A79" s="4" t="s">
        <v>1106</v>
      </c>
    </row>
    <row r="80" spans="1:3">
      <c r="A80" s="3" t="s">
        <v>1089</v>
      </c>
    </row>
    <row r="81" spans="1:3">
      <c r="A81" s="4" t="s">
        <v>1090</v>
      </c>
      <c r="B81" s="5" t="n">
        <v>0</v>
      </c>
      <c r="C81" s="5" t="n">
        <v>0</v>
      </c>
    </row>
    <row r="82" spans="1:3">
      <c r="A82" s="4" t="s">
        <v>1107</v>
      </c>
    </row>
    <row r="83" spans="1:3">
      <c r="A83" s="3" t="s">
        <v>26</v>
      </c>
    </row>
    <row r="84" spans="1:3">
      <c r="A84" s="4" t="s">
        <v>30</v>
      </c>
      <c r="B84" s="5" t="n">
        <v>4150</v>
      </c>
      <c r="C84" s="5" t="n">
        <v>3791</v>
      </c>
    </row>
    <row r="85" spans="1:3">
      <c r="A85" s="3" t="s">
        <v>1089</v>
      </c>
    </row>
    <row r="86" spans="1:3">
      <c r="A86" s="4" t="s">
        <v>1090</v>
      </c>
      <c r="B86" s="5" t="n">
        <v>1151360</v>
      </c>
      <c r="C86" s="5" t="n">
        <v>908952</v>
      </c>
    </row>
    <row r="87" spans="1:3">
      <c r="A87" s="4" t="s">
        <v>1091</v>
      </c>
      <c r="B87" s="5" t="n">
        <v>1397</v>
      </c>
      <c r="C87" s="5" t="n">
        <v>1078</v>
      </c>
    </row>
    <row r="88" spans="1:3">
      <c r="A88" s="3" t="s">
        <v>1092</v>
      </c>
    </row>
    <row r="89" spans="1:3">
      <c r="A89" s="4" t="s">
        <v>1093</v>
      </c>
      <c r="B89" s="5" t="n">
        <v>2372</v>
      </c>
      <c r="C89" s="5" t="n">
        <v>1354</v>
      </c>
    </row>
    <row r="90" spans="1:3">
      <c r="A90" s="4" t="s">
        <v>1108</v>
      </c>
    </row>
    <row r="91" spans="1:3">
      <c r="A91" s="3" t="s">
        <v>1089</v>
      </c>
    </row>
    <row r="92" spans="1:3">
      <c r="A92" s="4" t="s">
        <v>1090</v>
      </c>
      <c r="B92" s="5" t="n">
        <v>1079096</v>
      </c>
      <c r="C92" s="5" t="n">
        <v>868922</v>
      </c>
    </row>
    <row r="93" spans="1:3">
      <c r="A93" s="4" t="s">
        <v>1109</v>
      </c>
    </row>
    <row r="94" spans="1:3">
      <c r="A94" s="3" t="s">
        <v>1089</v>
      </c>
    </row>
    <row r="95" spans="1:3">
      <c r="A95" s="4" t="s">
        <v>1090</v>
      </c>
      <c r="B95" s="5" t="n">
        <v>0</v>
      </c>
      <c r="C95" s="5" t="n">
        <v>0</v>
      </c>
    </row>
    <row r="96" spans="1:3">
      <c r="A96" s="4" t="s">
        <v>1110</v>
      </c>
    </row>
    <row r="97" spans="1:3">
      <c r="A97" s="3" t="s">
        <v>1089</v>
      </c>
    </row>
    <row r="98" spans="1:3">
      <c r="A98" s="4" t="s">
        <v>1090</v>
      </c>
      <c r="B98" s="5" t="n">
        <v>61102</v>
      </c>
      <c r="C98" s="5" t="n">
        <v>28953</v>
      </c>
    </row>
    <row r="99" spans="1:3">
      <c r="A99" s="4" t="s">
        <v>1111</v>
      </c>
    </row>
    <row r="100" spans="1:3">
      <c r="A100" s="3" t="s">
        <v>1089</v>
      </c>
    </row>
    <row r="101" spans="1:3">
      <c r="A101" s="4" t="s">
        <v>1090</v>
      </c>
      <c r="B101" s="5" t="n">
        <v>11162</v>
      </c>
      <c r="C101" s="5" t="n">
        <v>11077</v>
      </c>
    </row>
    <row r="102" spans="1:3">
      <c r="A102" s="4" t="s">
        <v>1112</v>
      </c>
    </row>
    <row r="103" spans="1:3">
      <c r="A103" s="3" t="s">
        <v>26</v>
      </c>
    </row>
    <row r="104" spans="1:3">
      <c r="A104" s="4" t="s">
        <v>30</v>
      </c>
      <c r="B104" s="5" t="n">
        <v>0</v>
      </c>
      <c r="C104" s="5" t="n">
        <v>0</v>
      </c>
    </row>
    <row r="105" spans="1:3">
      <c r="A105" s="3" t="s">
        <v>1089</v>
      </c>
    </row>
    <row r="106" spans="1:3">
      <c r="A106" s="4" t="s">
        <v>1090</v>
      </c>
      <c r="B106" s="5" t="n">
        <v>3136</v>
      </c>
      <c r="C106" s="5" t="n">
        <v>3298</v>
      </c>
    </row>
    <row r="107" spans="1:3">
      <c r="A107" s="4" t="s">
        <v>1091</v>
      </c>
      <c r="B107" s="5" t="n">
        <v>0</v>
      </c>
      <c r="C107" s="5" t="n">
        <v>0</v>
      </c>
    </row>
    <row r="108" spans="1:3">
      <c r="A108" s="3" t="s">
        <v>1092</v>
      </c>
    </row>
    <row r="109" spans="1:3">
      <c r="A109" s="4" t="s">
        <v>1093</v>
      </c>
      <c r="B109" s="5" t="n">
        <v>0</v>
      </c>
      <c r="C109" s="5" t="n">
        <v>0</v>
      </c>
    </row>
    <row r="110" spans="1:3">
      <c r="A110" s="4" t="s">
        <v>1113</v>
      </c>
    </row>
    <row r="111" spans="1:3">
      <c r="A111" s="3" t="s">
        <v>1089</v>
      </c>
    </row>
    <row r="112" spans="1:3">
      <c r="A112" s="4" t="s">
        <v>1090</v>
      </c>
      <c r="B112" s="5" t="n">
        <v>0</v>
      </c>
      <c r="C112" s="5" t="n">
        <v>0</v>
      </c>
    </row>
    <row r="113" spans="1:3">
      <c r="A113" s="4" t="s">
        <v>1114</v>
      </c>
    </row>
    <row r="114" spans="1:3">
      <c r="A114" s="3" t="s">
        <v>1089</v>
      </c>
    </row>
    <row r="115" spans="1:3">
      <c r="A115" s="4" t="s">
        <v>1090</v>
      </c>
      <c r="B115" s="5" t="n">
        <v>3136</v>
      </c>
      <c r="C115" s="5" t="n">
        <v>3298</v>
      </c>
    </row>
    <row r="116" spans="1:3">
      <c r="A116" s="4" t="s">
        <v>1115</v>
      </c>
    </row>
    <row r="117" spans="1:3">
      <c r="A117" s="3" t="s">
        <v>1089</v>
      </c>
    </row>
    <row r="118" spans="1:3">
      <c r="A118" s="4" t="s">
        <v>1090</v>
      </c>
      <c r="B118" s="5" t="n">
        <v>0</v>
      </c>
      <c r="C118" s="5" t="n">
        <v>0</v>
      </c>
    </row>
    <row r="119" spans="1:3">
      <c r="A119" s="4" t="s">
        <v>1116</v>
      </c>
    </row>
    <row r="120" spans="1:3">
      <c r="A120" s="3" t="s">
        <v>1089</v>
      </c>
    </row>
    <row r="121" spans="1:3">
      <c r="A121" s="4" t="s">
        <v>1090</v>
      </c>
      <c r="B121" s="7" t="n">
        <v>0</v>
      </c>
      <c r="C12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7</v>
      </c>
      <c r="B1" s="2" t="s">
        <v>1</v>
      </c>
    </row>
    <row r="2" spans="1:3">
      <c r="B2" s="2" t="s">
        <v>2</v>
      </c>
      <c r="C2" s="2" t="s">
        <v>80</v>
      </c>
    </row>
    <row r="3" spans="1:3">
      <c r="A3" s="3" t="s">
        <v>1118</v>
      </c>
    </row>
    <row r="4" spans="1:3">
      <c r="A4" s="4" t="s">
        <v>1119</v>
      </c>
      <c r="B4" s="7" t="n">
        <v>3298</v>
      </c>
      <c r="C4" s="7" t="n">
        <v>3437</v>
      </c>
    </row>
    <row r="5" spans="1:3">
      <c r="A5" s="4" t="s">
        <v>1120</v>
      </c>
      <c r="B5" s="5" t="n">
        <v>-170</v>
      </c>
      <c r="C5" s="5" t="n">
        <v>-170</v>
      </c>
    </row>
    <row r="6" spans="1:3">
      <c r="A6" s="4" t="s">
        <v>1121</v>
      </c>
      <c r="B6" s="5" t="n">
        <v>8</v>
      </c>
      <c r="C6" s="5" t="n">
        <v>-18</v>
      </c>
    </row>
    <row r="7" spans="1:3">
      <c r="A7" s="4" t="s">
        <v>1122</v>
      </c>
      <c r="B7" s="7" t="n">
        <v>3136</v>
      </c>
      <c r="C7" s="7" t="n">
        <v>32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3</v>
      </c>
      <c r="B1" s="2" t="s">
        <v>1</v>
      </c>
      <c r="C1" s="2" t="s">
        <v>361</v>
      </c>
    </row>
    <row r="2" spans="1:3">
      <c r="B2" s="2" t="s">
        <v>2</v>
      </c>
      <c r="C2" s="2" t="s">
        <v>25</v>
      </c>
    </row>
    <row r="3" spans="1:3">
      <c r="A3" s="3" t="s">
        <v>1124</v>
      </c>
    </row>
    <row r="4" spans="1:3">
      <c r="A4" s="4" t="s">
        <v>263</v>
      </c>
      <c r="B4" s="7" t="n">
        <v>116645</v>
      </c>
      <c r="C4" s="7" t="n">
        <v>114593</v>
      </c>
    </row>
    <row r="5" spans="1:3">
      <c r="A5" s="4" t="s">
        <v>1125</v>
      </c>
    </row>
    <row r="6" spans="1:3">
      <c r="A6" s="3" t="s">
        <v>1124</v>
      </c>
    </row>
    <row r="7" spans="1:3">
      <c r="A7" s="4" t="s">
        <v>1126</v>
      </c>
      <c r="B7" s="4" t="s">
        <v>786</v>
      </c>
      <c r="C7" s="4" t="s">
        <v>786</v>
      </c>
    </row>
    <row r="8" spans="1:3">
      <c r="A8" s="4" t="s">
        <v>1127</v>
      </c>
    </row>
    <row r="9" spans="1:3">
      <c r="A9" s="3" t="s">
        <v>1124</v>
      </c>
    </row>
    <row r="10" spans="1:3">
      <c r="A10" s="4" t="s">
        <v>263</v>
      </c>
      <c r="B10" s="7" t="n">
        <v>3136</v>
      </c>
      <c r="C10" s="7" t="n">
        <v>3298</v>
      </c>
    </row>
    <row r="11" spans="1:3">
      <c r="A11" s="4" t="s">
        <v>1128</v>
      </c>
    </row>
    <row r="12" spans="1:3">
      <c r="A12" s="3" t="s">
        <v>1124</v>
      </c>
    </row>
    <row r="13" spans="1:3">
      <c r="A13" s="4" t="s">
        <v>1129</v>
      </c>
      <c r="B13" s="4" t="s">
        <v>1130</v>
      </c>
      <c r="C13" s="4" t="s">
        <v>1131</v>
      </c>
    </row>
    <row r="14" spans="1:3">
      <c r="A14" s="4" t="s">
        <v>1132</v>
      </c>
    </row>
    <row r="15" spans="1:3">
      <c r="A15" s="3" t="s">
        <v>1124</v>
      </c>
    </row>
    <row r="16" spans="1:3">
      <c r="A16" s="4" t="s">
        <v>1129</v>
      </c>
      <c r="B16" s="4" t="s">
        <v>1133</v>
      </c>
      <c r="C16" s="4" t="s">
        <v>8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25</v>
      </c>
    </row>
    <row r="2" spans="1:3">
      <c r="A2" s="4" t="s">
        <v>1094</v>
      </c>
    </row>
    <row r="3" spans="1:3">
      <c r="A3" s="3" t="s">
        <v>1135</v>
      </c>
    </row>
    <row r="4" spans="1:3">
      <c r="A4" s="4" t="s">
        <v>37</v>
      </c>
      <c r="B4" s="7" t="n">
        <v>0</v>
      </c>
      <c r="C4" s="7" t="n">
        <v>0</v>
      </c>
    </row>
    <row r="5" spans="1:3">
      <c r="A5" s="4" t="s">
        <v>1136</v>
      </c>
      <c r="B5" s="5" t="n">
        <v>206</v>
      </c>
      <c r="C5" s="5" t="n">
        <v>163</v>
      </c>
    </row>
    <row r="6" spans="1:3">
      <c r="A6" s="4" t="s">
        <v>1137</v>
      </c>
      <c r="B6" s="5" t="n">
        <v>0</v>
      </c>
      <c r="C6" s="5" t="n">
        <v>0</v>
      </c>
    </row>
    <row r="7" spans="1:3">
      <c r="A7" s="4" t="s">
        <v>1095</v>
      </c>
    </row>
    <row r="8" spans="1:3">
      <c r="A8" s="3" t="s">
        <v>1135</v>
      </c>
    </row>
    <row r="9" spans="1:3">
      <c r="A9" s="4" t="s">
        <v>37</v>
      </c>
      <c r="B9" s="5" t="n">
        <v>0</v>
      </c>
      <c r="C9" s="5" t="n">
        <v>0</v>
      </c>
    </row>
    <row r="10" spans="1:3">
      <c r="A10" s="4" t="s">
        <v>1136</v>
      </c>
      <c r="B10" s="5" t="n">
        <v>0</v>
      </c>
      <c r="C10" s="5" t="n">
        <v>0</v>
      </c>
    </row>
    <row r="11" spans="1:3">
      <c r="A11" s="4" t="s">
        <v>1137</v>
      </c>
      <c r="B11" s="5" t="n">
        <v>0</v>
      </c>
      <c r="C11" s="5" t="n">
        <v>0</v>
      </c>
    </row>
    <row r="12" spans="1:3">
      <c r="A12" s="4" t="s">
        <v>1096</v>
      </c>
    </row>
    <row r="13" spans="1:3">
      <c r="A13" s="3" t="s">
        <v>1135</v>
      </c>
    </row>
    <row r="14" spans="1:3">
      <c r="A14" s="4" t="s">
        <v>37</v>
      </c>
      <c r="B14" s="5" t="n">
        <v>42001</v>
      </c>
      <c r="C14" s="5" t="n">
        <v>41168</v>
      </c>
    </row>
    <row r="15" spans="1:3">
      <c r="A15" s="4" t="s">
        <v>1136</v>
      </c>
      <c r="B15" s="5" t="n">
        <v>0</v>
      </c>
      <c r="C15" s="5" t="n">
        <v>0</v>
      </c>
    </row>
    <row r="16" spans="1:3">
      <c r="A16" s="4" t="s">
        <v>1137</v>
      </c>
      <c r="B16" s="7" t="n">
        <v>1107</v>
      </c>
      <c r="C16" s="7" t="n">
        <v>14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0</v>
      </c>
    </row>
    <row r="3" spans="1:3">
      <c r="A3" s="3" t="s">
        <v>177</v>
      </c>
    </row>
    <row r="4" spans="1:3">
      <c r="A4" s="4" t="s">
        <v>133</v>
      </c>
      <c r="B4" s="7" t="n">
        <v>20883</v>
      </c>
      <c r="C4" s="7" t="n">
        <v>9840</v>
      </c>
    </row>
    <row r="5" spans="1:3">
      <c r="A5" s="3" t="s">
        <v>178</v>
      </c>
    </row>
    <row r="6" spans="1:3">
      <c r="A6" s="4" t="s">
        <v>179</v>
      </c>
      <c r="B6" s="5" t="n">
        <v>-18783</v>
      </c>
      <c r="C6" s="5" t="n">
        <v>-20843</v>
      </c>
    </row>
    <row r="7" spans="1:3">
      <c r="A7" s="4" t="s">
        <v>180</v>
      </c>
      <c r="B7" s="5" t="n">
        <v>5909</v>
      </c>
      <c r="C7" s="5" t="n">
        <v>4223</v>
      </c>
    </row>
    <row r="8" spans="1:3">
      <c r="A8" s="4" t="s">
        <v>94</v>
      </c>
      <c r="B8" s="5" t="n">
        <v>3392</v>
      </c>
      <c r="C8" s="5" t="n">
        <v>1375</v>
      </c>
    </row>
    <row r="9" spans="1:3">
      <c r="A9" s="4" t="s">
        <v>181</v>
      </c>
      <c r="B9" s="5" t="n">
        <v>4777</v>
      </c>
      <c r="C9" s="5" t="n">
        <v>4389</v>
      </c>
    </row>
    <row r="10" spans="1:3">
      <c r="A10" s="4" t="s">
        <v>182</v>
      </c>
      <c r="B10" s="5" t="n">
        <v>1123</v>
      </c>
      <c r="C10" s="5" t="n">
        <v>1123</v>
      </c>
    </row>
    <row r="11" spans="1:3">
      <c r="A11" s="4" t="s">
        <v>183</v>
      </c>
      <c r="B11" s="5" t="n">
        <v>-67</v>
      </c>
      <c r="C11" s="5" t="n">
        <v>-40</v>
      </c>
    </row>
    <row r="12" spans="1:3">
      <c r="A12" s="4" t="s">
        <v>107</v>
      </c>
      <c r="B12" s="5" t="n">
        <v>864</v>
      </c>
      <c r="C12" s="5" t="n">
        <v>317</v>
      </c>
    </row>
    <row r="13" spans="1:3">
      <c r="A13" s="4" t="s">
        <v>113</v>
      </c>
      <c r="B13" s="5" t="n">
        <v>-308</v>
      </c>
      <c r="C13" s="5" t="n">
        <v>-679</v>
      </c>
    </row>
    <row r="14" spans="1:3">
      <c r="A14" s="4" t="s">
        <v>112</v>
      </c>
      <c r="B14" s="5" t="n">
        <v>247</v>
      </c>
      <c r="C14" s="5" t="n">
        <v>467</v>
      </c>
    </row>
    <row r="15" spans="1:3">
      <c r="A15" s="4" t="s">
        <v>184</v>
      </c>
      <c r="B15" s="5" t="n">
        <v>-76</v>
      </c>
      <c r="C15" s="5" t="n">
        <v>-6</v>
      </c>
    </row>
    <row r="16" spans="1:3">
      <c r="A16" s="4" t="s">
        <v>185</v>
      </c>
      <c r="B16" s="5" t="n">
        <v>-873</v>
      </c>
      <c r="C16" s="5" t="n">
        <v>1105</v>
      </c>
    </row>
    <row r="17" spans="1:3">
      <c r="A17" s="4" t="s">
        <v>186</v>
      </c>
      <c r="B17" s="5" t="n">
        <v>-25391</v>
      </c>
      <c r="C17" s="5" t="n">
        <v>-29550</v>
      </c>
    </row>
    <row r="18" spans="1:3">
      <c r="A18" s="4" t="s">
        <v>187</v>
      </c>
      <c r="B18" s="5" t="n">
        <v>34533</v>
      </c>
      <c r="C18" s="5" t="n">
        <v>33021</v>
      </c>
    </row>
    <row r="19" spans="1:3">
      <c r="A19" s="4" t="s">
        <v>188</v>
      </c>
      <c r="B19" s="5" t="n">
        <v>-220</v>
      </c>
      <c r="C19" s="5" t="n">
        <v>0</v>
      </c>
    </row>
    <row r="20" spans="1:3">
      <c r="A20" s="4" t="s">
        <v>99</v>
      </c>
      <c r="B20" s="5" t="n">
        <v>-1248</v>
      </c>
      <c r="C20" s="5" t="n">
        <v>-971</v>
      </c>
    </row>
    <row r="21" spans="1:3">
      <c r="A21" s="4" t="s">
        <v>101</v>
      </c>
      <c r="B21" s="5" t="n">
        <v>0</v>
      </c>
      <c r="C21" s="5" t="n">
        <v>9178</v>
      </c>
    </row>
    <row r="22" spans="1:3">
      <c r="A22" s="4" t="s">
        <v>189</v>
      </c>
      <c r="B22" s="5" t="n">
        <v>0</v>
      </c>
      <c r="C22" s="5" t="n">
        <v>-20</v>
      </c>
    </row>
    <row r="23" spans="1:3">
      <c r="A23" s="4" t="s">
        <v>190</v>
      </c>
      <c r="B23" s="5" t="n">
        <v>0</v>
      </c>
      <c r="C23" s="5" t="n">
        <v>-186</v>
      </c>
    </row>
    <row r="24" spans="1:3">
      <c r="A24" s="4" t="s">
        <v>191</v>
      </c>
      <c r="B24" s="5" t="n">
        <v>-4072</v>
      </c>
      <c r="C24" s="5" t="n">
        <v>61</v>
      </c>
    </row>
    <row r="25" spans="1:3">
      <c r="A25" s="4" t="s">
        <v>192</v>
      </c>
      <c r="B25" s="5" t="n">
        <v>-9719</v>
      </c>
      <c r="C25" s="5" t="n">
        <v>-2652</v>
      </c>
    </row>
    <row r="26" spans="1:3">
      <c r="A26" s="4" t="s">
        <v>193</v>
      </c>
      <c r="B26" s="5" t="n">
        <v>10971</v>
      </c>
      <c r="C26" s="5" t="n">
        <v>10152</v>
      </c>
    </row>
    <row r="27" spans="1:3">
      <c r="A27" s="3" t="s">
        <v>194</v>
      </c>
    </row>
    <row r="28" spans="1:3">
      <c r="A28" s="4" t="s">
        <v>195</v>
      </c>
      <c r="B28" s="5" t="n">
        <v>-263759</v>
      </c>
      <c r="C28" s="5" t="n">
        <v>-35489</v>
      </c>
    </row>
    <row r="29" spans="1:3">
      <c r="A29" s="4" t="s">
        <v>196</v>
      </c>
      <c r="B29" s="5" t="n">
        <v>0</v>
      </c>
      <c r="C29" s="5" t="n">
        <v>-4000</v>
      </c>
    </row>
    <row r="30" spans="1:3">
      <c r="A30" s="4" t="s">
        <v>197</v>
      </c>
      <c r="B30" s="5" t="n">
        <v>21096</v>
      </c>
      <c r="C30" s="5" t="n">
        <v>15824</v>
      </c>
    </row>
    <row r="31" spans="1:3">
      <c r="A31" s="4" t="s">
        <v>198</v>
      </c>
      <c r="B31" s="5" t="n">
        <v>17773</v>
      </c>
      <c r="C31" s="5" t="n">
        <v>17359</v>
      </c>
    </row>
    <row r="32" spans="1:3">
      <c r="A32" s="4" t="s">
        <v>199</v>
      </c>
      <c r="B32" s="5" t="n">
        <v>2255</v>
      </c>
      <c r="C32" s="5" t="n">
        <v>1993</v>
      </c>
    </row>
    <row r="33" spans="1:3">
      <c r="A33" s="4" t="s">
        <v>200</v>
      </c>
      <c r="B33" s="5" t="n">
        <v>-98722</v>
      </c>
      <c r="C33" s="5" t="n">
        <v>12854</v>
      </c>
    </row>
    <row r="34" spans="1:3">
      <c r="A34" s="4" t="s">
        <v>201</v>
      </c>
      <c r="B34" s="5" t="n">
        <v>0</v>
      </c>
      <c r="C34" s="5" t="n">
        <v>-3029</v>
      </c>
    </row>
    <row r="35" spans="1:3">
      <c r="A35" s="4" t="s">
        <v>202</v>
      </c>
      <c r="B35" s="5" t="n">
        <v>3061</v>
      </c>
      <c r="C35" s="5" t="n">
        <v>-721</v>
      </c>
    </row>
    <row r="36" spans="1:3">
      <c r="A36" s="4" t="s">
        <v>203</v>
      </c>
      <c r="B36" s="5" t="n">
        <v>0</v>
      </c>
      <c r="C36" s="5" t="n">
        <v>550</v>
      </c>
    </row>
    <row r="37" spans="1:3">
      <c r="A37" s="4" t="s">
        <v>204</v>
      </c>
      <c r="B37" s="5" t="n">
        <v>4920</v>
      </c>
      <c r="C37" s="5" t="n">
        <v>7072</v>
      </c>
    </row>
    <row r="38" spans="1:3">
      <c r="A38" s="4" t="s">
        <v>205</v>
      </c>
      <c r="B38" s="5" t="n">
        <v>-313376</v>
      </c>
      <c r="C38" s="5" t="n">
        <v>12413</v>
      </c>
    </row>
    <row r="39" spans="1:3">
      <c r="A39" s="3" t="s">
        <v>206</v>
      </c>
    </row>
    <row r="40" spans="1:3">
      <c r="A40" s="4" t="s">
        <v>207</v>
      </c>
      <c r="B40" s="5" t="n">
        <v>214818</v>
      </c>
      <c r="C40" s="5" t="n">
        <v>162935</v>
      </c>
    </row>
    <row r="41" spans="1:3">
      <c r="A41" s="4" t="s">
        <v>208</v>
      </c>
      <c r="B41" s="5" t="n">
        <v>-2839</v>
      </c>
      <c r="C41" s="5" t="n">
        <v>-83412</v>
      </c>
    </row>
    <row r="42" spans="1:3">
      <c r="A42" s="4" t="s">
        <v>209</v>
      </c>
      <c r="B42" s="5" t="n">
        <v>1968</v>
      </c>
      <c r="C42" s="5" t="n">
        <v>3790</v>
      </c>
    </row>
    <row r="43" spans="1:3">
      <c r="A43" s="4" t="s">
        <v>210</v>
      </c>
      <c r="B43" s="5" t="n">
        <v>525000</v>
      </c>
      <c r="C43" s="5" t="n">
        <v>155000</v>
      </c>
    </row>
    <row r="44" spans="1:3">
      <c r="A44" s="4" t="s">
        <v>211</v>
      </c>
      <c r="B44" s="5" t="n">
        <v>-630000</v>
      </c>
      <c r="C44" s="5" t="n">
        <v>-215000</v>
      </c>
    </row>
    <row r="45" spans="1:3">
      <c r="A45" s="4" t="s">
        <v>212</v>
      </c>
      <c r="B45" s="5" t="n">
        <v>75000</v>
      </c>
      <c r="C45" s="5" t="n">
        <v>0</v>
      </c>
    </row>
    <row r="46" spans="1:3">
      <c r="A46" s="4" t="s">
        <v>213</v>
      </c>
      <c r="B46" s="5" t="n">
        <v>-25050</v>
      </c>
      <c r="C46" s="5" t="n">
        <v>-49</v>
      </c>
    </row>
    <row r="47" spans="1:3">
      <c r="A47" s="4" t="s">
        <v>214</v>
      </c>
      <c r="B47" s="5" t="n">
        <v>0</v>
      </c>
      <c r="C47" s="5" t="n">
        <v>19</v>
      </c>
    </row>
    <row r="48" spans="1:3">
      <c r="A48" s="4" t="s">
        <v>215</v>
      </c>
      <c r="B48" s="5" t="n">
        <v>1198</v>
      </c>
      <c r="C48" s="5" t="n">
        <v>180</v>
      </c>
    </row>
    <row r="49" spans="1:3">
      <c r="A49" s="4" t="s">
        <v>154</v>
      </c>
      <c r="B49" s="5" t="n">
        <v>-6198</v>
      </c>
      <c r="C49" s="5" t="n">
        <v>-4314</v>
      </c>
    </row>
    <row r="50" spans="1:3">
      <c r="A50" s="4" t="s">
        <v>216</v>
      </c>
      <c r="B50" s="5" t="n">
        <v>0</v>
      </c>
      <c r="C50" s="5" t="n">
        <v>-4390</v>
      </c>
    </row>
    <row r="51" spans="1:3">
      <c r="A51" s="4" t="s">
        <v>217</v>
      </c>
      <c r="B51" s="5" t="n">
        <v>153897</v>
      </c>
      <c r="C51" s="5" t="n">
        <v>14759</v>
      </c>
    </row>
    <row r="52" spans="1:3">
      <c r="A52" s="4" t="s">
        <v>218</v>
      </c>
      <c r="B52" s="5" t="n">
        <v>-148508</v>
      </c>
      <c r="C52" s="5" t="n">
        <v>37324</v>
      </c>
    </row>
    <row r="53" spans="1:3">
      <c r="A53" s="4" t="s">
        <v>219</v>
      </c>
      <c r="B53" s="5" t="n">
        <v>309055</v>
      </c>
      <c r="C53" s="5" t="n">
        <v>144696</v>
      </c>
    </row>
    <row r="54" spans="1:3">
      <c r="A54" s="4" t="s">
        <v>220</v>
      </c>
      <c r="B54" s="5" t="n">
        <v>160547</v>
      </c>
      <c r="C54" s="5" t="n">
        <v>182020</v>
      </c>
    </row>
    <row r="55" spans="1:3">
      <c r="A55" s="3" t="s">
        <v>221</v>
      </c>
    </row>
    <row r="56" spans="1:3">
      <c r="A56" s="4" t="s">
        <v>222</v>
      </c>
      <c r="B56" s="5" t="n">
        <v>10301</v>
      </c>
      <c r="C56" s="5" t="n">
        <v>5390</v>
      </c>
    </row>
    <row r="57" spans="1:3">
      <c r="A57" s="4" t="s">
        <v>223</v>
      </c>
      <c r="B57" s="5" t="n">
        <v>10667</v>
      </c>
      <c r="C57" s="5" t="n">
        <v>11764</v>
      </c>
    </row>
    <row r="58" spans="1:3">
      <c r="A58" s="4" t="s">
        <v>224</v>
      </c>
      <c r="B58" s="5" t="n">
        <v>0</v>
      </c>
      <c r="C58" s="5" t="n">
        <v>189</v>
      </c>
    </row>
    <row r="59" spans="1:3">
      <c r="A59" s="3" t="s">
        <v>225</v>
      </c>
    </row>
    <row r="60" spans="1:3">
      <c r="A60" s="4" t="s">
        <v>226</v>
      </c>
      <c r="B60" s="5" t="n">
        <v>2428</v>
      </c>
      <c r="C60" s="5" t="n">
        <v>998</v>
      </c>
    </row>
    <row r="61" spans="1:3">
      <c r="A61" s="4" t="s">
        <v>227</v>
      </c>
      <c r="B61" s="7" t="n">
        <v>0</v>
      </c>
      <c r="C61" s="7" t="n">
        <v>15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8</v>
      </c>
      <c r="B1" s="2" t="s">
        <v>1</v>
      </c>
      <c r="C1" s="2" t="s">
        <v>361</v>
      </c>
    </row>
    <row r="2" spans="1:3">
      <c r="B2" s="2" t="s">
        <v>2</v>
      </c>
      <c r="C2" s="2" t="s">
        <v>25</v>
      </c>
    </row>
    <row r="3" spans="1:3">
      <c r="A3" s="4" t="s">
        <v>1096</v>
      </c>
    </row>
    <row r="4" spans="1:3">
      <c r="A4" s="3" t="s">
        <v>1135</v>
      </c>
    </row>
    <row r="5" spans="1:3">
      <c r="A5" s="4" t="s">
        <v>1139</v>
      </c>
      <c r="B5" s="7" t="n">
        <v>7506191</v>
      </c>
      <c r="C5" s="7" t="n">
        <v>7417602</v>
      </c>
    </row>
    <row r="6" spans="1:3">
      <c r="A6" s="4" t="s">
        <v>442</v>
      </c>
    </row>
    <row r="7" spans="1:3">
      <c r="A7" s="3" t="s">
        <v>1135</v>
      </c>
    </row>
    <row r="8" spans="1:3">
      <c r="A8" s="4" t="s">
        <v>1139</v>
      </c>
      <c r="B8" s="5" t="n">
        <v>9274321</v>
      </c>
      <c r="C8" s="5" t="n">
        <v>9114263</v>
      </c>
    </row>
    <row r="9" spans="1:3">
      <c r="A9" s="4" t="s">
        <v>1140</v>
      </c>
    </row>
    <row r="10" spans="1:3">
      <c r="A10" s="3" t="s">
        <v>1135</v>
      </c>
    </row>
    <row r="11" spans="1:3">
      <c r="A11" s="4" t="s">
        <v>1139</v>
      </c>
      <c r="B11" s="7" t="n">
        <v>42001</v>
      </c>
      <c r="C11" s="7" t="n">
        <v>41168</v>
      </c>
    </row>
    <row r="12" spans="1:3">
      <c r="A12" s="4" t="s">
        <v>1141</v>
      </c>
      <c r="B12" s="4" t="s">
        <v>461</v>
      </c>
      <c r="C12" s="4" t="s">
        <v>461</v>
      </c>
    </row>
    <row r="13" spans="1:3">
      <c r="A13" s="4" t="s">
        <v>1142</v>
      </c>
    </row>
    <row r="14" spans="1:3">
      <c r="A14" s="3" t="s">
        <v>1135</v>
      </c>
    </row>
    <row r="15" spans="1:3">
      <c r="A15" s="4" t="s">
        <v>1139</v>
      </c>
      <c r="B15" s="7" t="n">
        <v>1107</v>
      </c>
      <c r="C15" s="7" t="n">
        <v>1420</v>
      </c>
    </row>
    <row r="16" spans="1:3">
      <c r="A16" s="4" t="s">
        <v>1141</v>
      </c>
      <c r="B16" s="4" t="s">
        <v>461</v>
      </c>
      <c r="C16" s="4" t="s">
        <v>4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1143</v>
      </c>
      <c r="C1" s="2" t="s">
        <v>2</v>
      </c>
      <c r="D1" s="2" t="s">
        <v>25</v>
      </c>
    </row>
    <row r="2" spans="1:4">
      <c r="A2" s="3" t="s">
        <v>1144</v>
      </c>
    </row>
    <row r="3" spans="1:4">
      <c r="A3" s="4" t="s">
        <v>30</v>
      </c>
      <c r="C3" s="7" t="n">
        <v>4150</v>
      </c>
      <c r="D3" s="7" t="n">
        <v>3791</v>
      </c>
    </row>
    <row r="4" spans="1:4">
      <c r="A4" s="4" t="s">
        <v>31</v>
      </c>
      <c r="C4" s="5" t="n">
        <v>1154496</v>
      </c>
      <c r="D4" s="5" t="n">
        <v>912250</v>
      </c>
    </row>
    <row r="5" spans="1:4">
      <c r="A5" s="4" t="s">
        <v>1145</v>
      </c>
      <c r="C5" s="5" t="n">
        <v>445696</v>
      </c>
      <c r="D5" s="5" t="n">
        <v>460911</v>
      </c>
    </row>
    <row r="6" spans="1:4">
      <c r="A6" s="4" t="s">
        <v>1091</v>
      </c>
      <c r="C6" s="5" t="n">
        <v>1397</v>
      </c>
      <c r="D6" s="5" t="n">
        <v>1078</v>
      </c>
    </row>
    <row r="7" spans="1:4">
      <c r="A7" s="3" t="s">
        <v>1146</v>
      </c>
    </row>
    <row r="8" spans="1:4">
      <c r="A8" s="4" t="s">
        <v>1147</v>
      </c>
      <c r="C8" s="5" t="n">
        <v>2134473</v>
      </c>
      <c r="D8" s="5" t="n">
        <v>2137312</v>
      </c>
    </row>
    <row r="9" spans="1:4">
      <c r="A9" s="4" t="s">
        <v>52</v>
      </c>
      <c r="C9" s="5" t="n">
        <v>490650</v>
      </c>
      <c r="D9" s="5" t="n">
        <v>545701</v>
      </c>
    </row>
    <row r="10" spans="1:4">
      <c r="A10" s="4" t="s">
        <v>1093</v>
      </c>
      <c r="C10" s="5" t="n">
        <v>2372</v>
      </c>
      <c r="D10" s="5" t="n">
        <v>1354</v>
      </c>
    </row>
    <row r="11" spans="1:4">
      <c r="A11" s="4" t="s">
        <v>1094</v>
      </c>
    </row>
    <row r="12" spans="1:4">
      <c r="A12" s="3" t="s">
        <v>1144</v>
      </c>
    </row>
    <row r="13" spans="1:4">
      <c r="A13" s="4" t="s">
        <v>410</v>
      </c>
      <c r="C13" s="5" t="n">
        <v>160547</v>
      </c>
      <c r="D13" s="5" t="n">
        <v>309055</v>
      </c>
    </row>
    <row r="14" spans="1:4">
      <c r="A14" s="4" t="s">
        <v>30</v>
      </c>
      <c r="C14" s="5" t="n">
        <v>0</v>
      </c>
      <c r="D14" s="5" t="n">
        <v>0</v>
      </c>
    </row>
    <row r="15" spans="1:4">
      <c r="A15" s="4" t="s">
        <v>31</v>
      </c>
      <c r="C15" s="5" t="n">
        <v>0</v>
      </c>
      <c r="D15" s="5" t="n">
        <v>0</v>
      </c>
    </row>
    <row r="16" spans="1:4">
      <c r="A16" s="4" t="s">
        <v>1145</v>
      </c>
      <c r="C16" s="5" t="n">
        <v>0</v>
      </c>
      <c r="D16" s="5" t="n">
        <v>0</v>
      </c>
    </row>
    <row r="17" spans="1:4">
      <c r="A17" s="4" t="s">
        <v>36</v>
      </c>
      <c r="C17" s="5" t="n">
        <v>0</v>
      </c>
      <c r="D17" s="5" t="n">
        <v>0</v>
      </c>
    </row>
    <row r="18" spans="1:4">
      <c r="A18" s="4" t="s">
        <v>87</v>
      </c>
      <c r="B18" s="4" t="s">
        <v>573</v>
      </c>
      <c r="C18" s="5" t="n">
        <v>0</v>
      </c>
      <c r="D18" s="5" t="n">
        <v>0</v>
      </c>
    </row>
    <row r="19" spans="1:4">
      <c r="A19" s="4" t="s">
        <v>1091</v>
      </c>
      <c r="C19" s="5" t="n">
        <v>0</v>
      </c>
      <c r="D19" s="5" t="n">
        <v>0</v>
      </c>
    </row>
    <row r="20" spans="1:4">
      <c r="A20" s="4" t="s">
        <v>1148</v>
      </c>
      <c r="C20" s="5" t="n">
        <v>160547</v>
      </c>
      <c r="D20" s="5" t="n">
        <v>309055</v>
      </c>
    </row>
    <row r="21" spans="1:4">
      <c r="A21" s="3" t="s">
        <v>1146</v>
      </c>
    </row>
    <row r="22" spans="1:4">
      <c r="A22" s="4" t="s">
        <v>1149</v>
      </c>
      <c r="C22" s="5" t="n">
        <v>0</v>
      </c>
      <c r="D22" s="5" t="n">
        <v>0</v>
      </c>
    </row>
    <row r="23" spans="1:4">
      <c r="A23" s="4" t="s">
        <v>1147</v>
      </c>
      <c r="C23" s="5" t="n">
        <v>0</v>
      </c>
      <c r="D23" s="5" t="n">
        <v>0</v>
      </c>
    </row>
    <row r="24" spans="1:4">
      <c r="A24" s="4" t="s">
        <v>52</v>
      </c>
      <c r="C24" s="5" t="n">
        <v>0</v>
      </c>
      <c r="D24" s="5" t="n">
        <v>0</v>
      </c>
    </row>
    <row r="25" spans="1:4">
      <c r="A25" s="4" t="s">
        <v>53</v>
      </c>
      <c r="C25" s="5" t="n">
        <v>0</v>
      </c>
      <c r="D25" s="5" t="n">
        <v>0</v>
      </c>
    </row>
    <row r="26" spans="1:4">
      <c r="A26" s="4" t="s">
        <v>1150</v>
      </c>
      <c r="C26" s="5" t="n">
        <v>0</v>
      </c>
      <c r="D26" s="5" t="n">
        <v>0</v>
      </c>
    </row>
    <row r="27" spans="1:4">
      <c r="A27" s="4" t="s">
        <v>1093</v>
      </c>
      <c r="C27" s="5" t="n">
        <v>0</v>
      </c>
      <c r="D27" s="5" t="n">
        <v>0</v>
      </c>
    </row>
    <row r="28" spans="1:4">
      <c r="A28" s="4" t="s">
        <v>1151</v>
      </c>
      <c r="C28" s="5" t="n">
        <v>0</v>
      </c>
      <c r="D28" s="5" t="n">
        <v>0</v>
      </c>
    </row>
    <row r="29" spans="1:4">
      <c r="A29" s="4" t="s">
        <v>1095</v>
      </c>
    </row>
    <row r="30" spans="1:4">
      <c r="A30" s="3" t="s">
        <v>1144</v>
      </c>
    </row>
    <row r="31" spans="1:4">
      <c r="A31" s="4" t="s">
        <v>410</v>
      </c>
      <c r="C31" s="5" t="n">
        <v>0</v>
      </c>
      <c r="D31" s="5" t="n">
        <v>0</v>
      </c>
    </row>
    <row r="32" spans="1:4">
      <c r="A32" s="4" t="s">
        <v>30</v>
      </c>
      <c r="C32" s="5" t="n">
        <v>4150</v>
      </c>
      <c r="D32" s="5" t="n">
        <v>3791</v>
      </c>
    </row>
    <row r="33" spans="1:4">
      <c r="A33" s="4" t="s">
        <v>31</v>
      </c>
      <c r="C33" s="5" t="n">
        <v>1151360</v>
      </c>
      <c r="D33" s="5" t="n">
        <v>908952</v>
      </c>
    </row>
    <row r="34" spans="1:4">
      <c r="A34" s="4" t="s">
        <v>1145</v>
      </c>
      <c r="C34" s="5" t="n">
        <v>445696</v>
      </c>
      <c r="D34" s="5" t="n">
        <v>460911</v>
      </c>
    </row>
    <row r="35" spans="1:4">
      <c r="A35" s="4" t="s">
        <v>36</v>
      </c>
      <c r="C35" s="5" t="n">
        <v>4980</v>
      </c>
      <c r="D35" s="5" t="n">
        <v>12874</v>
      </c>
    </row>
    <row r="36" spans="1:4">
      <c r="A36" s="4" t="s">
        <v>87</v>
      </c>
      <c r="B36" s="4" t="s">
        <v>573</v>
      </c>
      <c r="C36" s="5" t="n">
        <v>0</v>
      </c>
      <c r="D36" s="5" t="n">
        <v>0</v>
      </c>
    </row>
    <row r="37" spans="1:4">
      <c r="A37" s="4" t="s">
        <v>1091</v>
      </c>
      <c r="C37" s="5" t="n">
        <v>1397</v>
      </c>
      <c r="D37" s="5" t="n">
        <v>1078</v>
      </c>
    </row>
    <row r="38" spans="1:4">
      <c r="A38" s="4" t="s">
        <v>1148</v>
      </c>
      <c r="C38" s="5" t="n">
        <v>1607583</v>
      </c>
      <c r="D38" s="5" t="n">
        <v>1387606</v>
      </c>
    </row>
    <row r="39" spans="1:4">
      <c r="A39" s="3" t="s">
        <v>1146</v>
      </c>
    </row>
    <row r="40" spans="1:4">
      <c r="A40" s="4" t="s">
        <v>1149</v>
      </c>
      <c r="C40" s="5" t="n">
        <v>5958134</v>
      </c>
      <c r="D40" s="5" t="n">
        <v>5743316</v>
      </c>
    </row>
    <row r="41" spans="1:4">
      <c r="A41" s="4" t="s">
        <v>1147</v>
      </c>
      <c r="C41" s="5" t="n">
        <v>2118049</v>
      </c>
      <c r="D41" s="5" t="n">
        <v>2121519</v>
      </c>
    </row>
    <row r="42" spans="1:4">
      <c r="A42" s="4" t="s">
        <v>52</v>
      </c>
      <c r="C42" s="5" t="n">
        <v>489540</v>
      </c>
      <c r="D42" s="5" t="n">
        <v>546023</v>
      </c>
    </row>
    <row r="43" spans="1:4">
      <c r="A43" s="4" t="s">
        <v>53</v>
      </c>
      <c r="C43" s="5" t="n">
        <v>21122</v>
      </c>
      <c r="D43" s="5" t="n">
        <v>19154</v>
      </c>
    </row>
    <row r="44" spans="1:4">
      <c r="A44" s="4" t="s">
        <v>1150</v>
      </c>
      <c r="C44" s="5" t="n">
        <v>0</v>
      </c>
      <c r="D44" s="5" t="n">
        <v>0</v>
      </c>
    </row>
    <row r="45" spans="1:4">
      <c r="A45" s="4" t="s">
        <v>1093</v>
      </c>
      <c r="C45" s="5" t="n">
        <v>2372</v>
      </c>
      <c r="D45" s="5" t="n">
        <v>1354</v>
      </c>
    </row>
    <row r="46" spans="1:4">
      <c r="A46" s="4" t="s">
        <v>1151</v>
      </c>
      <c r="C46" s="5" t="n">
        <v>8589217</v>
      </c>
      <c r="D46" s="5" t="n">
        <v>8431366</v>
      </c>
    </row>
    <row r="47" spans="1:4">
      <c r="A47" s="4" t="s">
        <v>1096</v>
      </c>
    </row>
    <row r="48" spans="1:4">
      <c r="A48" s="3" t="s">
        <v>1144</v>
      </c>
    </row>
    <row r="49" spans="1:4">
      <c r="A49" s="4" t="s">
        <v>410</v>
      </c>
      <c r="C49" s="5" t="n">
        <v>0</v>
      </c>
      <c r="D49" s="5" t="n">
        <v>0</v>
      </c>
    </row>
    <row r="50" spans="1:4">
      <c r="A50" s="4" t="s">
        <v>30</v>
      </c>
      <c r="C50" s="5" t="n">
        <v>0</v>
      </c>
      <c r="D50" s="5" t="n">
        <v>0</v>
      </c>
    </row>
    <row r="51" spans="1:4">
      <c r="A51" s="4" t="s">
        <v>31</v>
      </c>
      <c r="C51" s="5" t="n">
        <v>3136</v>
      </c>
      <c r="D51" s="5" t="n">
        <v>3298</v>
      </c>
    </row>
    <row r="52" spans="1:4">
      <c r="A52" s="4" t="s">
        <v>1145</v>
      </c>
      <c r="C52" s="5" t="n">
        <v>0</v>
      </c>
      <c r="D52" s="5" t="n">
        <v>0</v>
      </c>
    </row>
    <row r="53" spans="1:4">
      <c r="A53" s="4" t="s">
        <v>36</v>
      </c>
      <c r="C53" s="5" t="n">
        <v>7473259</v>
      </c>
      <c r="D53" s="5" t="n">
        <v>7382254</v>
      </c>
    </row>
    <row r="54" spans="1:4">
      <c r="A54" s="4" t="s">
        <v>87</v>
      </c>
      <c r="B54" s="4" t="s">
        <v>573</v>
      </c>
      <c r="C54" s="5" t="n">
        <v>29796</v>
      </c>
      <c r="D54" s="5" t="n">
        <v>32050</v>
      </c>
    </row>
    <row r="55" spans="1:4">
      <c r="A55" s="4" t="s">
        <v>1091</v>
      </c>
      <c r="C55" s="5" t="n">
        <v>0</v>
      </c>
      <c r="D55" s="5" t="n">
        <v>0</v>
      </c>
    </row>
    <row r="56" spans="1:4">
      <c r="A56" s="4" t="s">
        <v>1148</v>
      </c>
      <c r="C56" s="5" t="n">
        <v>7506191</v>
      </c>
      <c r="D56" s="5" t="n">
        <v>7417602</v>
      </c>
    </row>
    <row r="57" spans="1:4">
      <c r="A57" s="3" t="s">
        <v>1146</v>
      </c>
    </row>
    <row r="58" spans="1:4">
      <c r="A58" s="4" t="s">
        <v>1149</v>
      </c>
      <c r="C58" s="5" t="n">
        <v>0</v>
      </c>
      <c r="D58" s="5" t="n">
        <v>0</v>
      </c>
    </row>
    <row r="59" spans="1:4">
      <c r="A59" s="4" t="s">
        <v>1147</v>
      </c>
      <c r="C59" s="5" t="n">
        <v>0</v>
      </c>
      <c r="D59" s="5" t="n">
        <v>0</v>
      </c>
    </row>
    <row r="60" spans="1:4">
      <c r="A60" s="4" t="s">
        <v>52</v>
      </c>
      <c r="C60" s="5" t="n">
        <v>0</v>
      </c>
      <c r="D60" s="5" t="n">
        <v>0</v>
      </c>
    </row>
    <row r="61" spans="1:4">
      <c r="A61" s="4" t="s">
        <v>53</v>
      </c>
      <c r="C61" s="5" t="n">
        <v>0</v>
      </c>
      <c r="D61" s="5" t="n">
        <v>0</v>
      </c>
    </row>
    <row r="62" spans="1:4">
      <c r="A62" s="4" t="s">
        <v>1150</v>
      </c>
      <c r="C62" s="5" t="n">
        <v>116645</v>
      </c>
      <c r="D62" s="5" t="n">
        <v>114593</v>
      </c>
    </row>
    <row r="63" spans="1:4">
      <c r="A63" s="4" t="s">
        <v>1093</v>
      </c>
      <c r="C63" s="5" t="n">
        <v>0</v>
      </c>
      <c r="D63" s="5" t="n">
        <v>0</v>
      </c>
    </row>
    <row r="64" spans="1:4">
      <c r="A64" s="4" t="s">
        <v>1151</v>
      </c>
      <c r="C64" s="5" t="n">
        <v>116645</v>
      </c>
      <c r="D64" s="5" t="n">
        <v>114593</v>
      </c>
    </row>
    <row r="65" spans="1:4">
      <c r="A65" s="4" t="s">
        <v>1081</v>
      </c>
    </row>
    <row r="66" spans="1:4">
      <c r="A66" s="3" t="s">
        <v>1144</v>
      </c>
    </row>
    <row r="67" spans="1:4">
      <c r="A67" s="4" t="s">
        <v>410</v>
      </c>
      <c r="C67" s="5" t="n">
        <v>160547</v>
      </c>
      <c r="D67" s="5" t="n">
        <v>309055</v>
      </c>
    </row>
    <row r="68" spans="1:4">
      <c r="A68" s="4" t="s">
        <v>30</v>
      </c>
      <c r="C68" s="5" t="n">
        <v>4150</v>
      </c>
      <c r="D68" s="5" t="n">
        <v>3791</v>
      </c>
    </row>
    <row r="69" spans="1:4">
      <c r="A69" s="4" t="s">
        <v>31</v>
      </c>
      <c r="C69" s="5" t="n">
        <v>1154496</v>
      </c>
      <c r="D69" s="5" t="n">
        <v>912250</v>
      </c>
    </row>
    <row r="70" spans="1:4">
      <c r="A70" s="4" t="s">
        <v>1145</v>
      </c>
      <c r="C70" s="5" t="n">
        <v>446020</v>
      </c>
      <c r="D70" s="5" t="n">
        <v>463959</v>
      </c>
    </row>
    <row r="71" spans="1:4">
      <c r="A71" s="4" t="s">
        <v>36</v>
      </c>
      <c r="C71" s="5" t="n">
        <v>7468064</v>
      </c>
      <c r="D71" s="5" t="n">
        <v>7363127</v>
      </c>
    </row>
    <row r="72" spans="1:4">
      <c r="A72" s="4" t="s">
        <v>87</v>
      </c>
      <c r="B72" s="4" t="s">
        <v>573</v>
      </c>
      <c r="C72" s="5" t="n">
        <v>29796</v>
      </c>
      <c r="D72" s="5" t="n">
        <v>32050</v>
      </c>
    </row>
    <row r="73" spans="1:4">
      <c r="A73" s="4" t="s">
        <v>1091</v>
      </c>
      <c r="C73" s="5" t="n">
        <v>1397</v>
      </c>
      <c r="D73" s="5" t="n">
        <v>1078</v>
      </c>
    </row>
    <row r="74" spans="1:4">
      <c r="A74" s="4" t="s">
        <v>1148</v>
      </c>
      <c r="C74" s="5" t="n">
        <v>9264470</v>
      </c>
      <c r="D74" s="5" t="n">
        <v>9085310</v>
      </c>
    </row>
    <row r="75" spans="1:4">
      <c r="A75" s="3" t="s">
        <v>1146</v>
      </c>
    </row>
    <row r="76" spans="1:4">
      <c r="A76" s="4" t="s">
        <v>1149</v>
      </c>
      <c r="C76" s="5" t="n">
        <v>5958134</v>
      </c>
      <c r="D76" s="5" t="n">
        <v>5743316</v>
      </c>
    </row>
    <row r="77" spans="1:4">
      <c r="A77" s="4" t="s">
        <v>1147</v>
      </c>
      <c r="C77" s="5" t="n">
        <v>2134473</v>
      </c>
      <c r="D77" s="5" t="n">
        <v>2137312</v>
      </c>
    </row>
    <row r="78" spans="1:4">
      <c r="A78" s="4" t="s">
        <v>52</v>
      </c>
      <c r="C78" s="5" t="n">
        <v>490650</v>
      </c>
      <c r="D78" s="5" t="n">
        <v>545701</v>
      </c>
    </row>
    <row r="79" spans="1:4">
      <c r="A79" s="4" t="s">
        <v>53</v>
      </c>
      <c r="C79" s="5" t="n">
        <v>21125</v>
      </c>
      <c r="D79" s="5" t="n">
        <v>19157</v>
      </c>
    </row>
    <row r="80" spans="1:4">
      <c r="A80" s="4" t="s">
        <v>1150</v>
      </c>
      <c r="C80" s="5" t="n">
        <v>117272</v>
      </c>
      <c r="D80" s="5" t="n">
        <v>116456</v>
      </c>
    </row>
    <row r="81" spans="1:4">
      <c r="A81" s="4" t="s">
        <v>1093</v>
      </c>
      <c r="C81" s="5" t="n">
        <v>2372</v>
      </c>
      <c r="D81" s="5" t="n">
        <v>1354</v>
      </c>
    </row>
    <row r="82" spans="1:4">
      <c r="A82" s="4" t="s">
        <v>1151</v>
      </c>
      <c r="C82" s="5" t="n">
        <v>8724026</v>
      </c>
      <c r="D82" s="5" t="n">
        <v>8563296</v>
      </c>
    </row>
    <row r="83" spans="1:4">
      <c r="A83" s="4" t="s">
        <v>442</v>
      </c>
    </row>
    <row r="84" spans="1:4">
      <c r="A84" s="3" t="s">
        <v>1144</v>
      </c>
    </row>
    <row r="85" spans="1:4">
      <c r="A85" s="4" t="s">
        <v>410</v>
      </c>
      <c r="C85" s="5" t="n">
        <v>160547</v>
      </c>
      <c r="D85" s="5" t="n">
        <v>309055</v>
      </c>
    </row>
    <row r="86" spans="1:4">
      <c r="A86" s="4" t="s">
        <v>30</v>
      </c>
      <c r="C86" s="5" t="n">
        <v>4150</v>
      </c>
      <c r="D86" s="5" t="n">
        <v>3791</v>
      </c>
    </row>
    <row r="87" spans="1:4">
      <c r="A87" s="4" t="s">
        <v>31</v>
      </c>
      <c r="C87" s="5" t="n">
        <v>1154496</v>
      </c>
      <c r="D87" s="5" t="n">
        <v>912250</v>
      </c>
    </row>
    <row r="88" spans="1:4">
      <c r="A88" s="4" t="s">
        <v>1145</v>
      </c>
      <c r="C88" s="5" t="n">
        <v>445696</v>
      </c>
      <c r="D88" s="5" t="n">
        <v>460911</v>
      </c>
    </row>
    <row r="89" spans="1:4">
      <c r="A89" s="4" t="s">
        <v>36</v>
      </c>
      <c r="C89" s="5" t="n">
        <v>7478239</v>
      </c>
      <c r="D89" s="5" t="n">
        <v>7395128</v>
      </c>
    </row>
    <row r="90" spans="1:4">
      <c r="A90" s="4" t="s">
        <v>87</v>
      </c>
      <c r="B90" s="4" t="s">
        <v>573</v>
      </c>
      <c r="C90" s="5" t="n">
        <v>29796</v>
      </c>
      <c r="D90" s="5" t="n">
        <v>32050</v>
      </c>
    </row>
    <row r="91" spans="1:4">
      <c r="A91" s="4" t="s">
        <v>1091</v>
      </c>
      <c r="C91" s="5" t="n">
        <v>1397</v>
      </c>
      <c r="D91" s="5" t="n">
        <v>1078</v>
      </c>
    </row>
    <row r="92" spans="1:4">
      <c r="A92" s="4" t="s">
        <v>1148</v>
      </c>
      <c r="C92" s="5" t="n">
        <v>9274321</v>
      </c>
      <c r="D92" s="5" t="n">
        <v>9114263</v>
      </c>
    </row>
    <row r="93" spans="1:4">
      <c r="A93" s="3" t="s">
        <v>1146</v>
      </c>
    </row>
    <row r="94" spans="1:4">
      <c r="A94" s="4" t="s">
        <v>1149</v>
      </c>
      <c r="C94" s="5" t="n">
        <v>5958134</v>
      </c>
      <c r="D94" s="5" t="n">
        <v>5743316</v>
      </c>
    </row>
    <row r="95" spans="1:4">
      <c r="A95" s="4" t="s">
        <v>1147</v>
      </c>
      <c r="C95" s="5" t="n">
        <v>2118049</v>
      </c>
      <c r="D95" s="5" t="n">
        <v>2121519</v>
      </c>
    </row>
    <row r="96" spans="1:4">
      <c r="A96" s="4" t="s">
        <v>52</v>
      </c>
      <c r="C96" s="5" t="n">
        <v>489540</v>
      </c>
      <c r="D96" s="5" t="n">
        <v>546023</v>
      </c>
    </row>
    <row r="97" spans="1:4">
      <c r="A97" s="4" t="s">
        <v>53</v>
      </c>
      <c r="C97" s="5" t="n">
        <v>21122</v>
      </c>
      <c r="D97" s="5" t="n">
        <v>19154</v>
      </c>
    </row>
    <row r="98" spans="1:4">
      <c r="A98" s="4" t="s">
        <v>1150</v>
      </c>
      <c r="C98" s="5" t="n">
        <v>116645</v>
      </c>
      <c r="D98" s="5" t="n">
        <v>114593</v>
      </c>
    </row>
    <row r="99" spans="1:4">
      <c r="A99" s="4" t="s">
        <v>1093</v>
      </c>
      <c r="C99" s="5" t="n">
        <v>2372</v>
      </c>
      <c r="D99" s="5" t="n">
        <v>1354</v>
      </c>
    </row>
    <row r="100" spans="1:4">
      <c r="A100" s="4" t="s">
        <v>1151</v>
      </c>
      <c r="C100" s="7" t="n">
        <v>8705862</v>
      </c>
      <c r="D100" s="7" t="n">
        <v>8545959</v>
      </c>
    </row>
    <row r="101" spans="1:4"/>
    <row r="102" spans="1:4">
      <c r="A102" s="4" t="s">
        <v>573</v>
      </c>
      <c r="B102" s="4" t="s">
        <v>1152</v>
      </c>
    </row>
  </sheetData>
  <mergeCells count="3">
    <mergeCell ref="A1:B1"/>
    <mergeCell ref="A101:C101"/>
    <mergeCell ref="B102:C10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1153</v>
      </c>
      <c r="B1" s="2" t="s">
        <v>1</v>
      </c>
    </row>
    <row r="2" spans="1:3">
      <c r="B2" s="2" t="s">
        <v>1154</v>
      </c>
      <c r="C2" s="2" t="s">
        <v>386</v>
      </c>
    </row>
    <row r="3" spans="1:3">
      <c r="A3" s="3" t="s">
        <v>1155</v>
      </c>
    </row>
    <row r="4" spans="1:3">
      <c r="A4" s="4" t="s">
        <v>1156</v>
      </c>
      <c r="B4" s="7" t="n">
        <v>700000</v>
      </c>
    </row>
    <row r="5" spans="1:3">
      <c r="A5" s="4" t="s">
        <v>1157</v>
      </c>
      <c r="B5" s="5" t="n">
        <v>0</v>
      </c>
    </row>
    <row r="6" spans="1:3">
      <c r="A6" s="4" t="s">
        <v>1158</v>
      </c>
      <c r="B6" s="7" t="n">
        <v>0</v>
      </c>
    </row>
    <row r="7" spans="1:3">
      <c r="A7" s="4" t="s">
        <v>1159</v>
      </c>
      <c r="B7" s="5" t="n">
        <v>700000</v>
      </c>
    </row>
    <row r="8" spans="1:3">
      <c r="A8" s="4" t="s">
        <v>1160</v>
      </c>
      <c r="B8" s="7" t="n">
        <v>800000</v>
      </c>
    </row>
    <row r="9" spans="1:3">
      <c r="A9" s="4" t="s">
        <v>1161</v>
      </c>
      <c r="B9" s="5" t="n">
        <v>11</v>
      </c>
    </row>
    <row r="10" spans="1:3">
      <c r="A10" s="4" t="s">
        <v>1162</v>
      </c>
    </row>
    <row r="11" spans="1:3">
      <c r="A11" s="3" t="s">
        <v>1155</v>
      </c>
    </row>
    <row r="12" spans="1:3">
      <c r="A12" s="4" t="s">
        <v>1163</v>
      </c>
      <c r="B12" s="7" t="n">
        <v>103000</v>
      </c>
      <c r="C12" s="7" t="n">
        <v>24000</v>
      </c>
    </row>
    <row r="13" spans="1:3">
      <c r="A13" s="4" t="s">
        <v>1164</v>
      </c>
    </row>
    <row r="14" spans="1:3">
      <c r="A14" s="3" t="s">
        <v>1155</v>
      </c>
    </row>
    <row r="15" spans="1:3">
      <c r="A15" s="4" t="s">
        <v>1163</v>
      </c>
      <c r="B15" s="5" t="n">
        <v>-114000</v>
      </c>
      <c r="C15" s="7" t="n">
        <v>-1000</v>
      </c>
    </row>
    <row r="16" spans="1:3">
      <c r="A16" s="4" t="s">
        <v>1165</v>
      </c>
    </row>
    <row r="17" spans="1:3">
      <c r="A17" s="3" t="s">
        <v>1155</v>
      </c>
    </row>
    <row r="18" spans="1:3">
      <c r="A18" s="4" t="s">
        <v>1166</v>
      </c>
      <c r="B18" s="5" t="n">
        <v>2371000</v>
      </c>
    </row>
    <row r="19" spans="1:3">
      <c r="A19" s="4" t="s">
        <v>1167</v>
      </c>
    </row>
    <row r="20" spans="1:3">
      <c r="A20" s="3" t="s">
        <v>1155</v>
      </c>
    </row>
    <row r="21" spans="1:3">
      <c r="A21" s="4" t="s">
        <v>1163</v>
      </c>
      <c r="B21" s="7" t="n">
        <v>2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168</v>
      </c>
      <c r="B1" s="2" t="s">
        <v>1169</v>
      </c>
      <c r="C1" s="2" t="s">
        <v>387</v>
      </c>
    </row>
    <row r="2" spans="1:3">
      <c r="A2" s="3" t="s">
        <v>1170</v>
      </c>
    </row>
    <row r="3" spans="1:3">
      <c r="A3" s="4" t="s">
        <v>1091</v>
      </c>
      <c r="B3" s="7" t="n">
        <v>1397</v>
      </c>
      <c r="C3" s="7" t="n">
        <v>1078</v>
      </c>
    </row>
    <row r="4" spans="1:3">
      <c r="A4" s="4" t="s">
        <v>1171</v>
      </c>
      <c r="B4" s="7" t="n">
        <v>55327</v>
      </c>
      <c r="C4" s="5" t="n">
        <v>149152</v>
      </c>
    </row>
    <row r="5" spans="1:3">
      <c r="A5" s="4" t="s">
        <v>1161</v>
      </c>
      <c r="B5" s="5" t="n">
        <v>11</v>
      </c>
    </row>
    <row r="6" spans="1:3">
      <c r="A6" s="4" t="s">
        <v>1172</v>
      </c>
      <c r="B6" s="7" t="n">
        <v>2372</v>
      </c>
      <c r="C6" s="5" t="n">
        <v>1354</v>
      </c>
    </row>
    <row r="7" spans="1:3">
      <c r="A7" s="4" t="s">
        <v>1173</v>
      </c>
      <c r="B7" s="5" t="n">
        <v>275069</v>
      </c>
      <c r="C7" s="5" t="n">
        <v>151817</v>
      </c>
    </row>
    <row r="8" spans="1:3">
      <c r="A8" s="4" t="s">
        <v>1165</v>
      </c>
    </row>
    <row r="9" spans="1:3">
      <c r="A9" s="3" t="s">
        <v>1170</v>
      </c>
    </row>
    <row r="10" spans="1:3">
      <c r="A10" s="4" t="s">
        <v>1091</v>
      </c>
      <c r="B10" s="5" t="n">
        <v>1281</v>
      </c>
    </row>
    <row r="11" spans="1:3">
      <c r="A11" s="4" t="s">
        <v>1172</v>
      </c>
      <c r="B11" s="5" t="n">
        <v>2371</v>
      </c>
    </row>
    <row r="12" spans="1:3">
      <c r="A12" s="4" t="s">
        <v>1174</v>
      </c>
    </row>
    <row r="13" spans="1:3">
      <c r="A13" s="3" t="s">
        <v>1170</v>
      </c>
    </row>
    <row r="14" spans="1:3">
      <c r="A14" s="4" t="s">
        <v>1091</v>
      </c>
      <c r="B14" s="5" t="n">
        <v>1281</v>
      </c>
    </row>
    <row r="15" spans="1:3">
      <c r="A15" s="4" t="s">
        <v>1172</v>
      </c>
      <c r="B15" s="7" t="n">
        <v>2371</v>
      </c>
    </row>
    <row r="16" spans="1:3">
      <c r="A16" s="4" t="s">
        <v>1175</v>
      </c>
    </row>
    <row r="17" spans="1:3">
      <c r="A17" s="3" t="s">
        <v>1170</v>
      </c>
    </row>
    <row r="18" spans="1:3">
      <c r="A18" s="4" t="s">
        <v>1176</v>
      </c>
      <c r="B18" s="5" t="n">
        <v>0</v>
      </c>
    </row>
    <row r="19" spans="1:3">
      <c r="A19" s="4" t="s">
        <v>1091</v>
      </c>
      <c r="B19" s="7" t="n">
        <v>0</v>
      </c>
      <c r="C19" s="5" t="n">
        <v>130</v>
      </c>
    </row>
    <row r="20" spans="1:3">
      <c r="A20" s="4" t="s">
        <v>1171</v>
      </c>
      <c r="B20" s="7" t="n">
        <v>0</v>
      </c>
      <c r="C20" s="5" t="n">
        <v>120000</v>
      </c>
    </row>
    <row r="21" spans="1:3">
      <c r="A21" s="4" t="s">
        <v>1177</v>
      </c>
    </row>
    <row r="22" spans="1:3">
      <c r="A22" s="3" t="s">
        <v>1170</v>
      </c>
    </row>
    <row r="23" spans="1:3">
      <c r="A23" s="4" t="s">
        <v>1161</v>
      </c>
      <c r="B23" s="5" t="n">
        <v>4</v>
      </c>
    </row>
    <row r="24" spans="1:3">
      <c r="A24" s="4" t="s">
        <v>1172</v>
      </c>
      <c r="B24" s="7" t="n">
        <v>1131</v>
      </c>
      <c r="C24" s="5" t="n">
        <v>378</v>
      </c>
    </row>
    <row r="25" spans="1:3">
      <c r="A25" s="4" t="s">
        <v>1173</v>
      </c>
      <c r="B25" s="7" t="n">
        <v>235000</v>
      </c>
      <c r="C25" s="5" t="n">
        <v>115000</v>
      </c>
    </row>
    <row r="26" spans="1:3">
      <c r="A26" s="4" t="s">
        <v>1178</v>
      </c>
    </row>
    <row r="27" spans="1:3">
      <c r="A27" s="3" t="s">
        <v>1170</v>
      </c>
    </row>
    <row r="28" spans="1:3">
      <c r="A28" s="4" t="s">
        <v>1176</v>
      </c>
      <c r="B28" s="5" t="n">
        <v>7</v>
      </c>
    </row>
    <row r="29" spans="1:3">
      <c r="A29" s="4" t="s">
        <v>1091</v>
      </c>
      <c r="B29" s="7" t="n">
        <v>1281</v>
      </c>
      <c r="C29" s="5" t="n">
        <v>935</v>
      </c>
    </row>
    <row r="30" spans="1:3">
      <c r="A30" s="4" t="s">
        <v>1171</v>
      </c>
      <c r="B30" s="7" t="n">
        <v>39588</v>
      </c>
      <c r="C30" s="5" t="n">
        <v>24947</v>
      </c>
    </row>
    <row r="31" spans="1:3">
      <c r="A31" s="4" t="s">
        <v>1179</v>
      </c>
    </row>
    <row r="32" spans="1:3">
      <c r="A32" s="3" t="s">
        <v>1170</v>
      </c>
    </row>
    <row r="33" spans="1:3">
      <c r="A33" s="4" t="s">
        <v>1161</v>
      </c>
      <c r="B33" s="5" t="n">
        <v>7</v>
      </c>
    </row>
    <row r="34" spans="1:3">
      <c r="A34" s="4" t="s">
        <v>1172</v>
      </c>
      <c r="B34" s="7" t="n">
        <v>1240</v>
      </c>
      <c r="C34" s="5" t="n">
        <v>862</v>
      </c>
    </row>
    <row r="35" spans="1:3">
      <c r="A35" s="4" t="s">
        <v>1173</v>
      </c>
      <c r="B35" s="7" t="n">
        <v>39855</v>
      </c>
      <c r="C35" s="5" t="n">
        <v>24947</v>
      </c>
    </row>
    <row r="36" spans="1:3">
      <c r="A36" s="4" t="s">
        <v>1180</v>
      </c>
    </row>
    <row r="37" spans="1:3">
      <c r="A37" s="3" t="s">
        <v>1170</v>
      </c>
    </row>
    <row r="38" spans="1:3">
      <c r="A38" s="4" t="s">
        <v>1176</v>
      </c>
      <c r="B38" s="5" t="n">
        <v>87</v>
      </c>
    </row>
    <row r="39" spans="1:3">
      <c r="A39" s="4" t="s">
        <v>1091</v>
      </c>
      <c r="B39" s="7" t="n">
        <v>116</v>
      </c>
      <c r="C39" s="5" t="n">
        <v>13</v>
      </c>
    </row>
    <row r="40" spans="1:3">
      <c r="A40" s="4" t="s">
        <v>1171</v>
      </c>
      <c r="B40" s="7" t="n">
        <v>15739</v>
      </c>
      <c r="C40" s="5" t="n">
        <v>4205</v>
      </c>
    </row>
    <row r="41" spans="1:3">
      <c r="A41" s="4" t="s">
        <v>1181</v>
      </c>
    </row>
    <row r="42" spans="1:3">
      <c r="A42" s="3" t="s">
        <v>1170</v>
      </c>
    </row>
    <row r="43" spans="1:3">
      <c r="A43" s="4" t="s">
        <v>1161</v>
      </c>
      <c r="B43" s="5" t="n">
        <v>1</v>
      </c>
    </row>
    <row r="44" spans="1:3">
      <c r="A44" s="4" t="s">
        <v>1172</v>
      </c>
      <c r="B44" s="7" t="n">
        <v>1</v>
      </c>
      <c r="C44" s="5" t="n">
        <v>114</v>
      </c>
    </row>
    <row r="45" spans="1:3">
      <c r="A45" s="4" t="s">
        <v>1173</v>
      </c>
      <c r="B45" s="7" t="n">
        <v>214</v>
      </c>
      <c r="C45" s="7" t="n">
        <v>118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385</v>
      </c>
    </row>
    <row r="3" spans="1:2">
      <c r="A3" s="3" t="s">
        <v>1183</v>
      </c>
    </row>
    <row r="4" spans="1:2">
      <c r="A4" s="4" t="s">
        <v>1184</v>
      </c>
      <c r="B4" s="7" t="n">
        <v>-451</v>
      </c>
    </row>
    <row r="5" spans="1:2">
      <c r="A5" s="4" t="s">
        <v>1185</v>
      </c>
      <c r="B5" s="5" t="n">
        <v>0</v>
      </c>
    </row>
    <row r="6" spans="1:2">
      <c r="A6" s="4" t="s">
        <v>1186</v>
      </c>
    </row>
    <row r="7" spans="1:2">
      <c r="A7" s="3" t="s">
        <v>1183</v>
      </c>
    </row>
    <row r="8" spans="1:2">
      <c r="A8" s="4" t="s">
        <v>1187</v>
      </c>
      <c r="B8" s="7" t="n">
        <v>4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25</v>
      </c>
    </row>
    <row r="2" spans="1:3">
      <c r="A2" s="3" t="s">
        <v>1189</v>
      </c>
    </row>
    <row r="3" spans="1:3">
      <c r="A3" s="4" t="s">
        <v>1190</v>
      </c>
      <c r="B3" s="7" t="n">
        <v>1397</v>
      </c>
      <c r="C3" s="7" t="n">
        <v>1078</v>
      </c>
    </row>
    <row r="4" spans="1:3">
      <c r="A4" s="3" t="s">
        <v>1191</v>
      </c>
    </row>
    <row r="5" spans="1:3">
      <c r="A5" s="4" t="s">
        <v>1190</v>
      </c>
      <c r="B5" s="5" t="n">
        <v>2372</v>
      </c>
      <c r="C5" s="7" t="n">
        <v>1354</v>
      </c>
    </row>
    <row r="6" spans="1:3">
      <c r="A6" s="4" t="s">
        <v>1165</v>
      </c>
    </row>
    <row r="7" spans="1:3">
      <c r="A7" s="3" t="s">
        <v>1189</v>
      </c>
    </row>
    <row r="8" spans="1:3">
      <c r="A8" s="4" t="s">
        <v>1190</v>
      </c>
      <c r="B8" s="5" t="n">
        <v>1281</v>
      </c>
    </row>
    <row r="9" spans="1:3">
      <c r="A9" s="4" t="s">
        <v>1192</v>
      </c>
      <c r="B9" s="5" t="n">
        <v>0</v>
      </c>
    </row>
    <row r="10" spans="1:3">
      <c r="A10" s="4" t="s">
        <v>1193</v>
      </c>
      <c r="B10" s="5" t="n">
        <v>1281</v>
      </c>
    </row>
    <row r="11" spans="1:3">
      <c r="A11" s="4" t="s">
        <v>1194</v>
      </c>
      <c r="B11" s="5" t="n">
        <v>635</v>
      </c>
    </row>
    <row r="12" spans="1:3">
      <c r="A12" s="4" t="s">
        <v>1195</v>
      </c>
      <c r="B12" s="5" t="n">
        <v>364</v>
      </c>
    </row>
    <row r="13" spans="1:3">
      <c r="A13" s="4" t="s">
        <v>1196</v>
      </c>
      <c r="B13" s="5" t="n">
        <v>282</v>
      </c>
    </row>
    <row r="14" spans="1:3">
      <c r="A14" s="3" t="s">
        <v>1191</v>
      </c>
    </row>
    <row r="15" spans="1:3">
      <c r="A15" s="4" t="s">
        <v>1190</v>
      </c>
      <c r="B15" s="5" t="n">
        <v>2371</v>
      </c>
    </row>
    <row r="16" spans="1:3">
      <c r="A16" s="4" t="s">
        <v>1192</v>
      </c>
      <c r="B16" s="5" t="n">
        <v>0</v>
      </c>
    </row>
    <row r="17" spans="1:3">
      <c r="A17" s="4" t="s">
        <v>1193</v>
      </c>
      <c r="B17" s="5" t="n">
        <v>2371</v>
      </c>
    </row>
    <row r="18" spans="1:3">
      <c r="A18" s="4" t="s">
        <v>1194</v>
      </c>
      <c r="B18" s="5" t="n">
        <v>635</v>
      </c>
    </row>
    <row r="19" spans="1:3">
      <c r="A19" s="4" t="s">
        <v>1195</v>
      </c>
      <c r="B19" s="5" t="n">
        <v>792</v>
      </c>
    </row>
    <row r="20" spans="1:3">
      <c r="A20" s="4" t="s">
        <v>1196</v>
      </c>
      <c r="B20" s="5" t="n">
        <v>944</v>
      </c>
    </row>
    <row r="21" spans="1:3">
      <c r="A21" s="4" t="s">
        <v>1174</v>
      </c>
    </row>
    <row r="22" spans="1:3">
      <c r="A22" s="3" t="s">
        <v>1189</v>
      </c>
    </row>
    <row r="23" spans="1:3">
      <c r="A23" s="4" t="s">
        <v>1190</v>
      </c>
      <c r="B23" s="5" t="n">
        <v>1281</v>
      </c>
    </row>
    <row r="24" spans="1:3">
      <c r="A24" s="4" t="s">
        <v>1192</v>
      </c>
      <c r="B24" s="5" t="n">
        <v>0</v>
      </c>
    </row>
    <row r="25" spans="1:3">
      <c r="A25" s="4" t="s">
        <v>1193</v>
      </c>
      <c r="B25" s="5" t="n">
        <v>1281</v>
      </c>
    </row>
    <row r="26" spans="1:3">
      <c r="A26" s="4" t="s">
        <v>1194</v>
      </c>
      <c r="B26" s="5" t="n">
        <v>635</v>
      </c>
    </row>
    <row r="27" spans="1:3">
      <c r="A27" s="4" t="s">
        <v>1195</v>
      </c>
      <c r="B27" s="5" t="n">
        <v>364</v>
      </c>
    </row>
    <row r="28" spans="1:3">
      <c r="A28" s="4" t="s">
        <v>1196</v>
      </c>
      <c r="B28" s="5" t="n">
        <v>282</v>
      </c>
    </row>
    <row r="29" spans="1:3">
      <c r="A29" s="3" t="s">
        <v>1191</v>
      </c>
    </row>
    <row r="30" spans="1:3">
      <c r="A30" s="4" t="s">
        <v>1190</v>
      </c>
      <c r="B30" s="5" t="n">
        <v>2371</v>
      </c>
    </row>
    <row r="31" spans="1:3">
      <c r="A31" s="4" t="s">
        <v>1192</v>
      </c>
      <c r="B31" s="5" t="n">
        <v>0</v>
      </c>
    </row>
    <row r="32" spans="1:3">
      <c r="A32" s="4" t="s">
        <v>1193</v>
      </c>
      <c r="B32" s="5" t="n">
        <v>2371</v>
      </c>
    </row>
    <row r="33" spans="1:3">
      <c r="A33" s="4" t="s">
        <v>1194</v>
      </c>
      <c r="B33" s="5" t="n">
        <v>635</v>
      </c>
    </row>
    <row r="34" spans="1:3">
      <c r="A34" s="4" t="s">
        <v>1195</v>
      </c>
      <c r="B34" s="5" t="n">
        <v>792</v>
      </c>
    </row>
    <row r="35" spans="1:3">
      <c r="A35" s="4" t="s">
        <v>1196</v>
      </c>
      <c r="B35" s="7" t="n">
        <v>9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33:42Z</dcterms:created>
  <dcterms:modified xmlns:dcterms="http://purl.org/dc/terms/" xmlns:xsi="http://www.w3.org/2001/XMLSchema-instance" xsi:type="dcterms:W3CDTF">2017-04-28T17:33:42Z</dcterms:modified>
</cp:coreProperties>
</file>